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EQUI"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J"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hare Based Compensation" sheetId="21" state="visible" r:id="rId21"/>
    <sheet xmlns:r="http://schemas.openxmlformats.org/officeDocument/2006/relationships" name="Accounts Payable, Accrued Expen" sheetId="22" state="visible" r:id="rId22"/>
    <sheet xmlns:r="http://schemas.openxmlformats.org/officeDocument/2006/relationships" name="Quarterly Financial Information" sheetId="23" state="visible" r:id="rId23"/>
    <sheet xmlns:r="http://schemas.openxmlformats.org/officeDocument/2006/relationships" name="Subsequent Events"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 Intangible Assets and L_2" sheetId="28" state="visible" r:id="rId28"/>
    <sheet xmlns:r="http://schemas.openxmlformats.org/officeDocument/2006/relationships" name="Investments in Unconsolidated_2"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hare Based Compensation (Table" sheetId="33" state="visible" r:id="rId33"/>
    <sheet xmlns:r="http://schemas.openxmlformats.org/officeDocument/2006/relationships" name="Accounts Payable, Accrued Exp_2" sheetId="34" state="visible" r:id="rId34"/>
    <sheet xmlns:r="http://schemas.openxmlformats.org/officeDocument/2006/relationships" name="Quarterly Financial Informati_2" sheetId="35" state="visible" r:id="rId35"/>
    <sheet xmlns:r="http://schemas.openxmlformats.org/officeDocument/2006/relationships" name="Organization - Additional Infor"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ease Intangible Assets and L_3" sheetId="39" state="visible" r:id="rId39"/>
    <sheet xmlns:r="http://schemas.openxmlformats.org/officeDocument/2006/relationships" name="Lease Intangible Assets and L_4" sheetId="40" state="visible" r:id="rId40"/>
    <sheet xmlns:r="http://schemas.openxmlformats.org/officeDocument/2006/relationships" name="Lease Intangible Assets and L_5" sheetId="41" state="visible" r:id="rId41"/>
    <sheet xmlns:r="http://schemas.openxmlformats.org/officeDocument/2006/relationships" name="Lease Intangible Assets and L_6" sheetId="42" state="visible" r:id="rId42"/>
    <sheet xmlns:r="http://schemas.openxmlformats.org/officeDocument/2006/relationships" name="Lease Intangible Assets and L_7" sheetId="43" state="visible" r:id="rId43"/>
    <sheet xmlns:r="http://schemas.openxmlformats.org/officeDocument/2006/relationships" name="Lease Intangible Assets and L_8"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Leases - Additional Information" sheetId="48" state="visible" r:id="rId48"/>
    <sheet xmlns:r="http://schemas.openxmlformats.org/officeDocument/2006/relationships" name="Leases - Summary of Revenue fro" sheetId="49" state="visible" r:id="rId49"/>
    <sheet xmlns:r="http://schemas.openxmlformats.org/officeDocument/2006/relationships" name="Leases - Summary of Recapture R" sheetId="50" state="visible" r:id="rId50"/>
    <sheet xmlns:r="http://schemas.openxmlformats.org/officeDocument/2006/relationships" name="Leases - Summary of Recapture_2" sheetId="51" state="visible" r:id="rId51"/>
    <sheet xmlns:r="http://schemas.openxmlformats.org/officeDocument/2006/relationships" name="Leases - Summary of Termination" sheetId="52" state="visible" r:id="rId52"/>
    <sheet xmlns:r="http://schemas.openxmlformats.org/officeDocument/2006/relationships" name="Leases - Schedule of Future Ren"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Fair Value Measurements - Addit" sheetId="56" state="visible" r:id="rId56"/>
    <sheet xmlns:r="http://schemas.openxmlformats.org/officeDocument/2006/relationships" name="Commitments and Contingencies -" sheetId="57" state="visible" r:id="rId57"/>
    <sheet xmlns:r="http://schemas.openxmlformats.org/officeDocument/2006/relationships" name="Related Party Disclosure - Addi" sheetId="58" state="visible" r:id="rId58"/>
    <sheet xmlns:r="http://schemas.openxmlformats.org/officeDocument/2006/relationships" name="Non-controlling Interests - Add" sheetId="59" state="visible" r:id="rId59"/>
    <sheet xmlns:r="http://schemas.openxmlformats.org/officeDocument/2006/relationships" name="Shareholders' Equity - Addition" sheetId="60" state="visible" r:id="rId60"/>
    <sheet xmlns:r="http://schemas.openxmlformats.org/officeDocument/2006/relationships" name="Shareholders' Equity - Summary " sheetId="61" state="visible" r:id="rId61"/>
    <sheet xmlns:r="http://schemas.openxmlformats.org/officeDocument/2006/relationships" name="Shareholders' Equity - Summar_2" sheetId="62" state="visible" r:id="rId62"/>
    <sheet xmlns:r="http://schemas.openxmlformats.org/officeDocument/2006/relationships" name="Shareholders' Equity - Summar_3" sheetId="63" state="visible" r:id="rId63"/>
    <sheet xmlns:r="http://schemas.openxmlformats.org/officeDocument/2006/relationships" name="Earnings per Share - Reconcilia" sheetId="64" state="visible" r:id="rId64"/>
    <sheet xmlns:r="http://schemas.openxmlformats.org/officeDocument/2006/relationships" name="Earnings Per Share - Additional" sheetId="65" state="visible" r:id="rId65"/>
    <sheet xmlns:r="http://schemas.openxmlformats.org/officeDocument/2006/relationships" name="Share Based Compensation - Addi" sheetId="66" state="visible" r:id="rId66"/>
    <sheet xmlns:r="http://schemas.openxmlformats.org/officeDocument/2006/relationships" name="Share Based Compensation - Summ" sheetId="67" state="visible" r:id="rId67"/>
    <sheet xmlns:r="http://schemas.openxmlformats.org/officeDocument/2006/relationships" name="Accounts Payable, Accrued Exp_3" sheetId="68" state="visible" r:id="rId68"/>
    <sheet xmlns:r="http://schemas.openxmlformats.org/officeDocument/2006/relationships" name="Quarterly Financial Informati_3" sheetId="69" state="visible" r:id="rId69"/>
    <sheet xmlns:r="http://schemas.openxmlformats.org/officeDocument/2006/relationships" name="Quarterly Financial Informati_4" sheetId="70" state="visible" r:id="rId70"/>
    <sheet xmlns:r="http://schemas.openxmlformats.org/officeDocument/2006/relationships" name="Schedule III - Real Estate an_2" sheetId="71" state="visible" r:id="rId71"/>
    <sheet xmlns:r="http://schemas.openxmlformats.org/officeDocument/2006/relationships" name="Schedule III - Real Estate an_3" sheetId="72" state="visible" r:id="rId72"/>
    <sheet xmlns:r="http://schemas.openxmlformats.org/officeDocument/2006/relationships" name="Schedule III - Reconciliation o" sheetId="73" state="visible" r:id="rId73"/>
    <sheet xmlns:r="http://schemas.openxmlformats.org/officeDocument/2006/relationships" name="Schedule III - Reconciliation_2" sheetId="74" state="visible" r:id="rId74"/>
  </sheets>
  <definedNames/>
  <calcPr calcId="124519" fullCalcOnLoad="1"/>
</workbook>
</file>

<file path=xl/sharedStrings.xml><?xml version="1.0" encoding="utf-8"?>
<sst xmlns="http://schemas.openxmlformats.org/spreadsheetml/2006/main" uniqueCount="1289">
  <si>
    <t>Document and Entity Information - USD ($)</t>
  </si>
  <si>
    <t>12 Months Ended</t>
  </si>
  <si>
    <t>Dec. 31, 2018</t>
  </si>
  <si>
    <t>Feb. 22,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SRG</t>
  </si>
  <si>
    <t>Entity Registrant Name</t>
  </si>
  <si>
    <t>SERITAGE GROWTH PROPERTIE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Public Float</t>
  </si>
  <si>
    <t>Class A Common Shares [Member]</t>
  </si>
  <si>
    <t>Entity Common Stock, Shares Outstanding</t>
  </si>
  <si>
    <t>Class B Common Shares [Member]</t>
  </si>
  <si>
    <t>Class C Common Shares [Member]</t>
  </si>
  <si>
    <t>CONSOLIDATED BALANCE SHEETS - USD ($) $ in Thousands</t>
  </si>
  <si>
    <t>Dec. 31, 2017</t>
  </si>
  <si>
    <t>Investment in real estate</t>
  </si>
  <si>
    <t>Land</t>
  </si>
  <si>
    <t>Buildings and improvements</t>
  </si>
  <si>
    <t>Accumulated depreciation</t>
  </si>
  <si>
    <t>Real Estate Investment Property, at Cost, Total</t>
  </si>
  <si>
    <t>Construction in progress</t>
  </si>
  <si>
    <t>Net investment in real estate</t>
  </si>
  <si>
    <t>Real estate held for sale</t>
  </si>
  <si>
    <t>Investment in unconsolidated joint ventures</t>
  </si>
  <si>
    <t>Cash and cash equivalents</t>
  </si>
  <si>
    <t>Restricted cash</t>
  </si>
  <si>
    <t>Tenant and other receivables, net</t>
  </si>
  <si>
    <t>Lease intangible assets, net</t>
  </si>
  <si>
    <t>Prepaid expenses, deferred expenses and other assets, net</t>
  </si>
  <si>
    <t>Total assets</t>
  </si>
  <si>
    <t>Liabilities</t>
  </si>
  <si>
    <t>Term loan facility, net</t>
  </si>
  <si>
    <t>Mortgage loans payable, net</t>
  </si>
  <si>
    <t>Unsecured term loan, net</t>
  </si>
  <si>
    <t>Accounts payable, accrued expenses and other liabilities</t>
  </si>
  <si>
    <t>Total liabilities</t>
  </si>
  <si>
    <t>Commitments and contingencies (Note 9)</t>
  </si>
  <si>
    <t xml:space="preserve"> </t>
  </si>
  <si>
    <t>Shareholders' Equity</t>
  </si>
  <si>
    <t>Additional paid-in capital</t>
  </si>
  <si>
    <t>Accumulated deficit</t>
  </si>
  <si>
    <t>Total shareholders' equity</t>
  </si>
  <si>
    <t>Non-controlling interests</t>
  </si>
  <si>
    <t>Total equity</t>
  </si>
  <si>
    <t>Total liabilities and equity</t>
  </si>
  <si>
    <t>Common shares</t>
  </si>
  <si>
    <t>Series A Preferred Shares [Member]</t>
  </si>
  <si>
    <t>Preferred shares</t>
  </si>
  <si>
    <t>CONSOLIDATED BALANCE SHEETS (Parenthetical) - USD ($) $ in Thousands</t>
  </si>
  <si>
    <t>Common shares, par value</t>
  </si>
  <si>
    <t>Common shares, authorized</t>
  </si>
  <si>
    <t>Common shares, outstanding</t>
  </si>
  <si>
    <t>Common shares, issued</t>
  </si>
  <si>
    <t>Preferred shares, par value</t>
  </si>
  <si>
    <t>Preferred shares, authorized</t>
  </si>
  <si>
    <t>Preferred shares, outstanding</t>
  </si>
  <si>
    <t>Preferred shares, issued</t>
  </si>
  <si>
    <t>Preferred shares, liquidation preference</t>
  </si>
  <si>
    <t>CONSOLIDATED STATEMENTS OF OPERATIONS - USD ($) shares in Thousands, $ in Thousands</t>
  </si>
  <si>
    <t>Dec. 31, 2016</t>
  </si>
  <si>
    <t>REVENUE</t>
  </si>
  <si>
    <t>Rental income</t>
  </si>
  <si>
    <t>Total revenue</t>
  </si>
  <si>
    <t>EXPENSES</t>
  </si>
  <si>
    <t>Property operating</t>
  </si>
  <si>
    <t>Real estate taxes</t>
  </si>
  <si>
    <t>Depreciation and amortization</t>
  </si>
  <si>
    <t>General and administrative</t>
  </si>
  <si>
    <t>Litigation charge</t>
  </si>
  <si>
    <t>Provision for doubtful accounts</t>
  </si>
  <si>
    <t>Acquisition-related expenses</t>
  </si>
  <si>
    <t>Total expenses</t>
  </si>
  <si>
    <t>Gain on sale of real estate</t>
  </si>
  <si>
    <t>Gain on sale of interests in unconsolidated joint ventures</t>
  </si>
  <si>
    <t>Equity in (loss) income of unconsolidated joint ventures</t>
  </si>
  <si>
    <t>Interest and other income</t>
  </si>
  <si>
    <t>Interest expense</t>
  </si>
  <si>
    <t>Change in fair value of interest rate cap</t>
  </si>
  <si>
    <t>Loss before income taxes</t>
  </si>
  <si>
    <t>Provision for income taxes</t>
  </si>
  <si>
    <t>Net loss</t>
  </si>
  <si>
    <t>Net loss attributable to non-controlling interests</t>
  </si>
  <si>
    <t>Net loss attributable to Seritage</t>
  </si>
  <si>
    <t>Preferred dividends</t>
  </si>
  <si>
    <t>Net loss attributable to Seritage common shareholders</t>
  </si>
  <si>
    <t>Net loss per share attributable to Seritage Class A and Class C common shareholders - Basic</t>
  </si>
  <si>
    <t>Net loss per share attributable to Seritage Class A and Class C common shareholders - Diluted</t>
  </si>
  <si>
    <t>Weighted average Class A and Class C common shares outstanding - Basic</t>
  </si>
  <si>
    <t>Weighted average Class A and Class C common shares outstanding - Diluted</t>
  </si>
  <si>
    <t>Tenant Reimbursements [Member]</t>
  </si>
  <si>
    <t>Revenue</t>
  </si>
  <si>
    <t>Management and Other Fee Income [Member]</t>
  </si>
  <si>
    <t>CONSOLIDATED STATEMENT OF EQUITY - USD ($) $ in Thousands</t>
  </si>
  <si>
    <t>Total</t>
  </si>
  <si>
    <t>Additional Paid-In Capital [Member]</t>
  </si>
  <si>
    <t>Accumulated Deficit [Member]</t>
  </si>
  <si>
    <t>Non-Controlling Interest [Member]</t>
  </si>
  <si>
    <t>Beginning balance at Dec. 31, 2015</t>
  </si>
  <si>
    <t>Beginning balance, shares at Dec. 31, 2015</t>
  </si>
  <si>
    <t>Common dividends and distributions declared</t>
  </si>
  <si>
    <t>Vesting of restricted share units, shares</t>
  </si>
  <si>
    <t>Vesting of restricted share units</t>
  </si>
  <si>
    <t>Share-based compensation</t>
  </si>
  <si>
    <t>Stock issued in conversion of securities</t>
  </si>
  <si>
    <t>Stock issued in conversion securities, shares</t>
  </si>
  <si>
    <t>Stock sold in conversion of securities, shares</t>
  </si>
  <si>
    <t>Stock sold in conversion of securities</t>
  </si>
  <si>
    <t>Ending balance at Dec. 31, 2016</t>
  </si>
  <si>
    <t>Ending balance, shares at Dec. 31, 2016</t>
  </si>
  <si>
    <t>Issuance of preferred stock</t>
  </si>
  <si>
    <t>Issuance of preferred stock, shares</t>
  </si>
  <si>
    <t>Share class surrenders</t>
  </si>
  <si>
    <t>Share class surrenders, shares</t>
  </si>
  <si>
    <t>OP Unit exchanges</t>
  </si>
  <si>
    <t>OP Unit exchanges, shares</t>
  </si>
  <si>
    <t>Ending balance at Dec. 31, 2017</t>
  </si>
  <si>
    <t>Ending balance, shares at Dec. 31, 2017</t>
  </si>
  <si>
    <t>Preferred dividends declared</t>
  </si>
  <si>
    <t>Preferred stock offering costs</t>
  </si>
  <si>
    <t>Ending balance at Dec. 31, 2018</t>
  </si>
  <si>
    <t>Ending balance, shares at Dec. 31, 2018</t>
  </si>
  <si>
    <t>CONSOLIDATED STATEMENTS OF EQUITY (Parenthetical) - $ / shares</t>
  </si>
  <si>
    <t>Common dividends and distributions declared, per share</t>
  </si>
  <si>
    <t>Preferred dividends declared, per share</t>
  </si>
  <si>
    <t>Share class exchanges, common shares</t>
  </si>
  <si>
    <t>CONSOLIDATED STATEMENT OF CASH FLOWS $ in Thousands</t>
  </si>
  <si>
    <t>Dec. 31, 2018USD ($)</t>
  </si>
  <si>
    <t>Dec. 31, 2017USD ($)</t>
  </si>
  <si>
    <t>Dec. 31, 2016USD ($)</t>
  </si>
  <si>
    <t>CASH FLOW FROM OPERATING ACTIVITIES</t>
  </si>
  <si>
    <t>Adjustments to reconcile net loss to net cash provided by operating activities:</t>
  </si>
  <si>
    <t>Equity in loss (income) of unconsolidated joint ventures</t>
  </si>
  <si>
    <t>Distributions from unconsolidated joint ventures</t>
  </si>
  <si>
    <t>Gain on sale of interest in unconsolidated joint venture</t>
  </si>
  <si>
    <t>Amortization of deferred financing costs</t>
  </si>
  <si>
    <t>Amortization of above and below market leases, net</t>
  </si>
  <si>
    <t>Straight-line rent adjustment</t>
  </si>
  <si>
    <t>Change in operating assets and liabilities</t>
  </si>
  <si>
    <t>Tenants and other receivables</t>
  </si>
  <si>
    <t>Prepaid expenses, deferred expenses and other assets</t>
  </si>
  <si>
    <t>Net cash provided by operating activities</t>
  </si>
  <si>
    <t>CASH FLOW FROM INVESTING ACTIVITIES</t>
  </si>
  <si>
    <t>Net proceeds from disposition of interest in unconsolidated joint ventures</t>
  </si>
  <si>
    <t>Net proceeds from sale of real estate</t>
  </si>
  <si>
    <t>Development of real estate</t>
  </si>
  <si>
    <t>Net cash (used in) provided by investing activities</t>
  </si>
  <si>
    <t>CASH FLOW FROM FINANCING ACTIVITIES</t>
  </si>
  <si>
    <t>Proceeds from Term Loan Facility</t>
  </si>
  <si>
    <t>Repayment of mortgage loans payable</t>
  </si>
  <si>
    <t>Repayment of Unsecured Term Loan</t>
  </si>
  <si>
    <t>Proceeds from Future Funding Facility</t>
  </si>
  <si>
    <t>Proceeds from Unsecured Term Loan</t>
  </si>
  <si>
    <t>Repayment of Unsecured Delayed Draw Term Loan</t>
  </si>
  <si>
    <t>Payment of deferred financing costs</t>
  </si>
  <si>
    <t>Proceeds from issuance of preferred stock</t>
  </si>
  <si>
    <t>Purchase of shares related to stock grant recipients' tax withholdings</t>
  </si>
  <si>
    <t>Preferred dividends paid</t>
  </si>
  <si>
    <t>Common dividends paid</t>
  </si>
  <si>
    <t>Non-controlling interests distributions paid</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yments for interest</t>
  </si>
  <si>
    <t>Capitalized interest</t>
  </si>
  <si>
    <t>Income taxes paid</t>
  </si>
  <si>
    <t>SUPPLEMENTAL DISCLOSURE OF NON-CASH INVESTING AND FINANCING ACTIVITIES</t>
  </si>
  <si>
    <t>Development of real estate financed with accounts payable</t>
  </si>
  <si>
    <t>Common dividends and OP unit distributions declared and unpaid</t>
  </si>
  <si>
    <t>Preferred dividends declared and unpaid</t>
  </si>
  <si>
    <t>Decrease in real estate, net resulting from deconsolidated properties</t>
  </si>
  <si>
    <t>Real estate, net</t>
  </si>
  <si>
    <t>Tenants and other receivables, net</t>
  </si>
  <si>
    <t>Transfer to real estate assets held for sale</t>
  </si>
  <si>
    <t>RECONCILIATION OF CASH AND CASH EQUIVALENTS AND RESTRICTED CASH</t>
  </si>
  <si>
    <t>Organization</t>
  </si>
  <si>
    <t>Organization Consolidation And Presentation Of Financial Statements [Abstract]</t>
  </si>
  <si>
    <t>Note 1 – Organization Seritage Growth Properties (“Seritage” or the “Company”) was organized in Maryland on June 3, 2015 and initially capitalized with 100 shares of Class A common shares. The Company conducts its operations through Seritage Growth Properties, L.P. (the “Operating Partnership”), a Delaware limited partnership that was formed on April 22, 2015. Unless the context otherwise requires, “Seritage” and the “Company” refer to Seritage Growth Properties, the Operating Partnership and its subsidiaries. On June 11, 2015, Sears Holdings Corporation (“Sears Holdings” or “Sears”) effected a rights offering (the “Rights Offering”) to Sears Holdings stockholders to purchase common shares of Seritage in order to fund, in part, the $2.7 billion acquisition of (i) 234 of Sears Holdings’ owned properties and one of its ground leased properties, and (ii) its 50% interests in three joint ventures that collectively owned 28 properties, ground leased one property and leased two properties (the “Transaction”). The Rights Offering ended on July 2, 2015, and the Company’s Class A common shares were listed on the New York Stock Exchange (“NYSE”) on July 6, 2015. On July 7, 2015, the Company completed the Transaction with Sears Holdings and commenced operations. The Company did not have any operations prior to the completion of the Rights Offering and Transaction. Seritage is a fully-integrated, self-administered, self-managed real estate investment trust (“REIT”) primarily engaged in the real property business through the Company’s investment in the Operating Partnership. As of December 31, 2018, the Company’s portfolio consisted of interests in 232 properties totaling approximately 36.3 million square feet of gross leasable area (“GLA”), including 206 wholly owned properties totaling approximately 31.6 million square feet of GLA across 48 states and Puerto Rico (the “Wholly Owned Properties), and interests in 26 joint venture properties totaling approximately 4.7 million square feet of GLA across 13 states (the “JV Properties”). As of December 31, 2018, the Company leased space at 86 Wholly Owned Properties to Sears Holdings pursuant to a master lease agreement (the “Master Lease”) that provides the Company with the right to recapture certain space from Sears Holdings at each property for retenanting or redevelopment purposes. Of these properties, 49 properties are leased only to Sears Holdings and 37 properties are leased to both Sears Holdings and one or more diversified, non-Sears tenants. The remaining 120 Wholly Owned Properties include 89 properties that are leased solely to diversified, non-Sears tenants and 31 unleased properties. As of December 31, 2018, space at 19 JV Properties was also leased to Sears Holdings pursuant to lease agreements similar to the Master Lease (the “JV Master Leases”). Sears Holdings is the sole tenant at seven JV Properties and 12 JV properties are leased to both Sears Holdings and one or more diversified, non-Sears tenants. Five JV Properties are leased solely to diversified, non-Sears tenants and two JV Properties were unleased as of December 31, 2018. As of December 31, 2018, there were (i) four Wholly Owned Properties subject to previously exercised 100% recapture notices and (ii) five Wholly Owned Properties under contract for sale. Taking into account this recapture and transaction activity, the Company leased space at 77 Wholly Owned Properties and 19 JV Properties to Sears Holdings under the Master Lease and JV Master Leases, respectively, as of December 31, 2018. Under the Master Lease and JV Master Leases, Sears Holdings is required to pay all insurance, taxes, utilities and maintenance and repair expenses in connection with these leased properties subject to proportionate sharing of certain of these expense with occupants if the remainder of the space not leased to Sears Holdings. On October 15, 2018, Sears Holdings and certain of its affiliates filed voluntary petitions for relief under chapter 11 of title 11 of the United States Code (the “Bankruptcy Code”) with the United States Bankruptcy Court for the Southern District of New York (the “Bankruptcy Court”). Edward S. Lampert is the Chairman and Chief Executive Officer of ESL Investments, Inc. Mr. Lampert is also the Chairman of Seritage and the Chairman of the Board of each of the tenant entities that is a party to the Holdco Master Lease.</t>
  </si>
  <si>
    <t>Summary of Significant Accounting Policies</t>
  </si>
  <si>
    <t>Accounting Policies [Abstract]</t>
  </si>
  <si>
    <t>Note 2 – Summary of Significant Accounting Policies 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December 31, 2018 and December 31, 2017, we have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As of December 31, 2018, the Company holds a 63.9% interest in the Operating Partnership and is the sole general partner which gives the Company exclusive and complete responsibility for the day-to-day management, authority to make decisions, and control of the Operating Partnership. Through consideration of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solidated balance sheet. To the extent such variable interests are in entities that are not evaluated under the VIE model, the Company evaluates its interests using the voting interest entity model.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years ended December 31, 2018, 2017 or 2016. During the year ended December 31, 2018, the Company sold 21 properties for net proceeds of $210.1 million and recognized gain on sale of real estate of $96.2 million. During the year ended December 31, 2017, the Company sold a 50% interest in five properties for net proceeds of $50.9 million and recognized gain on sale of real estate of $11.4 million. The Company did not sell any assets during the year ended December 31, 2016. Real Estate Held for Sale When a real estate asset is identified by management as held for sale, the Company ceases depreciation of the asset and estimate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18, one property was classified as held for sale with assets of $3.1 million and no liabilities. 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years ended December 31, 2018, 2017 or 2016. 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December 31, 2018, the Company did not have any restricted cash as all restricted cash accounts were closed in conjunction with the full repayment of the Mortgage Loans and the Future Funding Facility on July 31, 2018. As of December 31, 2017, the Company had approximately $175.7 million of restricted cash, including $151.3 million reserved for redevelopment costs, tenant allowances and leasing commissions, deferred maintenance, environmental remediation and other capital expenditures, $21.7 million reserved for basic property carrying costs such as real estate taxes, insurance and ground rent, and $2.7 million of other restricted cash which consisted primarily of prepaid rental income.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As a result of Sears Holdings’ bankruptcy filing, the Company reviewed the straight-line rent receivable balance associated with the Master Lease and estimated that $3.9 million was at risk of being uncollectible as of December 31, 2018. 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solidated balance sheets. As of December 31, 2018, the Company is recognizing rental income under the Master Lease on cash basis as a result of the uncertainties related to Sears Holdings filing voluntary petitions for relief under chapter 11 of title 11 of the Bankruptcy Code.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a number of factors. In most cases, revenue recognition under a lease begins when the lease space is substantially ready for its intended use, which may be deemed to occur between the time when the lessee takes possession of or controls the physical use of the leased asset and when the tenant opens for business. Generally, this occurs on the rent commencement date. Tenant reimbursement income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management, leasing and development fees for services performed for the benefit of certain unconsolidated joint ventures and is reported at 100% of the revenue earned from such joint ventures in management and other fee income on the consolidated statements of operations. Our share of management expenses incurred by the unconsolidated joint ventures is reported in equity in (loss) income of unconsolidated joint ventures on the consolidated statements of operations and in other expenses in the combined condensed financial data in Note 4. Based upon the new revenue recognition guidance, we determined that typical management fees, including property and asset management, construction and development management services and leasing services, needed to be evaluated for each separate performance obligation included in the contract in order to determine the timing of revenue recognition.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we are typically compensated for our services through a monthly management fee earned based on a specified percentage of monthly rental income or rental receipts generated from the property under management. For construction and development services, we are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Our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 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Master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Derivatives The Company’s use of derivative instruments is limited to the management of interest rate exposure and not for speculative purposes. In connection with the issuance of the Company’s Mortgage Loans and Future Funding Facility in July 2015, the Company purchased for $5.0 million an interest rate cap with a term of four years, a notional amount of $1,261 million and a strike rate of 3.5%. The interest rate cap was measured at fair value and included as a component of prepaid expenses, deferred expenses and other assets on the consolidated balance sheets. The Company had elected not to utilize hedge accounting and therefore the change in fair value was included within change in fair value of interest rate cap on the consolidated statements of operations. During the year ended December 31, 2018, the Company terminated the interest rate cap concurrent with the repayment of the Mortgage Loans and the Future Funding Facility For the years ended December 31, 2018, 2017 and 2016, the Company recorded a change in the fair value of the interest rate cap of ($23) thousand, ($0.7) million and ($1.4) million, respectively. Share-Based Compensation The Company generally recognizes equity awards to employees as compensation expense and includes such expense within general and administrative expenses in the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8, a significant number of the Company's real estate properties were leased to Sears Holdings, and the majority of Company’s rental revenues were derived from the Master Lease (see Note 5).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February 2017, the Financial Accounting Standards Boards (“FASB”) issued Accounting Standards Update (“ASU”) 2017-05, “Other Income—Gains and Losses from the Derecognition of Nonfinancial Assets” to provide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n entity may elect to apply the amendments in ASU 2017-05 either retrospectively to each period presented in the financial statements (i.e. the retrospective approach) or retrospectively with a cumulative-effect adjustment to retained earnings as of the beginning of the fiscal year of adoption (i.e. the modified retrospective approach). We adopted this update on January 1, 2018 with no impact to beginning retained earnings/accumulated deficit because there were no open contracts at the time of adoption. In August 2016, the FASB issued ASU 2016-15, "Classification of Certain Cash Receipts and Cash Payments." ASU 2016-15 provides classification guidance for eight specific topics including debt extinguishment costs, contingent consideration payments made after a business combination, and distributions received from equity method investees. ASU 2016-15 is effective, on a retrospective basis, for interim and annual periods beginning after December 15, 2017; early adoption is permitted. The Company adopted ASU 2016-15 on the effective date, January 1, 2018, and applied the cumulative earnings approach to classify distributions received from our equity method investees. The adoption (i) changes our statements of cash flows so that distributions from unconsolidated joint ventures in excess of cumulative equity in earnings are now classified as inflows from investing activities for each period presented and (ii) resulted in a decrease to net cash provided by operating activities and an increase to net cash provided by investing activities of $10.0 million for the year ended December 31, 2017 and a decrease to net cash provided by operating activities and a decrease to net cash used in investing activities of $12.8 million for the year ended December 31, 2016. In February 2016, the FASB issued ASU No. 2016-02 “Leases (Topic 842)” (“ASU 2016-02”), as amended by subsequent ASUs on the topic, to amend the accounting guidance for leases. The accounting applied by a lessor is largely unchanged under ASU 2016-02. However, the standard requires lessees to record in the statement of financial position a liability to make lease payments and a right-of-use asset representing its right to use the underlying asset for the lease term. The Company is currently the lessee of a ground lease at one property and upon adoption it will recognize the lease obligation for the ground lease and a corresponding right of use asset on its consolidated balance sheet. For leases with a term of 12 months or less, a lessee is permitted to make an accounting policy election by class of underlying asset not to recognize lease assets and lease liabilities. The Company will make this election and will recognize lease expense for such leases generally on a straight-line basis over the lease term. ASU 2016-02 is effective for fiscal years beginning after December 15, 2018. Early adoption is permitted.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the Company is the lessor, the Company will elect the optional transition relief and will not be required to bifurcate and separately report non-lease components, such as common area maintenance revenue, for operating leases on the Company’s consolidated statements of operations. Additionally, the Company will no longer be able to capitalize certain internal leasing and legal leasing costs and a portion of these costs will be expensed upon adoption. Capitalized internal leasing and legal leasing costs have averaged approximately $1.5 million annually for the years ended December 31, 2018, 2017 and 2016. The FASB issued ASU 2018-10 and ASU 2018-11 in July 2018 to provide codification improvements and targeted improvements regarding the adoption of ASU 2016-02. Effective January 1, 2019, the Company will adopt ASU 2016-02 using the modified retrospective approach in which the cumulative effect of applying the new standard will be recognized at the date of initial application with an adjustment to our opening balance of accumulated deficit. The Company plans to elect the package of practical expedients and ASU 2018-20 lease and non-lease component practical expedient and does not believe that this change will have a material impact on our consolidated financial statements. In May 2014, with subsequent updates issued in August 2015 and March, April and May 2016, the FASB issued ASU No. 2014-09 “Revenue from Contracts with Customers (Topic 606)” (“ASU 2014-09”) and the related FASB ASU Nos. 2016-12 and 2016-20, which provide practical expedients, technical corrections, and improvements for certain aspects of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estimates the total transaction price, which generally includes a fixed contract price and may also include variable components.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adopted ASU 2014-09 on the effective date of January 1, 2018 using the modified retrospective method. Management concluded that the majority of total revenues consist of rental income from leasing arrangements, which is specifically excluded from the standard. As of January 1, 2018, the Company began accounting for the sale of real estate properties under Subtopic 610-20 which provides for revenue recognition based on transfer of ownership.</t>
  </si>
  <si>
    <t>Lease Intangible Assets and Liabilities</t>
  </si>
  <si>
    <t>Real Estate [Abstract]</t>
  </si>
  <si>
    <t>Note 3 – Lease Intangible Assets and Liabilities Lease intangible assets (acquired in-place leases, above-market leases and below-market ground leases) and liabilities (acquired below-market leases), net of accumulated amortization, were $123.7 million and $12.3 million, respectively, as of December 31, 2018, and $310.1 million and $14.5 million, respectively, as of December 31, 2017. The following table summarizes the Company’s lease intangible assets and liabilities (in thousands):
December 31, 2018
Gross
Accumulated
Lease Intangible Assets
Asset
Amortization
Balance
In-place leases, net
$
266,897
$
(158,235
)
$
108,662
Below-market ground leases, net
11,766
(710
)
11,056
Above-market leases, net
8,338
(4,400
)
3,938
Total
$
287,001
$
(163,345
)
$
123,656
Gross
Accumulated
Lease Intangible Liabilities
Liability
Amortization
Balance
Below-market leases, net
$
19,720
$
(7,439
)
$
12,281
Total
$
19,720
$
(7,439
)
$
12,281
December 31, 2017
Gross
Accumulated
Lease Intangible Assets
Asset
Amortization
Balance
In-place leases, net
$
542,655
$
(249,569
)
$
293,086
Below-market ground leases, net
11,766
(508
)
11,258
Above-market leases, net
8,925
(3,171
)
5,754
Total
$
563,346
$
(253,248
)
$
310,098
Gross
Accumulated
Lease Intangible Liabilities
Liability
Amortization
Balance
Below-market leases, net
$
19,658
$
(5,182
)
$
14,476
Total
$
19,658
$
(5,182
)
$
14,476
Amortization of acquired below-market leases, net of acquired above-market leases, resulted in additional rental income of $0.9 million, $1.2 million and $0.9 million for the years ended December 31, 2018, 2017 and 2016, respectively. Estimated annual amortization of acquired below-market leases, net of acquired above-market leases, for each of the five succeeding years commencing January 1, 2019 is as follows (in thousands):
2019
$
(392
)
2020
(191
)
2021
(123
)
2022
(157
)
2023
(207
) Amortization of acquired below-market ground leases resulted in additional rent expense of $0.2, $0.2 million and $0.2 million for the years ended December 31, 2018, 2017 and 2016, respectively. Estimated annual amortization of acquired below-market ground leases for each of the five succeeding years commencing January 1, 2019 is as follows (in thousands):
2019
$
203
2020
203
2021
203
2022
203
2023
203
Amortization of acquired in-place leases resulted in additional depreciation and amortization expense of $173.1 million, $139.5 million and $110.2 million for the years ended December 31, 2018, 2017 and 2016, respectively. As a result of Sears Holdings’ bankruptcy, the Company reassessed the useful life of the in-place lease intangible assets related to the Master Lease and recorded additional amortization expense of $43.6 million for the year ended December 31, 2018 (included in the amount above). Estimated annual amortization of acquired in-place leases for each of the five succeeding years commencing January 1, 2019 is as follows (in thousands):
2019
$
28,487
2020
22,151
2021
21,658
2022
19,149
2023
2,462</t>
  </si>
  <si>
    <t>Investments in Unconsolidated Joint Ventures</t>
  </si>
  <si>
    <t>Equity Method Investments And Joint Ventures [Abstract]</t>
  </si>
  <si>
    <t>Note 4 – Investments in Unconsolidated Joint Ventures The Company conducts a portion of its property rental activities through investments in unconsolidated joint ventures. The Company’s partners in these joint ventures are unrelated real estate entities or commercial enterprises. The Company and its joint venture partners make initial and/or ongoing capital contributions to these unconsolidated joint ventures. The obligations to make capital contributions are governed by each unconsolidated joint venture’s respective operating agreement and related governing documents. As of December 31, 2018, the Company had investments in seven unconsolidated joint ventures as follows:
Seritage %
# of
Total
Unconsolidated Joint Venture
Joint Venture Partner
Ownership
Properties
GLA
GS Portfolio Holdings II LLC ("GGP I JV")
Brookfield Properties Retail (formerly GGP Inc.)
50.0
%
4
598,200
GS Portfolio Holdings (2017) LLC ("GGP II JV")
Brookfield Properties Retail (formerly GGP Inc.)
50.0
%
5
1,168,000
MS Portfolio LLC ("Macerich JV")
The Macerich Company
50.0
%
9
1,572,000
SPS Portfolio Holdings II LLC ("Simon JV")
Simon Property Group, Inc.
50.0
%
5
872,200
Mark 302 JV LLC ("Mark 302 JV")
Invesco Real Estate
50.1
%
1
96,400
SI UTC LLC ("UTC JV")
Invesco Real Estate
50.0
%
1
226,200
SF WH Joint Venture LLC ("West Hartford JV")
First Washington Realty
50.0
%
1
163,600
26
4,696,600
Mark 302 JV On March 20, 2018, the Company contributed its property located in Santa Monica, CA to the Mark 302 JV and sold a 49.9% interest to an investment fund managed by Invesco Real Estate based on a contribution value of $90.0 million (the “Initial Mark 302 Contribution Value”) and pre-transaction development and other costs of approximately $10.4 million. As a result of the transaction, the Company received cash of approximately $50.1 million and recorded a gain of $38.8 million (the “Initial Mark 302 Gain”) which is included in gain on sale of real estate within the consolidated statements of operations for the year ended December 30, 2018. The Initial Mark 302 Gain is comprised of $19.4 million attributable to the increase in fair value of the retained 50.1% interest due to application of the ASU 2017-05, while the remaining $19.4 million is the gain on sale of the remaining 49.9% interest. The Mark 302 JV is subject to a revaluation upon the earlier of the first anniversary of project stabilization (as defined in the operating agreement of the Mark 302 JV) or December 31, 2020. Upon revaluation, the primary inputs in determining the Initial Mark 302 Contribution Value, which consist of property operating income and total project costs, will be updated for actual results and a value (the “Final Mark 302 Contribution Value”) will be calculated to yield a pre-determined rate of return to the investment fund managed by Invesco Real Estate. The Final Mark 302 Contribution Value cannot be more than $105.0 million or less than $60.0 million and will result in a cash settlement between the two parties. The Company recorded the Initial Mark 302 Gain based on the Initial Mark 302 Contribution Value because it determined that to be the expected amount in the range of possible amounts. The Company made this determination based on its analysis of the primary inputs that determine both the Initial Mark 302 Contribution Value and Final Mark 302 Contribution Value, which consist of property operating income and total project costs. The gain on sale of real estate based on the Final Mark 302 Contribution Value (the “Final Mark 302 Gain”) will not be more than $53.8 million or less than $8.8 million. Each reporting period the Company re-analyzes the primary inputs that determine the Final Mark 302 Contribution Value and Final Mark 302 Gain. For the year ended December 31, 2018, there were no adjustments to the Initial Mark 302 Contribution Value or the Initial Mark 302 Gain resulting from such analysis. UTC JV On May 18, 2018, the Company contributed its property located in San Diego, CA to the UTC JV and sold a 50.0% interest to a separate account advised by Invesco Real Estate based on a contribution value of $68.0 million and pre-transaction development and other costs of approximately $19.2 million. As a result of the transaction, the Company received cash of approximately $43.6 million and recorded a gain of $28.3 million which is included in gain on sale of real estate within the consolidated statements of operations for the year ended December 31, 2018. The gain is comprised of $14.1 million attributable to the increase in fair value of the retained 50.0% interest due to application of the ASU 2017-05, while the remaining $14.1 million is the gain on sale of the remaining 50.0% interest. West Hartford JV On May 18, 2018, the Company contributed its property located in West Hartford, CT to the West Hartford JV and sold a 50.0% interest to First Washington Realty based on a contribution value of $25.0 million (the “Initial West Hartford JV Contribution Value”) and pre-transaction development and other costs of approximately $20.2 million. As a result of the transaction, the Company received cash of approximately $22.6 million and recorded a gain of $1.2 million (the “Initial West Hartford JV Gain”) which is included in gain on sale of real estate within the consolidated statements of operations for the year ended December 31, 2018. The Initial West Hartford JV Gain is comprised of $0.6 million attributable to the increase in fair value of the retained 50.0% interest due to application of the ASU 2017-05, while the remaining $0.6 million is the gain on sale of the remaining 50.0% interest. During the fourth quarter of 2018, the Company determined that certain pre-transaction development costs would not be reimbursed by the West Hartford JV and, therefore decreased the gain on sale of real estate within the consolidated statement of operations by $4.4 million. The West Hartford JV is subject to (i) a revaluation upon the earlier of the first anniversary of project stabilization (as defined in the operating agreement of the West Hartford JV) or December 31, 2019, and (ii) an adjustment based on the timing, method and magnitude of the reassessment of the property for real estate tax purposes between 2018 and 2022. Upon revaluation, the primary inputs in determining the Initial West Hartford JV Contribution Value, which consist of property operating income and total project costs, will be updated for actual results and a value (the “Final West Hartford JV Contribution Value”) will be calculated to yield a pre-determined rate of return to First Washington Realty. The Final West Hartford JV Contribution Value cannot be more than $29.6 million or less than $20.4 million. Upon adjustment for real estate tax purposes, an amount based on the difference between actual real estate taxes and tenant recoveries for such real estate taxes will be determined and the capitalized value of such amount will be applied as an adjustment to the transaction price (the “Real Estate Tax Adjustment Amount”). The Real Estate Tax Adjustment Amount, and the aggregate transaction price adjustment resulting from (i) the difference between the Initial West Hartford JV Contribution Value and the Final West Hartford JV Contribution Value, and (ii) the Real Estate Tax Adjustment Amount, cannot exceed $4.6 million and will result in a cash settlement between the two parties. The Company recorded the Initial West Hartford JV Gain based on the Initial West Hartford JV Contribution Value because it determined that to be the expected amount in the range of possible amounts. The Company made this determination based on its analysis of the primary inputs that determine both the Initial West Hartford JV Contribution Value and Final West Hartford JV Contribution Value, which consist of property operating income, including the difference between actual real estate taxes and tenant recoveries for such real estate taxes, and total project costs. The gain on sale of real estate based on the Final West Hartford JV Contribution Value (the “Final West Hartford JV Gain”) will not be more than $5.8 million or less than ($3.4) million. Each reporting period the Company re-analyzes the primary inputs that determine the Initial West Hartford JV Contribution Value and Initial West Hartford JV Gain. For the year ended December 31, 2018, there were no adjustments to the Initial West Hartford JV Contribution Value or the Initial West Hartford JV Gain resulting from such analysis. GGP JVs On July 12, 2017, the Company completed two transactions with GGP for gross consideration of $247.6 million whereby the Company (i) sold to GGP the Company’s 50% JV Interests in eight of the 12 assets in the GGP I JV for $190.1 million and recorded a gain of $43.7 million which is included in gain on sale of interest in unconsolidated joint venture within the consolidated statements of operations; and (ii) contributed five Wholly Owned Properties to the GGP II JV and sold a 50% interest in the new JV Properties to GGP for $57.5 million and recorded a gain of $11.5 million which is included in gain on sale of real estate within the consolidated statements of operations. As a result of the transactions, the Company reduced amounts outstanding under its Mortgage Loans and Future Funding Facility by $50.6 million and received approximately $171.6 million of additional cash proceeds before closing costs, which it has used to fund the Company’s redevelopment pipeline and for general corporate purposes. Simon JV On November 3, 2017, the Company sold to its partner, Simon Property Group, Inc., its 50% joint venture interests in five of the ten assets in the Simon JV for $68.0 million and recorded a gain of $16.6 million which is included in gain on sale of interest in unconsolidated joint venture within the consolidated statements of operations. Net proceeds from the sale have been used to fund the Company’s redevelopment pipeline and for general corporate purposes Each unconsolidated joint venture is obligated to maintain financial statements in accordance with GAAP. The Company shares in the profits and losses of these unconsolidated joint ventures generally in accordance with the Company’s respective equity interests. In some instances, the Company may recognize profits and losses related to its investment in an unconsolidated joint venture that differ from the Company’s equity interest in the unconsolidated joint venture. This may arise from impairments that the Company recognizes related to its investment that differ from the impairments the unconsolidated joint venture recognizes with respect to its assets, differences between the Company’s basis in assets it has transferred to the unconsolidated joint venture and the unconsolidated joint venture’s basis in those assets or other items. There were no joint venture impairment charges for the years ended December 31, 2018, 2017 or 2016. The following tables present combined condensed financial data for the Company’s unconsolidated joint ventures (in thousands):
December 31, 2018
December 31, 2017
ASSETS
Investment in real estate
Land
$
321,853
$
191,853
Buildings and improvements
508,302
388,363
Accumulated depreciation
(72,239
)
(48,306
)
757,916
531,910
Construction in progress
78,227
21,000
Net investment in real estate
836,143
552,910
Cash and cash equivalents
14,741
4,549
Tenant and other receivables, net
5,220
3,843
Other assets, net
38,285
45,605
Total assets
$
894,389
$
606,907
LIABILITIES AND MEMBERS INTERESTS
Liabilities
Mortgage loans payable, net
$
10,406
$
122,875
Accounts payable, accrued expenses and other liabilities
71,791
28,201
Total liabilities
82,197
151,076
Members Interest
Additional paid in capital
833,168
473,098
Retained earnings
(20,976
)
(17,267
)
Total members interest
812,192
455,831
Total liabilities and members interest
$
894,389
$
606,907
Year Ended December 31,
2018
2017
2016
EQUITY IN INCOME OF UNCONSOLIDATED JOINT VENTURES
Total revenue
$
48,455
$
58,264
$
66,417
Property operating expenses
(9,357
)
(11,358
)
(12,787
)
Depreciation and amortization
(31,676
)
(47,948
)
(42,233
)
Operating income (loss)
7,422
(1,042
)
11,397
Other expenses
(28,317
)
(14,533
)
(2,105
)
Net (loss) income
$
(20,895
)
$
(15,575
)
$
9,292
Equity in (loss) income of unconsolidated joint ventures
$
(10,448
)
$
(7,788
)
$
4,646</t>
  </si>
  <si>
    <t>Leases</t>
  </si>
  <si>
    <t>Leases [Abstract]</t>
  </si>
  <si>
    <t>Note 5 – Leases On February 28, 2019, the Company and certain affiliates of Holdco executed the Holdco Master Lease with respect to 51 Wholly Owned Properties. A condition to the performance and obligations provided for in the Holdco Master Lease is the rejection of the Master Lease. On February 28, 2019, Sears Holdings filed a notice with the Bankruptcy Court seeking an order of the Bankruptcy Court approving the rejection of the Master Lease. The rejection will become effective by either (i) the Bankruptcy Court issues an order approving the rejection of the Master Lease or (ii) the Master Lease is deemed to be rejected pursuant to the operation of the Bankruptcy Code. See Note 17. Master Lease On July 7, 2015, subsidiaries of Seritage and subsidiaries of Sears Holdings entered into the Master Lease. The Master Lease generally is a triple net lease with respect to all space which is leased thereunder to Sears Holdings, subject to proportional sharing by Sears Holdings for repair and maintenance charges, real property taxes, insurance and other costs and expenses which are common to both the space leased by Sears Holdings and other space occupied by diversified, non-Sears tenants in the same or other buildings pursuant to such tenants respective leases, space which is recaptured pursuant to the Company recapture rights described below and all other space which is constructed on the properties. Under the Master Lease, Sears Holdings and/or one or more of its subsidiaries will be required to make all expenditures reasonably necessary to maintain the premises in good appearance, repair and condition for as long as they are in occupancy. The Master Lease has an initial term of 10 years and contains three options for five-year renewals of the term and a final option for a four-year renewal. As of December 31, 2018 and December 31, 2017, the annualized base rent paid directly by Sears Holdings and its subsidiaries under the Master Lease was approximately $52.7 million and $93.3 million, respectively. As of December 31, 2018, there were (i) four Wholly Owned Properties subject to previously exercised 100% recapture notices and (ii) five Wholly Owned Properties under contract for sale. Taking into account this recapture and transaction activity, the annualized base rent paid directly by Sears Holdings and its subsidiaries under the Master Lease was approximately $48.2 million, as of December 31, 2018. In each of the initial and first two renewal terms, annual base rent will be increased by 2.0% per annum for each lease year over the rent for the immediately preceding lease year. For subsequent renewal terms, rent will be set at the commencement of the renewal term at a fair market rent based on a customary third-party appraisal process, taking into account all the terms of the Master Lease and other relevant factors, but in no event will the renewal rent be less than the rent payable in the immediately preceding lease year. Revenues from the Master Lease for the years ended December 31, 2018, 2017 and 2016 are as follows (in thousands and excluding straight-line rent of ($4.9) million, $0.8 million and $9.9 million, respectively):
Year Ended December 31,
2018
2017
2016
Rental income
$
86,224
$
112,881
$
133,237
Termination fee income
18,711
19,315
—
Tenant reimbursements
46,739
51,672
55,823
Total revenue
$
151,674
$
183,868
$
189,060
The Master Lease provides the Company with the right to recapture up to approximately 50% of the space occupied by Sears Holdings at the 224 Wholly Owned Properties initially included in the Master Lease (subject to certain exceptions). While the Company will be permitted to exercise its recapture rights all at once or in stages as to any particular property, it will not be permitted to recapture all or substantially all of the space subject to the recapture right at more than 50 Wholly Owned Properties during any lease year. In addition, Seritage has the right to recapture any automotive care centers which are free-standing or attached as “appendages” to the properties, all outparcels or outlots and certain portions of the parking areas and common areas. Upon exercise of these recapture rights, the Company will generally incur certain costs and expenses for the separation of the recaptured space from the remaining Sears Holdings space and can reconfigure and rent the recaptured space to diversified, non-Sears tenants. The Company also has the right to recapture 100% of the space occupied by Sears Holdings at each of 21 identified Wholly Owned Properties by making a specified lease termination payment to Sears Holdings, after which the Company can reposition and re-lease those stores. 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 As of December 31, 2018, the Company had incurred terminations fees of $57.1 million with respect to exercising its 100% recapture rights at 16 of the initial 21 properties with such rights. In addition, as of December 31, 2018, the Company had incurred terminations fees of $61.1 million with respect to converting its partial recapture rights to 100% recapture rights at 24 properties and exercising such rights. As of December 31, 2018, the Company had exercised certain recapture rights with respect to 70 properties as follows:
Property
Recapture Type
Notice Date(s)
Saugus, MA
Partial + auto center
December 2018 / December 2016
Hialeah, FL (Westland)
Auto Center
September 2018
Cape Girardeau, MO
100% (1)
September 2018
Doral, FL
100% (1)
September 2018
Fairfax, VA
100% (1)
September 2018 / May 2016
Gillette, WY
100% (1)
September 2018
Happy Valley, OR
100% (1)
September 2018
Houston, TX (Memorial City)
100% (1)
September 2018
Santa Cruz, CA
100% (1)
September 2018 / December 2016
Vancouver, WA
100% (1)
September 2018
Fresno, CA
Partial
May 2018
Asheville, NC
100% (1)
March 2018
Chicago, IL (Six Corners)
100% (1)
March 2018
Clearwater, FL
100% (1)
March 2018
El Cajon, CA
100% (1)
March 2018
Fairfield, CA
100% (1)
March 2018 / December 2017
Oklahoma City, OK
Out parcel
March 2018
Plantation, FL
100% (1)
March 2018 / December 2017
Redmond, WA
100% (1)
March 2018 / September 2017
Reno, NV
100% (1)
March 2018
Tucson, AZ
100% (1)
March 2018
Anchorage, AK
100%
December 2017
Boca Raton, FL
100%
December 2017
Westminster, CA
100%
December 2017
Hicksville, NY
100%
December 2017
Orland Park, IL
100% (1)
December 2017
Florissant, MO
Out parcel
December 2017
Salem, NH
Out parcel
December 2017
Las Vegas, NV
Partial
December 2017
Yorktown Heights, NY
Partial
December 2017
Austin, TX (Tech Ridge)
100% (1)
December 2017 / September 2017
Ft. Wayne, IN
Out parcel
September 2017 / July 2016
North Little Rock, AR
Auto Center
September 2017
St. Clair Shores, MI
100%
September 2017
Canton, OH
Partial
June 2017
Dayton, OH
Auto center
June 2017
North Riverside, IL
Partial
June 2017
Roseville, CA
Auto center
June 2017
Temecula, CA
Partial
June 2017
Watchung, NJ
100%
June 2017
Anderson, SC
100% (1)
April 2017 / July 2016
Aventura, FL
100%
April 2017
Carson, CA
100% (1)
April 2017 / December 2016
Charleston, SC
100% (1)
April 2017 / October 2016
Hialeah, FL (freestanding)
100% (1)
April 2017
San Diego, CA (2)
100% (1)
April 2017
Valley View, TX
100%
April 2017
Cockeysville, MD
Partial
March 2017
North Miami, FL
100%
March 2017
Olean, NY
Partial
March 2017
Guaynabo, PR
Partial
December 2016
Santa Monica, CA (3)
100%
December 2016
Roseville, MI
Partial
November 2016
Troy, MI
Partial
November 2016
Rehoboth Beach, DE
Partial
October 2016
St. Petersburg, FL (Tyrone Square)
100%
October 2016
Warwick, RI
Auto center
October 2016
West Hartford, CT (4)
100%
October 2016
Madison, WI
Partial
July 2016
North Hollywood, CA
Partial
July 2016
Orlando, FL
100%
July 2016
West Jordan, UT
Partial + auto center
July 2016
Albany, NY
Auto center
May 2016
Bowie, MD
Auto center
May 2016
Hagerstown, MD
Auto center
May 2016
Wayne, NJ (5)
Partial + auto center
May 2016
San Antonio, TX
Auto center
March 2016
Braintree, MA
100%
November 2015
Honolulu, HI
100%
December 2015
Memphis, TN
100%
December 2015
(1)
The Company converted partial recapture rights at this property to 100% recapture rights and exercised such rights.
(2)
In May 2018, the Company contributed this property to the UTC JV and retained a 50.0% interest in the joint venture.
(3)
In March 2018, the Company contributed this asset to the Mark 302 JV and retained a 50.1% interest in the joint venture.
(4)
In May 2018, the Company contributed this property to the West Hartford JV and retained a 50.0% interest in the joint venture.
(5)
In July 2017, the Company contributed this asset to the GGP II JV and retained a 50.0% interest in the joint venture. The Master Lease also provides for certain rights to Sears Holdings to terminate the Master Lease with respect to Wholly Owned Properties that cease to be profitable for operation by Sears Holdings. In order to terminate the Master Lease with respect to a certain property, Sears Holdings must make a payment to the Company of an amount equal to one year of rent (together with taxes and other expenses) with respect to such property. Sears Holdings must provide notice of not less than 90 days of their intent to exercise such termination right and such termination right will be limited so that it will not have the effect of reducing the fixed rent under the Master Lease by more than 20% per annum. As of December 31, 2018, Sears Holdings had terminated the Master Lease with respect to 87 stores totaling 11.7 million square feet of gross leasable area. The aggregate annual base rent at these stores was approximately $40.7 million. Sears Holdings continued to pay the Company rent until it vacated the stores and also incurred aggregate termination fees of approximately $77.3 million, an amount equal to one year of aggregate annual base rent plus one year of estimated real estate taxes and operating expenses. As of December 31, 2018, the Company had commenced or completed redevelopment projects at 39 of the terminated properties and will continue to announce redevelopment activity as new leases are signed to occupy the space formerly occupied by Sears Holdings. During the year ended December 31, 2018, the Company sold ten of the terminated properties for $40.1 million and recorded a gain of $11.0 million which is included in gain on sale of real estate within the consolidated statements of operations. The table below includes the 87 properties at which Sears Holdings has terminated the Master Lease as of December 31, 2018:
Announced
Property
Square Feet
Notice
Termination
Redevelopment
Antioch, CA
95,200
August 2018
December 2018
Columbus, MS
117,100
August 2018
December 2018
Dayton, OH
148,800
August 2018
December 2018
Q2 2017
Flagstaff, AZ
66,200
August 2018
December 2018
Ft. Wayne, IN
213,600
August 2018
December 2018
Q3 2016 / Q3 2017
Jackson, MI
144,200
August 2018
December 2018
Manchester, NH
135,100
August 2018
December 2018
Q4 2018
Salem, NH
119,000
August 2018
December 2018
Q4 2017
Savannah, GA
155,700
August 2018
December 2018
Scott Depot, WV
89,800
August 2018
December 2018
Steger, IL
87,400
August 2018
December 2018
Victor, NY
115,300
August 2018
December 2018
West Jordan, UT
117,300
August 2018
December 2018
Q3 2016 / Q3 2018
Chesapeake, VA
169,400
June 2018
November 2018
Clay, NY
138,000
June 2018
November 2018
Havre, MT
94,700
June 2018
November 2018
Newark, CA
145,800
June 2018
November 2018
Oklahoma City, OK
173,700
June 2018
November 2018
Q3 2017
Troy, MI
271,300
June 2018
November 2018
Q3 2016
Virginia Beach, VA
86,900
June 2018
November 2018
Q3 2015
Madison, WI
88,100
June 2018
October 2018
Q2 2016
Thousand Oaks, CA
50,300
June 2018
October 2018
Q3 2015
Cedar Rapids, IA
141,100
April 2018
August 2018
Citrus Heights, CA
280,700
April 2018
August 2018
Gainesville, FL
140,500
April 2018
August 2018
Q2 2018
Maplewood, MN
168,500
April 2018
August 2018
Pensacola, FL
212,300
April 2018
August 2018
Q2 2018
Rochester, NY
128,500
April 2018
August 2018
Roseville, CA
121,000
April 2018
August 2018
Q2 2017 / Q1 2018
San Antonio, TX
187,800
April 2018
August 2018
Q4 2015
Warrenton, VA
113,900
April 2018
August 2018
Q1 2018
Westwood, TX
215,000
June 2017
January 2018 (1)
Q3 2018
Friendswood, TX
166,000
June 2017
November 2017 (1)
Albany, NY
216,200
June 2017
October 2017
Q1 2016
Burnsville, MN
161,700
June 2017
October 2017
Chicago, IL (N Harlem)
293,700
June 2017
October 2017
Cockeysville, MD
83,900
June 2017
October 2017
Q1 2017
East Northport, NY
187,000
June 2017
October 2017
Q2 2017
Greendale, WI
238,400
June 2017
October 2017
Q4 2017
Hagerstown, MD
107,300
June 2017
October 2017
Q1 2016 / Sold
Johnson City, NY
155,100
June 2017
October 2017
Lafayette, LA
194,900
June 2017
October 2017
Mentor, OH
208,700
June 2017
October 2017
Middleburg Heights, OH
351,600
June 2017
October 2017
Olean, NY
75,100
June 2017
October 2017
Q1 2017
Overland Park, KS
215,000
June 2017
October 2017
Roseville, MI
277,000
June 2017
October 2017
Q3 2016
Sarasota, FL
204,500
June 2017
October 2017
Toledo, OH
209,900
June 2017
October 2017
Warwick, RI
169,200
June 2017
October 2017
Q3 2016 / Q3 2017
York, PA
82,000
June 2017
October 2017
Chapel Hill, OH
187,179
January 2017
April 2017
Concord, NC
137,499
January 2017
April 2017
Detroit Lakes, MN
79,102
January 2017
April 2017
El Paso, TX
103,657
January 2017
April 2017
Q2 2018
Elkins, WV
94,885
January 2017
April 2017
Sold
Henderson, NV
122,823
January 2017
April 2017
Q1 2017
Hopkinsville, KY
70,326
January 2017
April 2017
Q1 2018
Jefferson City, MO
92,016
January 2017
April 2017
Q2 2017
Kenton, OH
96,066
January 2017
April 2017
Kissimmee, FL
112,505
January 2017
April 2017
Layton, UT
90,010
January 2017
April 2017
Q3 2018
Leavenworth, KS
76,853
January 2017
April 2017
Mt. Pleasant, PA
83,536
January 2017
April 2017
Q2 2018
Muskogee, OK
87,500
January 2017
April 2017
Sold
Owensboro, KY
68,334
January 2017
April 2017
Sold
Paducah, KY
108,244
January 2017
April 2017
Q3 2017
Platteville, WI
94,841
January 2017
April 2017
Sold
Riverside, CA (Iowa Ave.)
94,500
January 2017
April 2017
Sioux Falls, SD
72,511
January 2017
April 2017
Sold
Alpena, MI
118,200
September 2016
January 2017
Chicago, IL (S Kedzie)
118,800
September 2016
January 2017
Q3 2018
Cullman, AL
98,500
September 2016
January 2017
Q2 2017
Deming, NM
96,600
September 2016
January 2017
Elkhart, IN
86,500
September 2016
January 2017
Q4 2016
Harlingen, TX
91,700
September 2016
January 2017
Sold
Houma, LA
96,700
September 2016
January 2017
Sold
Kearney, NE
86,500
September 2016
January 2017
Q3 2016
Manistee, MI
87,800
September 2016
January 2017
Merrillville, IN
108,300
September 2016
January 2017
Q4 2016
New Iberia, LA
91,700
September 2016
January 2017
Q2 2017
Riverton, WY
94,800
September 2016
January 2017
Sault Sainte Marie, MI
92,700
September 2016
January 2017
Sierra Vista, AZ
86,100
September 2016
January 2017
Sold
Springfield, IL
84,200
September 2016
January 2017
Q3 2016
Thornton, CO
190,200
September 2016
January 2017
Q1 2017
Yakima, WA
97,300
September 2016
January 2017
Sold
Total square feet
11,728,387
(1)
The Company and Sears Holdings agreed to extend occupancy beyond October 2017 under the existing Master Lease terms. Lessor The Company generally leases space to tenants under non-cancelable operating leases. The leases typically provide for the payment of fixed base rents, as well as reimbursements of real estate taxes, insurance, maintenance and other costs. Certain leases also provide for the payment by the lessee of additional rents based on a percentage of their sales. As of December 31, 2018, future base rental revenue under non-cancelable operating leases, excluding extension options and signed leases for which rental payments have not yet commenced, is as follows (in thousands):
Year ending December 31,
2019
$
120,132
2020
122,263
2021
125,963
2022
124,949
2023
120,672
Thereafter
412,789
$
1,026,768
These future minimum amounts do not include tenant reimbursement income or additional rents based on a percentage of tenants’ sales. For the year ended December 31, 2018, the Company recognized $57.5 million of tenant reimbursement income, as well as approximately $0.2 million of additional rent based on a percentage of tenants’ sales which was included in rental income. For the year ended December 31, 2017, the Company recognized $62.5 million of tenant reimbursement income, as well as approximately $0.5 million of additional rent based on a percentage of tenants’ sales which was included in rental income. Lessee The Company recorded rent expense related to leased corporate office space of $0.7 million, $0.7 million and $0.6 million for the years ended December 31, 2018, 2017 and 2016, respectively. Such rent expense is classified within general and administrative expenses on the consolidated statements of operations. In addition, in connection with the Transaction, the Company acquired a ground lease for one property. The Company recorded ground rent expense of approximately $50 thousand for the each of the years ended December 31, 2018, 2017 and 2016. Such ground rent expense is classified within property operating expenses on the consolidated statements of operations. The ground lease requires the Company to make fixed annual rental payments and expires in 2073 assuming all extension options are exercised.</t>
  </si>
  <si>
    <t>Debt</t>
  </si>
  <si>
    <t>Debt Disclosure [Abstract]</t>
  </si>
  <si>
    <t>Note 6 – Debt Term Loan Facility On July 31, 2018, the Operating Partnership, as borrower, and the Company, as guarantor, entered into a Senior Secured Term Loan Agreement (the “Term Loan Agreement”) providing for a The Company used a portion of the proceeds from the Initial Funding to (i) repay the Mortgage Loans and Future Funding Facility due July 2019; (ii) repay the Unsecured Term Loan due December 2018; and (iii) pay transaction and related costs. The Company expects the remaining proceeds from the Initial Funding, as well as borrowings under the Incremental Funding Facility, will be used to fund the Company’s redevelopment pipeline and to pay operating expenses of the Company and its subsidiaries Funded amounts under the Term Loan Facility bear interest at an annual rate of 7.0% and unfunded amounts under the Incremental Funding Facility are subject to an annual fee of 1.0% until drawn. The Company prepaid an annual fee of $4.0 million at closing and is amortizing the expense to interest expense on the consolidated statement of operations. As of December 31, 2018, the aggregate principal amount outstanding under the Term Loan Facility was $1.6 billion. The borrower’s ability to access the Incremental Funding Facility is subject to (i) the Company achieving rental income from non-Sears Holdings tenants, on an annualized basis (after giving effect to certain signed but not open leases) for the fiscal quarter ending prior to the date of incurrence of the Incremental Funding Facility, of not less than $200 million and (ii) the Company’s good faith projection that rental income from non-Sears Holdings tenants (after giving effect to certain signed but not open leases) for the succeeding four consecutive fiscal quarters (beginning with the fiscal quarter during which the incremental facility is accessed) will be not less than $200 million. The Term Loan Facility is guaranteed by the Company and, subject to certain exceptions, will be required to be guaranteed by all existing and future subsidiaries of the Borrower. The Term Loan Facility is secured on a first lien basis by a pledge of the capital stock of the direct subsidiaries of the Borrower and the guarantors, including its joint venture interests, except as prohibited by the organizational documents of such entities or any joint venture agreements applicable to such entities, and contains a provision that permits our lender to request mortgages and other customary collateral upon the breach of certain financial metrics described below, the occurrence and continuation of an event of default and certain other conditions set forth in the Term Loan Agreement . The Term Loan Facility includes certain financial metrics to govern certain collateral and covenant exceptions set forth in the Term Loan Agreement, including: (i) a total fixed charge coverage ratio of not less than 1.00 to 1.00 for each fiscal quarter beginning with the fiscal quarter ending September 30, 2018 through the fiscal quarter ending June 30, 2021, and not less than 1.20 to 1.00 for each fiscal quarter thereafter; (ii) an unencumbered fixed charge coverage ratio of not less than 1.05 to 1.00 for each fiscal quarter beginning with the fiscal quarter ending September 30, 2018 through the fiscal quarter ending June 30, 2021, and not less than 1.30 to 1.00 for each fiscal quarter thereafter; (iii) a total leverage ratio of not more than 65%; (iv) an unencumbered ratio of not more than 60%; and (v) a minimum net worth of at least $1.2 billion. Any failure to satisfy any of these financial metrics will limit the Company’s ability to dispose of assets via sale or joint venture and may trigger a requirement for us to provide mortgage collateral to our lender,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in excess of the then applicable interest rate. As of December 31, 2018, the Company was in compliance with all terms and conditions of the Term Loan Agreement. On February 28, 2019, the Company and certain affiliates of Holdco executed the Holdco Master Lease. A condition to the performance and obligations provided for in the Holdco Master Lease is the rejection of the Master Lease. On February 28, 2019, Sears Holdings filed a notice with the Bankruptcy Court seeking an order of the Bankruptcy Court approving the rejection of the Master Lease. The rejection will become effective by either (i) the Bankruptcy Court issues an order approving the rejection of the Master Lease or (ii) the Master Lease is deemed to be rejected pursuant to the operation of the Bankruptcy Code. The Company incurred $2.1 million of debt issuance costs related to the Term Loan Facility which are recorded as a direct deduction from the carrying amount of the Term Loan Facility and amortized over the term of the Term Loan Agreement. As of December 31, 2018, the unamortized balance of the Company’s debt issuance costs was $1.9 million. Mortgage Loans Payable On July 7, 2015, pursuant to the Transaction, the Company entered into a mortgage loan agreement (the “Mortgage Loan Agreement”) and mezzanine loan agreement (collectively, the “Mortgage Loan Agreements”), providing for term loans in an initial principal amount of approximately $1,161 million (collectively, the “Mortgage Loans”) and a $100 million future funding facility (the “Future Funding Facility”). The Mortgage Loans and Future Funding Facility were secured by all of the Company’s Wholly Owned Properties and a pledge of its equity in the JVs. Pursuant to the terms of the Mortgage Loan Agreements, amounts available under the Future Funding Facility were fully drawn by the Company on June 30, 2017. Such amounts were deposited into a redevelopment reserve and used to fund redevelopment activity at the Company’s properties. Interest under the Mortgage Loans was due and payable on the payment dates, and all outstanding principal amounts were due when the loan was scheduled to mature on the payment date in July 2019, pursuant to the Loan Agreements. The Company had two one-year extension options subject to the payment of an extension fee and satisfaction of certain other conditions. Borrowings under the Mortgage Loans bore interest at the London Interbank Offered Rates (“LIBOR”) plus, as of July 31, 2018, a weighted-average spread of 485 basis points; payments were made monthly on an interest-only basis. The weighted-average interest rates for the Mortgage Loans and Future Funding Facility for the year ended December 31, 2017 was 6.03%. The Company incurred $22.3 million of debt issuance costs related to the Mortgage Loans and Future Funding Facility which were recorded as a direct deduction from the carrying amount of the Mortgage Loans and Future Funding Facility and amortized over the term of the Mortgage Loan Agreements. During the year ended December 31, 2018, the Company fully amortized the remaining unamortized debt issuance costs as a result of the full repayment of the Mortgage Loans and Future Funding Facility on July 31, 2018. As of December 31, 2018, the Company had no unamortized debt issuance costs related to the Mortgage Loans and Future Funding Facility as compared to $8.5 million as December 31, 2017. On July 31, 2018, the aggregate principal amounts outstanding under the Mortgage Loans and the Future Funding Facility were repaid in full and no amounts were outstanding as of December 31, 2018. Unsecured Delayed Draw Term Loan On February 23, 2017, the Operating Partnership, as borrower, and the Company, as guarantor, entered into a $200 million senior unsecured delayed draw term loan facility (the “Unsecured Delayed Draw Term Loan”) with JPP, LLC and JPP II, LLC as lenders (collectively, the “Original Lenders”) and JPP, LLC as administrative agent. The total commitment of the Lenders under the Unsecured Delayed Draw Term Loan was $200 million and the maturity date was December 31, 2017. On February 23, 2017, the Operating Partnership paid to the Original Lenders an upfront commitment fee equal to $1.0 million. On May 24, 2017, the Operating Partnership paid to the Original Lenders an additional, and final, commitment fee of $1.0 million. The principal amount of loans outstanding under the Unsecured Delayed Draw Term Loan, prior to its repayment, bore a base annual interest rate of 6.50%. Edward S. Lampert, the Company’s Chairman, is the Chairman and Chief Executive Officer of ESL Investments, Inc., which controls JPP, LLC and JPP II, LLC. The terms of the Unsecured Delayed Draw Term Loan were approved by the Company’s Audit Committee and the Company’s Board of Trustees (with Mr. Lampert recusing himself). Unsecured Term Loan On December 27, 2017, the Operating Partnership, as borrower, and the Company, as guarantor, refinanced the Unsecured Delayed Draw Term Loan with a $200 million unsecured term loan facility (the “Unsecured Term Loan”). The principal amount outstanding under the Unsecured Delayed Draw Term Loan at termination was $85 million. No prepayment penalties were triggered and the Unsecured Delayed Draw Term Loan terminated in accordance with its terms. The lenders under the Unsecured Delayed Draw Term Loan, JPP, LLC and JPP II, LLC, maintained their funding of $85 million in the Unsecured Term Loan, with JPP, LLC appointed as administrative agent under the Unsecured Term Loan. An affiliate of Empyrean Capital Partners, L.P., a Delaware limited partnership (and together with JPP, LLC and JPP II LLC, each an “Initial Lender” and collectively, the “Initial Lenders”), funded $60 million under the Unsecured Term Loan, resulting in a total of $145 million committed and funded under the Unsecured Term Loan at closing. The Borrower paid to each Initial Lender an upfront fee in an aggregate amount equal to 1.00% of the principal amount of the loan made by such Initial Lender. Under an accordion feature, the Company had the right to increase the total commitments up to $200 million and place an additional $55 million of incremental loans with the Initial Lenders or new lenders. The Initial Lenders under the Unsecured Term Loan were not obligated to make all or any portion of the incremental loans. The Company used the proceeds of the Unsecured Term Loan, among other things, to refinance the Unsecured Delayed Draw Term Loan, to fund redevelopment projects and for other general corporate purposes. Loans under the Unsecured Term Loan were guaranteed by the Company. The Unsecured Term Loan matured on the earlier of (i) December 31, 2018 and (ii) the date on which the outstanding indebtedness under the Company’s existing mortgage and mezzanine facilities are repaid in full. The Unsecured Term Loan was prepayable at any time in whole or in part, without any penalty or premium. Amounts drawn under the Unsecured Term Loan and repaid may not have been redrawn. The principal amount of loans outstanding under the Unsecured Term Loan bore a base annual interest rate of 6.75%. The Company incurred $1.8 million of debt issuance costs related to the Unsecured Term Loan which was recorded as a direct deduction from the carrying amount of the Unsecured Term Loan and amortized over the term of the loan. During the year ended December 31, 2018, the Company fully amortized the remaining unamortized debt issuance costs as a result of the full repayment of the Unsecured Term Loan on July 31, 2018. As of December 31, 2018, the Company had no unamortized debt issuance costs related to the Unsecured Term Loan as compared to $1.5 million as December 31, 2017. Edward S. Lampert, the Company’s Chairman, is the Chairman and Chief Executive Officer of ESL Investments, Inc., which controls JPP, LLC and JPP II, LLC. The terms of the Unsecured Term Loan were approved by the Company’s Audit Committee and the Company’s Board of Trustees (with Mr. Lampert recusing himself). On July 31, 2018, the principal amounts outstanding under the Unsecured Term Loan were repaid in full and no amounts were outstanding as of December 31, 2018.</t>
  </si>
  <si>
    <t>Income Taxes</t>
  </si>
  <si>
    <t>Income Tax Disclosure [Abstract]</t>
  </si>
  <si>
    <t>Note 7 – Income Taxes The Company has elected to be taxed as a REIT as defined under Section 856(c) of the Code for U.S.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U.S. federal income tax on taxable income that is distributed to its shareholders. If the Company fails to qualify as a REIT or does not distribute 100% of its taxable income in any taxable year, it will be subject to federal taxes at regular corporate rates (including for any taxable year ended on or before December 31, 2018, any applicable alternative minimum tax) and may not be able to qualify as a REIT for four subsequent taxable years. Even if the Company qualifies for taxation as a REIT, the Company is subject to certain state, local and Puerto Rico taxes on its income and property, and to federal income and excise taxes on its undistributed taxable income. The Company evaluated whether any uncertain tax positions existed as of December 31, 2018 and 2017 and concluded that there are no uncertain tax positions.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The Company has reviewed the provisions of the law that pertain to the Company and has determined that there is no material income tax effect for financial statement purposes.</t>
  </si>
  <si>
    <t>Fair Value Measurements</t>
  </si>
  <si>
    <t>Fair Value Disclosures [Abstract]</t>
  </si>
  <si>
    <t>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as well as consider counterparty credit risk in its assessment of fair value. Financial Assets and Liabilities Measured at Fair Value on a Recurring or Non-Recurring Basis All derivative instruments are carried at fair value and are valued using Level 2 inputs. The Company had no derivative instruments as of December 31, 2018 (an interest rate cap associated with the Mortgage Loans and Future Funding Facility was terminated subsequent to the repayment of the Mortgage Loans and Future Funding Facility on July 31, 2018) and its derivative instruments as of December 31, 2017 consisted of only the same interest rate cap. The Company utilized an independent third party and interest rate market pricing models to assist management in determining the fair value of this instrument. The fair value of the Company’s interest rate cap at December 31, 2017 was less than $0.1 million and is included as a component of prepaid expenses, deferred expenses and other assets on the consolidated balance sheets. The Company had elected not to utilize hedge accounting, and therefore, the change in fair value was included within change in fair value of interest rate cap on the consolidated statements of operations. For the years ended December 31, 2018, 2017 and 2016, the Company recorded losses of $23 thousand, $0.7 million and $1.4 million, respectively. Financial Assets and Liabilities not Measured at Fair Value Financial assets and liabilities that are not measured at fair value on the consolidated balance sheets include cash equivalents, term loan facility and mortgage loans payable. The fair value of cash equivalents is classified as Level 1 and the fair value of term loan facility and mortgage loans payable are classified as Level 2. Cash equivalents are carried at cost, which approximates fair value. The fair value of term loan facility and mortgages payable is calculated by discounting the future contractual cash flows of these instruments using current risk-adjusted rates available to borrowers with similar credit ratings. As of December 31, 2018 and December 31, 2017, the estimated fair value of the Company’s debt was $1.60 billion and $1.36 billion, respectively, which approximated the carrying value at such dates as the current risk-adjusted rate approximates the stated rates on the Company’s term loan facility and mortgage debt, respectively.</t>
  </si>
  <si>
    <t>Commitments and Contingencies</t>
  </si>
  <si>
    <t>Commitments And Contingencies Disclosure [Abstract]</t>
  </si>
  <si>
    <t xml:space="preserve">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0. Insurance premiums are charged directly to each of the retail properties. The Company will be responsible for deductibles and losses in excess of insurance coverage, which could be material.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effect on the consolidated financial position, results of operations or liquidity of the Company. Under the Master Lease, Sears Holdings is required to indemnify the Company from certain environmental liabilities at the Wholly Owned Properties before or during the period in which each Wholly Owned Property was leased to Sears Holdings, including removal and remediation of all affected facilities and equipment constituting the automotive care center facilities (and each JV Master Lease to which Sears Holdings is a party includes a similar requirement of Sears Holdings). In addition, an environmental reserve was funded at the closing of the Transaction in the amount of approximately $12.0 million. As of December 31, 2018, the balance of the environmental reserve was approximately $9.5 million.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In such cases, the Company discloses the nature of the contingency, and an estimate of the possible loss, range of loss, or disclose the fact that an estimate cannot be made. During the Sears Holdings bankruptcy proceedings, the Official Committee of Unsecured Creditors of Sears Holdings (the “UCC”) and others, including the Restructuring Subcommittee of the Board of Directors of Sears Holdings, have alleged that the 2015 Transactions between us and Sears Holdings constituted a fraudulent conveyance, and have indicated an intent to pursue litigation challenging the 2015 Transactions on that and other grounds. The approval of the Holdco Acquisition by the Bankruptcy Court expressly preserved claims relating to the 2015 Transactions between us and Sears Holdings.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ordinary course legal proceedings and claims will not have a material effect on the consolidated financial position, results of operations, cash flows or liquidity of the Company. </t>
  </si>
  <si>
    <t>Related Party Disclosure</t>
  </si>
  <si>
    <t>Related Party Transactions [Abstract]</t>
  </si>
  <si>
    <t>Note 10 – Related Party Disclosure Edward S. Lampert Edward S. Lampert was Chairman and Chief Executive Officer of Sears Holdings until October 15, 2018 and Chairman of Sears Holdings until February 14, 2019. Mr. Lampert is the Chairman and Chief Executive Officer of ESL. ESL beneficially owned approximately 73.6% and 54.0% of Sears Holdings’ outstanding common stock at December 31, 2018 and December 31, 2017, respectively, and is the majority owner of Holdco. Mr. Lampert is also the Chairman of Seritage and the Chairman of the Board of each of the tenant entities that is a party to the Holdco Master Lease. As of December 31, 2018, ESL held an approximately 36.1% interest in Operating Partnership and approximately 2.7% and 100% of the outstanding Class A common shares and Class B non-economic common shares, respectively. As of December 31, 2017, ESL held an approximately 36.2% interest in Operating Partnership and approximately 2.9% and 100% of the outstanding Class A common shares and Class B non-economic common shares, respectively. Unsecured Term Loan On December 27, 2017, the Operating Partnership, as borrower, and the Company Edward S. Lampert, the Company’s Chairman, is the Chairman and Chief Executive Officer of ESL, which controls JPP, LLC and JPP II, LLC. The terms of the unsecured loan facility were approved by the Company’s Audit Committee and the Company’s Board of Trustees (with Mr. Edward S. Lampert recusing himself). On July 31, 2018, the Unsecured Term Loan was repaid in full. Unconsolidated Joint Ventures Certain unconsolidated joint ventures have engaged the Company to provide management, leasing and development services at the properties owned by the unconsolidated joint ventures. Fees for the services performed are reported at 100% of the revenue earned from such joint ventures in management and other fee income on the consolidated statements of operations. In addition, as of December 31, 2018, the Company had incurred $2.1 million of development expenditures at properties owned by certain unconsolidated joint ventures for which the Company will be repaid by the respective unconsolidated joint ventures. These amounts are included in tenant and other receivables, net on the Company’s consolidated balance sheets. There were no such amounts owed to the Company as of December 31, 2017.</t>
  </si>
  <si>
    <t>Non-Controlling Interests</t>
  </si>
  <si>
    <t>Noncontrolling Interest [Abstract]</t>
  </si>
  <si>
    <t>Note 11 – Non-Controlling Interests Partnership Agreement On July 7, 2015, Seritage and ESL entered into the agreement of limited partnership of the Operating Partnership (the “Partnership Agreement”). Pursuant to the Partnership Agreement, as the sole general partner of Operating Partnership, Seritage exercises exclusive and complete responsibility and discretion in its day-to-day management, authority to make decisions and control of Operating Partnership, and may not be removed as general partner by the limited partners. As of December 31, 2018, the Company held a 63.9% interest in the Operating Partnership and ESL held a 36.1% interest. The portions of consolidated entities not owned by the Company are presented as non-controlling interest as of and during the period presented.</t>
  </si>
  <si>
    <t>Equity [Abstract]</t>
  </si>
  <si>
    <t>Note 12 – Shareholders’ Equity Class A Common Shares On July 7, 2015, the Company issued 22,332,037 Class A common shares at a price of $29.58 per share, for aggregate proceeds of $660.6 million, pursuant to the Rights Offering. The Company incurred costs of approximately $8.2 million related to the Rights Offering. In addition, the Company issued and sold to subsidiaries of each of GGP and Simon 1,125,760 Class A common shares at a price of $29.58 per share, or an aggregate purchase price of $33.3 million, in transactions exempt from registration under the Securities Act. The subsidiary of GGP liquidated its position during the year ended December 31, 2016 and the subsidiary of Simon liquidated its position during the year ended December 31, 2017. During the year ended December 31, 2018, 3,151,131 Class C non-voting common shares were converted to Class A common shares. As of December 31, 2018, 35,667,521 Class A common shares were issued and outstanding. Class A shares have a par value of $0.01 per share. Class B Non-Economic Common Shares On July 7, 2015, the Company issued and sold to ESL 1,589,020 Class B non-economic common shares of beneficial interest in connection with an exchange of cash and subscription rights for Class B non-economic common shares in a transaction exempt from registration under the Securities Act pursuant to Section 4(a)(2) thereof. The aggregate purchase price for the Class B non-economic common shares purchased by ESL was $0.9 million. The Class B non-economic common shares have voting rights, but do not have economic rights and, as such, do not receive dividends and are not included in earnings per share computations. During the year ended December 31, 2018, 6,501 Class B non-economic common shares were surrendered to the Company. As of December 31, 2018, 1,322,365 Class B non-economic common shares were issued and outstanding. Class B non-economic common shares have a par value of $0.01 per share. Class C Non-Voting Common Shares On July 7, 2015, the Company issued 6,790,635 Class C non-voting common shares at a price of $29.58 per share, for aggregate proceeds of $200.9 million, pursuant to the Rights Offering. The Class C non-voting common shares have economic rights, but do not have voting rights. Upon any transfer of a Class C non-voting common share to any person other than an affiliate of the holder of such share, such share shall automatically convert into one Class A common share. During the year ended December 31, 2018, 3,151,131 shares of Class C non-voting common shares were converted to Class A common shares. As of December 31, 2018, there were no Class C non-voting common shares issued or outstanding. Class C non-voting shares have a par value of $0.01 per share. Series A Preferred Shares In December 2017, the Company issued 2,800,000 7.00% Series A Cumulative Redeemable Preferred Shares (the “Series A Preferred Shares”) in a public offering at $25.00 per share. The Company received net proceeds from the offering of approximately $66.4 million after deducting payment of the underwriting discount and offering expenses. The Company used the proceeds to fund its redevelopment pipeline and for general corporate purposes We may not redeem the Series A Preferred Shares before December 14, 2022 except to preserve our status as a REIT or upon the occurrence of a Change of Control, as defined in the Trust Agreement addendum designating the Series A Preferred Shares. On and after December 14, 2022, the Company may redeem any or all of the Series A Preferred Shares at $25.00 per share plus any accrued and unpaid dividends. In addition, upon the occurrence of a Change of Control, the Company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the Company redeems or otherwise repurchases them or they are converted. Dividends and Distributions The Company’s Board of Trustees declared the following common stock dividends during 2018 and 2017, with holders of Operating Partnership units entitled to an equal distribution per Operating Partnership unit held on the record date:
Dividends per
Class A and Class C
Declaration Date
Record Date
Payment Date
Common Share
2018
October 23
December 31
January 10, 2019
$
0.25
July 24
September 28
October 11
0.25
April 24
June 29
July 12
0.25
February 20
March 30
April 12
0.25
2017
October 24
December 29
January 11, 2018
$
0.25
July 25
September 29
October 12
0.25
April 25
June 30
July 13
0.25
February 28
March 31
April 13
0.25
The Company declared total dividends of $1.00 per common share during each of the years ended December 31, 2018, 2017 and 2016. The dividends have been reflected as follows for U.S. federal income tax purposes:
Year Ended December 31,
2018
2017
2016
Ordinary income
$
0.01
$
0.53
$
1.00
Capital gain distributions
0.35
0.47
—
Return of capital
0.39
—
—
Included in 2019 tax year
0.25
—
—
Total
$
1.00
$
1.00
$
1.00
On February 20, 2019, the Company’s Board of Trustees declared a cash dividend of $0.25 per Class A and Class C common share for the common shareholders of record as of March 29, 2019. The holders of Operating Partnership units are entitled to an equal distribution per Operating Partnership unit held on March 29, 2019. These amounts will be paid on April 11, 2019. The Company’s Board of Trustees also declared the following preferred stock dividends during 2018:
Series A
Declaration Date
Record Date
Payment Date
Preferred Share
2018
October 23
December 31
January 14, 2019
$
0.43750
July 24
September 28
October 15
0.43750
April 24
June 29
July 16
0.43750
February 20
March 30
April 16
0.43750
February 20 (1)
March 30
April 16
0.15556
(1)
This dividend covers the period from, and including, December 14, 2017 to December 31, 2017. On February 20, 2018, the Company’s Board of Trustees declared a preferred stock dividend of $0.43750 per each Series A Preferred Share for the quarter ended March 31, 2019. The dividend will be paid on April 15, 2019 to holders of record on March 29, 2019.</t>
  </si>
  <si>
    <t>Earnings per Share</t>
  </si>
  <si>
    <t>Earnings Per Share [Abstract]</t>
  </si>
  <si>
    <t>Note 13 – Earnings per Share 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Year Ended December 31,
2018
2017
2016
Numerator - Basic and Diluted
Net loss
$
(114,878
)
$
(120,813
)
$
(91,009
)
Net loss attributable to non-controlling interests
41,406
47,059
39,451
Preferred dividends
(4,903
)
(245
)
—
Net loss attributable to common shareholders
$
(78,375
)
$
(73,999
)
$
(51,558
)
Denominator - Basic and Diluted
Weighted average Class A common shares outstanding
35,103
28,249
25,497
Weighted average Class C common shares outstanding
457
5,555
5,919
Weighted average Class A and Class C common shares outstanding
35,560
33,804
31,416
Net income (loss) per share attributable to Class A and Class C common shareholders
$
(2.20
)
$
(2.19
)
$
(1.64
) No adjustments were made to the numerator for the years ended December 31, 2018, 2017 or 2016 because the Company generated a net loss. During periods of net loss, undistributed losses are not allocated to the participating securities as they are not required to absorb losses. No adjustments were made to the denominator for the years ended December 31, 2018, 2017 or 2016 because (i) the inclusion of outstanding non-vested restricted shares would have had an anti-dilutive effect and (ii) including the non-controlling interest in the Operating Partnership would also require that the share of Operating Partnership loss attributable to such interests be added back to net loss, therefore, resulting in no effect on earnings per share. As of December 31, 2018, 2017 and 2016, there were 403,129, 245,570 and 216,348 shares, respectively, of non-vested restricted shares outstanding.</t>
  </si>
  <si>
    <t>Share Based Compensation</t>
  </si>
  <si>
    <t>Disclosure Of Compensation Related Costs Sharebased Payments [Abstract]</t>
  </si>
  <si>
    <t>Note 14 – Share Based Compensation On July 7, 2015, the Company adopted the Seritage Growth Properties 2015 Share Plan (the “Plan”). The number of shares of common stock reserved for issuance under the Plan is 3,250,000 shares which have been registered with the SEC.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made grants of restricted shares and/or share units during the years ended December 31, 2018, 2017 and 2016. The vesting terms of these grants are specific to the individual grant and vary in that a portion of the restricted shares and share units vest in equal annual amounts over the next three years (time-based vesting) and a portion of the restricted shares and share units vest on the third anniversary of the grants subject to the achievement of certain performance criteria (performance-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niversary of the initial grant subject to the vesting of the underlying shares and share units. The following table summarizes restricted share activity for the grant periods ended December 31, 2018 and December 31, 2017:
Year Ended December 31, 2018
Year Ended December 31, 2017
Weighted-
Weighted-
Average Grant
Average Grant
Shares
Date Fair Value
Shares
Date Fair Value
Unvested restricted shares at beginning of period
245,570
$
41.33
216,348
$
38.98
Restricted shares granted
261,059
40.80
62,135
45.23
Restricted shares vested
(99,956
)
39.04
(32,345
)
33.02
Restricted shares forfeited
(3,544
)
38.83
(568
)
45.23
Unvested restricted shares at end of period
403,129
$
41.57
245,570
$
41.33
The Company recognized share-based compensation of $7.5 million, $7.0 million and $1.1 million for the years ended December 31, 2018, 2017 and 2016, respectively. Compensation expenses related to the restricted shares are included in general and administrative expenses on the Company's consolidated statements of operations. As of December 31, 2018, there were $9.3 million of total unrecognized compensation costs related to the outstanding restricted shares which is expected to be recognized over a weighted-average period of approximately 1.9 years. As of December 31, 2017, there were $5.1 million of total unrecognized compensation costs related to the outstanding restricted shares which is expected to be recognized over a weighted-average period of approximately 1.6 years.</t>
  </si>
  <si>
    <t>Accounts Payable, Accrued Expenses and Other Liabilities</t>
  </si>
  <si>
    <t>Payables And Accruals [Abstract]</t>
  </si>
  <si>
    <t>Note 15 – Accounts Payable, Accrued Expenses and Other Liabilities The following table summarizes the significant components of accounts payable, accrued expenses and other liabilities (in thousands):
December 31, 2018
December 31, 2017
Accounts payable and accrued expenses
$
28,065
$
9,588
Accrued development expenditures
26,180
21,449
Dividends and distributions payable
15,758
14,559
Accrued real estate taxes
14,108
17,091
Below-market leases
12,281
14,476
Unearned tenant reimbursements
10,975
10,522
Environmental reserve
9,477
11,322
Accrued interest
4,978
3,689
Prepaid rental income
4,021
4,156
Deferred maintenance
1,722
2,581
Total accounts payable, accrued expenses and other liabilities
$
127,565
$
109,433</t>
  </si>
  <si>
    <t>Quarterly Financial Information (unaudited)</t>
  </si>
  <si>
    <t>Quarterly Financial Information Disclosure [Abstract]</t>
  </si>
  <si>
    <t>Note 16 – Quarterly Financial Information (unaudited) The following table sets forth the selected quarterly financial data for the Company (in thousands, except per share amounts):
2018
2017
First
Second
Third
Fourth
First
Second
Third
Fourth
Quarter
Quarter
Quarter
Quarter
Quarter
Quarter
Quarter
Quarter
Total revenue
$
53,777
$
49,270
$
56,593
$
55,114
$
65,398
$
57,893
$
64,048
$
53,678
Total expenses
61,147
74,083
76,802
120,839
82,140
72,558
82,045
118,841
Net income (loss)
16,201
(10,602
)
(34,744
)
(85,733
)
(32,844
)
(34,867
)
17,276
(70,378
)
Net income (loss) attributable to common shareholders
9,100
(7,996
)
(23,441
)
(56,038
)
(19,838
)
(21,219
)
10,514
(43,456
)
Net income (loss) per share attributable to Class A and Class C common shareholders - Basic
0.26
(0.23
)
(0.66
)
(1.57
)
(0.59
)
(0.63
)
0.31
(1.27
)
Net income (loss) per share attributable to Class A and Class C common shareholders - Diluted
0.26
(0.23
)
(0.66
)
(1.57
)
(0.59
)
(0.63
)
0.31
(1.27
)
Weighted average Class A and Class C common shares outstanding - Basic
35,414
35,483
35,598
35,589
33,510
33,766
33,841
34,094
Weighted average Class A and Class C common shares outstanding - Diluted
35,501
35,483
35,598
35,589
33,510
33,766
33,841
34,094
Certain of the above selected quarterly financial data includes significant depreciation and amortization expense related to the demolition of certain buildings for redevelopment and the accelerated amortization of certain lease intangibles as a result of the recapture of space from, or the termination of space by, Sears Holdings. These depreciation and amortization amounts were $11.1 million, $26.7 million, $31.5 million and $78.3 million for the quarters ended March 31, 2018, June 30, 2018, September 30, 2018 and December 31, 2018, respectively, and $26.0 million, $19.4 million, $39.5 million and $63.9 million for the quarters ended March 31, 2017, June 30, 2017, September 30, 2017 and December 31, 2017, respectively. Certain of the above selected quarterly financial data also includes gains on the on the sale of interests in unconsolidated joint ventures and gains on the sale of real estate. These gains totaled $41.8 million, $34.2 million, $17.4 million and $2.7 million for the quarters ended March 31, 2018, June 30, 2018, September 30, 2018 and December 31, 2018, respectively, and $56.7 million and $15.0 million for the quarters ended September 30, 2017 and December 31, 2017, respectively.</t>
  </si>
  <si>
    <t>Subsequent Events</t>
  </si>
  <si>
    <t>Subsequent Events [Abstract]</t>
  </si>
  <si>
    <t>Note 17 – Subsequent Events On February 11, 2019, Holdco completed the Holdco Acquisition. In connection with the Holdco Acquisition, Holdco acquired certain designation rights (which rights must be exercised by April 12, 2019) with respect to certain executory contracts and leases of Sears Holdings, including the Company’s Master Lease with Sears Holdings. On February 28, 2019, the Company and certain affiliates of Holdco executed the Holdco Master Lease. A condition to the performance and obligations provided for in the Holdco Master Lease is the rejection of the Master Lease. On February 28, 2019, Sears Holdings filed a notice with the Bankruptcy Court seeking an order of the Bankruptcy Court approving the rejection of the Master Lease. The rejection will become effective by either (i) the Bankruptcy Court issues an order approving the rejection of the Master Lease or (ii) the Master Lease is deemed to be rejected pursuant to the operation of the Bankruptcy Code. Following the rejection by Sears Holdings of the Master Lease, and after giving effect to the Holdco Master Lease, the Company will not be in compliance with one or more of the financial metrics within the Term Loan Agreements. As a result, we may be limited in our ability to dispose of assets via sale or joint venture and may be required to comply with a provision that permits our lender to request mortgages and other customary collateral. The Company otherwise believes it is in compliance with all terms and conditions of the Term Loan Agreement.</t>
  </si>
  <si>
    <t>Schedule III - Real Estate and Accumulated Depreciation</t>
  </si>
  <si>
    <t>Real Estate And Accumulated Depreciation Disclosure [Abstract]</t>
  </si>
  <si>
    <t>SERITAGE GROWTH PROPERTIES DECEMBER 31, 2018 (Dollars in thousands)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The Mall at Sears
Anchorage(Sur), AK
(2)
$
11,517
$
11,729
$
—
$
(461
)
$
11,517
$
11,268
$
22,785
$
(1,431
)
July, 2015
(3)
Stand-Alone Location
Cullman, AL
(2)
947
846
—
3,742
947
4,588
5,536
(417
)
July, 2015
(3)
McCain Mall
North Little Rock, AR
(2)
1,288
2,881
—
(392
)
1,288
2,489
3,778
(290
)
July, 2015
(3)
Flagstaff Mall
Flagstaff, AZ
(2)
932
2,179
—
0
932
2,179
3,111
(496
)
July, 2015
(3)
Superstition Springs Center
Mesa/East, AZ
(2)
2,661
2,559
—
0
2,661
2,559
5,219
(765
)
July, 2015
(3)
Park Place
Park Mall, AZ
(2)
5,207
3,458
—
1
5,207
3,459
8,665
(925
)
July, 2015
(3)
Shopping Center
Peoria, AZ
(2)
1,204
509
—
(225
)
1,204
284
1,488
(28
)
July, 2015
(3)
Stand-Alone Location
Phoenix , AZ
(2)
568
1,088
—
13
568
1,101
1,669
(492
)
July, 2015
(3)
Desert Sky Mall
Phoenix-Desert Sky, AZ
(2)
2,605
2,448
—
—
2,605
2,448
5,053
(669
)
July, 2015
(3)
Prescott Gateway
Prescott, AZ
(2)
1,071
835
—
(305
)
1,071
530
1,601
(53
)
July, 2015
(3)
Mall at Sierra Vista
Sierra Vista, AZ
(2)
1,252
1,791
—
0
1,252
1,791
3,043
(408
)
July, 2015
(3)
Southgate Mall
Yuma, AZ
(2)
1,485
1,596
—
(401
)
1,485
1,194
2,680
(139
)
July, 2015
(3)
Kmart Center
Antioch, CA
(2)
1,594
2,525
—
0
1,594
2,525
4,119
(576
)
July, 2015
(3)
Big Bear Lake Shopping Center
Big Bear Lake, CA
(2)
3,664
2,945
—
80
3,664
3,025
6,688
(614
)
July, 2015
(3)
Southbay Pavilion
Carson, CA
(2)
11,476
5,223
—
7,605
11,476
12,829
24,305
(696
)
July, 2015
(3)
Chula Vista Center
Chula Vista, CA
(2)
7,315
6,834
—
0
7,315
6,834
14,149
(1,505
)
July, 2015
(3)
Sunrise Mall
Citrus Hts-Sunrise, CA
(2)
3,778
2,088
—
(775
)
3,778
1,312
5,090
(153
)
July, 2015
(3)
Stand-Alone Location
Delano, CA
(2)
1,905
2,208
—
0
1,905
2,208
4,113
(460
)
July, 2015
(3)
Westfield Parkway
El Cajon, CA
(2)
10,573
2,883
—
(1,030
)
10,573
1,853
12,426
(216
)
July, 2015
(3)
Imperial Valley Mall
El Centro, CA
(2)
3,877
3,977
—
0
3,877
3,977
7,853
(937
)
July, 2015
(3)
Westfield Solano
Fairfield, CA
(2)
3,679
1,366
—
251
3,679
1,617
5,296
(436
)
July, 2015
(3)
Florin Mall
Florin, CA
(2)
1,022
1,366
—
(293
)
1,022
1,073
2,094
(125
)
July, 2015
(3)
Manchester Center
Fresno, CA
(2)
1,370
2,000
—
0
1,370
2,000
3,370
(935
)
July, 2015
(3)
Mill Creek Marketplace
McKinleyville, CA
(2)
1,354
1,655
—
0
1,354
1,655
3,010
(503
)
July, 2015
(3)
Merced Mall
Merced, CA
(2)
2,534
1,604
—
0
2,534
1,604
4,138
(668
)
July, 2015
(3)
Montclair Plaza
Montclair, CA
(2)
2,498
2,119
—
0
2,498
2,119
4,617
(326
)
July, 2015
(3)
Moreno Valley Mall at Towngate
Moreno Vly, CA
(2)
3,898
3,407
—
0
3,898
3,407
7,305
(939
)
July, 2015
(3)
Newpark Mall
Newark, CA
(2)
4,312
3,268
—
(660
)
4,312
2,609
6,920
(295
)
July, 2015
(3)
Valley Plaza
No Hollywood, CA
(2)
8,049
3,172
—
0
8,049
3,172
11,221
(521
)
July, 2015
(3)
Westfield Palm Desert
Palm Desert, CA
(2)
5,473
1,705
(542
)
(167
)
4,931
1,537
6,469
(474
)
July, 2015
(3)
Ramona Station
Ramona, CA
(2)
7,239
1,452
—
(318
)
7,239
1,134
8,374
(121
)
July, 2015
(3)
Stand-Alone Location
Riverside, CA
(2)
2,670
2,489
—
54
2,670
2,543
5,212
(778
)
July, 2015
(3)
Stand-Alone Location
Riverside, CA
(2)
4,397
4,407
—
13
4,397
4,420
8,818
(1,400
)
July, 2015
(3)
Westfield Galleria at Roseville
Roseville, CA
(2)
4,848
3,215
—
2
4,848
3,217
8,064
(745
)
July, 2015
(3)
Northridge Center
Salinas, CA
(2)
2,644
4,394
—
0
2,644
4,394
7,038
(959
)
July, 2015
(3)
Inland Center
San Bernardino, CA
(2)
4,131
2,066
—
0
4,131
2,066
6,197
(832
)
July, 2015
(3)
Shops at Tanforan
San Bruno, CA
(2)
7,854
4,642
—
0
7,854
4,642
12,495
(1,282
)
July, 2015
(3)
Eastridge Mall
San Jose-Eastridge, CA
(2)
1,531
2,356
—
(805
)
1,531
1,551
3,082
(181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Town Center Mall 81
Santa Maria, CA
(2)
$
3,967
$
2,635
$
—
$
0
$
3,967
$
2,635
$
6,602
$
(496
)
July, 2015
(3)
Stand-Alone Location
Santa Paula, CA
(2)
2,002
1,147
—
—
2,002
1,147
3,149
(526
)
July, 2015
(3)
Promenade in Temecula
Temecula, CA
(2)
6,098
2,214
—
0
6,098
2,214
8,312
(827
)
July, 2015
(3)
Janss Marketplace
Thousand Oaks, CA
(2)
9,853
14,785
—
2,803
9,853
17,587
27,440
(2,722
)
July, 2015
(3)
Pacific View Mall
Ventura, CA
(2)
5,578
6,172
—
0
5,578
6,172
11,751
(654
)
July, 2015
(3)
Westfield West Covina
West Covina, CA
(2)
5,972
2,053
—
(648
)
5,972
1,405
7,377
(170
)
July, 2015
(3)
Westminster Mall
Westminster, CA
(2)
6,845
5,651
—
0
6,845
5,651
12,495
(1,256
)
July, 2015
(3)
Westland Shopping Center
Lakewood, CO
(2)
1,290
4,550
—
0
1,290
4,550
5,840
(791
)
July, 2015
(3)
Thornton Place
Thornton, CO
(2)
1,881
1,300
—
(461
)
1,881
839
2,720
(71
)
July, 2015
(3)
Crystal Mall
Waterford, CT
(2)
1,371
2,534
—
0
1,371
2,534
3,905
(686
)
July, 2015
(3)
Stand-Alone Location
Rehoboth Beach, DE
(2)
714
4,523
—
7,674
714
12,197
12,911
(1,405
)
July, 2015
(3)
Town Center at Boca Raton
Boca Raton, FL
(2)
16,089
7,480
—
(515
)
16,089
6,965
23,054
(786
)
July, 2015
(3)
Beachway Plaza
Bradenton, FL
(2)
1,420
1,479
—
—
1,420
1,479
2,898
(482
)
July, 2015
(3)
Desoto Square
Bradenton, FL
(2)
958
900
—
(424
)
958
476
1,434
(56
)
July, 2015
(3)
Westfield Countryside
Clearwater/Cntrysd, FL
(2)
5,852
17,777
—
834
5,852
18,612
24,464
(2,765
)
July, 2015
(3)
Miami International Mall
Doral(Miami), FL
(2)
9,214
2,654
—
0
9,214
2,654
11,869
(757
)
July, 2015
(3)
Edison Mall
Ft Myers, FL
(2)
3,168
2,853
—
0
3,168
2,853
6,021
(659
)
July, 2015
(3)
The Oaks Mall
Gainesville, FL
(2)
2,439
1,205
—
—
2,439
1,205
3,644
(373
)
July, 2015
(3)
Stand-Alone Location
Hialeah, FL
(2)
5,492
2,344
—
10,834
5,492
13,178
18,671
(560
)
July, 2015
(3)
Westfield Hialeah
Hialeah/Westland, FL
(2)
9,683
3,472
—
1,506
9,683
4,978
14,661
(1,043
)
July, 2015
(3)
Center of Osceola
Kissimmee, FL
(2)
2,107
2,556
—
47
2,107
2,603
4,710
(717
)
July, 2015
(3)
Lakeland Square
Lakeland, FL
(2)
1,503
1,045
—
0
1,503
1,045
2,549
(402
)
July, 2015
(3)
Stand-Alone Location
Melbourne, FL
(2)
2,441
1,981
—
—
2,441
1,981
4,422
(724
)
July, 2015
(3)
Aventura Mall
Miami, FL
(2)
13,264
61,577
—
(61,520
)
13,264
57
13,321
(34
)
July, 2015
(3)
Southland Mall
Miami/Cutler Rdg, FL
(2)
5,219
1,236
—
(206
)
5,219
1,030
6,249
(120
)
July, 2015
(3)
Stand-Alone Location
North Miami, FL
(2)
4,748
2,434
—
(268
)
4,748
2,165
6,914
(252
)
July, 2015
(3)
Paddock Mall
Ocala, FL
(2)
2,468
1,150
—
—
2,468
1,150
3,617
(477
)
July, 2015
(3)
Kmart Shopping Center
Orange Park, FL
(2)
1,477
1,701
—
457
1,477
2,157
3,634
(617
)
July, 2015
(3)
Orlando Fashion Square
Orlando Colonial, FL
(2)
4,403
3,626
—
13,285
4,403
16,911
21,314
(98
)
July, 2015
(3)
Panama City Mall
Panama City, FL
(2)
3,227
1,614
—
(461
)
3,227
1,153
4,380
(130
)
July, 2015
(3)
University Mall
Pensacola, FL
(2)
2,620
2,990
—
(500
)
2,620
2,490
5,111
(281
)
July, 2015
(3)
Westfield Broward
Plantation, FL
(2)
6,933
2,509
—
0
6,933
2,509
9,443
(911
)
July, 2015
(3)
Westfield Sarasota
Sarasota, FL
(2)
3,920
2,200
—
0
3,920
2,200
6,120
(736
)
July, 2015
(3)
Tyrone Square Mall
St Petersburg, FL
(2)
2,381
2,420
—
20,175
2,381
22,595
24,976
(1,063
)
July, 2015
(3)
Stand-Alone Location
St. Petersburg, FL
(2)
1,653
777
—
(279
)
1,653
498
2,151
(58
)
July, 2015
(3)
Oglethorpe Mall
Savannah, GA
(2)
5,285
3,012
—
(344
)
5,285
2,667
7,952
(267
)
July, 2015
(3)
Stand-Alone Location
Honolulu, HI
(2)
6,824
2,195
—
19,560
6,824
21,755
28,579
(903
)
July, 2015
(3)
Stand-Alone Location
Algona, IA
(2)
644
2,796
—
—
644
2,796
3,440
(538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Lindale Mall
Cedar Rapids, IA
(2)
$
2,833
$
2,197
$
—
$
0
$
2,833
$
2,197
$
5,030
$
(610
)
July, 2015
(3)
Stand-Alone Location
Charles City, IA
(2)
793
1,914
—
0
793
1,914
2,707
(594
)
July, 2015
(3)
Webster City Plaza
Webster City, IA
(2)
392
896
—
0
392
896
1,288
(234
)
July, 2015
(3)
Boise Towne Center
Boise, ID
(2)
1,828
1,848
—
0
1,828
1,848
3,676
(498
)
July, 2015
(3)
Kedzie Square
Chicago, IL
(2)
2,385
7,924
—
17
2,385
7,940
10,326
(1,232
)
July, 2015
(3)
Stand-Alone Location
Chicago, IL
(2)
905
804
—
(241
)
905
563
1,467
(68
)
July, 2015
(3)
Stand-Alone Location
Chicago, IL
(2)
3,665
3,504
—
—
3,665
3,504
7,169
(451
)
July, 2015
(3)
Homewood Square
Homewood, IL
(2)
3,954
4,766
—
36
3,954
4,802
8,756
(1,138
)
July, 2015
(3)
Louis Joliet Mall
Joliet, IL
(2)
2,557
3,108
—
0
2,557
3,108
5,665
(1,158
)
July, 2015
(3)
Stand-Alone Location
Lombard, IL
(2)
2,685
8,281
—
—
2,685
8,281
10,966
(1,073
)
July, 2015
(3)
North Riverside Park Mall
N Riverside, IL
(2)
1,846
3,178
—
1,802
1,846
4,979
6,825
(888
)
July, 2015
(3)
Orland Square
Orland Park, IL
(2)
1,783
974
—
(380
)
1,783
594
2,377
(67
)
July, 2015
(3)
Sherwood Plaza
Springfield, IL
(2)
2,182
5,051
—
12,401
2,182
17,453
19,635
(1,588
)
July, 2015
(3)
Stand-Alone Location
Steger, IL
(2)
589
2,846
—
0
589
2,846
3,435
(372
)
July, 2015
(3)
North Pointe Plaza
Elkhart, IN
(2)
1,349
869
—
34
1,349
903
2,252
(299
)
July, 2015
(3)
Glenbrook Square
Ft Wayne, IN
(2)
3,247
5,476
—
1,737
3,247
7,214
10,461
(1,317
)
July, 2015
(3)
Broadway Center
Merrillville, IN
(2)
3,413
3,224
—
580
3,413
3,804
7,216
(1,215
)
July, 2015
(3)
Stand-Alone Location
Leavenworth, KS
(2)
397
705
—
—
397
705
1,102
(365
)
July, 2015
(3)
Metcalf South Shopping Center
Overland Pk, KS
(2)
2,775
1,766
—
(646
)
2,775
1,120
3,895
(131
)
July, 2015
(3)
Pennyrile Marketplace
Hopkinsville, KY
(2)
553
2,815
—
250
553
3,065
3,618
(746
)
July, 2015
(3)
Kentucky Oaks Mall
Paducah, KY
(2)
1,022
2,868
—
4,610
1,022
7,478
8,501
(735
)
July, 2015
(3)
Mall of Acadiana
Lafayette, LA
(2)
1,406
5,094
—
—
1,406
5,094
6,500
(1,173
)
July, 2015
(3)
Stand-Alone Location
New Iberia, LA
(2)
450
1,819
—
4,970
450
6,789
7,238
(710
)
July, 2015
(3)
Braintree Marketplace
Braintree, MA
(2)
6,585
5,614
—
11,267
6,585
16,881
23,465
(1,659
)
July, 2015
(3)
Square One Mall
Saugus, MA
(2)
1,656
2,835
—
—
1,656
2,835
4,491
(972
)
July, 2015
(3)
Bowie Town Center
Bowie, MD
(2)
4,583
2,335
—
1,075
4,583
3,410
7,993
(748
)
July, 2015
(3)
Hunt Valley Mall
Cockeysville, MD
(2)
5,768
2,319
—
5,568
5,768
7,887
13,655
(759
)
July, 2015
(3)
South River Colony
Edgewater, MD
(2)
5,534
2,116
—
11
5,534
2,126
7,660
(717
)
July, 2015
(3)
Midtown Shopping Center
Madawaska, ME
(2)
140
942
—
0
140
942
1,082
(149
)
July, 2015
(3)
Stand-Alone Location
Alpena, MI
(2)
782
1,427
—
0
782
1,427
2,208
(520
)
July, 2015
(3)
Jackson Crossing
Jackson, MI
(2)
2,720
1,184
—
(314
)
2,720
870
3,590
(101
)
July, 2015
(3)
Lincoln Park Shopping Center
Lincoln Park, MI
(2)
1,106
3,198
—
(493
)
1,106
2,706
3,812
(327
)
July, 2015
(3)
Hillside Plaza
Manistee, MI
(2)
508
3,045
—
—
508
3,045
3,553
(803
)
July, 2015
(3)
Macomb Mall
Roseville, MI
(2)
3,286
4,778
—
5,115
3,286
9,893
13,178
(1,678
)
July, 2015
(3)
Stand-Alone Location
Sault Ste. Marie, MI
(2)
946
917
—
0
946
917
1,863
(468
)
July, 2015
(3)
Stand-Alone Location
St. Clair Shores, MI
(2)
2,399
1,797
—
(321
)
2,399
1,476
3,876
(177
)
July, 2015
(3)
Oakland Mall
Troy, MI
(2)
7,954
2,651
—
4,853
7,954
7,504
15,458
(734
)
July, 2015
(3)
Stand-Alone Location
Ypsilanti, MI
(2)
2,462
1,277
—
(515
)
2,462
762
3,224
(92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Burnsville Center
Burnsville, MN
(2)
$
3,513
$
1,281
$
—
$
(505
)
$
3,513
$
776
$
4,290
$
(88
)
July, 2015
(3)
Detroit Lakes K Mart Plaza
Detroit Lakes, MN
(2)
1,130
1,220
—
(490
)
1,130
730
1,859
(76
)
July, 2015
(3)
Maplewood Mall
Maplewood, MN
(2)
3,605
1,162
—
(521
)
3,605
641
4,246
(75
)
July, 2015
(3)
Stand-Alone Location
St Paul, MN
(2)
1,866
1,028
—
(345
)
1,866
683
2,549
(80
)
July, 2015
(3)
Stand-Alone Location
Cape Girardeau, MO
(2)
609
908
—
0
609
908
1,517
(252
)
July, 2015
(3)
Flower Valley Shopping Center
Florissant, MO
(2)
2,430
1,607
—
0
2,430
1,607
4,037
(650
)
July, 2015
(3)
Stand-Alone Location
Jefferson City, MO
(2)
957
2,224
—
—
957
2,224
3,181
(550
)
July, 2015
(3)
Kickapoo Corners
Springfield, MO
(2)
922
2,050
—
31
922
2,080
3,003
(474
)
July, 2015
(3)
Columbus Centre
Columbus, MS
(2)
2,940
2,547
—
1,177
2,940
3,724
6,664
(1,116
)
July, 2015
(3)
Stand-Alone Location
Havre, MT
(2)
600
790
—
—
600
790
1,389
(339
)
July, 2015
(3)
Asheville Mall
Asheville, NC
(2)
4,141
2,036
—
0
4,141
2,036
6,177
(806
)
July, 2015
(3)
Concord Plaza
Concord, NC
(2)
2,325
1,275
—
(459
)
2,325
816
3,141
(87
)
July, 2015
(3)
Landmark Center
Greensboro, NC
(2)
3,869
4,387
—
380
3,869
4,768
8,637
(684
)
July, 2015
(3)
Kmart Shopping Center
Minot, ND
(2)
1,724
2,925
—
—
1,724
2,925
4,649
(744
)
July, 2015
(3)
Stand-Alone Location
Kearney, NE
(2)
272
483
—
3,871
272
4,354
4,626
(319
)
July, 2015
(3)
The Mall of New Hampshire
Manchester, NH
(2)
1,458
4,160
—
0
1,458
4,160
5,618
(835
)
July, 2015
(3)
Pheasant Lane Mall
Nashua, NH
(2)
1,794
7,255
—
0
1,794
7,255
9,048
(841
)
July, 2015
(3)
Fox Run Mall
Portsmouth, NH
(2)
3,934
3,375
—
0
3,934
3,375
7,310
(944
)
July, 2015
(3)
The Mall at Rockingham Park
Salem, NH
(2)
3,321
12,198
—
10
3,321
12,208
15,529
(1,782
)
July, 2015
(3)
Stand-Alone Location
Middletown, NJ
(2)
5,647
2,941
—
(1,041
)
5,647
1,900
7,547
(215
)
July, 2015
(3)
Stand-Alone Location
Watchung, NJ
(2)
6,704
4,110
—
(4,110
)
6,704
0
6,704
—
July, 2015
(3)
Stand-Alone Location
Deming, NM
(2)
1,085
1,194
—
0
1,085
1,194
2,279
(456
)
July, 2015
(3)
Eastern Commons Shopping Center
Henderson, NV
(2)
3,124
1,362
—
2,251
3,124
3,612
6,736
(747
)
July, 2015
(3)
Meadows Mall
Las Vegas(Meadows), NV
(2)
3,354
1,879
—
0
3,354
1,879
5,233
(737
)
July, 2015
(3)
Meadowood Mall
Reno, NV
(2)
2,135
5,748
—
7
2,135
5,756
7,891
(684
)
July, 2015
(3)
Colonie Center
Albany, NY
(2)
8,289
6,523
—
4,331
8,289
10,854
19,143
(1,715
)
July, 2015
(3)
Great Northern Mall
Clay, NY
(2)
787
4,134
—
0
787
4,134
4,921
(841
)
July, 2015
(3)
Huntington Square Mall
East Northport, NY
(2)
7,617
2,065
—
(575
)
7,617
1,490
9,107
(168
)
July, 2015
(3)
Stand-Alone Location
Hicksville, NY
(2)
38,625
19,066
—
(888
)
38,625
18,178
56,803
(2,194
)
July, 2015
(3)
Oakdale Mall
Johnson City, NY
(2)
2,169
934
—
(301
)
2,169
633
2,801
(71
)
July, 2015
(3)
Stand-Alone Location
Olean, NY
(2)
249
2,124
—
3,321
249
5,445
5,695
(623
)
July, 2015
(3)
Greece Ridge Center
Rochester-Greece, NY
(2)
3,082
1,560
—
(380
)
3,082
1,180
4,262
(133
)
July, 2015
(3)
Sidney Plaza
Sidney, NY
(2)
1,942
1,769
—
(641
)
1,942
1,129
3,071
(120
)
July, 2015
(3)
Eastview Mal
Victor, NY
(2)
4,144
1,391
—
(397
)
4,144
994
5,138
(116
)
July, 2015
(3)
Jefferson Valley Mall
Yorktown Hts, NY
(2)
3,584
1,569
—
(547
)
3,584
1,022
4,606
(115
)
July, 2015
(3)
Westfield Belden Village
Canton, OH
(2)
1,650
5,854
—
8
1,650
5,862
7,511
(1,458
)
July, 2015
(3)
Chapel Hill Mall
Chapel Hill, OH
(2)
444
1,460
—
(819
)
444
641
1,085
(75
)
July, 2015
(3)
Dayton Mall
Dayton Mall, OH
(2)
2,650
1,223
—
1,280
2,650
2,503
5,153
(126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Stand-Alone Location
Kenton, OH
(2)
$
340
$
417
$
—
$
(233
)
$
340
$
184
$
524
$
(20
)
July, 2015
(3)
Stand-Alone Location
Marietta, OH
(2)
598
706
—
0
598
706
1,304
(298
)
July, 2015
(3)
Great Lakes Mall
Mentor, OH
(2)
1,092
1,776
—
28
1,092
1,804
2,895
(777
)
July, 2015
(3)
Southland Shopping Center
Middleburg Hts, OH
(2)
698
1,547
—
(322
)
698
1,225
1,922
(146
)
July, 2015
(3)
Kmart Plaza
North Canton, OH
(2)
1,044
1,126
—
1
1,044
1,126
2,171
(427
)
July, 2015
(3)
Stand-Alone Location
Tallmadge, OH
(2)
870
682
—
—
870
682
1,552
(394
)
July, 2015
(3)
Westgate Village Shopping Center
Toledo, OH
(2)
1,664
1,289
—
—
1,664
1,289
2,953
(520
)
July, 2015
(3)
Stand-Alone Location
Okla City/Sequoyah, OK
(2)
1,542
2,210
—
(976
)
1,542
1,233
2,775
(149
)
July, 2015
(3)
Stand-Alone Location
Tulsa, OK
(2)
2,048
5,386
—
2,986
2,048
8,372
10,420
(1,685
)
July, 2015
(3)
Clackamas Town Center
Happy Valley, OR
(2)
6,659
1,271
—
(166
)
6,659
1,105
7,764
(125
)
July, 2015
(3)
Walnut Bottom Towne Centre
Carlisle, PA
(2)
1,103
1,725
—
0
1,103
1,725
2,827
(197
)
July, 2015
(3)
Shops at Prospect
Columbia, PA
(2)
897
2,202
—
6
897
2,208
3,105
(471
)
July, 2015
(3)
King of Prussia
King of Prussia, PA
(2)
—
42,300
—
2,730
-
45,030
45,030
(5,313
)
July, 2015
(3)
Kmart &amp; Lowes Shopping Center
Lebanon, PA
(2)
1,333
2,085
—
0
1,333
2,085
3,418
(953
)
July, 2015
(3)
Countryside Shopping Center
Mount Pleasant, PA
(2)
970
1,520
—
1,357
970
2,878
3,848
(655
)
July, 2015
(3)
Stand-Alone Location
Walnutport, PA
(2)
885
3,452
—
—
885
3,452
4,337
(987
)
July, 2015
(3)
Haines Acres Shopping Center
York, PA
(2)
1,096
1,414
—
3
1,096
1,417
2,513
(405
)
July, 2015
(3)
Rexville (Bayamon) Towne Center
Bayamon, PR
(2)
656
7,173
—
1
656
7,174
7,829
(1,025
)
July, 2015
(3)
Caguas Mall
Caguas, PR
(2)
431
9,362
—
0
431
9,362
9,792
(1,248
)
July, 2015
(3)
Plaza Carolina Mall
Carolina, PR
(2)
611
8,640
—
—
611
8,640
9,251
(1,343
)
July, 2015
(3)
Plaza Guaynabo
Guaynabo, PR
(2)
1,603
26,695
—
4,250
1,603
30,945
32,547
(3,380
)
July, 2015
(3)
Western Plaza
Mayaguez, PR
(2)
564
4,555
—
0
564
4,555
5,120
(893
)
July, 2015
(3)
Ponce Towne Center
Ponce, PR
(2)
473
3,965
—
0
473
3,965
4,438
(741
)
July, 2015
(3)
Rhode Island Mall
Warwick, RI
(2)
9,166
3,388
—
9,077
9,166
12,465
21,631
(527
)
July, 2015
(3)
Boulevard Market Fair
Anderson, SC
(2)
1,297
638
—
6,552
1,297
7,190
8,487
(817
)
July, 2015
(3)
Northwoods Mall
Chrlstn/Northwoods, SC
(2)
3,576
1,497
—
9,953
3,576
11,450
15,025
(909
)
July, 2015
(3)
Wolfchase Galleria
Cordova, TN
(2)
2,581
4,279
—
—
2,581
4,279
6,860
(797
)
July, 2015
(3)
Stand-Alone Location
Memphis/Poplar, TN
(2)
2,827
2,475
—
24,357
2,827
26,831
29,658
(1,169
)
July, 2015
(3)
Tech Ridge
Austin, TX
(2)
3,164
2,858
—
—
3,164
2,858
6,022
(1,010
)
July, 2015
(3)
Stand-Alone Location
Central Park, TX
(2)
5,468
1,457
—
2,873
5,468
4,330
9,798
(312
)
July, 2015
(3)
Stand-Alone Location
El Paso, TX
(2)
2,008
1,778
—
0
2,008
1,778
3,785
(556
)
July, 2015
(3)
Baybrook Mall
Friendswd/Baybrk, TX
(2)
6,124
2,038
—
2
6,124
2,040
8,164
(704
)
July, 2015
(3)
Stand-Alone Location
Houston, TX
(2)
6,110
1,525
—
—
6,110
1,525
7,635
(559
)
July, 2015
(3)
Ingram Park Mall
Ingram, TX
(2)
4,651
2,560
—
0
4,651
2,560
7,211
(690
)
July, 2015
(3)
Irving Mall
Irving, TX
(2)
4,493
5,743
—
(722
)
4,493
5,022
9,515
(586
)
July, 2015
(3)
Memorial City SC
Memorial, TX
(2)
7,967
4,625
—
(812
)
7,967
3,813
11,780
(460
)
July, 2015
(3)
Stand-Alone Location
Shepherd, TX
(2)
5,457
2,081
—
0
5,457
2,081
7,537
(636
)
July, 2015
(3)
Southwest Center Mall
Southwest Ctr, TX
(2)
1,154
1,314
—
0
1,154
1,314
2,468
(630
)
July, 2015
(3)
Costs Capitalized
Gross Amount at Which Carried
Acquisition Costs
Subsequent to Acquisition
at Close of Period (1)
Life Upon Which
Buildings and
Buildings and
Buildings and
Accumulated
Date
Depreciation
Name of Center
Location
Encumbrances
Land
Improvements
Land
Improvements
Land
Improvements
Total
Depreciation
Acquired
is Computed
Valley View Center
Valley View, TX
(2)
$
4,706
$
3,230
$
—
$
(857
)
$
4,706
$
2,373
$
7,078
$
(286
)
July, 2015
(3)
Stand-Alone Location
Westwood, TX
(2)
2,899
1,748
—
(555
)
2,899
1,192
4,091
(139
)
July, 2015
(3)
Antelope Square
Layton, UT
(2)
2,234
974
—
3,618
2,234
4,592
6,827
(982
)
July, 2015
(3)
Jordan Landing Shopping Center
West Jordan, UT
(2)
3,190
2,305
—
6,015
3,190
8,320
11,510
(1,077
)
July, 2015
(3)
Landmark Mall
Alexandria, VA
(2)
3,728
3,294
—
(738
)
3,728
2,556
6,284
(298
)
July, 2015
(3)
Greenbrier Mall
Chspk/Greenbrier, VA
(2)
4,236
1,700
—
(482
)
4,236
1,219
5,455
(138
)
July, 2015
(3)
Fair Oaks Mall
Fairfax, VA
(2)
10,873
1,491
—
7,595
10,873
9,086
19,959
(230
)
July, 2015
(3)
Pembroke Mall
Virginia Beach, VA
(2)
10,413
4,760
—
13,041
10,413
17,801
28,214
(2,591
)
July, 2015
(3)
Warrenton Village
Warrenton, VA
(2)
1,956
2,480
—
3
1,956
2,483
4,439
(545
)
July, 2015
(3)
Overlake Plaza
Redmond-Overlake Pk, WA
(2)
5,133
4,133
—
0
5,133
4,133
9,266
(1,148
)
July, 2015
(3)
Westfield Vancouver
Vancouver, WA
(2)
3,378
1,136
—
(417
)
3,378
718
4,097
(81
)
July, 2015
(3)
Southridge Mall
Greendale, WI
(2)
3,208
2,340
—
3,351
3,208
5,691
8,899
(1,332
)
July, 2015
(3)
West Towne Mall
Madison-West, WI
(2)
3,053
2,130
—
11,759
3,053
13,889
16,942
(383
)
July, 2015
(3)
Stand-Alone Location
Scott Depot, WV
(2)
987
484
—
(158
)
987
326
1,313
(35
)
July, 2015
(3)
Stand-Alone Location
Riverton, WY
(2)
561
847
—
(295
)
561
552
1,113
(59
)
July, 2015
(3)
Construction in Progress
Various
(2)
—
—
—
292,049
—
292,049
292,049
—
July, 2015
(3)
$
697,334
$
723,812
$
(542
)
$
468,411
$
696,792
$
1,192,222
$
1,889,014
$
(137,947
)
(1)
The aggregate cost of land, building and improvements (which includes construction in process) for U.S. federal income tax purposes is approximately $2.2 billion.
(2)
The Term Loan Facility is secured on a first lien basis by a pledge of the capital stock of the direct subsidiaries of the Company, including those that own each of the Company’s properties. See Note 6.
(3)
Depreciation is computed based on the following estimated useful lives:
Building:
25 – 40 years
Site improvements:
5 – 15 years
Tenant improvements:
shorter of the estimated useful life or non-cancelable term of lease SERITAGE GROWTH PROPERTIES NOTES TO SCHEDULE III (Dollars in thousands) Reconciliation of Real Estate
2018
2017
2016
Balance at beginning of period
$
1,854,043
$
1,734,892
$
1,668,351
Additions
318,821
257,933
69,726
Impairments
—
—
—
Dispositions
(244,815
)
(71,117
)
—
Write-offs
(39,034
)
(67,665
)
(3,185
)
Balance at end of period
$
1,889,014
$
1,854,043
$
1,734,892
Reconciliation of Accumulated Depreciation
2018
2017
2016
Balance at beginning of period
$
139,483
$
89,940
$
29,076
Depreciation expense
50,272
120,709
60,972
Dispositions
(12,772
)
(3,501
)
—
Write-offs
(39,036
)
(67,665
)
(108
)
Balance at end of period
$
137,947
$
139,483
$
89,940</t>
  </si>
  <si>
    <t>Summary of Significant Accounting Policies (Policies)</t>
  </si>
  <si>
    <t>Basis of Presentation and Principles of Consolidation</t>
  </si>
  <si>
    <t>Basis of Presentation and Principles of Consolidation The accompanying consolidated financial statements are prepared in accordance with accounting principles generally accepted in the United States (“GAAP”). The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December 31, 2018 and December 31, 2017, we have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As of December 31, 2018, the Company holds a 63.9% interest in the Operating Partnership and is the sole general partner which gives the Company exclusive and complete responsibility for the day-to-day management, authority to make decisions, and control of the Operating Partnership. Through consideration of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The assets and liabilities of the Operating Partnership are the same as those of the Company and are presented in the consolidated balance sheet. To the extent such variable interests are in entities that are not evaluated under the VIE model, the Company evaluates its interests using the voting interest entity model.</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ese estimates.</t>
  </si>
  <si>
    <t>Segment Reporting</t>
  </si>
  <si>
    <t>Segment Reporting The Company currently operates in a single reportable segment, which includes the acquisition, ownership, development, redevelopment, management and leasing of real estate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al process.</t>
  </si>
  <si>
    <t>Real Estate Investments</t>
  </si>
  <si>
    <t xml:space="preserve">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years ended December 31, 2018, 2017 or 2016. During the year ended December 31, 2018, the Company sold 21 properties for net proceeds of $210.1 million and recognized gain on sale of real estate of $96.2 million. During the year ended December 31, 2017, the Company sold a 50% interest in five properties for net proceeds of $50.9 million and recognized gain on sale of real estate of $11.4 million. The Company did not sell any assets during the year ended December 31, 2016. </t>
  </si>
  <si>
    <t>Real Estate Held for Sale</t>
  </si>
  <si>
    <t>Real Estate Held for Sale When a real estate asset is identified by management as held for sale, the Company ceases depreciation of the asset and estimate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at all. As of December 31, 2018, one property was classified as held for sale with assets of $3.1 million and no liabilities.</t>
  </si>
  <si>
    <t>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years ended December 31, 2018, 2017 or 2016.</t>
  </si>
  <si>
    <t>Cash and Cash Equivalents</t>
  </si>
  <si>
    <t>Cash and Cash Equivalents The Company considers instruments with an original maturity of three months or less to be cash and cash equivalents. Cash and cash equivalent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December 31, 2018, the Company did not have any restricted cash as all restricted cash accounts were closed in conjunction with the full repayment of the Mortgage Loans and the Future Funding Facility on July 31, 2018. As of December 31, 2017, the Company had approximately $175.7 million of restricted cash, including $151.3 million reserved for redevelopment costs, tenant allowances and leasing commissions, deferred maintenance, environmental remediation and other capital expenditures, $21.7 million reserved for basic property carrying costs such as real estate taxes, insurance and ground rent, and $2.7 million of other restricted cash which consisted primarily of prepaid rental income.</t>
  </si>
  <si>
    <t>Tenant and Other Receivables</t>
  </si>
  <si>
    <t xml:space="preserve">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As a result of Sears Holdings’ bankruptcy filing, the Company reviewed the straight-line rent receivable balance associated with the Master Lease and estimated that $3.9 million was at risk of being uncollectible as of December 31, 2018. </t>
  </si>
  <si>
    <t>Revenue Recognition</t>
  </si>
  <si>
    <t>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solidated balance sheets. As of December 31, 2018, the Company is recognizing rental income under the Master Lease on cash basis as a result of the uncertainties related to Sears Holdings filing voluntary petitions for relief under chapter 11 of title 11 of the Bankruptcy Code.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a number of factors. In most cases, revenue recognition under a lease begins when the lease space is substantially ready for its intended use, which may be deemed to occur between the time when the lessee takes possession of or controls the physical use of the leased asset and when the tenant opens for business. Generally, this occurs on the rent commencement date. Tenant reimbursement income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management, leasing and development fees for services performed for the benefit of certain unconsolidated joint ventures and is reported at 100% of the revenue earned from such joint ventures in management and other fee income on the consolidated statements of operations. Our share of management expenses incurred by the unconsolidated joint ventures is reported in equity in (loss) income of unconsolidated joint ventures on the consolidated statements of operations and in other expenses in the combined condensed financial data in Note 4. Based upon the new revenue recognition guidance, we determined that typical management fees, including property and asset management, construction and development management services and leasing services, needed to be evaluated for each separate performance obligation included in the contract in order to determine the timing of revenue recognition.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we are typically compensated for our services through a monthly management fee earned based on a specified percentage of monthly rental income or rental receipts generated from the property under management. For construction and development services, we are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Our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t>
  </si>
  <si>
    <t>Accounting for Recapture and Termination Activity Pursuant to the Master Lease</t>
  </si>
  <si>
    <t xml:space="preserve">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Master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t>
  </si>
  <si>
    <t>Derivatives</t>
  </si>
  <si>
    <t>Derivatives The Company’s use of derivative instruments is limited to the management of interest rate exposure and not for speculative purposes. In connection with the issuance of the Company’s Mortgage Loans and Future Funding Facility in July 2015, the Company purchased for $5.0 million an interest rate cap with a term of four years, a notional amount of $1,261 million and a strike rate of 3.5%. The interest rate cap was measured at fair value and included as a component of prepaid expenses, deferred expenses and other assets on the consolidated balance sheets. The Company had elected not to utilize hedge accounting and therefore the change in fair value was included within change in fair value of interest rate cap on the consolidated statements of operations. During the year ended December 31, 2018, the Company terminated the interest rate cap concurrent with the repayment of the Mortgage Loans and the Future Funding Facility For the years ended December 31, 2018, 2017 and 2016, the Company recorded a change in the fair value of the interest rate cap of ($23) thousand, ($0.7) million and ($1.4) million, respectively.</t>
  </si>
  <si>
    <t>Share-Based Compensation</t>
  </si>
  <si>
    <t>Share-Based Compensation The Company generally recognizes equity awards to employees as compensation expense and includes such expense within general and administrative expenses in the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t>
  </si>
  <si>
    <t>Concentration of Credit Risk</t>
  </si>
  <si>
    <t xml:space="preserve">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December 31, 2018, a significant number of the Company's real estate properties were leased to Sears Holdings, and the majority of Company’s rental revenues were derived from the Master Lease (see Note 5). </t>
  </si>
  <si>
    <t>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As of August 29, 2018, all outstanding Class C common shares had been exchanged for Class A common shares and there are currently no Class C common shares outstanding.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si>
  <si>
    <t>Recently Issued Accounting Pronouncements</t>
  </si>
  <si>
    <t>Recently Issued Accounting Pronouncements In February 2017, the Financial Accounting Standards Boards (“FASB”) issued Accounting Standards Update (“ASU”) 2017-05, “Other Income—Gains and Losses from the Derecognition of Nonfinancial Assets” to provide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n entity may elect to apply the amendments in ASU 2017-05 either retrospectively to each period presented in the financial statements (i.e. the retrospective approach) or retrospectively with a cumulative-effect adjustment to retained earnings as of the beginning of the fiscal year of adoption (i.e. the modified retrospective approach). We adopted this update on January 1, 2018 with no impact to beginning retained earnings/accumulated deficit because there were no open contracts at the time of adoption. In August 2016, the FASB issued ASU 2016-15, "Classification of Certain Cash Receipts and Cash Payments." ASU 2016-15 provides classification guidance for eight specific topics including debt extinguishment costs, contingent consideration payments made after a business combination, and distributions received from equity method investees. ASU 2016-15 is effective, on a retrospective basis, for interim and annual periods beginning after December 15, 2017; early adoption is permitted. The Company adopted ASU 2016-15 on the effective date, January 1, 2018, and applied the cumulative earnings approach to classify distributions received from our equity method investees. The adoption (i) changes our statements of cash flows so that distributions from unconsolidated joint ventures in excess of cumulative equity in earnings are now classified as inflows from investing activities for each period presented and (ii) resulted in a decrease to net cash provided by operating activities and an increase to net cash provided by investing activities of $10.0 million for the year ended December 31, 2017 and a decrease to net cash provided by operating activities and a decrease to net cash used in investing activities of $12.8 million for the year ended December 31, 2016. In February 2016, the FASB issued ASU No. 2016-02 “Leases (Topic 842)” (“ASU 2016-02”), as amended by subsequent ASUs on the topic, to amend the accounting guidance for leases. The accounting applied by a lessor is largely unchanged under ASU 2016-02. However, the standard requires lessees to record in the statement of financial position a liability to make lease payments and a right-of-use asset representing its right to use the underlying asset for the lease term. The Company is currently the lessee of a ground lease at one property and upon adoption it will recognize the lease obligation for the ground lease and a corresponding right of use asset on its consolidated balance sheet. For leases with a term of 12 months or less, a lessee is permitted to make an accounting policy election by class of underlying asset not to recognize lease assets and lease liabilities. The Company will make this election and will recognize lease expense for such leases generally on a straight-line basis over the lease term. ASU 2016-02 is effective for fiscal years beginning after December 15, 2018. Early adoption is permitted.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the Company is the lessor, the Company will elect the optional transition relief and will not be required to bifurcate and separately report non-lease components, such as common area maintenance revenue, for operating leases on the Company’s consolidated statements of operations. Additionally, the Company will no longer be able to capitalize certain internal leasing and legal leasing costs and a portion of these costs will be expensed upon adoption. Capitalized internal leasing and legal leasing costs have averaged approximately $1.5 million annually for the years ended December 31, 2018, 2017 and 2016. The FASB issued ASU 2018-10 and ASU 2018-11 in July 2018 to provide codification improvements and targeted improvements regarding the adoption of ASU 2016-02. Effective January 1, 2019, the Company will adopt ASU 2016-02 using the modified retrospective approach in which the cumulative effect of applying the new standard will be recognized at the date of initial application with an adjustment to our opening balance of accumulated deficit. The Company plans to elect the package of practical expedients and ASU 2018-20 lease and non-lease component practical expedient and does not believe that this change will have a material impact on our consolidated financial statements. In May 2014, with subsequent updates issued in August 2015 and March, April and May 2016, the FASB issued ASU No. 2014-09 “Revenue from Contracts with Customers (Topic 606)” (“ASU 2014-09”) and the related FASB ASU Nos. 2016-12 and 2016-20, which provide practical expedients, technical corrections, and improvements for certain aspects of ASU 2014-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estimates the total transaction price, which generally includes a fixed contract price and may also include variable components.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adopted ASU 2014-09 on the effective date of January 1, 2018 using the modified retrospective method. Management concluded that the majority of total revenues consist of rental income from leasing arrangements, which is specifically excluded from the standard. As of January 1, 2018, the Company began accounting for the sale of real estate properties under Subtopic 610-20 which provides for revenue recognition based on transfer of ownership.</t>
  </si>
  <si>
    <t>Summary of Significant Accounting Policies (Tables)</t>
  </si>
  <si>
    <t>Summary of Estimated Useful Lives</t>
  </si>
  <si>
    <t>Depreciation of real estate assets, excluding land, is recognized on a straight-line basis over their estimated useful lives as follows:
Building:
25 – 40 years
Site improvements:
5 – 15 years
Tenant improvements:
shorter of the estimated useful life or non-cancelable term of lease</t>
  </si>
  <si>
    <t>Lease Intangible Assets and Liabilities (Tables)</t>
  </si>
  <si>
    <t>Finite-Lived Intangible Assets [Line Items]</t>
  </si>
  <si>
    <t>Summary of Lease Intangible Assets</t>
  </si>
  <si>
    <t>The following table summarizes the Company’s lease intangible assets and liabilities (in thousands):
December 31, 2018
Gross
Accumulated
Lease Intangible Assets
Asset
Amortization
Balance
In-place leases, net
$
266,897
$
(158,235
)
$
108,662
Below-market ground leases, net
11,766
(710
)
11,056
Above-market leases, net
8,338
(4,400
)
3,938
Total
$
287,001
$
(163,345
)
$
123,656
December 31, 2017
Gross
Accumulated
Lease Intangible Assets
Asset
Amortization
Balance
In-place leases, net
$
542,655
$
(249,569
)
$
293,086
Below-market ground leases, net
11,766
(508
)
11,258
Above-market leases, net
8,925
(3,171
)
5,754
Total
$
563,346
$
(253,248
)
$
310,098</t>
  </si>
  <si>
    <t>Summary of Lease Intangible Liabilities</t>
  </si>
  <si>
    <t>The following table summarizes the Company’s lease intangible assets and liabilities (in thousands):
Gross
Accumulated
Lease Intangible Liabilities
Liability
Amortization
Balance
Below-market leases, net
$
19,720
$
(7,439
)
$
12,281
Total
$
19,720
$
(7,439
)
$
12,281
Gross
Accumulated
Lease Intangible Liabilities
Liability
Amortization
Balance
Below-market leases, net
$
19,658
$
(5,182
)
$
14,476
Total
$
19,658
$
(5,182
)
$
14,476</t>
  </si>
  <si>
    <t>Schedule of Estimated Annual Amortization of Acquired Below-Market Ground Leases</t>
  </si>
  <si>
    <t>Estimated annual amortization of acquired below-market ground leases for each of the five succeeding years commencing January 1, 2019 is as follows (in thousands):
2019
$
203
2020
203
2021
203
2022
203
2023
203</t>
  </si>
  <si>
    <t>Above-Market Leases, Net [Member]</t>
  </si>
  <si>
    <t>Schedule of Estimated Annual Amortization of Acquired Leases</t>
  </si>
  <si>
    <t>Estimated annual amortization of acquired below-market leases, net of acquired above-market leases, for each of the five succeeding years commencing January 1, 2019 is as follows (in thousands):
2019
$
(392
)
2020
(191
)
2021
(123
)
2022
(157
)
2023
(207
)</t>
  </si>
  <si>
    <t>In-Place Leases, Net [Member]</t>
  </si>
  <si>
    <t>Estimated annual amortization of acquired in-place leases for each of the five succeeding years commencing January 1, 2019 is as follows (in thousands):
2019
$
28,487
2020
22,151
2021
21,658
2022
19,149
2023
2,462</t>
  </si>
  <si>
    <t>Investments in Unconsolidated Joint Ventures (Tables)</t>
  </si>
  <si>
    <t>Summary of Company's Investments in Unconsolidated Joint Ventures</t>
  </si>
  <si>
    <t>As of December 31, 2018, the Company had investments in seven unconsolidated joint ventures as follows:
Seritage %
# of
Total
Unconsolidated Joint Venture
Joint Venture Partner
Ownership
Properties
GLA
GS Portfolio Holdings II LLC ("GGP I JV")
Brookfield Properties Retail (formerly GGP Inc.)
50.0
%
4
598,200
GS Portfolio Holdings (2017) LLC ("GGP II JV")
Brookfield Properties Retail (formerly GGP Inc.)
50.0
%
5
1,168,000
MS Portfolio LLC ("Macerich JV")
The Macerich Company
50.0
%
9
1,572,000
SPS Portfolio Holdings II LLC ("Simon JV")
Simon Property Group, Inc.
50.0
%
5
872,200
Mark 302 JV LLC ("Mark 302 JV")
Invesco Real Estate
50.1
%
1
96,400
SI UTC LLC ("UTC JV")
Invesco Real Estate
50.0
%
1
226,200
SF WH Joint Venture LLC ("West Hartford JV")
First Washington Realty
50.0
%
1
163,600
26
4,696,600</t>
  </si>
  <si>
    <t>Summary of Combined Condensed Financial Data of Unconsolidated Joint Ventures</t>
  </si>
  <si>
    <t>The following tables present combined condensed financial data for the Company’s unconsolidated joint ventures (in thousands):
December 31, 2018
December 31, 2017
ASSETS
Investment in real estate
Land
$
321,853
$
191,853
Buildings and improvements
508,302
388,363
Accumulated depreciation
(72,239
)
(48,306
)
757,916
531,910
Construction in progress
78,227
21,000
Net investment in real estate
836,143
552,910
Cash and cash equivalents
14,741
4,549
Tenant and other receivables, net
5,220
3,843
Other assets, net
38,285
45,605
Total assets
$
894,389
$
606,907
LIABILITIES AND MEMBERS INTERESTS
Liabilities
Mortgage loans payable, net
$
10,406
$
122,875
Accounts payable, accrued expenses and other liabilities
71,791
28,201
Total liabilities
82,197
151,076
Members Interest
Additional paid in capital
833,168
473,098
Retained earnings
(20,976
)
(17,267
)
Total members interest
812,192
455,831
Total liabilities and members interest
$
894,389
$
606,907
Year Ended December 31,
2018
2017
2016
EQUITY IN INCOME OF UNCONSOLIDATED JOINT VENTURES
Total revenue
$
48,455
$
58,264
$
66,417
Property operating expenses
(9,357
)
(11,358
)
(12,787
)
Depreciation and amortization
(31,676
)
(47,948
)
(42,233
)
Operating income (loss)
7,422
(1,042
)
11,397
Other expenses
(28,317
)
(14,533
)
(2,105
)
Net (loss) income
$
(20,895
)
$
(15,575
)
$
9,292
Equity in (loss) income of unconsolidated joint ventures
$
(10,448
)
$
(7,788
)
$
4,646</t>
  </si>
  <si>
    <t>Leases (Tables)</t>
  </si>
  <si>
    <t>Summary of Revenue from Master Lease</t>
  </si>
  <si>
    <t>Revenues from the Master Lease for the years ended December 31, 2018, 2017 and 2016 are as follows (in thousands and excluding straight-line rent of ($4.9) million, $0.8 million and $9.9 million, respectively):
Year Ended December 31,
2018
2017
2016
Rental income
$
86,224
$
112,881
$
133,237
Termination fee income
18,711
19,315
—
Tenant reimbursements
46,739
51,672
55,823
Total revenue
$
151,674
$
183,868
$
189,060</t>
  </si>
  <si>
    <t>Summary of Recapture Rights Exercised by the Company</t>
  </si>
  <si>
    <t xml:space="preserve">As of December 31, 2018, the Company had exercised certain recapture rights with respect to 70 properties as follows:
Property
Recapture Type
Notice Date(s)
Saugus, MA
Partial + auto center
December 2018 / December 2016
Hialeah, FL (Westland)
Auto Center
September 2018
Cape Girardeau, MO
100% (1)
September 2018
Doral, FL
100% (1)
September 2018
Fairfax, VA
100% (1)
September 2018 / May 2016
Gillette, WY
100% (1)
September 2018
Happy Valley, OR
100% (1)
September 2018
Houston, TX (Memorial City)
100% (1)
September 2018
Santa Cruz, CA
100% (1)
September 2018 / December 2016
Vancouver, WA
100% (1)
September 2018
Fresno, CA
Partial
May 2018
Asheville, NC
100% (1)
March 2018
Chicago, IL (Six Corners)
100% (1)
March 2018
Clearwater, FL
100% (1)
March 2018
El Cajon, CA
100% (1)
March 2018
Fairfield, CA
100% (1)
March 2018 / December 2017
Oklahoma City, OK
Out parcel
March 2018
Plantation, FL
100% (1)
March 2018 / December 2017
Redmond, WA
100% (1)
March 2018 / September 2017
Reno, NV
100% (1)
March 2018
Tucson, AZ
100% (1)
March 2018
Anchorage, AK
100%
December 2017
Boca Raton, FL
100%
December 2017
Westminster, CA
100%
December 2017
Hicksville, NY
100%
December 2017
Orland Park, IL
100% (1)
December 2017
Florissant, MO
Out parcel
December 2017
Salem, NH
Out parcel
December 2017
Las Vegas, NV
Partial
December 2017
Yorktown Heights, NY
Partial
December 2017
Austin, TX (Tech Ridge)
100% (1)
December 2017 / September 2017
Ft. Wayne, IN
Out parcel
September 2017 / July 2016
North Little Rock, AR
Auto Center
September 2017
St. Clair Shores, MI
100%
September 2017
Canton, OH
Partial
June 2017
Dayton, OH
Auto center
June 2017
North Riverside, IL
Partial
June 2017
Roseville, CA
Auto center
June 2017
Temecula, CA
Partial
June 2017
Watchung, NJ
100%
June 2017
Anderson, SC
100% (1)
April 2017 / July 2016
Aventura, FL
100%
April 2017
Carson, CA
100% (1)
April 2017 / December 2016
Charleston, SC
100% (1)
April 2017 / October 2016
Hialeah, FL (freestanding)
100% (1)
April 2017
San Diego, CA (2)
100% (1)
April 2017
Valley View, TX
100%
April 2017
Cockeysville, MD
Partial
March 2017
North Miami, FL
100%
March 2017
Olean, NY
Partial
March 2017
Guaynabo, PR
Partial
December 2016
Santa Monica, CA (3)
100%
December 2016
Roseville, MI
Partial
November 2016
Troy, MI
Partial
November 2016
Rehoboth Beach, DE
Partial
October 2016
St. Petersburg, FL (Tyrone Square)
100%
October 2016
Warwick, RI
Auto center
October 2016
West Hartford, CT (4)
100%
October 2016
Madison, WI
Partial
July 2016
North Hollywood, CA
Partial
July 2016
Orlando, FL
100%
July 2016
West Jordan, UT
Partial + auto center
July 2016
Albany, NY
Auto center
May 2016
Bowie, MD
Auto center
May 2016
Hagerstown, MD
Auto center
May 2016
Wayne, NJ (5)
Partial + auto center
May 2016
San Antonio, TX
Auto center
March 2016
Braintree, MA
100%
November 2015
Honolulu, HI
100%
December 2015
Memphis, TN
100%
December 2015
(1)
The Company converted partial recapture rights at this property to 100% recapture rights and exercised such rights.
(2)
In May 2018, the Company contributed this property to the UTC JV and retained a 50.0% interest in the joint venture.
(3)
In March 2018, the Company contributed this asset to the Mark 302 JV and retained a 50.1% interest in the joint venture.
(4)
In May 2018, the Company contributed this property to the West Hartford JV and retained a 50.0% interest in the joint venture.
(5)
In July 2017, the Company contributed this asset to the GGP II JV and retained a 50.0% interest in the joint venture. </t>
  </si>
  <si>
    <t>Summary of Termination and Redevelopment Properties</t>
  </si>
  <si>
    <t>The table below includes the 87 properties at which Sears Holdings has terminated the Master Lease as of December 31, 2018:
Announced
Property
Square Feet
Notice
Termination
Redevelopment
Antioch, CA
95,200
August 2018
December 2018
Columbus, MS
117,100
August 2018
December 2018
Dayton, OH
148,800
August 2018
December 2018
Q2 2017
Flagstaff, AZ
66,200
August 2018
December 2018
Ft. Wayne, IN
213,600
August 2018
December 2018
Q3 2016 / Q3 2017
Jackson, MI
144,200
August 2018
December 2018
Manchester, NH
135,100
August 2018
December 2018
Q4 2018
Salem, NH
119,000
August 2018
December 2018
Q4 2017
Savannah, GA
155,700
August 2018
December 2018
Scott Depot, WV
89,800
August 2018
December 2018
Steger, IL
87,400
August 2018
December 2018
Victor, NY
115,300
August 2018
December 2018
West Jordan, UT
117,300
August 2018
December 2018
Q3 2016 / Q3 2018
Chesapeake, VA
169,400
June 2018
November 2018
Clay, NY
138,000
June 2018
November 2018
Havre, MT
94,700
June 2018
November 2018
Newark, CA
145,800
June 2018
November 2018
Oklahoma City, OK
173,700
June 2018
November 2018
Q3 2017
Troy, MI
271,300
June 2018
November 2018
Q3 2016
Virginia Beach, VA
86,900
June 2018
November 2018
Q3 2015
Madison, WI
88,100
June 2018
October 2018
Q2 2016
Thousand Oaks, CA
50,300
June 2018
October 2018
Q3 2015
Cedar Rapids, IA
141,100
April 2018
August 2018
Citrus Heights, CA
280,700
April 2018
August 2018
Gainesville, FL
140,500
April 2018
August 2018
Q2 2018
Maplewood, MN
168,500
April 2018
August 2018
Pensacola, FL
212,300
April 2018
August 2018
Q2 2018
Rochester, NY
128,500
April 2018
August 2018
Roseville, CA
121,000
April 2018
August 2018
Q2 2017 / Q1 2018
San Antonio, TX
187,800
April 2018
August 2018
Q4 2015
Warrenton, VA
113,900
April 2018
August 2018
Q1 2018
Westwood, TX
215,000
June 2017
January 2018 (1)
Q3 2018
Friendswood, TX
166,000
June 2017
November 2017 (1)
Albany, NY
216,200
June 2017
October 2017
Q1 2016
Burnsville, MN
161,700
June 2017
October 2017
Chicago, IL (N Harlem)
293,700
June 2017
October 2017
Cockeysville, MD
83,900
June 2017
October 2017
Q1 2017
East Northport, NY
187,000
June 2017
October 2017
Q2 2017
Greendale, WI
238,400
June 2017
October 2017
Q4 2017
Hagerstown, MD
107,300
June 2017
October 2017
Q1 2016 / Sold
Johnson City, NY
155,100
June 2017
October 2017
Lafayette, LA
194,900
June 2017
October 2017
Mentor, OH
208,700
June 2017
October 2017
Middleburg Heights, OH
351,600
June 2017
October 2017
Olean, NY
75,100
June 2017
October 2017
Q1 2017
Overland Park, KS
215,000
June 2017
October 2017
Roseville, MI
277,000
June 2017
October 2017
Q3 2016
Sarasota, FL
204,500
June 2017
October 2017
Toledo, OH
209,900
June 2017
October 2017
Warwick, RI
169,200
June 2017
October 2017
Q3 2016 / Q3 2017
York, PA
82,000
June 2017
October 2017
Chapel Hill, OH
187,179
January 2017
April 2017
Concord, NC
137,499
January 2017
April 2017
Detroit Lakes, MN
79,102
January 2017
April 2017
El Paso, TX
103,657
January 2017
April 2017
Q2 2018
Elkins, WV
94,885
January 2017
April 2017
Sold
Henderson, NV
122,823
January 2017
April 2017
Q1 2017
Hopkinsville, KY
70,326
January 2017
April 2017
Q1 2018
Jefferson City, MO
92,016
January 2017
April 2017
Q2 2017
Kenton, OH
96,066
January 2017
April 2017
Kissimmee, FL
112,505
January 2017
April 2017
Layton, UT
90,010
January 2017
April 2017
Q3 2018
Leavenworth, KS
76,853
January 2017
April 2017
Mt. Pleasant, PA
83,536
January 2017
April 2017
Q2 2018
Muskogee, OK
87,500
January 2017
April 2017
Sold
Owensboro, KY
68,334
January 2017
April 2017
Sold
Paducah, KY
108,244
January 2017
April 2017
Q3 2017
Platteville, WI
94,841
January 2017
April 2017
Sold
Riverside, CA (Iowa Ave.)
94,500
January 2017
April 2017
Sioux Falls, SD
72,511
January 2017
April 2017
Sold
Alpena, MI
118,200
September 2016
January 2017
Chicago, IL (S Kedzie)
118,800
September 2016
January 2017
Q3 2018
Cullman, AL
98,500
September 2016
January 2017
Q2 2017
Deming, NM
96,600
September 2016
January 2017
Elkhart, IN
86,500
September 2016
January 2017
Q4 2016
Harlingen, TX
91,700
September 2016
January 2017
Sold
Houma, LA
96,700
September 2016
January 2017
Sold
Kearney, NE
86,500
September 2016
January 2017
Q3 2016
Manistee, MI
87,800
September 2016
January 2017
Merrillville, IN
108,300
September 2016
January 2017
Q4 2016
New Iberia, LA
91,700
September 2016
January 2017
Q2 2017
Riverton, WY
94,800
September 2016
January 2017
Sault Sainte Marie, MI
92,700
September 2016
January 2017
Sierra Vista, AZ
86,100
September 2016
January 2017
Sold
Springfield, IL
84,200
September 2016
January 2017
Q3 2016
Thornton, CO
190,200
September 2016
January 2017
Q1 2017
Yakima, WA
97,300
September 2016
January 2017
Sold
Total square feet
11,728,387
(1)
The Company and Sears Holdings agreed to extend occupancy beyond October 2017 under the existing Master Lease terms.</t>
  </si>
  <si>
    <t>Schedule of Future Rental Revenue Under Non-cancelable Operating Leases</t>
  </si>
  <si>
    <t>As of December 31, 2018, future base rental revenue under non-cancelable operating leases, excluding extension options and signed leases for which rental payments have not yet commenced, is as follows (in thousands):
Year ending December 31,
2019
$
120,132
2020
122,263
2021
125,963
2022
124,949
2023
120,672
Thereafter
412,789
$
1,026,768</t>
  </si>
  <si>
    <t>Shareholders' Equity (Tables)</t>
  </si>
  <si>
    <t>Class A and Class C Common Share [Member]</t>
  </si>
  <si>
    <t>Class of Stock [Line Items]</t>
  </si>
  <si>
    <t>Summary of Dividends and Distributions</t>
  </si>
  <si>
    <t>The Company’s Board of Trustees declared the following common stock dividends during 2018 and 2017, with holders of Operating Partnership units entitled to an equal distribution per Operating Partnership unit held on the record date:
Dividends per
Class A and Class C
Declaration Date
Record Date
Payment Date
Common Share
2018
October 23
December 31
January 10, 2019
$
0.25
July 24
September 28
October 11
0.25
April 24
June 29
July 12
0.25
February 20
March 30
April 12
0.25
2017
October 24
December 29
January 11, 2018
$
0.25
July 25
September 29
October 12
0.25
April 25
June 30
July 13
0.25
February 28
March 31
April 13
0.25
Year Ended December 31,
2018
2017
2016
Ordinary income
$
0.01
$
0.53
$
1.00
Capital gain distributions
0.35
0.47
—
Return of capital
0.39
—
—
Included in 2019 tax year
0.25
—
—
Total
$
1.00
$
1.00
$
1.00</t>
  </si>
  <si>
    <t>The Company’s Board of Trustees also declared the following preferred stock dividends during 2018:
Series A
Declaration Date
Record Date
Payment Date
Preferred Share
2018
October 23
December 31
January 14, 2019
$
0.43750
July 24
September 28
October 15
0.43750
April 24
June 29
July 16
0.43750
February 20
March 30
April 16
0.43750
February 20 (1)
March 30
April 16
0.15556
(1)
This dividend covers the period from, and including, December 14, 2017 to December 31, 2017.</t>
  </si>
  <si>
    <t>Earnings per Share (Tables)</t>
  </si>
  <si>
    <t>Reconciliation of Net Loss and Number of Common Shares Used in Computations of Basic Earnings Per Share</t>
  </si>
  <si>
    <t>The table below provides a reconciliation of net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Year Ended December 31,
2018
2017
2016
Numerator - Basic and Diluted
Net loss
$
(114,878
)
$
(120,813
)
$
(91,009
)
Net loss attributable to non-controlling interests
41,406
47,059
39,451
Preferred dividends
(4,903
)
(245
)
—
Net loss attributable to common shareholders
$
(78,375
)
$
(73,999
)
$
(51,558
)
Denominator - Basic and Diluted
Weighted average Class A common shares outstanding
35,103
28,249
25,497
Weighted average Class C common shares outstanding
457
5,555
5,919
Weighted average Class A and Class C common shares outstanding
35,560
33,804
31,416
Net income (loss) per share attributable to Class A and Class C common shareholders
$
(2.20
)
$
(2.19
)
$
(1.64
)</t>
  </si>
  <si>
    <t>Share Based Compensation (Tables)</t>
  </si>
  <si>
    <t>Summary of Restricted Share</t>
  </si>
  <si>
    <t>The following table summarizes restricted share activity for the grant periods ended December 31, 2018 and December 31, 2017:
Year Ended December 31, 2018
Year Ended December 31, 2017
Weighted-
Weighted-
Average Grant
Average Grant
Shares
Date Fair Value
Shares
Date Fair Value
Unvested restricted shares at beginning of period
245,570
$
41.33
216,348
$
38.98
Restricted shares granted
261,059
40.80
62,135
45.23
Restricted shares vested
(99,956
)
39.04
(32,345
)
33.02
Restricted shares forfeited
(3,544
)
38.83
(568
)
45.23
Unvested restricted shares at end of period
403,129
$
41.57
245,570
$
41.33</t>
  </si>
  <si>
    <t>Accounts Payable, Accrued Expenses and Other Liabilities (Tables)</t>
  </si>
  <si>
    <t>Components of Accounts Payable, Accrued Expenses and Other Liabilities</t>
  </si>
  <si>
    <t>The following table summarizes the significant components of accounts payable, accrued expenses and other liabilities (in thousands):
December 31, 2018
December 31, 2017
Accounts payable and accrued expenses
$
28,065
$
9,588
Accrued development expenditures
26,180
21,449
Dividends and distributions payable
15,758
14,559
Accrued real estate taxes
14,108
17,091
Below-market leases
12,281
14,476
Unearned tenant reimbursements
10,975
10,522
Environmental reserve
9,477
11,322
Accrued interest
4,978
3,689
Prepaid rental income
4,021
4,156
Deferred maintenance
1,722
2,581
Total accounts payable, accrued expenses and other liabilities
$
127,565
$
109,433</t>
  </si>
  <si>
    <t>Quarterly Financial Information (unaudited) (Tables)</t>
  </si>
  <si>
    <t>Summary of Selected Quarterly Financial Data</t>
  </si>
  <si>
    <t>The following table sets forth the selected quarterly financial data for the Company (in thousands, except per share amounts):
2018
2017
First
Second
Third
Fourth
First
Second
Third
Fourth
Quarter
Quarter
Quarter
Quarter
Quarter
Quarter
Quarter
Quarter
Total revenue
$
53,777
$
49,270
$
56,593
$
55,114
$
65,398
$
57,893
$
64,048
$
53,678
Total expenses
61,147
74,083
76,802
120,839
82,140
72,558
82,045
118,841
Net income (loss)
16,201
(10,602
)
(34,744
)
(85,733
)
(32,844
)
(34,867
)
17,276
(70,378
)
Net income (loss) attributable to common shareholders
9,100
(7,996
)
(23,441
)
(56,038
)
(19,838
)
(21,219
)
10,514
(43,456
)
Net income (loss) per share attributable to Class A and Class C common shareholders - Basic
0.26
(0.23
)
(0.66
)
(1.57
)
(0.59
)
(0.63
)
0.31
(1.27
)
Net income (loss) per share attributable to Class A and Class C common shareholders - Diluted
0.26
(0.23
)
(0.66
)
(1.57
)
(0.59
)
(0.63
)
0.31
(1.27
)
Weighted average Class A and Class C common shares outstanding - Basic
35,414
35,483
35,598
35,589
33,510
33,766
33,841
34,094
Weighted average Class A and Class C common shares outstanding - Diluted
35,501
35,483
35,598
35,589
33,510
33,766
33,841
34,094</t>
  </si>
  <si>
    <t>Organization - Additional Information (Detail) $ in Billions</t>
  </si>
  <si>
    <t>Feb. 11, 2019PropertyRetailFacility</t>
  </si>
  <si>
    <t>Jun. 11, 2015USD ($)PropertyJointVentureRetailFacility</t>
  </si>
  <si>
    <t>Jun. 03, 2015shares</t>
  </si>
  <si>
    <t>Dec. 31, 2018ft²PropertyState</t>
  </si>
  <si>
    <t>Organization And Basis Of Presentation [Line Items]</t>
  </si>
  <si>
    <t>Operations Commenced Date</t>
  </si>
  <si>
    <t>Jul. 7,
		2015</t>
  </si>
  <si>
    <t>Area of real estate property (in square feet) | ft²</t>
  </si>
  <si>
    <t>Number of properties</t>
  </si>
  <si>
    <t>Number of real estate properties acquisition exercised</t>
  </si>
  <si>
    <t>Master Lease [Member]</t>
  </si>
  <si>
    <t>Number of real estate properties acquired</t>
  </si>
  <si>
    <t>Right to recapture property space exercised</t>
  </si>
  <si>
    <t>100.00%</t>
  </si>
  <si>
    <t>Number of real estate properties wholly-owned</t>
  </si>
  <si>
    <t>Wholly Owned Properties [Member] | Master Lease [Member]</t>
  </si>
  <si>
    <t>Real Estate Investment Trust [Member]</t>
  </si>
  <si>
    <t>Number of properties interested in the portfolio</t>
  </si>
  <si>
    <t>Real Estate Investment Trust [Member] | Wholly Owned Properties [Member]</t>
  </si>
  <si>
    <t>Number of wholly owned properties</t>
  </si>
  <si>
    <t>Number of states in properties located | State</t>
  </si>
  <si>
    <t>Real Estate Investment Trust [Member] | Joint Venture Properties [Member]</t>
  </si>
  <si>
    <t>Non SearsTenants [Member]</t>
  </si>
  <si>
    <t>Number of properties leased to third party tenants</t>
  </si>
  <si>
    <t>Non SearsTenants [Member] | Wholly Owned Properties [Member]</t>
  </si>
  <si>
    <t>Remaining wholly owned properties</t>
  </si>
  <si>
    <t>Sears Holdings Corporation [Member]</t>
  </si>
  <si>
    <t>Business acquisition fair value, purchase price | $</t>
  </si>
  <si>
    <t>Number of ground leased properties acquired</t>
  </si>
  <si>
    <t>Interests in joint ventures acquired</t>
  </si>
  <si>
    <t>50.00%</t>
  </si>
  <si>
    <t>Number of joint venture acquired | JointVenture</t>
  </si>
  <si>
    <t>Number of properties leased</t>
  </si>
  <si>
    <t>Number of vacant properties</t>
  </si>
  <si>
    <t>Number of properties leased to under master leases</t>
  </si>
  <si>
    <t>Primary tenant JV properties leased</t>
  </si>
  <si>
    <t>Primary tenant JV properties vacant</t>
  </si>
  <si>
    <t>Sears Holdings Corporation [Member] | Master Lease [Member]</t>
  </si>
  <si>
    <t>Sears Holdings Corporation [Member] | Wholly Owned Properties [Member]</t>
  </si>
  <si>
    <t>Sears Holdings Corporation [Member] | Wholly Owned Properties [Member] | Master Lease [Member]</t>
  </si>
  <si>
    <t>Sears Holdings Corporation [Member] | Joint Venture Properties [Member] | JV Master Leases [Member]</t>
  </si>
  <si>
    <t>Sears Holdings Corporation [Member] | Joint Venture [Member]</t>
  </si>
  <si>
    <t>Number of retail facilities | RetailFacility</t>
  </si>
  <si>
    <t>Number of retail facilities subject to ground lease | RetailFacility</t>
  </si>
  <si>
    <t>Number of retail facilities subject to lease | RetailFacility</t>
  </si>
  <si>
    <t>Sears Holdings Corporation [Member] | Non SearsTenants [Member]</t>
  </si>
  <si>
    <t>Holdco [Member] | Subsequent Event [Member]</t>
  </si>
  <si>
    <t>Number of real estate properties acquired | RetailFacility</t>
  </si>
  <si>
    <t>Holdco [Member] | Wholly Owned Properties [Member] | Master Lease [Member] | Subsequent Event [Member]</t>
  </si>
  <si>
    <t>Number of shares initially capitalized | shares</t>
  </si>
  <si>
    <t>Summary of Significant Accounting Policies - Additional Information (Detail)</t>
  </si>
  <si>
    <t>Dec. 31, 2018USD ($)PropertySegment</t>
  </si>
  <si>
    <t>Dec. 31, 2017USD ($)Propertyshares</t>
  </si>
  <si>
    <t>Dec. 31, 2016USD ($)Propertyshares</t>
  </si>
  <si>
    <t>Aug. 29, 2018shares</t>
  </si>
  <si>
    <t>Dec. 31, 2015shares</t>
  </si>
  <si>
    <t>Summary Of Significant Accounting Policies [Line Items]</t>
  </si>
  <si>
    <t>Number of reportable segments | Segment</t>
  </si>
  <si>
    <t>Impairment loss on real estate assets</t>
  </si>
  <si>
    <t>Number of properties sold | Property</t>
  </si>
  <si>
    <t>Percentage of interest sold in real estate</t>
  </si>
  <si>
    <t>Real estate held for sale, assets</t>
  </si>
  <si>
    <t>Real estate held for sale, liabilities</t>
  </si>
  <si>
    <t>Impairment loss</t>
  </si>
  <si>
    <t>Prepaid rental income</t>
  </si>
  <si>
    <t>Risk of being uncollectible amount</t>
  </si>
  <si>
    <t>Revenue performance obligation satisfied over time method used description</t>
  </si>
  <si>
    <t>Management determined that property and asset management and construction and development management services each represent a series of stand-ready performance obligations satisfied over time with each day of service being a distinct performance obligation</t>
  </si>
  <si>
    <t>Unrealized loss related to change in fair value</t>
  </si>
  <si>
    <t>Decrease to net cash provided by operating activities</t>
  </si>
  <si>
    <t>Increase (decrease) to net cash used in investing activities</t>
  </si>
  <si>
    <t>Capitalized internal leasing and legal leasing costs</t>
  </si>
  <si>
    <t>ASU 2016-15 [Member]</t>
  </si>
  <si>
    <t>Common shares, outstanding | shares</t>
  </si>
  <si>
    <t>Interest Rate Cap [Member]</t>
  </si>
  <si>
    <t>Interest rate caps purchased</t>
  </si>
  <si>
    <t>Derivative, term of contract</t>
  </si>
  <si>
    <t>4 years</t>
  </si>
  <si>
    <t>Notional amount</t>
  </si>
  <si>
    <t>Derivative strike rate</t>
  </si>
  <si>
    <t>3.50%</t>
  </si>
  <si>
    <t>Right to recapture property space</t>
  </si>
  <si>
    <t>Percentage of revenue earned from unconsolidated joint ventures</t>
  </si>
  <si>
    <t>Restricted Cash Reserves [Member]</t>
  </si>
  <si>
    <t>Basic Property Carrying Costs [Member]</t>
  </si>
  <si>
    <t>Operating Partnership [Member]</t>
  </si>
  <si>
    <t>Percentage of operating partnership interest held by parent</t>
  </si>
  <si>
    <t>63.90%</t>
  </si>
  <si>
    <t>Summary of Significant Accounting Policies - Summary of Estimated Useful Lives (Detail)</t>
  </si>
  <si>
    <t>Minimum [Member] | Building [Member]</t>
  </si>
  <si>
    <t>Property, Plant and Equipment [Line Items]</t>
  </si>
  <si>
    <t>Estimated useful lives</t>
  </si>
  <si>
    <t>25 years</t>
  </si>
  <si>
    <t>Minimum [Member] | Site Improvement [Member]</t>
  </si>
  <si>
    <t>5 years</t>
  </si>
  <si>
    <t>Maximum [Member] | Building [Member]</t>
  </si>
  <si>
    <t>40 years</t>
  </si>
  <si>
    <t>Maximum [Member] | Site Improvement [Member]</t>
  </si>
  <si>
    <t>15 years</t>
  </si>
  <si>
    <t>Lease Intangible Assets and Liabilities - Additional Information (Detail) - USD ($) $ in Thousands</t>
  </si>
  <si>
    <t>Identified intangible assets, net of accumulated amortization</t>
  </si>
  <si>
    <t>Identified intangible liability, net of accumulated amortization</t>
  </si>
  <si>
    <t>Amortization of below-market leases, net of above-market leases</t>
  </si>
  <si>
    <t>Additional property expense</t>
  </si>
  <si>
    <t>Additional depreciation and amortization expense</t>
  </si>
  <si>
    <t>Additional amortization expense</t>
  </si>
  <si>
    <t>Lease Intangible Assets and Liabilities - Summary of Lease Intangible Assets (Detail) - USD ($) $ in Thousands</t>
  </si>
  <si>
    <t>Gross Asset</t>
  </si>
  <si>
    <t>Accumulated Amortization</t>
  </si>
  <si>
    <t>Balance</t>
  </si>
  <si>
    <t>Below-Market Ground Leases, Net [Member]</t>
  </si>
  <si>
    <t>Lease Intangible Assets and Liabilities - Summary of Lease Intangible Liabilities (Detail) - USD ($) $ in Thousands</t>
  </si>
  <si>
    <t>Below Market Lease Net [Abstract]</t>
  </si>
  <si>
    <t>Gross Liability</t>
  </si>
  <si>
    <t>Lease Intangible Assets and Liabilities - Schedule of Estimated Annual Amortization of Acquired Below-Market Leases, Net of Acquired Above-Market Leases (Detail) - Above-Market Leases, Net [Member] $ in Thousands</t>
  </si>
  <si>
    <t>Lease Intangible Assets and Liabilities - Schedule of Estimated Annual Amortization of Acquired Below-Market Ground Leases (Detail) $ in Thousands</t>
  </si>
  <si>
    <t>Below Market Lease Amortization Income Maturity Schedule [Abstract]</t>
  </si>
  <si>
    <t>Lease Intangible Assets and Liabilities - Schedule of Estimated Annual Amortization of Acquired In-Place Leases (Detail) - In-Place Leases, Net [Member] $ in Thousands</t>
  </si>
  <si>
    <t>Acquired Finite-Lived Intangible Assets [Line Items]</t>
  </si>
  <si>
    <t>Investments in Unconsolidated Joint Ventures - Summary of Company's Investments in Unconsolidated Joint Ventures (Detail)</t>
  </si>
  <si>
    <t>Nov. 03, 2017Property</t>
  </si>
  <si>
    <t>Dec. 31, 2018ft²Property</t>
  </si>
  <si>
    <t>Income Statement Equity Method Investments [Line Items]</t>
  </si>
  <si>
    <t>Number of properties | Property</t>
  </si>
  <si>
    <t>Total GLA | ft²</t>
  </si>
  <si>
    <t>Brookfield Properties Retail I [Member]</t>
  </si>
  <si>
    <t>Seritage % Ownership</t>
  </si>
  <si>
    <t>Brookfield Properties Retail II [Member]</t>
  </si>
  <si>
    <t>The Macerich Company [Member]</t>
  </si>
  <si>
    <t>Simon Property Group Inc [Member]</t>
  </si>
  <si>
    <t>Invesco Real Estate [Member]</t>
  </si>
  <si>
    <t>50.10%</t>
  </si>
  <si>
    <t>Invesco Real Estate II [Member]</t>
  </si>
  <si>
    <t>First Washington Realty [Member]</t>
  </si>
  <si>
    <t>Investments in Unconsolidated Joint Ventures - Additional Information (Detail)</t>
  </si>
  <si>
    <t>May 18, 2018USD ($)</t>
  </si>
  <si>
    <t>Mar. 20, 2018USD ($)</t>
  </si>
  <si>
    <t>Nov. 03, 2017USD ($)Property</t>
  </si>
  <si>
    <t>Jul. 12, 2017USD ($)Property</t>
  </si>
  <si>
    <t>Dec. 31, 2018USD ($)Property</t>
  </si>
  <si>
    <t>May 31, 2018</t>
  </si>
  <si>
    <t>Mar. 31, 2018</t>
  </si>
  <si>
    <t>Schedule Of Equity Method Investments [Line Items]</t>
  </si>
  <si>
    <t>Cash proceeds from sale of real estate</t>
  </si>
  <si>
    <t>Cash proceeds from closing costs, to used redevelopment pipelines</t>
  </si>
  <si>
    <t>Joint venture impairment charges</t>
  </si>
  <si>
    <t>Mortgage Loans [Member]</t>
  </si>
  <si>
    <t>Reduction of amounts outstanding under mortgage loan</t>
  </si>
  <si>
    <t>Santa Monica, CA [Member]</t>
  </si>
  <si>
    <t>Real estate investment, ownerhip interest retained percentage</t>
  </si>
  <si>
    <t>San Diego, CA [Member]</t>
  </si>
  <si>
    <t>West Hartford, CT [Member]</t>
  </si>
  <si>
    <t>Invesco Real Estate [Member] | Santa Monica, CA [Member] | Mark 302 JV [Member]</t>
  </si>
  <si>
    <t>Percentage of interest sold</t>
  </si>
  <si>
    <t>49.90%</t>
  </si>
  <si>
    <t>Initial contribution value</t>
  </si>
  <si>
    <t>Pre-transaction development and other costs</t>
  </si>
  <si>
    <t>Gain on sale of real estate investment, ownership interest</t>
  </si>
  <si>
    <t>Invesco Real Estate [Member] | Santa Monica, CA [Member] | Mark 302 JV [Member] | Maximum [Member]</t>
  </si>
  <si>
    <t>Investment in joint venture revaluation date</t>
  </si>
  <si>
    <t>Dec. 31,
		2020</t>
  </si>
  <si>
    <t>Final contribution value</t>
  </si>
  <si>
    <t>Gain on sale of real estate based on final contribution value</t>
  </si>
  <si>
    <t>Invesco Real Estate [Member] | Santa Monica, CA [Member] | Mark 302 JV [Member] | Minimum [Member]</t>
  </si>
  <si>
    <t>Invesco Real Estate [Member] | Santa Monica, CA [Member] | Mark 302 JV [Member] | ASU 2017-05 [Member]</t>
  </si>
  <si>
    <t>Real estate investment, gain from increase in fair value</t>
  </si>
  <si>
    <t>Invesco Real Estate [Member] | San Diego, CA [Member] | UTC JV [Member]</t>
  </si>
  <si>
    <t>Invesco Real Estate [Member] | San Diego, CA [Member] | UTC JV [Member] | ASU 2017-05 [Member]</t>
  </si>
  <si>
    <t>Invesco Real Estate [Member] | West Hartford, CT [Member] | West Hartford JV [Member]</t>
  </si>
  <si>
    <t>Decrease in gain on sales of real estate</t>
  </si>
  <si>
    <t>Invesco Real Estate [Member] | West Hartford, CT [Member] | West Hartford JV [Member] | Maximum [Member]</t>
  </si>
  <si>
    <t>Dec. 31,
		2019</t>
  </si>
  <si>
    <t>Real estate tax adjustment amount</t>
  </si>
  <si>
    <t>Invesco Real Estate [Member] | West Hartford, CT [Member] | West Hartford JV [Member] | Minimum [Member]</t>
  </si>
  <si>
    <t>Invesco Real Estate [Member] | West Hartford, CT [Member] | West Hartford JV [Member] | ASU 2017-05 [Member]</t>
  </si>
  <si>
    <t>General Growth Properties, Inc. I [Member]</t>
  </si>
  <si>
    <t>Number of joint venture properties sold | Property</t>
  </si>
  <si>
    <t>General Growth Properties, Inc. II [Member]</t>
  </si>
  <si>
    <t>Number of wholly owned properties contributed | Property</t>
  </si>
  <si>
    <t>New JV Properties [Member]</t>
  </si>
  <si>
    <t>Investments in Unconsolidated Joint Ventures - Summary of Combined Condensed Financial Data of Unconsolidated Joint Ventures (Detail) - USD ($) $ in Thousands</t>
  </si>
  <si>
    <t>ASSETS</t>
  </si>
  <si>
    <t>Investment in real estate, gross</t>
  </si>
  <si>
    <t>Other assets, net</t>
  </si>
  <si>
    <t>LIABILITIES AND MEMBERS INTERESTS</t>
  </si>
  <si>
    <t>Members Interest</t>
  </si>
  <si>
    <t>Additional paid in capital</t>
  </si>
  <si>
    <t>Retained earnings</t>
  </si>
  <si>
    <t>Total members interest</t>
  </si>
  <si>
    <t>Total liabilities and members interest</t>
  </si>
  <si>
    <t>Property operating expenses</t>
  </si>
  <si>
    <t>Operating income (loss)</t>
  </si>
  <si>
    <t>Other expenses</t>
  </si>
  <si>
    <t>Net (loss) income</t>
  </si>
  <si>
    <t>Leases - Additional Information (Detail) $ in Thousands</t>
  </si>
  <si>
    <t>Jul. 06, 2015LeaseOption</t>
  </si>
  <si>
    <t>Jun. 11, 2015Property</t>
  </si>
  <si>
    <t>Dec. 31, 2018USD ($)ft²Property</t>
  </si>
  <si>
    <t>Dec. 31, 2017USD ($)Property</t>
  </si>
  <si>
    <t>Jul. 07, 2015</t>
  </si>
  <si>
    <t>Schedule Of Operating Leases Future Minimum Payments Receivable [Line Items]</t>
  </si>
  <si>
    <t>Number of real estate properties acquisition exercised | Property</t>
  </si>
  <si>
    <t>Base rent paid by Sears Holdings and subsidiaries under master lease | $</t>
  </si>
  <si>
    <t>Number of terminated properties commenced or completed for redevelopment | Property</t>
  </si>
  <si>
    <t>Number of terminated properties sold | Property</t>
  </si>
  <si>
    <t>Net proceeds from sale of real estate | $</t>
  </si>
  <si>
    <t>Gain on sale of real estate | $</t>
  </si>
  <si>
    <t>Additional rent based on percentage of tenants' sales | $</t>
  </si>
  <si>
    <t>Number of properties subject to ground lease | Property</t>
  </si>
  <si>
    <t>Operating leases expiration year</t>
  </si>
  <si>
    <t>General and Administrative Expenses [Member]</t>
  </si>
  <si>
    <t>Rent expense | $</t>
  </si>
  <si>
    <t>Property operating expense [Member]</t>
  </si>
  <si>
    <t>Revenue | $</t>
  </si>
  <si>
    <t>Lease term</t>
  </si>
  <si>
    <t>10 years</t>
  </si>
  <si>
    <t>Number of options for renewal of lease | Option</t>
  </si>
  <si>
    <t>Renewal period of leases</t>
  </si>
  <si>
    <t>Final option renewal period</t>
  </si>
  <si>
    <t>Number of real estate properties wholly-owned | Property</t>
  </si>
  <si>
    <t>Number of renewal term that will be increased | Lease</t>
  </si>
  <si>
    <t>Percentage of increase annual lease rent</t>
  </si>
  <si>
    <t>2.00%</t>
  </si>
  <si>
    <t>Straight-line rent | $</t>
  </si>
  <si>
    <t>Lease termination, description</t>
  </si>
  <si>
    <t>While the Company will be permitted to exercise its recapture rights all at once or in stages as to any particular property, it will not be permitted to recapture all or substantially all of the space subject to the recapture right at more than 50 Wholly Owned Properties during any lease year.</t>
  </si>
  <si>
    <t>Number of real estate properties wholly-owned | RetailFacility</t>
  </si>
  <si>
    <t>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t>
  </si>
  <si>
    <t>Lease termination fees incurred | $</t>
  </si>
  <si>
    <t>Additional termination fees incurred | $</t>
  </si>
  <si>
    <t>Percentage of reduction of fixed rent under master lease</t>
  </si>
  <si>
    <t>20.00%</t>
  </si>
  <si>
    <t>Lease termination notice period</t>
  </si>
  <si>
    <t>90 days</t>
  </si>
  <si>
    <t>Sears Holdings Corporation [Member] | Master Lease [Member] | Lease Terminations [Member]</t>
  </si>
  <si>
    <t>Number of unprofitable stores to terminate | Property</t>
  </si>
  <si>
    <t>Gross leasable area terminated | ft²</t>
  </si>
  <si>
    <t>Lease termination fees paid | $</t>
  </si>
  <si>
    <t>Number of terminated properties announced for redevelopment | Property</t>
  </si>
  <si>
    <t>Leases - Summary of Revenue from Master Lease (Detail) - USD ($) $ in Thousands</t>
  </si>
  <si>
    <t>3 Months Ended</t>
  </si>
  <si>
    <t>Sep. 30, 2018</t>
  </si>
  <si>
    <t>Jun. 30, 2018</t>
  </si>
  <si>
    <t>Sep. 30, 2017</t>
  </si>
  <si>
    <t>Jun. 30, 2017</t>
  </si>
  <si>
    <t>Mar. 31, 2017</t>
  </si>
  <si>
    <t>Property Subject to or Available for Operating Lease [Line Items]</t>
  </si>
  <si>
    <t>Termination fee income</t>
  </si>
  <si>
    <t>Tenant reimbursements</t>
  </si>
  <si>
    <t>Leases - Summary of Recapture Rights Exercised by the Company (Detail)</t>
  </si>
  <si>
    <t>Recapture Type, Percentage</t>
  </si>
  <si>
    <t>Saugus, MA [Member]</t>
  </si>
  <si>
    <t>Recapture Type</t>
  </si>
  <si>
    <t>Partial + auto center</t>
  </si>
  <si>
    <t>Notice Date</t>
  </si>
  <si>
    <t>December 2018 / December 2016</t>
  </si>
  <si>
    <t>Hialeah, FL (Westland) [Member]</t>
  </si>
  <si>
    <t>Auto Center</t>
  </si>
  <si>
    <t>Notice Date(s)</t>
  </si>
  <si>
    <t>2018-09</t>
  </si>
  <si>
    <t>Cape Girardeau, MO [Member]</t>
  </si>
  <si>
    <t>Doral, FL [Member]</t>
  </si>
  <si>
    <t>Fairfax, VA [Member]</t>
  </si>
  <si>
    <t>September 2018 / May 2016</t>
  </si>
  <si>
    <t>Gillette, WY [Member]</t>
  </si>
  <si>
    <t>Happy Valley, OR [Member]</t>
  </si>
  <si>
    <t>Houston, TX (Memorial City) [Member]</t>
  </si>
  <si>
    <t>Santa Cruz, CA [Member]</t>
  </si>
  <si>
    <t>September 2018 / December 2016</t>
  </si>
  <si>
    <t>Vancouver, WA [Member]</t>
  </si>
  <si>
    <t>Fresno, CA [Member]</t>
  </si>
  <si>
    <t>Partial</t>
  </si>
  <si>
    <t>2018-05</t>
  </si>
  <si>
    <t>Asheville, NC [Member]</t>
  </si>
  <si>
    <t>2018-03</t>
  </si>
  <si>
    <t>Chicago, IL (Six Corners) [Member]</t>
  </si>
  <si>
    <t>Clearwater, FL [Member]</t>
  </si>
  <si>
    <t>El Cajon, CA [Member]</t>
  </si>
  <si>
    <t>Fairfield, CA [Member]</t>
  </si>
  <si>
    <t>March 2018 / December 2017</t>
  </si>
  <si>
    <t>Oklahoma City, OK [Member]</t>
  </si>
  <si>
    <t>Out parcel</t>
  </si>
  <si>
    <t>Plantation, FL [Member]</t>
  </si>
  <si>
    <t>Redmond WA [Member]</t>
  </si>
  <si>
    <t>March 2018 / September 2017</t>
  </si>
  <si>
    <t>Reno, NV [Member]</t>
  </si>
  <si>
    <t>Tucson, AZ [Member]</t>
  </si>
  <si>
    <t>Anchorage, AK [Member]</t>
  </si>
  <si>
    <t>2017-12</t>
  </si>
  <si>
    <t>Boca Raton, FL [Member]</t>
  </si>
  <si>
    <t>Westminster, CA [Member]</t>
  </si>
  <si>
    <t>Hicksville, NY [Member]</t>
  </si>
  <si>
    <t>Orland Park, IL [Member]</t>
  </si>
  <si>
    <t>Florissant, MO [Member]</t>
  </si>
  <si>
    <t>Salem, NH [Member]</t>
  </si>
  <si>
    <t>Las Vegas, NV [Member]</t>
  </si>
  <si>
    <t>Yorktown Heights, NY [Member]</t>
  </si>
  <si>
    <t>Austin, TX (Tech Ridge) [Member]</t>
  </si>
  <si>
    <t>December 2017 / September 2017</t>
  </si>
  <si>
    <t>Ft. Wayne, IN Property 1 [Member]</t>
  </si>
  <si>
    <t>September 2017 / July 2016</t>
  </si>
  <si>
    <t>North Little Rock, AR [Member]</t>
  </si>
  <si>
    <t>2017-09</t>
  </si>
  <si>
    <t>St. Clair Shores, MI [Member]</t>
  </si>
  <si>
    <t>Canton, OH [Member]</t>
  </si>
  <si>
    <t>2017-06</t>
  </si>
  <si>
    <t>Dayton, OH [Member]</t>
  </si>
  <si>
    <t>Auto center</t>
  </si>
  <si>
    <t>North Riverside, IL [Member]</t>
  </si>
  <si>
    <t>Roseville, CA [Member]</t>
  </si>
  <si>
    <t>Temecula, CA [Member]</t>
  </si>
  <si>
    <t>Watchung, NJ [Member]</t>
  </si>
  <si>
    <t>Anderson, SC [Member]</t>
  </si>
  <si>
    <t>April 2017 / July 2016</t>
  </si>
  <si>
    <t>Aventura, FL [Member]</t>
  </si>
  <si>
    <t>2017-04</t>
  </si>
  <si>
    <t>Carson, CA [Member]</t>
  </si>
  <si>
    <t>April 2017 / December 2016</t>
  </si>
  <si>
    <t>Charleston, SC [Member]</t>
  </si>
  <si>
    <t>April 2017 / October 2016</t>
  </si>
  <si>
    <t>Hialeah, FL (freestanding) [Member]</t>
  </si>
  <si>
    <t>Valley View, TX [Member]</t>
  </si>
  <si>
    <t>Cockeysville, MD [Member]</t>
  </si>
  <si>
    <t>2017-03</t>
  </si>
  <si>
    <t>North Miami, FL [Member]</t>
  </si>
  <si>
    <t>Olean, NY [Member]</t>
  </si>
  <si>
    <t>Guaynabo, PR [Member]</t>
  </si>
  <si>
    <t>2016-12</t>
  </si>
  <si>
    <t>Roseville, MI [Member]</t>
  </si>
  <si>
    <t>2016-11</t>
  </si>
  <si>
    <t>Troy, MI [Member]</t>
  </si>
  <si>
    <t>Rehoboth Beach, DE [Member]</t>
  </si>
  <si>
    <t>2016-10</t>
  </si>
  <si>
    <t>St. Petersburg, FL (Tyrone Square) [Member]</t>
  </si>
  <si>
    <t>Warwick, RI [Member]</t>
  </si>
  <si>
    <t>Madison, WI [Member]</t>
  </si>
  <si>
    <t>2016-07</t>
  </si>
  <si>
    <t>North Hollywood, CA [Member]</t>
  </si>
  <si>
    <t>Orlando, FL [Member]</t>
  </si>
  <si>
    <t>West Jordan, UT [Member]</t>
  </si>
  <si>
    <t>Albany, NY [Member]</t>
  </si>
  <si>
    <t>2016-05</t>
  </si>
  <si>
    <t>Bowie, MD [Member]</t>
  </si>
  <si>
    <t>Hagerstown, MD [member]</t>
  </si>
  <si>
    <t>Wayne, NJ [Member]</t>
  </si>
  <si>
    <t>San Antonio, TX [Member]</t>
  </si>
  <si>
    <t>2016-03</t>
  </si>
  <si>
    <t>Braintree, MA [Member]</t>
  </si>
  <si>
    <t>2015-11</t>
  </si>
  <si>
    <t>Honolulu, HI [Member]</t>
  </si>
  <si>
    <t>2015-12</t>
  </si>
  <si>
    <t>Memphis, TN [Member]</t>
  </si>
  <si>
    <t>Leases - Summary of Recapture Rights Exercised by the Company (Parenthetical) (Detail)</t>
  </si>
  <si>
    <t>Jul. 31, 2017</t>
  </si>
  <si>
    <t>Percentage of joint ventures ownership interest retained</t>
  </si>
  <si>
    <t>Leases - Summary of Termination and Redevelopement Properties (Detail)</t>
  </si>
  <si>
    <t>Dec. 31, 2018ft²</t>
  </si>
  <si>
    <t>Gross leasable area</t>
  </si>
  <si>
    <t>Antioch, CA [Member]</t>
  </si>
  <si>
    <t>Notice</t>
  </si>
  <si>
    <t>2018-08</t>
  </si>
  <si>
    <t>Termination</t>
  </si>
  <si>
    <t>2018-12</t>
  </si>
  <si>
    <t>Columbus, MS [Member]</t>
  </si>
  <si>
    <t>Announced Redevelopment</t>
  </si>
  <si>
    <t>Q2 2017</t>
  </si>
  <si>
    <t>Flagstaff, AZ [Member]</t>
  </si>
  <si>
    <t>Ft. Wayne, IN [Member]</t>
  </si>
  <si>
    <t>Q3 2016 / Q3 2017</t>
  </si>
  <si>
    <t>Jackson, MI [Member]</t>
  </si>
  <si>
    <t>Manchester, NH [Member]</t>
  </si>
  <si>
    <t>Q4 2018</t>
  </si>
  <si>
    <t>Q4 2017</t>
  </si>
  <si>
    <t>Savannah, GA [Member]</t>
  </si>
  <si>
    <t>Scott Depot, WV [Member]</t>
  </si>
  <si>
    <t>Steger, IL [Member]</t>
  </si>
  <si>
    <t>Victor, NY [Member]</t>
  </si>
  <si>
    <t>Q3 2016 / Q3 2018</t>
  </si>
  <si>
    <t>Chesapeake, VA [Member]</t>
  </si>
  <si>
    <t>2018-06</t>
  </si>
  <si>
    <t>2018-11</t>
  </si>
  <si>
    <t>Clay, NY [Member]</t>
  </si>
  <si>
    <t>Havre, MT [Member]</t>
  </si>
  <si>
    <t>Newark, CA [Member]</t>
  </si>
  <si>
    <t>Q3 2017</t>
  </si>
  <si>
    <t>Q3 2016</t>
  </si>
  <si>
    <t>Virginia Beach, VA [Member]</t>
  </si>
  <si>
    <t>Q3 2015</t>
  </si>
  <si>
    <t>2018-10</t>
  </si>
  <si>
    <t>Q2 2016</t>
  </si>
  <si>
    <t>Thousand Oaks, CA [Member]</t>
  </si>
  <si>
    <t>Cedar Rapids, IA [Member] | Lease Terminations [Member] | Master Lease [Member] | Sears Holdings Corporation [Member]</t>
  </si>
  <si>
    <t>2018-04</t>
  </si>
  <si>
    <t>Citrus Heights, CA [Member] | Lease Terminations [Member] | Master Lease [Member] | Sears Holdings Corporation [Member]</t>
  </si>
  <si>
    <t>Gainesville, FL [Member] | Lease Terminations [Member] | Master Lease [Member] | Sears Holdings Corporation [Member]</t>
  </si>
  <si>
    <t>Q2 2018</t>
  </si>
  <si>
    <t>Maplewood, MN [Member] | Lease Terminations [Member] | Master Lease [Member] | Sears Holdings Corporation [Member]</t>
  </si>
  <si>
    <t>Pensacola, FL [Member] | Lease Terminations [Member] | Master Lease [Member] | Sears Holdings Corporation [Member]</t>
  </si>
  <si>
    <t>Rochester, NY [Member] | Lease Terminations [Member] | Master Lease [Member] | Sears Holdings Corporation [Member]</t>
  </si>
  <si>
    <t>Roseville, CA [Member] | Lease Terminations [Member] | Master Lease [Member] | Sears Holdings Corporation [Member]</t>
  </si>
  <si>
    <t>Q2 2017 / Q1 2018</t>
  </si>
  <si>
    <t>San Antonio, TX [Member] | Lease Terminations [Member] | Master Lease [Member] | Sears Holdings Corporation [Member]</t>
  </si>
  <si>
    <t>Q4 2015</t>
  </si>
  <si>
    <t>Warrenton, VA [Member] | Lease Terminations [Member] | Master Lease [Member] | Sears Holdings Corporation [Member]</t>
  </si>
  <si>
    <t>Q1 2018</t>
  </si>
  <si>
    <t>Westwood, TX [Member] | Lease Terminations [Member] | Master Lease [Member]</t>
  </si>
  <si>
    <t>2018-01</t>
  </si>
  <si>
    <t>Q3 2018</t>
  </si>
  <si>
    <t>Friendswood, TX [Member] | Lease Terminations [Member] | Master Lease [Member]</t>
  </si>
  <si>
    <t>2017-11</t>
  </si>
  <si>
    <t>Albany, NY [Member] | Lease Terminations [Member] | Master Lease [Member]</t>
  </si>
  <si>
    <t>2017-10</t>
  </si>
  <si>
    <t>Q1 2016</t>
  </si>
  <si>
    <t>Burnsville, MN [Member] | Lease Terminations [Member] | Master Lease [Member]</t>
  </si>
  <si>
    <t>Chicago, IL (N Harlem) [Member] | Lease Terminations [Member] | Master Lease [Member]</t>
  </si>
  <si>
    <t>Cockeysville, MD [Member] | Lease Terminations [Member] | Master Lease [Member]</t>
  </si>
  <si>
    <t>Q1 2017</t>
  </si>
  <si>
    <t>East Northport, NY [Member] | Lease Terminations [Member] | Master Lease [Member]</t>
  </si>
  <si>
    <t>Greendale, WI [Member] | Lease Terminations [Member] | Master Lease [Member]</t>
  </si>
  <si>
    <t>Hagerstown, MD [member] | Lease Terminations [Member] | Master Lease [Member]</t>
  </si>
  <si>
    <t>Q1 2016 / Sold</t>
  </si>
  <si>
    <t>Johnson City, NY [Member] | Lease Terminations [Member] | Master Lease [Member]</t>
  </si>
  <si>
    <t>Lafayette, LA [Member] | Lease Terminations [Member] | Master Lease [Member]</t>
  </si>
  <si>
    <t>Mentor, OH [Member] | Lease Terminations [Member] | Master Lease [Member]</t>
  </si>
  <si>
    <t>Middleburg Heights, OH [Member] | Lease Terminations [Member] | Master Lease [Member]</t>
  </si>
  <si>
    <t>Olean, NY [Member] | Lease Terminations [Member] | Master Lease [Member]</t>
  </si>
  <si>
    <t>Overland Park, KS [Member] | Lease Terminations [Member] | Master Lease [Member]</t>
  </si>
  <si>
    <t>Roseville, MI [Member] | Lease Terminations [Member] | Master Lease [Member]</t>
  </si>
  <si>
    <t>Sarasota, FL [Member] | Lease Terminations [Member] | Master Lease [Member]</t>
  </si>
  <si>
    <t>Toledo, OH [Member] | Lease Terminations [Member] | Master Lease [Member]</t>
  </si>
  <si>
    <t>Warwick, RI [Member] | Lease Terminations [Member] | Master Lease [Member]</t>
  </si>
  <si>
    <t>York, PA [Member] | Lease Terminations [Member] | Master Lease [Member]</t>
  </si>
  <si>
    <t>Chapel Hill, OH [Member] | Lease Terminations [Member] | Master Lease [Member] | Sears Holdings Corporation [Member]</t>
  </si>
  <si>
    <t>2017-01</t>
  </si>
  <si>
    <t>Concord, NC [Member] | Lease Terminations [Member] | Master Lease [Member] | Sears Holdings Corporation [Member]</t>
  </si>
  <si>
    <t>Detroit Lakes, MN [Member] | Lease Terminations [Member] | Master Lease [Member] | Sears Holdings Corporation [Member]</t>
  </si>
  <si>
    <t>El Paso, TX [Member] | Lease Terminations [Member] | Master Lease [Member] | Sears Holdings Corporation [Member]</t>
  </si>
  <si>
    <t>Elkins, WV [Member] | Lease Terminations [Member] | Master Lease [Member] | Sears Holdings Corporation [Member]</t>
  </si>
  <si>
    <t>Sold</t>
  </si>
  <si>
    <t>Henderson, NV [Member] | Lease Terminations [Member] | Master Lease [Member] | Sears Holdings Corporation [Member]</t>
  </si>
  <si>
    <t>Hopkinsville, KY [Member] | Lease Terminations [Member] | Master Lease [Member] | Sears Holdings Corporation [Member]</t>
  </si>
  <si>
    <t>Jefferson City, MO [Member] | Lease Terminations [Member] | Master Lease [Member] | Sears Holdings Corporation [Member]</t>
  </si>
  <si>
    <t>Kenton, OH [Member] | Lease Terminations [Member] | Master Lease [Member] | Sears Holdings Corporation [Member]</t>
  </si>
  <si>
    <t>Kissimmee, FL [Member] | Lease Terminations [Member] | Master Lease [Member] | Sears Holdings Corporation [Member]</t>
  </si>
  <si>
    <t>Layton, UT [Member] | Lease Terminations [Member] | Master Lease [Member] | Sears Holdings Corporation [Member]</t>
  </si>
  <si>
    <t>Leavenworth, KS [Member] | Lease Terminations [Member] | Master Lease [Member] | Sears Holdings Corporation [Member]</t>
  </si>
  <si>
    <t>Mt. Pleasant, PA [Member] | Lease Terminations [Member] | Master Lease [Member] | Sears Holdings Corporation [Member]</t>
  </si>
  <si>
    <t>Muskogee, OK [Member] | Lease Terminations [Member] | Master Lease [Member] | Sears Holdings Corporation [Member]</t>
  </si>
  <si>
    <t>Owensboro KY [Member] | Lease Terminations [Member] | Master Lease [Member] | Sears Holdings Corporation [Member]</t>
  </si>
  <si>
    <t>Paducah, KY [Member] | Lease Terminations [Member] | Master Lease [Member] | Sears Holdings Corporation [Member]</t>
  </si>
  <si>
    <t>Platteville, WI [Member] | Lease Terminations [Member] | Master Lease [Member] | Sears Holdings Corporation [Member]</t>
  </si>
  <si>
    <t>Riverside, CA (Iowa Ave.) [Member]</t>
  </si>
  <si>
    <t>Sioux Falls, SD [Member] | Lease Terminations [Member] | Master Lease [Member] | Sears Holdings Corporation [Member]</t>
  </si>
  <si>
    <t>Alpena, MI [Member] | Lease Terminations [Member] | Master Lease [Member] | Sears Holdings Corporation [Member]</t>
  </si>
  <si>
    <t>2016-09</t>
  </si>
  <si>
    <t>Chicago, IL (S Kedzie) [Member] | Lease Terminations [Member] | Master Lease [Member] | Sears Holdings Corporation [Member]</t>
  </si>
  <si>
    <t>Cullman, AL [Member] | Lease Terminations [Member] | Master Lease [Member] | Sears Holdings Corporation [Member]</t>
  </si>
  <si>
    <t>Deming, NM [Member] | Lease Terminations [Member] | Master Lease [Member] | Sears Holdings Corporation [Member]</t>
  </si>
  <si>
    <t>Elkhart, IN [Member] | Lease Terminations [Member] | Master Lease [Member] | Sears Holdings Corporation [Member]</t>
  </si>
  <si>
    <t>Q4 2016</t>
  </si>
  <si>
    <t>Harlingen, TX [Member] | Lease Terminations [Member] | Master Lease [Member] | Sears Holdings Corporation [Member]</t>
  </si>
  <si>
    <t>Houma, LA [Member] | Lease Terminations [Member] | Master Lease [Member] | Sears Holdings Corporation [Member]</t>
  </si>
  <si>
    <t>Kearney, NE [Member] | Lease Terminations [Member] | Master Lease [Member] | Sears Holdings Corporation [Member]</t>
  </si>
  <si>
    <t>Manistee, MI [Member] | Lease Terminations [Member] | Master Lease [Member] | Sears Holdings Corporation [Member]</t>
  </si>
  <si>
    <t>Merrillville, IN [Member] | Lease Terminations [Member] | Master Lease [Member] | Sears Holdings Corporation [Member]</t>
  </si>
  <si>
    <t>New Iberia, LA [Member] | Lease Terminations [Member] | Master Lease [Member] | Sears Holdings Corporation [Member]</t>
  </si>
  <si>
    <t>Riverton, WY [Member] | Lease Terminations [Member] | Master Lease [Member] | Sears Holdings Corporation [Member]</t>
  </si>
  <si>
    <t>Sault Sainte Marie, MI [Member] | Lease Terminations [Member] | Master Lease [Member] | Sears Holdings Corporation [Member]</t>
  </si>
  <si>
    <t>Sierra Vista, AZ [Member] | Lease Terminations [Member] | Master Lease [Member] | Sears Holdings Corporation [Member]</t>
  </si>
  <si>
    <t>Springfield, IL [Member] | Lease Terminations [Member] | Master Lease [Member] | Sears Holdings Corporation [Member]</t>
  </si>
  <si>
    <t>Thornton, CO [Member] | Lease Terminations [Member] | Master Lease [Member] | Sears Holdings Corporation [Member]</t>
  </si>
  <si>
    <t>Yakima, WA [Member] | Lease Terminations [Member] | Master Lease [Member] | Sears Holdings Corporation [Member]</t>
  </si>
  <si>
    <t>Leases - Schedule of Future Rental Revenue Under Non-cancelable Operating Leases (Detail) $ in Thousands</t>
  </si>
  <si>
    <t>Thereafter</t>
  </si>
  <si>
    <t>Total operating leases</t>
  </si>
  <si>
    <t>Debt - Additional Information (Detail) - USD ($)</t>
  </si>
  <si>
    <t>Jul. 31, 2018</t>
  </si>
  <si>
    <t>Dec. 27, 2017</t>
  </si>
  <si>
    <t>May 24, 2017</t>
  </si>
  <si>
    <t>Feb. 23, 2017</t>
  </si>
  <si>
    <t>Debt Instrument [Line Items]</t>
  </si>
  <si>
    <t>Principal amount outstanding</t>
  </si>
  <si>
    <t>Debt instrument, base annual interest rate</t>
  </si>
  <si>
    <t>6.50%</t>
  </si>
  <si>
    <t>Debt instrument, interest rate terms</t>
  </si>
  <si>
    <t>The principal amount of loans outstanding under the Unsecured Delayed Draw Term Loan, prior to its repayment, bore a base annual interest rate of 6.50%.</t>
  </si>
  <si>
    <t>Mortgage Loans and Future Funding Facility [Member]</t>
  </si>
  <si>
    <t>Term Loan Facility [Member] | Berkshire Hathaway [Member]</t>
  </si>
  <si>
    <t>Date of senior secured term loan agreement</t>
  </si>
  <si>
    <t>Jul. 31,
		2018</t>
  </si>
  <si>
    <t>Line of credit, maturity date</t>
  </si>
  <si>
    <t>Jul. 31,
		2023</t>
  </si>
  <si>
    <t>Prepayment annual fee</t>
  </si>
  <si>
    <t>Minimum rental income to achieve from tenants on annual basis to access incremental funding facility</t>
  </si>
  <si>
    <t>Minimum rental income to achieve from tenants for succeeding four consecutive fiscal quarters to access incremental funding facility</t>
  </si>
  <si>
    <t>Minimum net worth required for loan documentation</t>
  </si>
  <si>
    <t>Default interest rate on overdue amounts excess of base interest rate</t>
  </si>
  <si>
    <t>Debt issuance costs</t>
  </si>
  <si>
    <t>Unamortized debt issuance costs</t>
  </si>
  <si>
    <t>Term Loan Facility [Member] | Berkshire Hathaway [Member] | Minimum [Member]</t>
  </si>
  <si>
    <t>Fixed charge coverage ratio for each fiscal quarter till June 30, 2021</t>
  </si>
  <si>
    <t>1.00%</t>
  </si>
  <si>
    <t>Fixed charge coverage ratio for each fiscal quarter after June 30, 2021</t>
  </si>
  <si>
    <t>1.20%</t>
  </si>
  <si>
    <t>Unencumbered fixed charge coverage ratio for each fiscal quarter till June 30, 2021</t>
  </si>
  <si>
    <t>1.05%</t>
  </si>
  <si>
    <t>Unencumbered fixed charge coverage ratio to each fiscal quarter after June 30, 2021</t>
  </si>
  <si>
    <t>1.30%</t>
  </si>
  <si>
    <t>Term Loan Facility [Member] | Berkshire Hathaway [Member] | Maximum [Member]</t>
  </si>
  <si>
    <t>Unencumbered fixed charge coverage ratio</t>
  </si>
  <si>
    <t>60.00%</t>
  </si>
  <si>
    <t>Maximum leverage ratio</t>
  </si>
  <si>
    <t>65.00%</t>
  </si>
  <si>
    <t>Term Loan Facility [Member] | Berkshire Hathaway [Member] | Initial Funding [Member]</t>
  </si>
  <si>
    <t>7.00%</t>
  </si>
  <si>
    <t>Term Loan Facility [Member] | Berkshire Hathaway [Member] | Incremental Funding Facility [Member]</t>
  </si>
  <si>
    <t>Mortgage Loans [Member] | Mortgage Loans over $1,000,000 [Member]</t>
  </si>
  <si>
    <t>Expiration date</t>
  </si>
  <si>
    <t>Jul. 31,
		2019</t>
  </si>
  <si>
    <t>Interest rate description</t>
  </si>
  <si>
    <t>Borrowings under the Mortgage Loans bore interest at the London Interbank Offered Rates (“LIBOR”) plus, as of July 31, 2018, a weighted-average spread of 485 basis points; payments were made monthly on an interest-only basis.</t>
  </si>
  <si>
    <t>Basis spread on variable rate</t>
  </si>
  <si>
    <t>4.85%</t>
  </si>
  <si>
    <t>Frequency of interest payment</t>
  </si>
  <si>
    <t>Monthly</t>
  </si>
  <si>
    <t>Mortgage Loans [Member] | Term Loans [Member] | Mortgage Loans over $1,000,000 [Member]</t>
  </si>
  <si>
    <t>Loan, face amount</t>
  </si>
  <si>
    <t>Mortgage Loans [Member] | Future Funding Facility [Member]</t>
  </si>
  <si>
    <t>Mortgage Loans [Member] | Future Funding Facility [Member] | Mortgage Loans over $1,000,000 [Member]</t>
  </si>
  <si>
    <t>Weighted average interest rates</t>
  </si>
  <si>
    <t>6.03%</t>
  </si>
  <si>
    <t>Unsecured Delayed Draw Term Loan [Member]</t>
  </si>
  <si>
    <t>Dec. 31,
		2017</t>
  </si>
  <si>
    <t>Line of credit facility, maximum</t>
  </si>
  <si>
    <t>Amount outstanding at termination</t>
  </si>
  <si>
    <t>Unsecured Delayed Draw Term Loan [Member] | Operating Partnership [Member]</t>
  </si>
  <si>
    <t>Upfront commitment fee</t>
  </si>
  <si>
    <t>Additional and final commitment fee paid</t>
  </si>
  <si>
    <t>Unsecured Term Loan [Member]</t>
  </si>
  <si>
    <t>6.75%</t>
  </si>
  <si>
    <t>The principal amount of loans outstanding under the Unsecured Term Loan bore a base annual interest rate of 6.75%.</t>
  </si>
  <si>
    <t>Line of credit facility, current funding</t>
  </si>
  <si>
    <t>Additional Incremental loans</t>
  </si>
  <si>
    <t>Line of credit facility, fee percentage</t>
  </si>
  <si>
    <t>Unsecured Term Loan [Member] | Empyrean Capital Partners, L.P. [Member]</t>
  </si>
  <si>
    <t>Income Taxes - Additional Information (Detail) - USD ($)</t>
  </si>
  <si>
    <t>Income Tax Contingency [Line Items]</t>
  </si>
  <si>
    <t>Uncertain tax positions</t>
  </si>
  <si>
    <t>Minimum [Member]</t>
  </si>
  <si>
    <t>Distribution of taxable income to qualify as REIT, percent</t>
  </si>
  <si>
    <t>90.00%</t>
  </si>
  <si>
    <t>Fair Value Measurements - Additional Information (Detail) $ in Thousands</t>
  </si>
  <si>
    <t>Dec. 31, 2018USD ($)DerivativeInstrument</t>
  </si>
  <si>
    <t>Fair Value Assets And Liabilities Measured On Recurring And Nonrecurring Basis [Line Items]</t>
  </si>
  <si>
    <t>Number of derivative instruments | DerivativeInstrument</t>
  </si>
  <si>
    <t>Fair Value, Inputs, Level 2 [Member]</t>
  </si>
  <si>
    <t>Debt obligations, fair value</t>
  </si>
  <si>
    <t>Derivative losses</t>
  </si>
  <si>
    <t>Interest Rate Cap [Member] | Fair Value, Inputs, Level 2 [Member] | Maximum [Member]</t>
  </si>
  <si>
    <t>Derivative assets, fair value</t>
  </si>
  <si>
    <t>Commitments and Contingencies - Additional Information (Detail) - USD ($) $ in Thousands</t>
  </si>
  <si>
    <t>Loss Contingency [Abstract]</t>
  </si>
  <si>
    <t>Environmental reserve</t>
  </si>
  <si>
    <t>Related Party Disclosure - Additional Information (Detail) - USD ($) $ in Thousands</t>
  </si>
  <si>
    <t>Schedule of Other Related Party Transactions [Line Items]</t>
  </si>
  <si>
    <t>Property development expenditures receivable</t>
  </si>
  <si>
    <t>Unconsolidated Joint Ventures [Member]</t>
  </si>
  <si>
    <t>Percentage of fees for service performed on revenue earned from management and other fee income</t>
  </si>
  <si>
    <t>Operating Partnership [Member] | Sears Holdings Corporation [Member] | ESL [Member]</t>
  </si>
  <si>
    <t>Beneficiary Ownership interest percentage held by related party</t>
  </si>
  <si>
    <t>73.60%</t>
  </si>
  <si>
    <t>54.00%</t>
  </si>
  <si>
    <t>Ownership interest percentage held by related party</t>
  </si>
  <si>
    <t>36.10%</t>
  </si>
  <si>
    <t>36.20%</t>
  </si>
  <si>
    <t>Operating Partnership [Member] | Sears Holdings Corporation [Member] | ESL [Member] | Class A Common Shares [Member]</t>
  </si>
  <si>
    <t>2.70%</t>
  </si>
  <si>
    <t>2.90%</t>
  </si>
  <si>
    <t>Operating Partnership [Member] | Sears Holdings Corporation [Member] | ESL [Member] | Class B Non-Economic Common Shares [Member]</t>
  </si>
  <si>
    <t>Non-controlling Interests - Additional Information (Detail) - Operating Partnership [Member]</t>
  </si>
  <si>
    <t>Noncontrolling Interest [Line Items]</t>
  </si>
  <si>
    <t>ESL [Member]</t>
  </si>
  <si>
    <t>Shareholders' Equity - Additional Information (Detail) - USD ($) $ / shares in Units, $ in Thousands</t>
  </si>
  <si>
    <t>Dec. 14, 2022</t>
  </si>
  <si>
    <t>Feb. 20, 2019</t>
  </si>
  <si>
    <t>Oct. 23, 2018</t>
  </si>
  <si>
    <t>Jul. 24, 2018</t>
  </si>
  <si>
    <t>Apr. 24, 2018</t>
  </si>
  <si>
    <t>Feb. 20, 2018</t>
  </si>
  <si>
    <t>Oct. 24, 2017</t>
  </si>
  <si>
    <t>Jul. 25, 2017</t>
  </si>
  <si>
    <t>Apr. 25, 2017</t>
  </si>
  <si>
    <t>Feb. 28, 2017</t>
  </si>
  <si>
    <t>Aug. 29, 2018</t>
  </si>
  <si>
    <t>Dec. 31, 2015</t>
  </si>
  <si>
    <t>Stock issuance cost</t>
  </si>
  <si>
    <t>Conversion of common shares</t>
  </si>
  <si>
    <t>Cash dividend declared</t>
  </si>
  <si>
    <t>Preferred stock dividend per share</t>
  </si>
  <si>
    <t>Subsequent Event [Member]</t>
  </si>
  <si>
    <t>Date dividends to be paid</t>
  </si>
  <si>
    <t>Apr. 11,
		2019</t>
  </si>
  <si>
    <t>Dividends payable, date of record</t>
  </si>
  <si>
    <t>Mar. 29,
		2019</t>
  </si>
  <si>
    <t>Class A Common Shares [Member] | Subsequent Event [Member]</t>
  </si>
  <si>
    <t>Class A Common Shares [Member] | Rights Offering [Member]</t>
  </si>
  <si>
    <t>Common shares price per share</t>
  </si>
  <si>
    <t>Aggregate proceeds from issuance of common shares</t>
  </si>
  <si>
    <t>Class A Common Shares [Member] | General Growth Properties, Inc. [Member]</t>
  </si>
  <si>
    <t>Class A Common Shares [Member] | Simon Property Group Inc [Member]</t>
  </si>
  <si>
    <t>Class B Non-Economic Common Shares [Member]</t>
  </si>
  <si>
    <t>Class B Non-Economic Common Shares [Member] | ESL [Member]</t>
  </si>
  <si>
    <t>Common shares surrendered</t>
  </si>
  <si>
    <t>Class C Non Voting Common Shares [Member]</t>
  </si>
  <si>
    <t>Series A Cumulative Redeemable Preferred Shares [Member]</t>
  </si>
  <si>
    <t>Percentage of preferred dividend rate</t>
  </si>
  <si>
    <t>Preferred shares public offering price per share</t>
  </si>
  <si>
    <t>Net proceeds from public offering</t>
  </si>
  <si>
    <t>Series A Cumulative Redeemable Preferred Shares [Member] | Scenario, Forecast [Member]</t>
  </si>
  <si>
    <t>Preferred shares redemption price per share plus any accrued and unpaid dividends</t>
  </si>
  <si>
    <t>Series A Cumulative Redeemable Preferred Shares [Member] | Scenario, Forecast [Member] | Maximum [Member]</t>
  </si>
  <si>
    <t>Preferred shares redemption threshold period</t>
  </si>
  <si>
    <t>120 days</t>
  </si>
  <si>
    <t>Jan. 10,
		2019</t>
  </si>
  <si>
    <t>Oct. 11,
		2018</t>
  </si>
  <si>
    <t>Jul. 12,
		2018</t>
  </si>
  <si>
    <t>Apr. 12,
		2018</t>
  </si>
  <si>
    <t>Jan. 11,
		2018</t>
  </si>
  <si>
    <t>Oct. 12,
		2017</t>
  </si>
  <si>
    <t>Jul. 13,
		2017</t>
  </si>
  <si>
    <t>Apr. 13,
		2017</t>
  </si>
  <si>
    <t>Sep. 28,
		2018</t>
  </si>
  <si>
    <t>Jun. 29,
		2018</t>
  </si>
  <si>
    <t>Mar. 30,
		2018</t>
  </si>
  <si>
    <t>Dec. 29,
		2017</t>
  </si>
  <si>
    <t>Sep. 29,
		2017</t>
  </si>
  <si>
    <t>Jun. 30,
		2017</t>
  </si>
  <si>
    <t>Mar. 31,
		2017</t>
  </si>
  <si>
    <t>Declaration Date</t>
  </si>
  <si>
    <t>Oct. 23,
		2018</t>
  </si>
  <si>
    <t>Jul. 24,
		2018</t>
  </si>
  <si>
    <t>Apr. 24,
		2018</t>
  </si>
  <si>
    <t>Feb. 20,
		2018</t>
  </si>
  <si>
    <t>Oct. 24,
		2017</t>
  </si>
  <si>
    <t>Jul. 25,
		2017</t>
  </si>
  <si>
    <t>Apr. 25,
		2017</t>
  </si>
  <si>
    <t>Feb. 28,
		2017</t>
  </si>
  <si>
    <t>Class C Common Shares [Member] | Subsequent Event [Member]</t>
  </si>
  <si>
    <t>Jan. 14,
		2019</t>
  </si>
  <si>
    <t>Oct. 15,
		2018</t>
  </si>
  <si>
    <t>Jul. 16,
		2018</t>
  </si>
  <si>
    <t>Apr. 16,
		2018</t>
  </si>
  <si>
    <t>Apr. 15,
		2019</t>
  </si>
  <si>
    <t>Shareholders' Equity - Summary of Common Stock Dividends and Distributions (Detail) - $ / shares</t>
  </si>
  <si>
    <t>Dividends Payable [Line Items]</t>
  </si>
  <si>
    <t>Dividends per Class A and Class C Common Share</t>
  </si>
  <si>
    <t>Record Date</t>
  </si>
  <si>
    <t>Payment Date</t>
  </si>
  <si>
    <t>Shareholders' Equity - Summary of Dividends Reflected for U.S. Federal Income Tax Purposes (Detail) - $ / shares</t>
  </si>
  <si>
    <t>Class A and Class C Common Share [Member] | Federal Income Tax [Member] | Dividend Declared [Member]</t>
  </si>
  <si>
    <t>Ordinary income</t>
  </si>
  <si>
    <t>Capital gain distributions</t>
  </si>
  <si>
    <t>Return of capital</t>
  </si>
  <si>
    <t>Included in Tax Year 2019 | Class A and Class C Common Share [Member] | Federal Income Tax [Member] | Dividend Declared [Member]</t>
  </si>
  <si>
    <t>Shareholders' Equity - Summary of Preferred Stock Dividends and Distributions (Detail) - $ / shares</t>
  </si>
  <si>
    <t>Series A Preferred Share</t>
  </si>
  <si>
    <t>Earnings per Share - Reconciliation of Net Loss and Number of Common Shares Used in Computations of Basic Earnings Per Share (Detail) - USD ($) $ / shares in Units, shares in Thousands, $ in Thousands</t>
  </si>
  <si>
    <t>Numerator - Basic and Diluted</t>
  </si>
  <si>
    <t>Denominator - Basic and Diluted</t>
  </si>
  <si>
    <t>Weighted average common shares outstanding</t>
  </si>
  <si>
    <t>Net income (loss) per share attributable to Class A and Class C common shareholders</t>
  </si>
  <si>
    <t>Earnings Per Share - Additional Information (Detail) - shares</t>
  </si>
  <si>
    <t>Time Based Restricted Shares and Share Units [Member]</t>
  </si>
  <si>
    <t>Earning Per Share [Line Items]</t>
  </si>
  <si>
    <t>Non-vested restricted shares outstanding</t>
  </si>
  <si>
    <t>Share Based Compensation - Additional Information (Detail) - USD ($) $ in Millions</t>
  </si>
  <si>
    <t>Share-based Compensation Arrangement by Share-based Payment Award [Line Items]</t>
  </si>
  <si>
    <t>Vesting period</t>
  </si>
  <si>
    <t>3 years</t>
  </si>
  <si>
    <t>Restricted Share [Member]</t>
  </si>
  <si>
    <t>Unrecognized compensation costs</t>
  </si>
  <si>
    <t>Unrecognized compensation costs, weighted average expected recognition period</t>
  </si>
  <si>
    <t>1 year 10 months 24 days</t>
  </si>
  <si>
    <t>1 year 7 months 6 days</t>
  </si>
  <si>
    <t>Restricted Share [Member] | General and Administrative Expenses [Member]</t>
  </si>
  <si>
    <t>Compensation expense recognized</t>
  </si>
  <si>
    <t>Seritage Growth Properties 2015 Share Plan [Member]</t>
  </si>
  <si>
    <t>Number of shares of common stock reserved for issuance</t>
  </si>
  <si>
    <t>Share Based Compensation - Summary of Restricted Share (Detail) - Restricted Share [Member] - $ / shares</t>
  </si>
  <si>
    <t>Unvested restricted shares at beginning of period</t>
  </si>
  <si>
    <t>Restricted shares granted</t>
  </si>
  <si>
    <t>Restricted shares vested</t>
  </si>
  <si>
    <t>Restricted shares forfeited</t>
  </si>
  <si>
    <t>Unvested restricted shares at end of period</t>
  </si>
  <si>
    <t>Weighted-Average Grant Date Fair Value, Unvested restricted shares at beginning of period</t>
  </si>
  <si>
    <t>Weighted-Average Grant Date Fair Value, Restricted shares granted</t>
  </si>
  <si>
    <t>Weighted-Average Grant Date Fair Value, Restricted shares vested</t>
  </si>
  <si>
    <t>Weighted-Average Grant Date Fair Value, Restricted shares forfeited</t>
  </si>
  <si>
    <t>Weighted-Average Grant Date Fair Value, Unvested restricted shares at end of period</t>
  </si>
  <si>
    <t>Accounts Payable, Accrued Expenses and Other Liabilities - Components of Accounts Payable, Accrued Expenses and Other Liabilities (Detail) - USD ($) $ in Thousands</t>
  </si>
  <si>
    <t>Accounts payable and accrued expenses</t>
  </si>
  <si>
    <t>Accrued development expenditures</t>
  </si>
  <si>
    <t>Dividends and distributions payable</t>
  </si>
  <si>
    <t>Accrued real estate taxes</t>
  </si>
  <si>
    <t>Below-market leases</t>
  </si>
  <si>
    <t>Unearned tenant reimbursements</t>
  </si>
  <si>
    <t>Accrued interest</t>
  </si>
  <si>
    <t>Deferred maintenance</t>
  </si>
  <si>
    <t>Total accounts payable, accrued expenses and other liabilities</t>
  </si>
  <si>
    <t>Quarterly Financial Information (unaudited) - Summary of Selected Quarterly Financial Data (Detail) - USD ($) $ / shares in Units, shares in Thousands, $ in Thousands</t>
  </si>
  <si>
    <t>Net income (loss) attributable to common shareholders</t>
  </si>
  <si>
    <t>Net income (loss) per share attributable to Class A and Class C common shareholders - Basic</t>
  </si>
  <si>
    <t>Net income (loss) per share attributable to Class A and Class C common shareholders - Diluted</t>
  </si>
  <si>
    <t>Quarterly Financial Information (unaudited) - Additional Information (Detail) - USD ($) $ in Thousands</t>
  </si>
  <si>
    <t>Quarterly Financial Information Disclosure [Line Items]</t>
  </si>
  <si>
    <t>Gains on sale of interests in unconsolidated joint ventures and real estate</t>
  </si>
  <si>
    <t>Sears Holdings</t>
  </si>
  <si>
    <t>Schedule III - Real Estate and Accumulated Depreciation (Detail) - USD ($) $ in Thousands</t>
  </si>
  <si>
    <t>SEC Schedule III, Real Estate and Accumulated Depreciation [Line Items]</t>
  </si>
  <si>
    <t>Acquisition Costs, Land</t>
  </si>
  <si>
    <t>Acquisition Costs, Buildings and Improvements</t>
  </si>
  <si>
    <t>Costs Capitalized Subsequent to Acquisition, Land</t>
  </si>
  <si>
    <t>Costs Capitalized Subsequent to Acquisition, Buildings and Improvements</t>
  </si>
  <si>
    <t>Gross Amount at Which Carried at Close of Period , Land</t>
  </si>
  <si>
    <t>Gross Amount at Which Carried at Close of Period, Building and Improvements</t>
  </si>
  <si>
    <t>Gross Amount at Which Carried at Close of Period, Total</t>
  </si>
  <si>
    <t>Accumulated Depreciation</t>
  </si>
  <si>
    <t>Construction in Process [Member]</t>
  </si>
  <si>
    <t>The Mall at Sears - Anchorage, AK [Member]</t>
  </si>
  <si>
    <t>Date Acquired</t>
  </si>
  <si>
    <t>2015-07</t>
  </si>
  <si>
    <t>Stand-Alone Location - Cullman, AL [Member]</t>
  </si>
  <si>
    <t>McCain Mall - North Little Rock, AR [Member]</t>
  </si>
  <si>
    <t>Flagstaff Mall - Flagstaff, AZ [Member]</t>
  </si>
  <si>
    <t>Superstition Springs Center - Mesa/East, AZ [Member]</t>
  </si>
  <si>
    <t>Park Place - Park Mall, AZ [Member]</t>
  </si>
  <si>
    <t>Shopping Center - Peoria, AZ [Member]</t>
  </si>
  <si>
    <t>Stand-Alone Location - Phoenix, AZ [Member]</t>
  </si>
  <si>
    <t>Desert Sky Mall - Phoenix-Desert Sky, AZ [Member]</t>
  </si>
  <si>
    <t>Prescott Gateway - Prescott, AZ [Member]</t>
  </si>
  <si>
    <t>Mall at Sierra Vista - Sierra Vista, AZ [Member]</t>
  </si>
  <si>
    <t>Southgate Mall - Yuma, AZ [Member]</t>
  </si>
  <si>
    <t>Kmart Center - Antioch, CA [Member]</t>
  </si>
  <si>
    <t>Big Bear Lake Shopping Center - Big Bear Lake, CA [Member]</t>
  </si>
  <si>
    <t>Southbay Pavilion - Carson, CA [Member]</t>
  </si>
  <si>
    <t>Chula Vista Center - Chula Vista, CA [Member]</t>
  </si>
  <si>
    <t>Sunrise Mall - Citrus Heights-Sunrise, CA [Member]</t>
  </si>
  <si>
    <t>Stand-Alone Location - Delano, CA [Member]</t>
  </si>
  <si>
    <t>Westfield Parkway - El Cajon, CA [Member]</t>
  </si>
  <si>
    <t>Imperial Valley Mall - El Centro, CA [Member]</t>
  </si>
  <si>
    <t>Westfield Solano - Fairfield, CA [Member]</t>
  </si>
  <si>
    <t>Florin Mall - Florin, CA [Member]</t>
  </si>
  <si>
    <t>Manchester Center - Fresno, CA [Member]</t>
  </si>
  <si>
    <t>Mill Creek Marketplace - McKinleyville, CA [Member]</t>
  </si>
  <si>
    <t>Merced Mall - Merced, CA [Member]</t>
  </si>
  <si>
    <t>Montclair Plaza - Montclair, CA [Member]</t>
  </si>
  <si>
    <t>Moreno Valley Mall at Towngate - Moreno Vly, CA [Member]</t>
  </si>
  <si>
    <t>New Park Mall - Newark, CA [Member]</t>
  </si>
  <si>
    <t>Valley Plaza - North Hollywood, CA [Member]</t>
  </si>
  <si>
    <t>Westfield Palm Desert - Palm Desert, CA [Member]</t>
  </si>
  <si>
    <t>Ramona Station Ramona CA [Member]</t>
  </si>
  <si>
    <t>Stand-Alone Location One - Riverside, CA [Member]</t>
  </si>
  <si>
    <t>Stand-Alone Location Two - Riverside, CA [Member]</t>
  </si>
  <si>
    <t>Westfield Galleria at Roseville - Roseville, CA [Member]</t>
  </si>
  <si>
    <t>Northridge Center - Salinas, CA [Member]</t>
  </si>
  <si>
    <t>Inland Center - San Bernardino, CA [Member]</t>
  </si>
  <si>
    <t>Shops at Tanforan - San Bruno, CA [Member]</t>
  </si>
  <si>
    <t>Eastridge Mall - San Jose-Eastridge, CA [Member]</t>
  </si>
  <si>
    <t>Town Center Mall 81 - Santa Maria, CA [Member]</t>
  </si>
  <si>
    <t>Stand Alone Location - Santa Paula, CA [Member]</t>
  </si>
  <si>
    <t>Promenade in Temecula - Temecula, CA [Member]</t>
  </si>
  <si>
    <t>Janss Marketplace - Thousand Oaks, CA [Member]</t>
  </si>
  <si>
    <t>Pacific View Mall - Ventura, CA [Member]</t>
  </si>
  <si>
    <t>Westfield West Covina - West Covina, CA [Member]</t>
  </si>
  <si>
    <t>Westminster Mall - Westminster, CA [Member]</t>
  </si>
  <si>
    <t>Westland Shopping Center - Lakewood, CO [Member]</t>
  </si>
  <si>
    <t>Thornton Place - Thornton, CO [Member]</t>
  </si>
  <si>
    <t>Crystal Mall - Waterford, CT [Member]</t>
  </si>
  <si>
    <t>Stand-Alone Location - Rehoboth Beach, DE [Member]</t>
  </si>
  <si>
    <t>Town Center at Boca Raton - Boca Raton, FL [Member]</t>
  </si>
  <si>
    <t>Beachway Plaza - Bradenton, FL [Member]</t>
  </si>
  <si>
    <t>DeSoto Square - Bradenton, FL [Member]</t>
  </si>
  <si>
    <t>Westfield Countryside - Clearwater/Cntrysd FL [Member]</t>
  </si>
  <si>
    <t>Miami International Mall - Doral(Miami), FL [Member]</t>
  </si>
  <si>
    <t>Edison Mall - Ft. Myers, FL [Member]</t>
  </si>
  <si>
    <t>The Oaks Mall - Gainesville, FL [Member]</t>
  </si>
  <si>
    <t>Stand-Alone Location Hialeah, FL [Member]</t>
  </si>
  <si>
    <t>Westfield Hialeah - Hialeah/Westland, FL [Member]</t>
  </si>
  <si>
    <t>Center of Osceola - Kissimmee, FL [Member]</t>
  </si>
  <si>
    <t>Lakeland Square - Lakeland, FL [Member]</t>
  </si>
  <si>
    <t>Stand-Alone Location - Melbourne, FL [Member]</t>
  </si>
  <si>
    <t>Aventura Mall - Miami, FL [Member]</t>
  </si>
  <si>
    <t>Southland Mall - Miami/Cutler Rdg, FL [Member]</t>
  </si>
  <si>
    <t>Stand-Alone Location - North Miami, FL [Member]</t>
  </si>
  <si>
    <t>Paddock Mall - Ocala, FL [Member]</t>
  </si>
  <si>
    <t>Kmart Shopping Center - Orange Park, FL [Member]</t>
  </si>
  <si>
    <t>Orlando Fashion Square - Orlando Colonial, FL [Member]</t>
  </si>
  <si>
    <t>Panama City Mall - Panama City, FL [Member]</t>
  </si>
  <si>
    <t>University Mall - Pensacola, FL [Member]</t>
  </si>
  <si>
    <t>Westfield Broward - Plantation, FL [Member]</t>
  </si>
  <si>
    <t>Westfield Sarasota - Sarasota, FL [Member]</t>
  </si>
  <si>
    <t>Tyrone Square Mall - St Petersburg, FL [Member]</t>
  </si>
  <si>
    <t>Stand-Alone Location St. Petersburg, FL [Member]</t>
  </si>
  <si>
    <t>Oglethorpe Mall - Savannah, Ga [Member]</t>
  </si>
  <si>
    <t>Stand Alone Location - Honolulu, HI [Member]</t>
  </si>
  <si>
    <t>Stand-Alone Location - Algona, IA [Member]</t>
  </si>
  <si>
    <t>Lindale Mall - Cedar Rapids, IA [Member]</t>
  </si>
  <si>
    <t>Stand-Alone Location - Charles City, IA [Member]</t>
  </si>
  <si>
    <t>Webster City Plaza - Webster City, IA [Member]</t>
  </si>
  <si>
    <t>Boise Towne Center - Boise, ID [Member]</t>
  </si>
  <si>
    <t>Kedzie Square - Chicago, IL [Member]</t>
  </si>
  <si>
    <t>Stand-Alone Location One - Chicago IL [Member]</t>
  </si>
  <si>
    <t>Stand-Alone Location Two - Chicago IL [Member]</t>
  </si>
  <si>
    <t>Homewood Square - Homewood, IL [Member]</t>
  </si>
  <si>
    <t>Louis Joliet Mall - Joliet, IL [Member]</t>
  </si>
  <si>
    <t>Stand-Alone Location - Lombard, IL [Member]</t>
  </si>
  <si>
    <t>North Riverside Park Mall - North Riverside, IL [Member]</t>
  </si>
  <si>
    <t>Orland Square - Orland Park, IL [Member]</t>
  </si>
  <si>
    <t>Sherwood Plaza - Springfield, IL [Member]</t>
  </si>
  <si>
    <t>Stand-Alone Location - Steger, IL [Member]</t>
  </si>
  <si>
    <t>North Pointe Plaza - Elkhart, IN [Member]</t>
  </si>
  <si>
    <t>Glenbrook Square - Ft. Wayne, IN [Member]</t>
  </si>
  <si>
    <t>Broadway Center - Merrillville, IN [Member]</t>
  </si>
  <si>
    <t>Stand-Alone Location - Leavenworth, KS [Member]</t>
  </si>
  <si>
    <t>Metcalf South Shopping Center - Overland Pk, KS [Member]</t>
  </si>
  <si>
    <t>Pennyrile Marketplace - Hopkinsville, KY [Member]</t>
  </si>
  <si>
    <t>Kentucky Oaks Mall - Paducah, KY [Member]</t>
  </si>
  <si>
    <t>Mall of Acadiana - Lafayette, LA [Member]</t>
  </si>
  <si>
    <t>Stand-Alone Location - New Iberia, LA [Member]</t>
  </si>
  <si>
    <t>Braintree Marketplace - Braintree, MA [Member]</t>
  </si>
  <si>
    <t>Square One Mall - Saugus, MA [Member]</t>
  </si>
  <si>
    <t>Bowie Town Center - Bowie, MD [Member]</t>
  </si>
  <si>
    <t>Hunt Valley Mall - Cockeysville, MD [Member]</t>
  </si>
  <si>
    <t>South River Colony - Edgewater, MD [Member]</t>
  </si>
  <si>
    <t>Midtown Shopping Center - Madawaska, ME [Member]</t>
  </si>
  <si>
    <t>Stand-Alone Location - Alpena, MI [Member]</t>
  </si>
  <si>
    <t>Jackson Crossing - Jackson, MI [Member]</t>
  </si>
  <si>
    <t>Lincoln Park Shopping Center - Lincoln Park, MI [Member]</t>
  </si>
  <si>
    <t>Hillside Plaza - Manistee, MI [Member]</t>
  </si>
  <si>
    <t>Macomb Mall - Roseville, MI [Member]</t>
  </si>
  <si>
    <t>Stand-Alone Location - Sault Ste. Marie, MI [Member]</t>
  </si>
  <si>
    <t>Stand-Alone Location - St. Clair Shores, MI [Member]</t>
  </si>
  <si>
    <t>Oakland Mall - Troy, MI [Member]</t>
  </si>
  <si>
    <t>Stand-Alone Location - Ypsilanti, MI [Member]</t>
  </si>
  <si>
    <t>Burnsville Center - Burnsville, MN [Member]</t>
  </si>
  <si>
    <t>Detroit Lakes K Mart Plaza - Detroit Lakes, MN [Member]</t>
  </si>
  <si>
    <t>Maplewood Mall - Maplewood, MN [Member]</t>
  </si>
  <si>
    <t>Stand-Alone Location - St Paul, MN [Member]</t>
  </si>
  <si>
    <t>Stand-Alone Location - Cape Girardeau, MO [Member]</t>
  </si>
  <si>
    <t>Flower Valley Shopping Center - Florissant, MO [Member]</t>
  </si>
  <si>
    <t>Stand-Alone Location - Jefferson City, MO [Member]</t>
  </si>
  <si>
    <t>Kickapoo Corners - Springfield, MO [Member]</t>
  </si>
  <si>
    <t>Columbus Centre - Columbus, MS [Member]</t>
  </si>
  <si>
    <t>Stand-Alone Location - Havre, MT [Member]</t>
  </si>
  <si>
    <t>Asheville Mall - Asheville, NC [Member]</t>
  </si>
  <si>
    <t>Concord Plaza - Concord, NC [Member]</t>
  </si>
  <si>
    <t>Landmark Center - Greensboro, NC [Member]</t>
  </si>
  <si>
    <t>Kmart Shopping Center - Minot, ND [Member]</t>
  </si>
  <si>
    <t>Stand-Alone Location - Kearney, NE [Member]</t>
  </si>
  <si>
    <t>The Mall of New Hampshire - Manchester, NH [Member]</t>
  </si>
  <si>
    <t>Pheasant Lane Mall - Nashua, NH [Member]</t>
  </si>
  <si>
    <t>Fox Run Mall - Portsmouth, NH [Member]</t>
  </si>
  <si>
    <t>The Mall at Rockingham Park - Salem, NH [Member]</t>
  </si>
  <si>
    <t>Stand-Alone Location - Middletown, NJ [Member]</t>
  </si>
  <si>
    <t>Stand-Alone Location - Watchung, NJ [Member]</t>
  </si>
  <si>
    <t>Stand-Alone Location - Deming, NM [Member]</t>
  </si>
  <si>
    <t>Eastern Commons Shopping Center - Henderson, NV [Member]</t>
  </si>
  <si>
    <t>Meadows Mall - Las Vegas(Meadows), NV [Member]</t>
  </si>
  <si>
    <t>Meadowood Mall - Reno, NV [Member]</t>
  </si>
  <si>
    <t>Colonie Center - Albany, NY [Member]</t>
  </si>
  <si>
    <t>Great Northern Mall - Clay, NY [Member]</t>
  </si>
  <si>
    <t>Huntington Square Mall - East Northport, NY [Member]</t>
  </si>
  <si>
    <t>Stand-Alone Location - Hicksville, NY [Member]</t>
  </si>
  <si>
    <t>Oakdale Mall - Johnson City, NY [Member]</t>
  </si>
  <si>
    <t>Stand-Alone Location - Olean, NY [Member]</t>
  </si>
  <si>
    <t>Greece Ridge Center - Rochester-Greece, NY [Member]</t>
  </si>
  <si>
    <t>Sidney Plaza - Sidney, NY [Member]</t>
  </si>
  <si>
    <t>Eastview Mal - Victor, NY [Member]</t>
  </si>
  <si>
    <t>Jefferson Valley Mall - Yorktown Hts, NY [Member]</t>
  </si>
  <si>
    <t>Westfield Belden Village - Canton, OH [Member]</t>
  </si>
  <si>
    <t>Chapel Hill Mall - Chapel Hill, OH [Member]</t>
  </si>
  <si>
    <t>Dayton Mall - Dayton Mall, OH [Member]</t>
  </si>
  <si>
    <t>Stand-Alone Location - Kenton, OH [Member]</t>
  </si>
  <si>
    <t>Stand-Alone Location - Marietta, OH [Member]</t>
  </si>
  <si>
    <t>Great Lakes Mall - Mentor, OH [Member]</t>
  </si>
  <si>
    <t>Southland Shopping Center - Middleburg Heights, OH [Member]</t>
  </si>
  <si>
    <t>Kmart Plaza - North Canton, OH [Member]</t>
  </si>
  <si>
    <t>Stand-Alone Location - Tallmadge, OH [Member]</t>
  </si>
  <si>
    <t>Westgate Village Shopping Center - Toledo, OH [Member]</t>
  </si>
  <si>
    <t>Stand-Alone Location - Okla City/Sequoyah, OK [Member]</t>
  </si>
  <si>
    <t>Stand-Alone Location - Tulsa, OK [Member]</t>
  </si>
  <si>
    <t>Clackamas Town Center - Happy Valley, OR [Member]</t>
  </si>
  <si>
    <t>Walnut Bottom Towne Centre - Carlisle, PA [Member]</t>
  </si>
  <si>
    <t>Shops at Prospect - Columbia, PA [Member]</t>
  </si>
  <si>
    <t>King of Prussia - King of Prussia, PA [Member]</t>
  </si>
  <si>
    <t>Kmart And Lowes Shopping Center - Lebanon, PA [Member]</t>
  </si>
  <si>
    <t>Countryside Shopping Center - Mount Pleasant, PA [Member]</t>
  </si>
  <si>
    <t>Stand-Alone Location - Walnutport, PA [Member]</t>
  </si>
  <si>
    <t>Haines Acres Shopping Center - York, PA [Member]</t>
  </si>
  <si>
    <t>Rexville (Bayamon) Towne Center - Bayamon, PR [Member]</t>
  </si>
  <si>
    <t>Caguas Mall - Caguas, PR [Member]</t>
  </si>
  <si>
    <t>Plaza Carolina Mall - Carolina, PR [Member]</t>
  </si>
  <si>
    <t>Plaza Guaynabo - Guaynabo, PR [Member]</t>
  </si>
  <si>
    <t>Western Plaza - Mayaguez, PR [Member]</t>
  </si>
  <si>
    <t>Ponce Towne Center - Ponce, PR [Member]</t>
  </si>
  <si>
    <t>Rhode Island Mall - Warwick, RI [Member]</t>
  </si>
  <si>
    <t>Boulevard Market Fair - Anderson, SC [Member]</t>
  </si>
  <si>
    <t>Northwoods Mall - Charleston/Northwoods, SC [Member]</t>
  </si>
  <si>
    <t>Wolfchase Galleria - Cordova, TN [Member]</t>
  </si>
  <si>
    <t>Stand-Alone Location - Memphis/Poplar, TN [Member]</t>
  </si>
  <si>
    <t>Tech Ridge - Austin, TX [Member]</t>
  </si>
  <si>
    <t>Stand-Alone Location - Central Park, TX [Member]</t>
  </si>
  <si>
    <t>Stand-Alone Location - El Paso, TX [Member]</t>
  </si>
  <si>
    <t>Baybrook Mall - Friendswood/Baybrook, TX [Member]</t>
  </si>
  <si>
    <t>Stand-Alone Location - Houston, TX [Member]</t>
  </si>
  <si>
    <t>Ingram Park Mall - Ingram, TX [Member]</t>
  </si>
  <si>
    <t>Irving Mall - Irving, TX [Member]</t>
  </si>
  <si>
    <t>Memorial City SC - Memorial, TX [Member]</t>
  </si>
  <si>
    <t>Stand-Alone Location - Shepherd, TX [Member]</t>
  </si>
  <si>
    <t>Southwest Center Mall - Southwest Ctr, TX [Member]</t>
  </si>
  <si>
    <t>Valley View Center - Valley View, TX [Member]</t>
  </si>
  <si>
    <t>Stand-Alone Location - Westwood, TX [Member]</t>
  </si>
  <si>
    <t>Antelope Square - Layton, UT [Member]</t>
  </si>
  <si>
    <t>Jordan Landing Shopping Center - West Jordan, UT [Member]</t>
  </si>
  <si>
    <t>Landmark Mall - Alexandria, VA [Member]</t>
  </si>
  <si>
    <t>Greenbrier Mall - Chesapeake/Greenbrier, VA [Member]</t>
  </si>
  <si>
    <t>Fair Oaks Mall - Fairfax, VA [Member]</t>
  </si>
  <si>
    <t>Pembroke Mall - Virginia Beach, VA [Member]</t>
  </si>
  <si>
    <t>Warrenton Village - Warrenton, VA [Member]</t>
  </si>
  <si>
    <t>Overlake Plaza - Redmond-Overlake Pk, WA [Member]</t>
  </si>
  <si>
    <t>Westfield Vancouver - Vancouver, WA [Member]</t>
  </si>
  <si>
    <t>Southridge Mall - Greendale, WI [Member]</t>
  </si>
  <si>
    <t>West Towne Mall - Madison, WI [Member]</t>
  </si>
  <si>
    <t>Stand-Alone Location - Scott Depot, WV [Member]</t>
  </si>
  <si>
    <t>Stand-Alone Location - Riverton, WY [Member]</t>
  </si>
  <si>
    <t>Schedule III - Real Estate and Accumulated Depreciation (Parenthetical) (Detail) $ in Billions</t>
  </si>
  <si>
    <t>Aggregate cost of land, building and improvements for federal income tax purpose</t>
  </si>
  <si>
    <t>Building [Member] | Minimum [Member]</t>
  </si>
  <si>
    <t>Life upon Which Depreciation is Computed</t>
  </si>
  <si>
    <t>Building [Member] | Maximum [Member]</t>
  </si>
  <si>
    <t>Site Improvement [Member] | Minimum [Member]</t>
  </si>
  <si>
    <t>Site Improvement [Member] | Maximum [Member]</t>
  </si>
  <si>
    <t>Tenant Improvements [Member]</t>
  </si>
  <si>
    <t>Life upon which depreciation is computed, description</t>
  </si>
  <si>
    <t>shorter of the estimated useful life or non-cancelable term of lease</t>
  </si>
  <si>
    <t>Schedule III - Reconciliation of Real Estate (Detail) - USD ($)</t>
  </si>
  <si>
    <t>Reconciliation Of Carrying Amount Of Real Estate Investments Roll Forward</t>
  </si>
  <si>
    <t>Balance at beginning of period</t>
  </si>
  <si>
    <t>Additions</t>
  </si>
  <si>
    <t>Impairments</t>
  </si>
  <si>
    <t>Dispositions</t>
  </si>
  <si>
    <t>Write-offs</t>
  </si>
  <si>
    <t>Balance at end of period</t>
  </si>
  <si>
    <t>Schedule III - Reconciliation of Accumulated Depreciation (Detail) - USD ($) $ in Thousands</t>
  </si>
  <si>
    <t>Reconciliation Of Real Estate Accumulated Depreciation Roll Forward</t>
  </si>
  <si>
    <t>Depreci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2806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486600000</v>
      </c>
    </row>
    <row r="21" spans="1:4">
      <c r="A21" s="4" t="s">
        <v>33</v>
      </c>
    </row>
    <row r="22" spans="1:4">
      <c r="A22" s="3" t="s">
        <v>5</v>
      </c>
    </row>
    <row r="23" spans="1:4">
      <c r="A23" s="4" t="s">
        <v>34</v>
      </c>
      <c r="C23" s="5" t="n">
        <v>35667521</v>
      </c>
    </row>
    <row r="24" spans="1:4">
      <c r="A24" s="4" t="s">
        <v>35</v>
      </c>
    </row>
    <row r="25" spans="1:4">
      <c r="A25" s="3" t="s">
        <v>5</v>
      </c>
    </row>
    <row r="26" spans="1:4">
      <c r="A26" s="4" t="s">
        <v>34</v>
      </c>
      <c r="C26" s="5" t="n">
        <v>1322365</v>
      </c>
    </row>
    <row r="27" spans="1:4">
      <c r="A27" s="4" t="s">
        <v>36</v>
      </c>
    </row>
    <row r="28" spans="1:4">
      <c r="A28" s="3" t="s">
        <v>5</v>
      </c>
    </row>
    <row r="29" spans="1:4">
      <c r="A29" s="4" t="s">
        <v>34</v>
      </c>
      <c r="C2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33</v>
      </c>
    </row>
    <row r="4" spans="1:2">
      <c r="A4" s="4" t="s">
        <v>6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v>
      </c>
      <c r="B1" s="2" t="s">
        <v>2</v>
      </c>
      <c r="C1" s="2" t="s">
        <v>38</v>
      </c>
    </row>
    <row r="2" spans="1:3">
      <c r="A2" s="3" t="s">
        <v>39</v>
      </c>
    </row>
    <row r="3" spans="1:3">
      <c r="A3" s="4" t="s">
        <v>40</v>
      </c>
      <c r="B3" s="6" t="n">
        <v>696792</v>
      </c>
      <c r="C3" s="6" t="n">
        <v>799971</v>
      </c>
    </row>
    <row r="4" spans="1:3">
      <c r="A4" s="4" t="s">
        <v>41</v>
      </c>
      <c r="B4" s="5" t="n">
        <v>900173</v>
      </c>
      <c r="C4" s="5" t="n">
        <v>829168</v>
      </c>
    </row>
    <row r="5" spans="1:3">
      <c r="A5" s="4" t="s">
        <v>42</v>
      </c>
      <c r="B5" s="5" t="n">
        <v>-137947</v>
      </c>
      <c r="C5" s="5" t="n">
        <v>-139483</v>
      </c>
    </row>
    <row r="6" spans="1:3">
      <c r="A6" s="4" t="s">
        <v>43</v>
      </c>
      <c r="B6" s="5" t="n">
        <v>1459018</v>
      </c>
      <c r="C6" s="5" t="n">
        <v>1489656</v>
      </c>
    </row>
    <row r="7" spans="1:3">
      <c r="A7" s="4" t="s">
        <v>44</v>
      </c>
      <c r="B7" s="5" t="n">
        <v>292049</v>
      </c>
      <c r="C7" s="5" t="n">
        <v>224904</v>
      </c>
    </row>
    <row r="8" spans="1:3">
      <c r="A8" s="4" t="s">
        <v>45</v>
      </c>
      <c r="B8" s="5" t="n">
        <v>1751067</v>
      </c>
      <c r="C8" s="5" t="n">
        <v>1714560</v>
      </c>
    </row>
    <row r="9" spans="1:3">
      <c r="A9" s="4" t="s">
        <v>46</v>
      </c>
      <c r="B9" s="5" t="n">
        <v>3094</v>
      </c>
    </row>
    <row r="10" spans="1:3">
      <c r="A10" s="4" t="s">
        <v>47</v>
      </c>
      <c r="B10" s="5" t="n">
        <v>398577</v>
      </c>
      <c r="C10" s="5" t="n">
        <v>282990</v>
      </c>
    </row>
    <row r="11" spans="1:3">
      <c r="A11" s="4" t="s">
        <v>48</v>
      </c>
      <c r="B11" s="5" t="n">
        <v>532857</v>
      </c>
      <c r="C11" s="5" t="n">
        <v>241569</v>
      </c>
    </row>
    <row r="12" spans="1:3">
      <c r="A12" s="4" t="s">
        <v>49</v>
      </c>
      <c r="B12" s="5" t="n">
        <v>0</v>
      </c>
      <c r="C12" s="5" t="n">
        <v>175665</v>
      </c>
    </row>
    <row r="13" spans="1:3">
      <c r="A13" s="4" t="s">
        <v>50</v>
      </c>
      <c r="B13" s="5" t="n">
        <v>36926</v>
      </c>
      <c r="C13" s="5" t="n">
        <v>30787</v>
      </c>
    </row>
    <row r="14" spans="1:3">
      <c r="A14" s="4" t="s">
        <v>51</v>
      </c>
      <c r="B14" s="5" t="n">
        <v>123656</v>
      </c>
      <c r="C14" s="5" t="n">
        <v>310098</v>
      </c>
    </row>
    <row r="15" spans="1:3">
      <c r="A15" s="4" t="s">
        <v>52</v>
      </c>
      <c r="B15" s="5" t="n">
        <v>29899</v>
      </c>
      <c r="C15" s="5" t="n">
        <v>20148</v>
      </c>
    </row>
    <row r="16" spans="1:3">
      <c r="A16" s="4" t="s">
        <v>53</v>
      </c>
      <c r="B16" s="5" t="n">
        <v>2876076</v>
      </c>
      <c r="C16" s="5" t="n">
        <v>2775817</v>
      </c>
    </row>
    <row r="17" spans="1:3">
      <c r="A17" s="3" t="s">
        <v>54</v>
      </c>
    </row>
    <row r="18" spans="1:3">
      <c r="A18" s="4" t="s">
        <v>55</v>
      </c>
      <c r="B18" s="5" t="n">
        <v>1598053</v>
      </c>
    </row>
    <row r="19" spans="1:3">
      <c r="A19" s="4" t="s">
        <v>56</v>
      </c>
      <c r="C19" s="5" t="n">
        <v>1202314</v>
      </c>
    </row>
    <row r="20" spans="1:3">
      <c r="A20" s="4" t="s">
        <v>57</v>
      </c>
      <c r="C20" s="5" t="n">
        <v>143210</v>
      </c>
    </row>
    <row r="21" spans="1:3">
      <c r="A21" s="4" t="s">
        <v>58</v>
      </c>
      <c r="B21" s="5" t="n">
        <v>127565</v>
      </c>
      <c r="C21" s="5" t="n">
        <v>109433</v>
      </c>
    </row>
    <row r="22" spans="1:3">
      <c r="A22" s="4" t="s">
        <v>59</v>
      </c>
      <c r="B22" s="5" t="n">
        <v>1725618</v>
      </c>
      <c r="C22" s="5" t="n">
        <v>1454957</v>
      </c>
    </row>
    <row r="23" spans="1:3">
      <c r="A23" s="4" t="s">
        <v>60</v>
      </c>
      <c r="B23" s="4" t="s">
        <v>61</v>
      </c>
      <c r="C23" s="4" t="s">
        <v>61</v>
      </c>
    </row>
    <row r="24" spans="1:3">
      <c r="A24" s="3" t="s">
        <v>62</v>
      </c>
    </row>
    <row r="25" spans="1:3">
      <c r="A25" s="4" t="s">
        <v>63</v>
      </c>
      <c r="B25" s="5" t="n">
        <v>1124504</v>
      </c>
      <c r="C25" s="5" t="n">
        <v>1116060</v>
      </c>
    </row>
    <row r="26" spans="1:3">
      <c r="A26" s="4" t="s">
        <v>64</v>
      </c>
      <c r="B26" s="5" t="n">
        <v>-344132</v>
      </c>
      <c r="C26" s="5" t="n">
        <v>-229760</v>
      </c>
    </row>
    <row r="27" spans="1:3">
      <c r="A27" s="4" t="s">
        <v>65</v>
      </c>
      <c r="B27" s="5" t="n">
        <v>780770</v>
      </c>
      <c r="C27" s="5" t="n">
        <v>886696</v>
      </c>
    </row>
    <row r="28" spans="1:3">
      <c r="A28" s="4" t="s">
        <v>66</v>
      </c>
      <c r="B28" s="5" t="n">
        <v>369688</v>
      </c>
      <c r="C28" s="5" t="n">
        <v>434164</v>
      </c>
    </row>
    <row r="29" spans="1:3">
      <c r="A29" s="4" t="s">
        <v>67</v>
      </c>
      <c r="B29" s="5" t="n">
        <v>1150458</v>
      </c>
      <c r="C29" s="5" t="n">
        <v>1320860</v>
      </c>
    </row>
    <row r="30" spans="1:3">
      <c r="A30" s="4" t="s">
        <v>68</v>
      </c>
      <c r="B30" s="5" t="n">
        <v>2876076</v>
      </c>
      <c r="C30" s="5" t="n">
        <v>2775817</v>
      </c>
    </row>
    <row r="31" spans="1:3">
      <c r="A31" s="4" t="s">
        <v>33</v>
      </c>
    </row>
    <row r="32" spans="1:3">
      <c r="A32" s="3" t="s">
        <v>62</v>
      </c>
    </row>
    <row r="33" spans="1:3">
      <c r="A33" s="4" t="s">
        <v>69</v>
      </c>
      <c r="B33" s="5" t="n">
        <v>357</v>
      </c>
      <c r="C33" s="5" t="n">
        <v>324</v>
      </c>
    </row>
    <row r="34" spans="1:3">
      <c r="A34" s="4" t="s">
        <v>67</v>
      </c>
      <c r="B34" s="5" t="n">
        <v>357</v>
      </c>
      <c r="C34" s="5" t="n">
        <v>324</v>
      </c>
    </row>
    <row r="35" spans="1:3">
      <c r="A35" s="4" t="s">
        <v>35</v>
      </c>
    </row>
    <row r="36" spans="1:3">
      <c r="A36" s="3" t="s">
        <v>62</v>
      </c>
    </row>
    <row r="37" spans="1:3">
      <c r="A37" s="4" t="s">
        <v>69</v>
      </c>
      <c r="B37" s="5" t="n">
        <v>13</v>
      </c>
      <c r="C37" s="5" t="n">
        <v>13</v>
      </c>
    </row>
    <row r="38" spans="1:3">
      <c r="A38" s="4" t="s">
        <v>67</v>
      </c>
      <c r="B38" s="5" t="n">
        <v>13</v>
      </c>
      <c r="C38" s="5" t="n">
        <v>13</v>
      </c>
    </row>
    <row r="39" spans="1:3">
      <c r="A39" s="4" t="s">
        <v>70</v>
      </c>
    </row>
    <row r="40" spans="1:3">
      <c r="A40" s="3" t="s">
        <v>62</v>
      </c>
    </row>
    <row r="41" spans="1:3">
      <c r="A41" s="4" t="s">
        <v>71</v>
      </c>
      <c r="B41" s="5" t="n">
        <v>28</v>
      </c>
      <c r="C41" s="5" t="n">
        <v>28</v>
      </c>
    </row>
    <row r="42" spans="1:3">
      <c r="A42" s="4" t="s">
        <v>67</v>
      </c>
      <c r="B42" s="6" t="n">
        <v>28</v>
      </c>
      <c r="C42" s="5" t="n">
        <v>28</v>
      </c>
    </row>
    <row r="43" spans="1:3">
      <c r="A43" s="4" t="s">
        <v>36</v>
      </c>
    </row>
    <row r="44" spans="1:3">
      <c r="A44" s="3" t="s">
        <v>62</v>
      </c>
    </row>
    <row r="45" spans="1:3">
      <c r="A45" s="4" t="s">
        <v>69</v>
      </c>
      <c r="C45" s="5" t="n">
        <v>31</v>
      </c>
    </row>
    <row r="46" spans="1:3">
      <c r="A46" s="4" t="s">
        <v>67</v>
      </c>
      <c r="C46" s="6" t="n">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20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09</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35</v>
      </c>
      <c r="B18" s="4" t="s">
        <v>281</v>
      </c>
    </row>
    <row r="19" spans="1:2">
      <c r="A19" s="4" t="s">
        <v>282</v>
      </c>
      <c r="B19"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0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row>
    <row r="8" spans="1:2">
      <c r="A8" s="3" t="s">
        <v>288</v>
      </c>
    </row>
    <row r="9" spans="1:2">
      <c r="A9" s="4" t="s">
        <v>296</v>
      </c>
      <c r="B9" s="4" t="s">
        <v>297</v>
      </c>
    </row>
    <row r="10" spans="1:2">
      <c r="A10" s="4" t="s">
        <v>298</v>
      </c>
    </row>
    <row r="11" spans="1:2">
      <c r="A11" s="3" t="s">
        <v>288</v>
      </c>
    </row>
    <row r="12" spans="1:2">
      <c r="A12" s="4" t="s">
        <v>296</v>
      </c>
      <c r="B12"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0</v>
      </c>
      <c r="B1" s="2" t="s">
        <v>1</v>
      </c>
    </row>
    <row r="2" spans="1:2">
      <c r="B2" s="2" t="s">
        <v>2</v>
      </c>
    </row>
    <row r="3" spans="1:2">
      <c r="A3" s="3" t="s">
        <v>21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4" t="s">
        <v>33</v>
      </c>
    </row>
    <row r="3" spans="1:3">
      <c r="A3" s="4" t="s">
        <v>73</v>
      </c>
      <c r="B3" s="7" t="n">
        <v>0.01</v>
      </c>
      <c r="C3" s="7" t="n">
        <v>0.01</v>
      </c>
    </row>
    <row r="4" spans="1:3">
      <c r="A4" s="4" t="s">
        <v>74</v>
      </c>
      <c r="B4" s="5" t="n">
        <v>100000000</v>
      </c>
      <c r="C4" s="5" t="n">
        <v>100000000</v>
      </c>
    </row>
    <row r="5" spans="1:3">
      <c r="A5" s="4" t="s">
        <v>75</v>
      </c>
      <c r="B5" s="5" t="n">
        <v>35667521</v>
      </c>
      <c r="C5" s="5" t="n">
        <v>32415734</v>
      </c>
    </row>
    <row r="6" spans="1:3">
      <c r="A6" s="4" t="s">
        <v>76</v>
      </c>
      <c r="B6" s="5" t="n">
        <v>35667521</v>
      </c>
      <c r="C6" s="5" t="n">
        <v>32415734</v>
      </c>
    </row>
    <row r="7" spans="1:3">
      <c r="A7" s="4" t="s">
        <v>35</v>
      </c>
    </row>
    <row r="8" spans="1:3">
      <c r="A8" s="4" t="s">
        <v>73</v>
      </c>
      <c r="B8" s="7" t="n">
        <v>0.01</v>
      </c>
      <c r="C8" s="7" t="n">
        <v>0.01</v>
      </c>
    </row>
    <row r="9" spans="1:3">
      <c r="A9" s="4" t="s">
        <v>74</v>
      </c>
      <c r="B9" s="5" t="n">
        <v>5000000</v>
      </c>
      <c r="C9" s="5" t="n">
        <v>5000000</v>
      </c>
    </row>
    <row r="10" spans="1:3">
      <c r="A10" s="4" t="s">
        <v>75</v>
      </c>
      <c r="B10" s="5" t="n">
        <v>1322365</v>
      </c>
      <c r="C10" s="5" t="n">
        <v>1328866</v>
      </c>
    </row>
    <row r="11" spans="1:3">
      <c r="A11" s="4" t="s">
        <v>76</v>
      </c>
      <c r="B11" s="5" t="n">
        <v>1322365</v>
      </c>
      <c r="C11" s="5" t="n">
        <v>1328866</v>
      </c>
    </row>
    <row r="12" spans="1:3">
      <c r="A12" s="4" t="s">
        <v>36</v>
      </c>
    </row>
    <row r="13" spans="1:3">
      <c r="A13" s="4" t="s">
        <v>73</v>
      </c>
      <c r="B13" s="7" t="n">
        <v>0.01</v>
      </c>
      <c r="C13" s="7" t="n">
        <v>0.01</v>
      </c>
    </row>
    <row r="14" spans="1:3">
      <c r="A14" s="4" t="s">
        <v>74</v>
      </c>
      <c r="B14" s="5" t="n">
        <v>50000000</v>
      </c>
      <c r="C14" s="5" t="n">
        <v>50000000</v>
      </c>
    </row>
    <row r="15" spans="1:3">
      <c r="A15" s="4" t="s">
        <v>75</v>
      </c>
      <c r="C15" s="5" t="n">
        <v>3151131</v>
      </c>
    </row>
    <row r="16" spans="1:3">
      <c r="A16" s="4" t="s">
        <v>76</v>
      </c>
      <c r="C16" s="5" t="n">
        <v>3151131</v>
      </c>
    </row>
    <row r="17" spans="1:3">
      <c r="A17" s="4" t="s">
        <v>70</v>
      </c>
    </row>
    <row r="18" spans="1:3">
      <c r="A18" s="4" t="s">
        <v>75</v>
      </c>
      <c r="B18" s="5" t="n">
        <v>2800000</v>
      </c>
      <c r="C18" s="5" t="n">
        <v>2800000</v>
      </c>
    </row>
    <row r="19" spans="1:3">
      <c r="A19" s="4" t="s">
        <v>77</v>
      </c>
      <c r="B19" s="7" t="n">
        <v>0.01</v>
      </c>
      <c r="C19" s="7" t="n">
        <v>0.01</v>
      </c>
    </row>
    <row r="20" spans="1:3">
      <c r="A20" s="4" t="s">
        <v>78</v>
      </c>
      <c r="B20" s="5" t="n">
        <v>10000000</v>
      </c>
      <c r="C20" s="5" t="n">
        <v>10000000</v>
      </c>
    </row>
    <row r="21" spans="1:3">
      <c r="A21" s="4" t="s">
        <v>79</v>
      </c>
      <c r="B21" s="5" t="n">
        <v>2800000</v>
      </c>
      <c r="C21" s="5" t="n">
        <v>2800000</v>
      </c>
    </row>
    <row r="22" spans="1:3">
      <c r="A22" s="4" t="s">
        <v>80</v>
      </c>
      <c r="B22" s="5" t="n">
        <v>2800000</v>
      </c>
      <c r="C22" s="5" t="n">
        <v>2800000</v>
      </c>
    </row>
    <row r="23" spans="1:3">
      <c r="A23" s="4" t="s">
        <v>81</v>
      </c>
      <c r="B23" s="6" t="n">
        <v>70000</v>
      </c>
      <c r="C23" s="6" t="n">
        <v>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70</v>
      </c>
    </row>
    <row r="7" spans="1:2">
      <c r="A7" s="3" t="s">
        <v>316</v>
      </c>
    </row>
    <row r="8" spans="1:2">
      <c r="A8" s="4" t="s">
        <v>317</v>
      </c>
      <c r="B8"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6</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39</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3" t="s">
        <v>242</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36"/>
    <col customWidth="1" max="3" min="3" width="55"/>
    <col customWidth="1" max="4" min="4" width="20"/>
    <col customWidth="1" max="5" min="5" width="30"/>
  </cols>
  <sheetData>
    <row r="1" spans="1:5">
      <c r="A1" s="1" t="s">
        <v>332</v>
      </c>
      <c r="B1" s="2" t="s">
        <v>333</v>
      </c>
      <c r="C1" s="2" t="s">
        <v>334</v>
      </c>
      <c r="D1" s="2" t="s">
        <v>335</v>
      </c>
      <c r="E1" s="2" t="s">
        <v>336</v>
      </c>
    </row>
    <row r="2" spans="1:5">
      <c r="A2" s="3" t="s">
        <v>337</v>
      </c>
    </row>
    <row r="3" spans="1:5">
      <c r="A3" s="4" t="s">
        <v>338</v>
      </c>
      <c r="E3" s="4" t="s">
        <v>339</v>
      </c>
    </row>
    <row r="4" spans="1:5">
      <c r="A4" s="4" t="s">
        <v>340</v>
      </c>
      <c r="E4" s="5" t="n">
        <v>11728387</v>
      </c>
    </row>
    <row r="5" spans="1:5">
      <c r="A5" s="4" t="s">
        <v>341</v>
      </c>
      <c r="E5" s="5" t="n">
        <v>26</v>
      </c>
    </row>
    <row r="6" spans="1:5">
      <c r="A6" s="4" t="s">
        <v>342</v>
      </c>
      <c r="E6" s="5" t="n">
        <v>70</v>
      </c>
    </row>
    <row r="7" spans="1:5">
      <c r="A7" s="4" t="s">
        <v>343</v>
      </c>
    </row>
    <row r="8" spans="1:5">
      <c r="A8" s="3" t="s">
        <v>337</v>
      </c>
    </row>
    <row r="9" spans="1:5">
      <c r="A9" s="4" t="s">
        <v>344</v>
      </c>
      <c r="E9" s="5" t="n">
        <v>224</v>
      </c>
    </row>
    <row r="10" spans="1:5">
      <c r="A10" s="4" t="s">
        <v>342</v>
      </c>
      <c r="E10" s="5" t="n">
        <v>4</v>
      </c>
    </row>
    <row r="11" spans="1:5">
      <c r="A11" s="4" t="s">
        <v>345</v>
      </c>
      <c r="E11" s="4" t="s">
        <v>346</v>
      </c>
    </row>
    <row r="12" spans="1:5">
      <c r="A12" s="4" t="s">
        <v>347</v>
      </c>
      <c r="E12" s="5" t="n">
        <v>50</v>
      </c>
    </row>
    <row r="13" spans="1:5">
      <c r="A13" s="4" t="s">
        <v>348</v>
      </c>
    </row>
    <row r="14" spans="1:5">
      <c r="A14" s="3" t="s">
        <v>337</v>
      </c>
    </row>
    <row r="15" spans="1:5">
      <c r="A15" s="4" t="s">
        <v>342</v>
      </c>
      <c r="E15" s="5" t="n">
        <v>4</v>
      </c>
    </row>
    <row r="16" spans="1:5">
      <c r="A16" s="4" t="s">
        <v>345</v>
      </c>
      <c r="E16" s="4" t="s">
        <v>346</v>
      </c>
    </row>
    <row r="17" spans="1:5">
      <c r="A17" s="4" t="s">
        <v>349</v>
      </c>
    </row>
    <row r="18" spans="1:5">
      <c r="A18" s="3" t="s">
        <v>337</v>
      </c>
    </row>
    <row r="19" spans="1:5">
      <c r="A19" s="4" t="s">
        <v>350</v>
      </c>
      <c r="E19" s="5" t="n">
        <v>232</v>
      </c>
    </row>
    <row r="20" spans="1:5">
      <c r="A20" s="4" t="s">
        <v>340</v>
      </c>
      <c r="E20" s="5" t="n">
        <v>36300000</v>
      </c>
    </row>
    <row r="21" spans="1:5">
      <c r="A21" s="4" t="s">
        <v>351</v>
      </c>
    </row>
    <row r="22" spans="1:5">
      <c r="A22" s="3" t="s">
        <v>337</v>
      </c>
    </row>
    <row r="23" spans="1:5">
      <c r="A23" s="4" t="s">
        <v>340</v>
      </c>
      <c r="E23" s="5" t="n">
        <v>31600000</v>
      </c>
    </row>
    <row r="24" spans="1:5">
      <c r="A24" s="4" t="s">
        <v>352</v>
      </c>
      <c r="E24" s="5" t="n">
        <v>206</v>
      </c>
    </row>
    <row r="25" spans="1:5">
      <c r="A25" s="4" t="s">
        <v>353</v>
      </c>
      <c r="E25" s="5" t="n">
        <v>48</v>
      </c>
    </row>
    <row r="26" spans="1:5">
      <c r="A26" s="4" t="s">
        <v>354</v>
      </c>
    </row>
    <row r="27" spans="1:5">
      <c r="A27" s="3" t="s">
        <v>337</v>
      </c>
    </row>
    <row r="28" spans="1:5">
      <c r="A28" s="4" t="s">
        <v>340</v>
      </c>
      <c r="E28" s="5" t="n">
        <v>4700000</v>
      </c>
    </row>
    <row r="29" spans="1:5">
      <c r="A29" s="4" t="s">
        <v>353</v>
      </c>
      <c r="E29" s="5" t="n">
        <v>13</v>
      </c>
    </row>
    <row r="30" spans="1:5">
      <c r="A30" s="4" t="s">
        <v>341</v>
      </c>
      <c r="E30" s="5" t="n">
        <v>26</v>
      </c>
    </row>
    <row r="31" spans="1:5">
      <c r="A31" s="4" t="s">
        <v>355</v>
      </c>
    </row>
    <row r="32" spans="1:5">
      <c r="A32" s="3" t="s">
        <v>337</v>
      </c>
    </row>
    <row r="33" spans="1:5">
      <c r="A33" s="4" t="s">
        <v>356</v>
      </c>
      <c r="E33" s="5" t="n">
        <v>89</v>
      </c>
    </row>
    <row r="34" spans="1:5">
      <c r="A34" s="4" t="s">
        <v>357</v>
      </c>
    </row>
    <row r="35" spans="1:5">
      <c r="A35" s="3" t="s">
        <v>337</v>
      </c>
    </row>
    <row r="36" spans="1:5">
      <c r="A36" s="4" t="s">
        <v>358</v>
      </c>
      <c r="E36" s="5" t="n">
        <v>120</v>
      </c>
    </row>
    <row r="37" spans="1:5">
      <c r="A37" s="4" t="s">
        <v>359</v>
      </c>
    </row>
    <row r="38" spans="1:5">
      <c r="A38" s="3" t="s">
        <v>337</v>
      </c>
    </row>
    <row r="39" spans="1:5">
      <c r="A39" s="4" t="s">
        <v>360</v>
      </c>
      <c r="C39" s="8" t="n">
        <v>2.7</v>
      </c>
    </row>
    <row r="40" spans="1:5">
      <c r="A40" s="4" t="s">
        <v>344</v>
      </c>
      <c r="C40" s="5" t="n">
        <v>234</v>
      </c>
    </row>
    <row r="41" spans="1:5">
      <c r="A41" s="4" t="s">
        <v>361</v>
      </c>
      <c r="C41" s="5" t="n">
        <v>1</v>
      </c>
    </row>
    <row r="42" spans="1:5">
      <c r="A42" s="4" t="s">
        <v>362</v>
      </c>
      <c r="C42" s="4" t="s">
        <v>363</v>
      </c>
    </row>
    <row r="43" spans="1:5">
      <c r="A43" s="4" t="s">
        <v>364</v>
      </c>
      <c r="C43" s="5" t="n">
        <v>3</v>
      </c>
    </row>
    <row r="44" spans="1:5">
      <c r="A44" s="4" t="s">
        <v>365</v>
      </c>
      <c r="E44" s="5" t="n">
        <v>49</v>
      </c>
    </row>
    <row r="45" spans="1:5">
      <c r="A45" s="4" t="s">
        <v>366</v>
      </c>
      <c r="E45" s="5" t="n">
        <v>31</v>
      </c>
    </row>
    <row r="46" spans="1:5">
      <c r="A46" s="4" t="s">
        <v>367</v>
      </c>
      <c r="E46" s="5" t="n">
        <v>19</v>
      </c>
    </row>
    <row r="47" spans="1:5">
      <c r="A47" s="4" t="s">
        <v>368</v>
      </c>
      <c r="E47" s="5" t="n">
        <v>7</v>
      </c>
    </row>
    <row r="48" spans="1:5">
      <c r="A48" s="4" t="s">
        <v>369</v>
      </c>
      <c r="E48" s="5" t="n">
        <v>5</v>
      </c>
    </row>
    <row r="49" spans="1:5">
      <c r="A49" s="4" t="s">
        <v>370</v>
      </c>
    </row>
    <row r="50" spans="1:5">
      <c r="A50" s="3" t="s">
        <v>337</v>
      </c>
    </row>
    <row r="51" spans="1:5">
      <c r="A51" s="4" t="s">
        <v>344</v>
      </c>
      <c r="E51" s="5" t="n">
        <v>21</v>
      </c>
    </row>
    <row r="52" spans="1:5">
      <c r="A52" s="4" t="s">
        <v>342</v>
      </c>
      <c r="E52" s="5" t="n">
        <v>16</v>
      </c>
    </row>
    <row r="53" spans="1:5">
      <c r="A53" s="4" t="s">
        <v>345</v>
      </c>
      <c r="E53" s="4" t="s">
        <v>346</v>
      </c>
    </row>
    <row r="54" spans="1:5">
      <c r="A54" s="4" t="s">
        <v>347</v>
      </c>
      <c r="E54" s="5" t="n">
        <v>5</v>
      </c>
    </row>
    <row r="55" spans="1:5">
      <c r="A55" s="4" t="s">
        <v>371</v>
      </c>
    </row>
    <row r="56" spans="1:5">
      <c r="A56" s="3" t="s">
        <v>337</v>
      </c>
    </row>
    <row r="57" spans="1:5">
      <c r="A57" s="4" t="s">
        <v>352</v>
      </c>
      <c r="E57" s="5" t="n">
        <v>86</v>
      </c>
    </row>
    <row r="58" spans="1:5">
      <c r="A58" s="4" t="s">
        <v>372</v>
      </c>
    </row>
    <row r="59" spans="1:5">
      <c r="A59" s="3" t="s">
        <v>337</v>
      </c>
    </row>
    <row r="60" spans="1:5">
      <c r="A60" s="4" t="s">
        <v>365</v>
      </c>
      <c r="E60" s="5" t="n">
        <v>77</v>
      </c>
    </row>
    <row r="61" spans="1:5">
      <c r="A61" s="4" t="s">
        <v>347</v>
      </c>
      <c r="E61" s="5" t="n">
        <v>5</v>
      </c>
    </row>
    <row r="62" spans="1:5">
      <c r="A62" s="4" t="s">
        <v>373</v>
      </c>
    </row>
    <row r="63" spans="1:5">
      <c r="A63" s="3" t="s">
        <v>337</v>
      </c>
    </row>
    <row r="64" spans="1:5">
      <c r="A64" s="4" t="s">
        <v>365</v>
      </c>
      <c r="E64" s="5" t="n">
        <v>19</v>
      </c>
    </row>
    <row r="65" spans="1:5">
      <c r="A65" s="4" t="s">
        <v>374</v>
      </c>
    </row>
    <row r="66" spans="1:5">
      <c r="A66" s="3" t="s">
        <v>337</v>
      </c>
    </row>
    <row r="67" spans="1:5">
      <c r="A67" s="4" t="s">
        <v>375</v>
      </c>
      <c r="C67" s="5" t="n">
        <v>28</v>
      </c>
    </row>
    <row r="68" spans="1:5">
      <c r="A68" s="4" t="s">
        <v>376</v>
      </c>
      <c r="C68" s="5" t="n">
        <v>1</v>
      </c>
    </row>
    <row r="69" spans="1:5">
      <c r="A69" s="4" t="s">
        <v>377</v>
      </c>
      <c r="C69" s="5" t="n">
        <v>2</v>
      </c>
    </row>
    <row r="70" spans="1:5">
      <c r="A70" s="4" t="s">
        <v>378</v>
      </c>
    </row>
    <row r="71" spans="1:5">
      <c r="A71" s="3" t="s">
        <v>337</v>
      </c>
    </row>
    <row r="72" spans="1:5">
      <c r="A72" s="4" t="s">
        <v>365</v>
      </c>
      <c r="E72" s="5" t="n">
        <v>37</v>
      </c>
    </row>
    <row r="73" spans="1:5">
      <c r="A73" s="4" t="s">
        <v>368</v>
      </c>
      <c r="E73" s="5" t="n">
        <v>12</v>
      </c>
    </row>
    <row r="74" spans="1:5">
      <c r="A74" s="4" t="s">
        <v>379</v>
      </c>
    </row>
    <row r="75" spans="1:5">
      <c r="A75" s="3" t="s">
        <v>337</v>
      </c>
    </row>
    <row r="76" spans="1:5">
      <c r="A76" s="4" t="s">
        <v>380</v>
      </c>
      <c r="B76" s="5" t="n">
        <v>425</v>
      </c>
    </row>
    <row r="77" spans="1:5">
      <c r="A77" s="4" t="s">
        <v>381</v>
      </c>
    </row>
    <row r="78" spans="1:5">
      <c r="A78" s="3" t="s">
        <v>337</v>
      </c>
    </row>
    <row r="79" spans="1:5">
      <c r="A79" s="4" t="s">
        <v>342</v>
      </c>
      <c r="B79" s="5" t="n">
        <v>51</v>
      </c>
    </row>
    <row r="80" spans="1:5">
      <c r="A80" s="4" t="s">
        <v>33</v>
      </c>
    </row>
    <row r="81" spans="1:5">
      <c r="A81" s="3" t="s">
        <v>337</v>
      </c>
    </row>
    <row r="82" spans="1:5">
      <c r="A82" s="4" t="s">
        <v>382</v>
      </c>
      <c r="D82" s="5"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77"/>
    <col customWidth="1" max="2" min="2" width="80"/>
    <col customWidth="1" max="3" min="3" width="35"/>
    <col customWidth="1" max="4" min="4" width="35"/>
    <col customWidth="1" max="5" min="5" width="20"/>
    <col customWidth="1" max="6" min="6" width="20"/>
  </cols>
  <sheetData>
    <row r="1" spans="1:6">
      <c r="A1" s="1" t="s">
        <v>383</v>
      </c>
      <c r="B1" s="2" t="s">
        <v>1</v>
      </c>
    </row>
    <row r="2" spans="1:6">
      <c r="B2" s="2" t="s">
        <v>384</v>
      </c>
      <c r="C2" s="2" t="s">
        <v>385</v>
      </c>
      <c r="D2" s="2" t="s">
        <v>386</v>
      </c>
      <c r="E2" s="2" t="s">
        <v>387</v>
      </c>
      <c r="F2" s="2" t="s">
        <v>388</v>
      </c>
    </row>
    <row r="3" spans="1:6">
      <c r="A3" s="3" t="s">
        <v>389</v>
      </c>
    </row>
    <row r="4" spans="1:6">
      <c r="A4" s="4" t="s">
        <v>390</v>
      </c>
      <c r="B4" s="5" t="n">
        <v>1</v>
      </c>
    </row>
    <row r="5" spans="1:6">
      <c r="A5" s="4" t="s">
        <v>391</v>
      </c>
      <c r="B5" s="6" t="n">
        <v>0</v>
      </c>
      <c r="C5" s="6" t="n">
        <v>0</v>
      </c>
      <c r="D5" s="6" t="n">
        <v>0</v>
      </c>
    </row>
    <row r="6" spans="1:6">
      <c r="A6" s="4" t="s">
        <v>392</v>
      </c>
      <c r="B6" s="5" t="n">
        <v>21</v>
      </c>
      <c r="C6" s="5" t="n">
        <v>5</v>
      </c>
      <c r="D6" s="5" t="n">
        <v>0</v>
      </c>
    </row>
    <row r="7" spans="1:6">
      <c r="A7" s="4" t="s">
        <v>167</v>
      </c>
      <c r="B7" s="6" t="n">
        <v>210097000</v>
      </c>
      <c r="C7" s="6" t="n">
        <v>50875000</v>
      </c>
    </row>
    <row r="8" spans="1:6">
      <c r="A8" s="4" t="s">
        <v>96</v>
      </c>
      <c r="B8" s="5" t="n">
        <v>96165000</v>
      </c>
      <c r="C8" s="6" t="n">
        <v>11447000</v>
      </c>
    </row>
    <row r="9" spans="1:6">
      <c r="A9" s="4" t="s">
        <v>393</v>
      </c>
      <c r="C9" s="4" t="s">
        <v>363</v>
      </c>
    </row>
    <row r="10" spans="1:6">
      <c r="A10" s="4" t="s">
        <v>394</v>
      </c>
      <c r="B10" s="5" t="n">
        <v>3094000</v>
      </c>
    </row>
    <row r="11" spans="1:6">
      <c r="A11" s="4" t="s">
        <v>395</v>
      </c>
      <c r="B11" s="5" t="n">
        <v>0</v>
      </c>
    </row>
    <row r="12" spans="1:6">
      <c r="A12" s="4" t="s">
        <v>396</v>
      </c>
      <c r="B12" s="5" t="n">
        <v>0</v>
      </c>
      <c r="C12" s="6" t="n">
        <v>0</v>
      </c>
      <c r="D12" s="6" t="n">
        <v>0</v>
      </c>
    </row>
    <row r="13" spans="1:6">
      <c r="A13" s="4" t="s">
        <v>49</v>
      </c>
      <c r="B13" s="5" t="n">
        <v>0</v>
      </c>
      <c r="C13" s="5" t="n">
        <v>175665000</v>
      </c>
      <c r="D13" s="5" t="n">
        <v>87616000</v>
      </c>
    </row>
    <row r="14" spans="1:6">
      <c r="A14" s="4" t="s">
        <v>397</v>
      </c>
      <c r="C14" s="5" t="n">
        <v>2700000</v>
      </c>
    </row>
    <row r="15" spans="1:6">
      <c r="A15" s="4" t="s">
        <v>398</v>
      </c>
      <c r="B15" s="6" t="n">
        <v>3900000</v>
      </c>
    </row>
    <row r="16" spans="1:6">
      <c r="A16" s="4" t="s">
        <v>399</v>
      </c>
      <c r="B16" s="4" t="s">
        <v>400</v>
      </c>
    </row>
    <row r="17" spans="1:6">
      <c r="A17" s="4" t="s">
        <v>401</v>
      </c>
      <c r="B17" s="6" t="n">
        <v>-23000</v>
      </c>
      <c r="C17" s="5" t="n">
        <v>-701000</v>
      </c>
      <c r="D17" s="5" t="n">
        <v>-1378000</v>
      </c>
    </row>
    <row r="18" spans="1:6">
      <c r="A18" s="4" t="s">
        <v>402</v>
      </c>
      <c r="B18" s="5" t="n">
        <v>-54899000</v>
      </c>
      <c r="C18" s="5" t="n">
        <v>-59609000</v>
      </c>
      <c r="D18" s="5" t="n">
        <v>-97215000</v>
      </c>
    </row>
    <row r="19" spans="1:6">
      <c r="A19" s="4" t="s">
        <v>403</v>
      </c>
      <c r="B19" s="5" t="n">
        <v>-119475000</v>
      </c>
      <c r="C19" s="5" t="n">
        <v>37189000</v>
      </c>
      <c r="D19" s="5" t="n">
        <v>-62429000</v>
      </c>
    </row>
    <row r="20" spans="1:6">
      <c r="A20" s="4" t="s">
        <v>404</v>
      </c>
      <c r="B20" s="5" t="n">
        <v>1500000</v>
      </c>
      <c r="C20" s="5" t="n">
        <v>1500000</v>
      </c>
      <c r="D20" s="5" t="n">
        <v>1500000</v>
      </c>
    </row>
    <row r="21" spans="1:6">
      <c r="A21" s="4" t="s">
        <v>405</v>
      </c>
    </row>
    <row r="22" spans="1:6">
      <c r="A22" s="3" t="s">
        <v>389</v>
      </c>
    </row>
    <row r="23" spans="1:6">
      <c r="A23" s="4" t="s">
        <v>402</v>
      </c>
      <c r="C23" s="5" t="n">
        <v>10000000</v>
      </c>
      <c r="D23" s="5" t="n">
        <v>12800000</v>
      </c>
    </row>
    <row r="24" spans="1:6">
      <c r="A24" s="4" t="s">
        <v>403</v>
      </c>
      <c r="C24" s="6" t="n">
        <v>10000000</v>
      </c>
      <c r="D24" s="6" t="n">
        <v>-12800000</v>
      </c>
    </row>
    <row r="25" spans="1:6">
      <c r="A25" s="4" t="s">
        <v>36</v>
      </c>
    </row>
    <row r="26" spans="1:6">
      <c r="A26" s="3" t="s">
        <v>389</v>
      </c>
    </row>
    <row r="27" spans="1:6">
      <c r="A27" s="4" t="s">
        <v>406</v>
      </c>
      <c r="C27" s="5" t="n">
        <v>3151131</v>
      </c>
      <c r="D27" s="5" t="n">
        <v>5755000</v>
      </c>
      <c r="E27" s="5" t="n">
        <v>0</v>
      </c>
      <c r="F27" s="5" t="n">
        <v>6773000</v>
      </c>
    </row>
    <row r="28" spans="1:6">
      <c r="A28" s="4" t="s">
        <v>407</v>
      </c>
    </row>
    <row r="29" spans="1:6">
      <c r="A29" s="3" t="s">
        <v>389</v>
      </c>
    </row>
    <row r="30" spans="1:6">
      <c r="A30" s="4" t="s">
        <v>408</v>
      </c>
      <c r="B30" s="6" t="n">
        <v>5000000</v>
      </c>
    </row>
    <row r="31" spans="1:6">
      <c r="A31" s="4" t="s">
        <v>409</v>
      </c>
      <c r="B31" s="4" t="s">
        <v>410</v>
      </c>
    </row>
    <row r="32" spans="1:6">
      <c r="A32" s="4" t="s">
        <v>411</v>
      </c>
      <c r="B32" s="6" t="n">
        <v>1261000000</v>
      </c>
    </row>
    <row r="33" spans="1:6">
      <c r="A33" s="4" t="s">
        <v>412</v>
      </c>
      <c r="B33" s="4" t="s">
        <v>413</v>
      </c>
    </row>
    <row r="34" spans="1:6">
      <c r="A34" s="4" t="s">
        <v>401</v>
      </c>
      <c r="B34" s="6" t="n">
        <v>-23000000</v>
      </c>
      <c r="C34" s="6" t="n">
        <v>-700000</v>
      </c>
      <c r="D34" s="6" t="n">
        <v>-1400000</v>
      </c>
    </row>
    <row r="35" spans="1:6">
      <c r="A35" s="4" t="s">
        <v>343</v>
      </c>
    </row>
    <row r="36" spans="1:6">
      <c r="A36" s="3" t="s">
        <v>389</v>
      </c>
    </row>
    <row r="37" spans="1:6">
      <c r="A37" s="4" t="s">
        <v>414</v>
      </c>
      <c r="B37" s="4" t="s">
        <v>363</v>
      </c>
    </row>
    <row r="38" spans="1:6">
      <c r="A38" s="4" t="s">
        <v>359</v>
      </c>
    </row>
    <row r="39" spans="1:6">
      <c r="A39" s="3" t="s">
        <v>389</v>
      </c>
    </row>
    <row r="40" spans="1:6">
      <c r="A40" s="4" t="s">
        <v>167</v>
      </c>
      <c r="B40" s="6" t="n">
        <v>40100000</v>
      </c>
    </row>
    <row r="41" spans="1:6">
      <c r="A41" s="4" t="s">
        <v>96</v>
      </c>
      <c r="B41" s="6" t="n">
        <v>11000000</v>
      </c>
    </row>
    <row r="42" spans="1:6">
      <c r="A42" s="4" t="s">
        <v>414</v>
      </c>
      <c r="B42" s="4" t="s">
        <v>346</v>
      </c>
    </row>
    <row r="43" spans="1:6">
      <c r="A43" s="4" t="s">
        <v>370</v>
      </c>
    </row>
    <row r="44" spans="1:6">
      <c r="A44" s="3" t="s">
        <v>389</v>
      </c>
    </row>
    <row r="45" spans="1:6">
      <c r="A45" s="4" t="s">
        <v>414</v>
      </c>
      <c r="B45" s="4" t="s">
        <v>346</v>
      </c>
    </row>
    <row r="46" spans="1:6">
      <c r="A46" s="4" t="s">
        <v>115</v>
      </c>
    </row>
    <row r="47" spans="1:6">
      <c r="A47" s="3" t="s">
        <v>389</v>
      </c>
    </row>
    <row r="48" spans="1:6">
      <c r="A48" s="4" t="s">
        <v>415</v>
      </c>
      <c r="B48" s="4" t="s">
        <v>346</v>
      </c>
    </row>
    <row r="49" spans="1:6">
      <c r="A49" s="4" t="s">
        <v>416</v>
      </c>
    </row>
    <row r="50" spans="1:6">
      <c r="A50" s="3" t="s">
        <v>389</v>
      </c>
    </row>
    <row r="51" spans="1:6">
      <c r="A51" s="4" t="s">
        <v>49</v>
      </c>
      <c r="C51" s="5" t="n">
        <v>151300000</v>
      </c>
    </row>
    <row r="52" spans="1:6">
      <c r="A52" s="4" t="s">
        <v>417</v>
      </c>
    </row>
    <row r="53" spans="1:6">
      <c r="A53" s="3" t="s">
        <v>389</v>
      </c>
    </row>
    <row r="54" spans="1:6">
      <c r="A54" s="4" t="s">
        <v>49</v>
      </c>
      <c r="C54" s="6" t="n">
        <v>21700000</v>
      </c>
    </row>
    <row r="55" spans="1:6">
      <c r="A55" s="4" t="s">
        <v>418</v>
      </c>
    </row>
    <row r="56" spans="1:6">
      <c r="A56" s="3" t="s">
        <v>389</v>
      </c>
    </row>
    <row r="57" spans="1:6">
      <c r="A57" s="4" t="s">
        <v>419</v>
      </c>
      <c r="B57" s="4" t="s">
        <v>42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4</v>
      </c>
      <c r="B11" s="4" t="s">
        <v>429</v>
      </c>
    </row>
    <row r="12" spans="1:2">
      <c r="A12" s="4" t="s">
        <v>430</v>
      </c>
    </row>
    <row r="13" spans="1:2">
      <c r="A13" s="3" t="s">
        <v>423</v>
      </c>
    </row>
    <row r="14" spans="1:2">
      <c r="A14" s="4" t="s">
        <v>424</v>
      </c>
      <c r="B14"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8</v>
      </c>
      <c r="D2" s="2" t="s">
        <v>83</v>
      </c>
    </row>
    <row r="3" spans="1:4">
      <c r="A3" s="3" t="s">
        <v>288</v>
      </c>
    </row>
    <row r="4" spans="1:4">
      <c r="A4" s="4" t="s">
        <v>433</v>
      </c>
      <c r="B4" s="6" t="n">
        <v>123656</v>
      </c>
      <c r="C4" s="6" t="n">
        <v>310098</v>
      </c>
    </row>
    <row r="5" spans="1:4">
      <c r="A5" s="4" t="s">
        <v>434</v>
      </c>
      <c r="B5" s="5" t="n">
        <v>12281</v>
      </c>
      <c r="C5" s="5" t="n">
        <v>14476</v>
      </c>
    </row>
    <row r="6" spans="1:4">
      <c r="A6" s="4" t="s">
        <v>435</v>
      </c>
      <c r="B6" s="5" t="n">
        <v>900</v>
      </c>
      <c r="C6" s="5" t="n">
        <v>1200</v>
      </c>
      <c r="D6" s="6" t="n">
        <v>900</v>
      </c>
    </row>
    <row r="7" spans="1:4">
      <c r="A7" s="4" t="s">
        <v>436</v>
      </c>
      <c r="B7" s="5" t="n">
        <v>200</v>
      </c>
      <c r="C7" s="5" t="n">
        <v>200</v>
      </c>
      <c r="D7" s="5" t="n">
        <v>200</v>
      </c>
    </row>
    <row r="8" spans="1:4">
      <c r="A8" s="4" t="s">
        <v>437</v>
      </c>
      <c r="B8" s="5" t="n">
        <v>226675</v>
      </c>
      <c r="C8" s="5" t="n">
        <v>262171</v>
      </c>
      <c r="D8" s="5" t="n">
        <v>177119</v>
      </c>
    </row>
    <row r="9" spans="1:4">
      <c r="A9" s="4" t="s">
        <v>298</v>
      </c>
    </row>
    <row r="10" spans="1:4">
      <c r="A10" s="3" t="s">
        <v>288</v>
      </c>
    </row>
    <row r="11" spans="1:4">
      <c r="A11" s="4" t="s">
        <v>433</v>
      </c>
      <c r="B11" s="5" t="n">
        <v>108662</v>
      </c>
      <c r="C11" s="5" t="n">
        <v>293086</v>
      </c>
    </row>
    <row r="12" spans="1:4">
      <c r="A12" s="4" t="s">
        <v>437</v>
      </c>
      <c r="B12" s="5" t="n">
        <v>173100</v>
      </c>
      <c r="C12" s="6" t="n">
        <v>139500</v>
      </c>
      <c r="D12" s="6" t="n">
        <v>110200</v>
      </c>
    </row>
    <row r="13" spans="1:4">
      <c r="A13" s="4" t="s">
        <v>438</v>
      </c>
      <c r="B13" s="6" t="n">
        <v>436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8</v>
      </c>
      <c r="D2" s="2" t="s">
        <v>83</v>
      </c>
    </row>
    <row r="3" spans="1:4">
      <c r="A3" s="3" t="s">
        <v>84</v>
      </c>
    </row>
    <row r="4" spans="1:4">
      <c r="A4" s="4" t="s">
        <v>85</v>
      </c>
      <c r="B4" s="6" t="n">
        <v>156055</v>
      </c>
      <c r="C4" s="6" t="n">
        <v>178492</v>
      </c>
      <c r="D4" s="6" t="n">
        <v>186421</v>
      </c>
    </row>
    <row r="5" spans="1:4">
      <c r="A5" s="4" t="s">
        <v>86</v>
      </c>
      <c r="B5" s="5" t="n">
        <v>214754</v>
      </c>
      <c r="C5" s="5" t="n">
        <v>241017</v>
      </c>
      <c r="D5" s="5" t="n">
        <v>248674</v>
      </c>
    </row>
    <row r="6" spans="1:4">
      <c r="A6" s="3" t="s">
        <v>87</v>
      </c>
    </row>
    <row r="7" spans="1:4">
      <c r="A7" s="4" t="s">
        <v>88</v>
      </c>
      <c r="B7" s="5" t="n">
        <v>28705</v>
      </c>
      <c r="C7" s="5" t="n">
        <v>19700</v>
      </c>
      <c r="D7" s="5" t="n">
        <v>21510</v>
      </c>
    </row>
    <row r="8" spans="1:4">
      <c r="A8" s="4" t="s">
        <v>89</v>
      </c>
      <c r="B8" s="5" t="n">
        <v>42446</v>
      </c>
      <c r="C8" s="5" t="n">
        <v>45653</v>
      </c>
      <c r="D8" s="5" t="n">
        <v>43681</v>
      </c>
    </row>
    <row r="9" spans="1:4">
      <c r="A9" s="4" t="s">
        <v>90</v>
      </c>
      <c r="B9" s="5" t="n">
        <v>226675</v>
      </c>
      <c r="C9" s="5" t="n">
        <v>262171</v>
      </c>
      <c r="D9" s="5" t="n">
        <v>177119</v>
      </c>
    </row>
    <row r="10" spans="1:4">
      <c r="A10" s="4" t="s">
        <v>91</v>
      </c>
      <c r="B10" s="5" t="n">
        <v>34788</v>
      </c>
      <c r="C10" s="5" t="n">
        <v>27902</v>
      </c>
      <c r="D10" s="5" t="n">
        <v>17469</v>
      </c>
    </row>
    <row r="11" spans="1:4">
      <c r="A11" s="4" t="s">
        <v>92</v>
      </c>
      <c r="D11" s="5" t="n">
        <v>19000</v>
      </c>
    </row>
    <row r="12" spans="1:4">
      <c r="A12" s="4" t="s">
        <v>93</v>
      </c>
      <c r="B12" s="5" t="n">
        <v>257</v>
      </c>
      <c r="C12" s="5" t="n">
        <v>158</v>
      </c>
      <c r="D12" s="5" t="n">
        <v>269</v>
      </c>
    </row>
    <row r="13" spans="1:4">
      <c r="A13" s="4" t="s">
        <v>94</v>
      </c>
      <c r="D13" s="5" t="n">
        <v>73</v>
      </c>
    </row>
    <row r="14" spans="1:4">
      <c r="A14" s="4" t="s">
        <v>95</v>
      </c>
      <c r="B14" s="5" t="n">
        <v>332871</v>
      </c>
      <c r="C14" s="5" t="n">
        <v>355584</v>
      </c>
      <c r="D14" s="5" t="n">
        <v>279121</v>
      </c>
    </row>
    <row r="15" spans="1:4">
      <c r="A15" s="4" t="s">
        <v>96</v>
      </c>
      <c r="B15" s="5" t="n">
        <v>96165</v>
      </c>
      <c r="C15" s="5" t="n">
        <v>11447</v>
      </c>
    </row>
    <row r="16" spans="1:4">
      <c r="A16" s="4" t="s">
        <v>97</v>
      </c>
      <c r="C16" s="5" t="n">
        <v>60302</v>
      </c>
    </row>
    <row r="17" spans="1:4">
      <c r="A17" s="4" t="s">
        <v>98</v>
      </c>
      <c r="B17" s="5" t="n">
        <v>-10448</v>
      </c>
      <c r="C17" s="5" t="n">
        <v>-7788</v>
      </c>
      <c r="D17" s="5" t="n">
        <v>4646</v>
      </c>
    </row>
    <row r="18" spans="1:4">
      <c r="A18" s="4" t="s">
        <v>99</v>
      </c>
      <c r="B18" s="5" t="n">
        <v>7886</v>
      </c>
      <c r="C18" s="5" t="n">
        <v>877</v>
      </c>
      <c r="D18" s="5" t="n">
        <v>266</v>
      </c>
    </row>
    <row r="19" spans="1:4">
      <c r="A19" s="4" t="s">
        <v>100</v>
      </c>
      <c r="B19" s="5" t="n">
        <v>-90020</v>
      </c>
      <c r="C19" s="5" t="n">
        <v>-70112</v>
      </c>
      <c r="D19" s="5" t="n">
        <v>-63591</v>
      </c>
    </row>
    <row r="20" spans="1:4">
      <c r="A20" s="4" t="s">
        <v>101</v>
      </c>
      <c r="B20" s="5" t="n">
        <v>-23</v>
      </c>
      <c r="C20" s="5" t="n">
        <v>-701</v>
      </c>
      <c r="D20" s="5" t="n">
        <v>-1378</v>
      </c>
    </row>
    <row r="21" spans="1:4">
      <c r="A21" s="4" t="s">
        <v>102</v>
      </c>
      <c r="B21" s="5" t="n">
        <v>-114557</v>
      </c>
      <c r="C21" s="5" t="n">
        <v>-120542</v>
      </c>
      <c r="D21" s="5" t="n">
        <v>-90504</v>
      </c>
    </row>
    <row r="22" spans="1:4">
      <c r="A22" s="4" t="s">
        <v>103</v>
      </c>
      <c r="B22" s="5" t="n">
        <v>-321</v>
      </c>
      <c r="C22" s="5" t="n">
        <v>-271</v>
      </c>
      <c r="D22" s="5" t="n">
        <v>-505</v>
      </c>
    </row>
    <row r="23" spans="1:4">
      <c r="A23" s="4" t="s">
        <v>104</v>
      </c>
      <c r="B23" s="5" t="n">
        <v>-114878</v>
      </c>
      <c r="C23" s="5" t="n">
        <v>-120813</v>
      </c>
      <c r="D23" s="5" t="n">
        <v>-91009</v>
      </c>
    </row>
    <row r="24" spans="1:4">
      <c r="A24" s="4" t="s">
        <v>105</v>
      </c>
      <c r="B24" s="5" t="n">
        <v>41406</v>
      </c>
      <c r="C24" s="5" t="n">
        <v>47059</v>
      </c>
      <c r="D24" s="5" t="n">
        <v>39451</v>
      </c>
    </row>
    <row r="25" spans="1:4">
      <c r="A25" s="4" t="s">
        <v>106</v>
      </c>
      <c r="B25" s="5" t="n">
        <v>-73472</v>
      </c>
      <c r="C25" s="5" t="n">
        <v>-73754</v>
      </c>
      <c r="D25" s="5" t="n">
        <v>-51558</v>
      </c>
    </row>
    <row r="26" spans="1:4">
      <c r="A26" s="4" t="s">
        <v>107</v>
      </c>
      <c r="B26" s="5" t="n">
        <v>-4903</v>
      </c>
      <c r="C26" s="5" t="n">
        <v>-245</v>
      </c>
    </row>
    <row r="27" spans="1:4">
      <c r="A27" s="4" t="s">
        <v>108</v>
      </c>
      <c r="B27" s="6" t="n">
        <v>-78375</v>
      </c>
      <c r="C27" s="6" t="n">
        <v>-73999</v>
      </c>
      <c r="D27" s="6" t="n">
        <v>-51558</v>
      </c>
    </row>
    <row r="28" spans="1:4">
      <c r="A28" s="4" t="s">
        <v>109</v>
      </c>
      <c r="B28" s="7" t="n">
        <v>-2.2</v>
      </c>
      <c r="C28" s="7" t="n">
        <v>-2.19</v>
      </c>
      <c r="D28" s="7" t="n">
        <v>-1.64</v>
      </c>
    </row>
    <row r="29" spans="1:4">
      <c r="A29" s="4" t="s">
        <v>110</v>
      </c>
      <c r="B29" s="7" t="n">
        <v>-2.2</v>
      </c>
      <c r="C29" s="7" t="n">
        <v>-2.19</v>
      </c>
      <c r="D29" s="7" t="n">
        <v>-1.64</v>
      </c>
    </row>
    <row r="30" spans="1:4">
      <c r="A30" s="4" t="s">
        <v>111</v>
      </c>
      <c r="B30" s="5" t="n">
        <v>35560</v>
      </c>
      <c r="C30" s="5" t="n">
        <v>33804</v>
      </c>
      <c r="D30" s="5" t="n">
        <v>31416</v>
      </c>
    </row>
    <row r="31" spans="1:4">
      <c r="A31" s="4" t="s">
        <v>112</v>
      </c>
      <c r="B31" s="5" t="n">
        <v>35560</v>
      </c>
      <c r="C31" s="5" t="n">
        <v>33804</v>
      </c>
      <c r="D31" s="5" t="n">
        <v>31416</v>
      </c>
    </row>
    <row r="32" spans="1:4">
      <c r="A32" s="4" t="s">
        <v>113</v>
      </c>
    </row>
    <row r="33" spans="1:4">
      <c r="A33" s="3" t="s">
        <v>84</v>
      </c>
    </row>
    <row r="34" spans="1:4">
      <c r="A34" s="4" t="s">
        <v>114</v>
      </c>
      <c r="B34" s="6" t="n">
        <v>57503</v>
      </c>
      <c r="C34" s="6" t="n">
        <v>62525</v>
      </c>
      <c r="D34" s="6" t="n">
        <v>62253</v>
      </c>
    </row>
    <row r="35" spans="1:4">
      <c r="A35" s="4" t="s">
        <v>115</v>
      </c>
    </row>
    <row r="36" spans="1:4">
      <c r="A36" s="3" t="s">
        <v>84</v>
      </c>
    </row>
    <row r="37" spans="1:4">
      <c r="A37" s="4" t="s">
        <v>114</v>
      </c>
      <c r="B37" s="6" t="n">
        <v>11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3" t="s">
        <v>288</v>
      </c>
    </row>
    <row r="3" spans="1:3">
      <c r="A3" s="4" t="s">
        <v>440</v>
      </c>
      <c r="B3" s="6" t="n">
        <v>287001</v>
      </c>
      <c r="C3" s="6" t="n">
        <v>563346</v>
      </c>
    </row>
    <row r="4" spans="1:3">
      <c r="A4" s="4" t="s">
        <v>441</v>
      </c>
      <c r="B4" s="5" t="n">
        <v>-163345</v>
      </c>
      <c r="C4" s="5" t="n">
        <v>-253248</v>
      </c>
    </row>
    <row r="5" spans="1:3">
      <c r="A5" s="4" t="s">
        <v>442</v>
      </c>
      <c r="B5" s="5" t="n">
        <v>123656</v>
      </c>
      <c r="C5" s="5" t="n">
        <v>310098</v>
      </c>
    </row>
    <row r="6" spans="1:3">
      <c r="A6" s="4" t="s">
        <v>298</v>
      </c>
    </row>
    <row r="7" spans="1:3">
      <c r="A7" s="3" t="s">
        <v>288</v>
      </c>
    </row>
    <row r="8" spans="1:3">
      <c r="A8" s="4" t="s">
        <v>440</v>
      </c>
      <c r="B8" s="5" t="n">
        <v>266897</v>
      </c>
      <c r="C8" s="5" t="n">
        <v>542655</v>
      </c>
    </row>
    <row r="9" spans="1:3">
      <c r="A9" s="4" t="s">
        <v>441</v>
      </c>
      <c r="B9" s="5" t="n">
        <v>-158235</v>
      </c>
      <c r="C9" s="5" t="n">
        <v>-249569</v>
      </c>
    </row>
    <row r="10" spans="1:3">
      <c r="A10" s="4" t="s">
        <v>442</v>
      </c>
      <c r="B10" s="5" t="n">
        <v>108662</v>
      </c>
      <c r="C10" s="5" t="n">
        <v>293086</v>
      </c>
    </row>
    <row r="11" spans="1:3">
      <c r="A11" s="4" t="s">
        <v>443</v>
      </c>
    </row>
    <row r="12" spans="1:3">
      <c r="A12" s="3" t="s">
        <v>288</v>
      </c>
    </row>
    <row r="13" spans="1:3">
      <c r="A13" s="4" t="s">
        <v>440</v>
      </c>
      <c r="B13" s="5" t="n">
        <v>11766</v>
      </c>
      <c r="C13" s="5" t="n">
        <v>11766</v>
      </c>
    </row>
    <row r="14" spans="1:3">
      <c r="A14" s="4" t="s">
        <v>441</v>
      </c>
      <c r="B14" s="5" t="n">
        <v>-710</v>
      </c>
      <c r="C14" s="5" t="n">
        <v>-508</v>
      </c>
    </row>
    <row r="15" spans="1:3">
      <c r="A15" s="4" t="s">
        <v>442</v>
      </c>
      <c r="B15" s="5" t="n">
        <v>11056</v>
      </c>
      <c r="C15" s="5" t="n">
        <v>11258</v>
      </c>
    </row>
    <row r="16" spans="1:3">
      <c r="A16" s="4" t="s">
        <v>295</v>
      </c>
    </row>
    <row r="17" spans="1:3">
      <c r="A17" s="3" t="s">
        <v>288</v>
      </c>
    </row>
    <row r="18" spans="1:3">
      <c r="A18" s="4" t="s">
        <v>440</v>
      </c>
      <c r="B18" s="5" t="n">
        <v>8338</v>
      </c>
      <c r="C18" s="5" t="n">
        <v>8925</v>
      </c>
    </row>
    <row r="19" spans="1:3">
      <c r="A19" s="4" t="s">
        <v>441</v>
      </c>
      <c r="B19" s="5" t="n">
        <v>-4400</v>
      </c>
      <c r="C19" s="5" t="n">
        <v>-3171</v>
      </c>
    </row>
    <row r="20" spans="1:3">
      <c r="A20" s="4" t="s">
        <v>442</v>
      </c>
      <c r="B20" s="6" t="n">
        <v>3938</v>
      </c>
      <c r="C20" s="6" t="n">
        <v>57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445</v>
      </c>
    </row>
    <row r="3" spans="1:3">
      <c r="A3" s="4" t="s">
        <v>446</v>
      </c>
      <c r="B3" s="6" t="n">
        <v>19720</v>
      </c>
      <c r="C3" s="6" t="n">
        <v>19658</v>
      </c>
    </row>
    <row r="4" spans="1:3">
      <c r="A4" s="4" t="s">
        <v>441</v>
      </c>
      <c r="B4" s="5" t="n">
        <v>-7439</v>
      </c>
      <c r="C4" s="5" t="n">
        <v>-5182</v>
      </c>
    </row>
    <row r="5" spans="1:3">
      <c r="A5" s="4" t="s">
        <v>442</v>
      </c>
      <c r="B5" s="6" t="n">
        <v>12281</v>
      </c>
      <c r="C5" s="6" t="n">
        <v>14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50</v>
      </c>
    </row>
    <row r="2" spans="1:2">
      <c r="A2" s="3" t="s">
        <v>288</v>
      </c>
    </row>
    <row r="3" spans="1:2">
      <c r="A3" s="5" t="n">
        <v>2019</v>
      </c>
      <c r="B3" s="6" t="n">
        <v>-392</v>
      </c>
    </row>
    <row r="4" spans="1:2">
      <c r="A4" s="5" t="n">
        <v>2020</v>
      </c>
      <c r="B4" s="5" t="n">
        <v>-191</v>
      </c>
    </row>
    <row r="5" spans="1:2">
      <c r="A5" s="5" t="n">
        <v>2021</v>
      </c>
      <c r="B5" s="5" t="n">
        <v>-123</v>
      </c>
    </row>
    <row r="6" spans="1:2">
      <c r="A6" s="5" t="n">
        <v>2022</v>
      </c>
      <c r="B6" s="5" t="n">
        <v>-157</v>
      </c>
    </row>
    <row r="7" spans="1:2">
      <c r="A7" s="5" t="n">
        <v>2023</v>
      </c>
      <c r="B7" s="6" t="n">
        <v>-2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50</v>
      </c>
    </row>
    <row r="2" spans="1:2">
      <c r="A2" s="3" t="s">
        <v>449</v>
      </c>
    </row>
    <row r="3" spans="1:2">
      <c r="A3" s="5" t="n">
        <v>2019</v>
      </c>
      <c r="B3" s="6" t="n">
        <v>203</v>
      </c>
    </row>
    <row r="4" spans="1:2">
      <c r="A4" s="5" t="n">
        <v>2020</v>
      </c>
      <c r="B4" s="5" t="n">
        <v>203</v>
      </c>
    </row>
    <row r="5" spans="1:2">
      <c r="A5" s="5" t="n">
        <v>2021</v>
      </c>
      <c r="B5" s="5" t="n">
        <v>203</v>
      </c>
    </row>
    <row r="6" spans="1:2">
      <c r="A6" s="5" t="n">
        <v>2022</v>
      </c>
      <c r="B6" s="5" t="n">
        <v>203</v>
      </c>
    </row>
    <row r="7" spans="1:2">
      <c r="A7" s="5" t="n">
        <v>2023</v>
      </c>
      <c r="B7" s="6" t="n">
        <v>2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50</v>
      </c>
    </row>
    <row r="2" spans="1:2">
      <c r="A2" s="3" t="s">
        <v>451</v>
      </c>
    </row>
    <row r="3" spans="1:2">
      <c r="A3" s="5" t="n">
        <v>2019</v>
      </c>
      <c r="B3" s="6" t="n">
        <v>28487</v>
      </c>
    </row>
    <row r="4" spans="1:2">
      <c r="A4" s="5" t="n">
        <v>2020</v>
      </c>
      <c r="B4" s="5" t="n">
        <v>22151</v>
      </c>
    </row>
    <row r="5" spans="1:2">
      <c r="A5" s="5" t="n">
        <v>2021</v>
      </c>
      <c r="B5" s="5" t="n">
        <v>21658</v>
      </c>
    </row>
    <row r="6" spans="1:2">
      <c r="A6" s="5" t="n">
        <v>2022</v>
      </c>
      <c r="B6" s="5" t="n">
        <v>19149</v>
      </c>
    </row>
    <row r="7" spans="1:2">
      <c r="A7" s="5" t="n">
        <v>2023</v>
      </c>
      <c r="B7" s="6" t="n">
        <v>24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2"/>
    <col customWidth="1" max="3" min="3" width="25"/>
  </cols>
  <sheetData>
    <row r="1" spans="1:3">
      <c r="A1" s="1" t="s">
        <v>452</v>
      </c>
      <c r="B1" s="2" t="s">
        <v>453</v>
      </c>
      <c r="C1" s="2" t="s">
        <v>454</v>
      </c>
    </row>
    <row r="2" spans="1:3">
      <c r="A2" s="3" t="s">
        <v>455</v>
      </c>
    </row>
    <row r="3" spans="1:3">
      <c r="A3" s="4" t="s">
        <v>456</v>
      </c>
      <c r="C3" s="5" t="n">
        <v>26</v>
      </c>
    </row>
    <row r="4" spans="1:3">
      <c r="A4" s="4" t="s">
        <v>457</v>
      </c>
      <c r="C4" s="5" t="n">
        <v>4696600</v>
      </c>
    </row>
    <row r="5" spans="1:3">
      <c r="A5" s="4" t="s">
        <v>458</v>
      </c>
    </row>
    <row r="6" spans="1:3">
      <c r="A6" s="3" t="s">
        <v>455</v>
      </c>
    </row>
    <row r="7" spans="1:3">
      <c r="A7" s="4" t="s">
        <v>459</v>
      </c>
      <c r="C7" s="4" t="s">
        <v>363</v>
      </c>
    </row>
    <row r="8" spans="1:3">
      <c r="A8" s="4" t="s">
        <v>456</v>
      </c>
      <c r="C8" s="5" t="n">
        <v>4</v>
      </c>
    </row>
    <row r="9" spans="1:3">
      <c r="A9" s="4" t="s">
        <v>457</v>
      </c>
      <c r="C9" s="5" t="n">
        <v>598200</v>
      </c>
    </row>
    <row r="10" spans="1:3">
      <c r="A10" s="4" t="s">
        <v>460</v>
      </c>
    </row>
    <row r="11" spans="1:3">
      <c r="A11" s="3" t="s">
        <v>455</v>
      </c>
    </row>
    <row r="12" spans="1:3">
      <c r="A12" s="4" t="s">
        <v>459</v>
      </c>
      <c r="C12" s="4" t="s">
        <v>363</v>
      </c>
    </row>
    <row r="13" spans="1:3">
      <c r="A13" s="4" t="s">
        <v>456</v>
      </c>
      <c r="C13" s="5" t="n">
        <v>5</v>
      </c>
    </row>
    <row r="14" spans="1:3">
      <c r="A14" s="4" t="s">
        <v>457</v>
      </c>
      <c r="C14" s="5" t="n">
        <v>1168000</v>
      </c>
    </row>
    <row r="15" spans="1:3">
      <c r="A15" s="4" t="s">
        <v>461</v>
      </c>
    </row>
    <row r="16" spans="1:3">
      <c r="A16" s="3" t="s">
        <v>455</v>
      </c>
    </row>
    <row r="17" spans="1:3">
      <c r="A17" s="4" t="s">
        <v>459</v>
      </c>
      <c r="C17" s="4" t="s">
        <v>363</v>
      </c>
    </row>
    <row r="18" spans="1:3">
      <c r="A18" s="4" t="s">
        <v>456</v>
      </c>
      <c r="C18" s="5" t="n">
        <v>9</v>
      </c>
    </row>
    <row r="19" spans="1:3">
      <c r="A19" s="4" t="s">
        <v>457</v>
      </c>
      <c r="C19" s="5" t="n">
        <v>1572000</v>
      </c>
    </row>
    <row r="20" spans="1:3">
      <c r="A20" s="4" t="s">
        <v>462</v>
      </c>
    </row>
    <row r="21" spans="1:3">
      <c r="A21" s="3" t="s">
        <v>455</v>
      </c>
    </row>
    <row r="22" spans="1:3">
      <c r="A22" s="4" t="s">
        <v>459</v>
      </c>
      <c r="C22" s="4" t="s">
        <v>363</v>
      </c>
    </row>
    <row r="23" spans="1:3">
      <c r="A23" s="4" t="s">
        <v>456</v>
      </c>
      <c r="B23" s="5" t="n">
        <v>10</v>
      </c>
      <c r="C23" s="5" t="n">
        <v>5</v>
      </c>
    </row>
    <row r="24" spans="1:3">
      <c r="A24" s="4" t="s">
        <v>457</v>
      </c>
      <c r="C24" s="5" t="n">
        <v>872200</v>
      </c>
    </row>
    <row r="25" spans="1:3">
      <c r="A25" s="4" t="s">
        <v>463</v>
      </c>
    </row>
    <row r="26" spans="1:3">
      <c r="A26" s="3" t="s">
        <v>455</v>
      </c>
    </row>
    <row r="27" spans="1:3">
      <c r="A27" s="4" t="s">
        <v>459</v>
      </c>
      <c r="C27" s="4" t="s">
        <v>464</v>
      </c>
    </row>
    <row r="28" spans="1:3">
      <c r="A28" s="4" t="s">
        <v>456</v>
      </c>
      <c r="C28" s="5" t="n">
        <v>1</v>
      </c>
    </row>
    <row r="29" spans="1:3">
      <c r="A29" s="4" t="s">
        <v>457</v>
      </c>
      <c r="C29" s="5" t="n">
        <v>96400</v>
      </c>
    </row>
    <row r="30" spans="1:3">
      <c r="A30" s="4" t="s">
        <v>465</v>
      </c>
    </row>
    <row r="31" spans="1:3">
      <c r="A31" s="3" t="s">
        <v>455</v>
      </c>
    </row>
    <row r="32" spans="1:3">
      <c r="A32" s="4" t="s">
        <v>459</v>
      </c>
      <c r="C32" s="4" t="s">
        <v>363</v>
      </c>
    </row>
    <row r="33" spans="1:3">
      <c r="A33" s="4" t="s">
        <v>456</v>
      </c>
      <c r="C33" s="5" t="n">
        <v>1</v>
      </c>
    </row>
    <row r="34" spans="1:3">
      <c r="A34" s="4" t="s">
        <v>457</v>
      </c>
      <c r="C34" s="5" t="n">
        <v>226200</v>
      </c>
    </row>
    <row r="35" spans="1:3">
      <c r="A35" s="4" t="s">
        <v>466</v>
      </c>
    </row>
    <row r="36" spans="1:3">
      <c r="A36" s="3" t="s">
        <v>455</v>
      </c>
    </row>
    <row r="37" spans="1:3">
      <c r="A37" s="4" t="s">
        <v>459</v>
      </c>
      <c r="C37" s="4" t="s">
        <v>363</v>
      </c>
    </row>
    <row r="38" spans="1:3">
      <c r="A38" s="4" t="s">
        <v>456</v>
      </c>
      <c r="C38" s="5" t="n">
        <v>1</v>
      </c>
    </row>
    <row r="39" spans="1:3">
      <c r="A39" s="4" t="s">
        <v>457</v>
      </c>
      <c r="C39" s="5" t="n">
        <v>16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9"/>
    <col customWidth="1" max="6" min="6" width="29"/>
    <col customWidth="1" max="7" min="7" width="29"/>
    <col customWidth="1" max="8" min="8" width="21"/>
    <col customWidth="1" max="9" min="9" width="21"/>
    <col customWidth="1" max="10" min="10" width="13"/>
    <col customWidth="1" max="11" min="11" width="14"/>
  </cols>
  <sheetData>
    <row r="1" spans="1:11">
      <c r="A1" s="1" t="s">
        <v>467</v>
      </c>
      <c r="B1" s="2" t="s">
        <v>468</v>
      </c>
      <c r="C1" s="2" t="s">
        <v>469</v>
      </c>
      <c r="D1" s="2" t="s">
        <v>470</v>
      </c>
      <c r="E1" s="2" t="s">
        <v>471</v>
      </c>
      <c r="F1" s="2" t="s">
        <v>471</v>
      </c>
      <c r="G1" s="2" t="s">
        <v>472</v>
      </c>
      <c r="H1" s="2" t="s">
        <v>151</v>
      </c>
      <c r="I1" s="2" t="s">
        <v>152</v>
      </c>
      <c r="J1" s="2" t="s">
        <v>473</v>
      </c>
      <c r="K1" s="2" t="s">
        <v>474</v>
      </c>
    </row>
    <row r="2" spans="1:11">
      <c r="A2" s="3" t="s">
        <v>475</v>
      </c>
    </row>
    <row r="3" spans="1:11">
      <c r="A3" s="4" t="s">
        <v>476</v>
      </c>
      <c r="G3" s="6" t="n">
        <v>210097000</v>
      </c>
      <c r="H3" s="6" t="n">
        <v>50875000</v>
      </c>
    </row>
    <row r="4" spans="1:11">
      <c r="A4" s="4" t="s">
        <v>96</v>
      </c>
      <c r="G4" s="6" t="n">
        <v>96165000</v>
      </c>
      <c r="H4" s="5" t="n">
        <v>11447000</v>
      </c>
    </row>
    <row r="5" spans="1:11">
      <c r="A5" s="4" t="s">
        <v>166</v>
      </c>
      <c r="F5" s="6" t="n">
        <v>247600000</v>
      </c>
      <c r="H5" s="5" t="n">
        <v>257373000</v>
      </c>
    </row>
    <row r="6" spans="1:11">
      <c r="A6" s="4" t="s">
        <v>456</v>
      </c>
      <c r="G6" s="5" t="n">
        <v>26</v>
      </c>
    </row>
    <row r="7" spans="1:11">
      <c r="A7" s="4" t="s">
        <v>157</v>
      </c>
      <c r="H7" s="5" t="n">
        <v>60302000</v>
      </c>
    </row>
    <row r="8" spans="1:11">
      <c r="A8" s="4" t="s">
        <v>477</v>
      </c>
      <c r="E8" s="6" t="n">
        <v>171600000</v>
      </c>
    </row>
    <row r="9" spans="1:11">
      <c r="A9" s="4" t="s">
        <v>478</v>
      </c>
      <c r="G9" s="6" t="n">
        <v>0</v>
      </c>
      <c r="H9" s="6" t="n">
        <v>0</v>
      </c>
      <c r="I9" s="6" t="n">
        <v>0</v>
      </c>
    </row>
    <row r="10" spans="1:11">
      <c r="A10" s="4" t="s">
        <v>479</v>
      </c>
    </row>
    <row r="11" spans="1:11">
      <c r="A11" s="3" t="s">
        <v>475</v>
      </c>
    </row>
    <row r="12" spans="1:11">
      <c r="A12" s="4" t="s">
        <v>480</v>
      </c>
      <c r="E12" s="6" t="n">
        <v>-50600000</v>
      </c>
    </row>
    <row r="13" spans="1:11">
      <c r="A13" s="4" t="s">
        <v>481</v>
      </c>
    </row>
    <row r="14" spans="1:11">
      <c r="A14" s="3" t="s">
        <v>475</v>
      </c>
    </row>
    <row r="15" spans="1:11">
      <c r="A15" s="4" t="s">
        <v>482</v>
      </c>
      <c r="K15" s="4" t="s">
        <v>464</v>
      </c>
    </row>
    <row r="16" spans="1:11">
      <c r="A16" s="4" t="s">
        <v>483</v>
      </c>
    </row>
    <row r="17" spans="1:11">
      <c r="A17" s="3" t="s">
        <v>475</v>
      </c>
    </row>
    <row r="18" spans="1:11">
      <c r="A18" s="4" t="s">
        <v>482</v>
      </c>
      <c r="J18" s="4" t="s">
        <v>363</v>
      </c>
    </row>
    <row r="19" spans="1:11">
      <c r="A19" s="4" t="s">
        <v>484</v>
      </c>
    </row>
    <row r="20" spans="1:11">
      <c r="A20" s="3" t="s">
        <v>475</v>
      </c>
    </row>
    <row r="21" spans="1:11">
      <c r="A21" s="4" t="s">
        <v>482</v>
      </c>
      <c r="J21" s="4" t="s">
        <v>363</v>
      </c>
    </row>
    <row r="22" spans="1:11">
      <c r="A22" s="4" t="s">
        <v>463</v>
      </c>
    </row>
    <row r="23" spans="1:11">
      <c r="A23" s="3" t="s">
        <v>475</v>
      </c>
    </row>
    <row r="24" spans="1:11">
      <c r="A24" s="4" t="s">
        <v>482</v>
      </c>
      <c r="G24" s="4" t="s">
        <v>464</v>
      </c>
    </row>
    <row r="25" spans="1:11">
      <c r="A25" s="4" t="s">
        <v>456</v>
      </c>
      <c r="G25" s="5" t="n">
        <v>1</v>
      </c>
    </row>
    <row r="26" spans="1:11">
      <c r="A26" s="4" t="s">
        <v>485</v>
      </c>
    </row>
    <row r="27" spans="1:11">
      <c r="A27" s="3" t="s">
        <v>475</v>
      </c>
    </row>
    <row r="28" spans="1:11">
      <c r="A28" s="4" t="s">
        <v>486</v>
      </c>
      <c r="C28" s="4" t="s">
        <v>487</v>
      </c>
    </row>
    <row r="29" spans="1:11">
      <c r="A29" s="4" t="s">
        <v>488</v>
      </c>
      <c r="C29" s="6" t="n">
        <v>90000000</v>
      </c>
    </row>
    <row r="30" spans="1:11">
      <c r="A30" s="4" t="s">
        <v>489</v>
      </c>
      <c r="C30" s="5" t="n">
        <v>10400000</v>
      </c>
    </row>
    <row r="31" spans="1:11">
      <c r="A31" s="4" t="s">
        <v>476</v>
      </c>
      <c r="C31" s="5" t="n">
        <v>50100000</v>
      </c>
    </row>
    <row r="32" spans="1:11">
      <c r="A32" s="4" t="s">
        <v>96</v>
      </c>
      <c r="C32" s="6" t="n">
        <v>38800000</v>
      </c>
    </row>
    <row r="33" spans="1:11">
      <c r="A33" s="4" t="s">
        <v>482</v>
      </c>
      <c r="C33" s="4" t="s">
        <v>464</v>
      </c>
    </row>
    <row r="34" spans="1:11">
      <c r="A34" s="4" t="s">
        <v>490</v>
      </c>
      <c r="C34" s="6" t="n">
        <v>19400000</v>
      </c>
    </row>
    <row r="35" spans="1:11">
      <c r="A35" s="4" t="s">
        <v>491</v>
      </c>
    </row>
    <row r="36" spans="1:11">
      <c r="A36" s="3" t="s">
        <v>475</v>
      </c>
    </row>
    <row r="37" spans="1:11">
      <c r="A37" s="4" t="s">
        <v>492</v>
      </c>
      <c r="C37" s="4" t="s">
        <v>493</v>
      </c>
    </row>
    <row r="38" spans="1:11">
      <c r="A38" s="4" t="s">
        <v>494</v>
      </c>
      <c r="C38" s="6" t="n">
        <v>105000000</v>
      </c>
    </row>
    <row r="39" spans="1:11">
      <c r="A39" s="4" t="s">
        <v>495</v>
      </c>
      <c r="C39" s="5" t="n">
        <v>53800000</v>
      </c>
    </row>
    <row r="40" spans="1:11">
      <c r="A40" s="4" t="s">
        <v>496</v>
      </c>
    </row>
    <row r="41" spans="1:11">
      <c r="A41" s="3" t="s">
        <v>475</v>
      </c>
    </row>
    <row r="42" spans="1:11">
      <c r="A42" s="4" t="s">
        <v>494</v>
      </c>
      <c r="C42" s="5" t="n">
        <v>60000000</v>
      </c>
    </row>
    <row r="43" spans="1:11">
      <c r="A43" s="4" t="s">
        <v>495</v>
      </c>
      <c r="C43" s="5" t="n">
        <v>8800000</v>
      </c>
    </row>
    <row r="44" spans="1:11">
      <c r="A44" s="4" t="s">
        <v>497</v>
      </c>
    </row>
    <row r="45" spans="1:11">
      <c r="A45" s="3" t="s">
        <v>475</v>
      </c>
    </row>
    <row r="46" spans="1:11">
      <c r="A46" s="4" t="s">
        <v>498</v>
      </c>
      <c r="C46" s="6" t="n">
        <v>19400000</v>
      </c>
    </row>
    <row r="47" spans="1:11">
      <c r="A47" s="4" t="s">
        <v>499</v>
      </c>
    </row>
    <row r="48" spans="1:11">
      <c r="A48" s="3" t="s">
        <v>475</v>
      </c>
    </row>
    <row r="49" spans="1:11">
      <c r="A49" s="4" t="s">
        <v>486</v>
      </c>
      <c r="B49" s="4" t="s">
        <v>363</v>
      </c>
    </row>
    <row r="50" spans="1:11">
      <c r="A50" s="4" t="s">
        <v>488</v>
      </c>
      <c r="B50" s="6" t="n">
        <v>68000000</v>
      </c>
    </row>
    <row r="51" spans="1:11">
      <c r="A51" s="4" t="s">
        <v>489</v>
      </c>
      <c r="B51" s="5" t="n">
        <v>19200000</v>
      </c>
    </row>
    <row r="52" spans="1:11">
      <c r="A52" s="4" t="s">
        <v>476</v>
      </c>
      <c r="B52" s="5" t="n">
        <v>43600000</v>
      </c>
    </row>
    <row r="53" spans="1:11">
      <c r="A53" s="4" t="s">
        <v>96</v>
      </c>
      <c r="B53" s="5" t="n">
        <v>28300000</v>
      </c>
    </row>
    <row r="54" spans="1:11">
      <c r="A54" s="4" t="s">
        <v>498</v>
      </c>
      <c r="B54" s="5" t="n">
        <v>14100000</v>
      </c>
    </row>
    <row r="55" spans="1:11">
      <c r="A55" s="4" t="s">
        <v>490</v>
      </c>
      <c r="B55" s="6" t="n">
        <v>14100000</v>
      </c>
    </row>
    <row r="56" spans="1:11">
      <c r="A56" s="4" t="s">
        <v>500</v>
      </c>
    </row>
    <row r="57" spans="1:11">
      <c r="A57" s="3" t="s">
        <v>475</v>
      </c>
    </row>
    <row r="58" spans="1:11">
      <c r="A58" s="4" t="s">
        <v>482</v>
      </c>
      <c r="B58" s="4" t="s">
        <v>363</v>
      </c>
    </row>
    <row r="59" spans="1:11">
      <c r="A59" s="4" t="s">
        <v>501</v>
      </c>
    </row>
    <row r="60" spans="1:11">
      <c r="A60" s="3" t="s">
        <v>475</v>
      </c>
    </row>
    <row r="61" spans="1:11">
      <c r="A61" s="4" t="s">
        <v>486</v>
      </c>
      <c r="B61" s="4" t="s">
        <v>363</v>
      </c>
    </row>
    <row r="62" spans="1:11">
      <c r="A62" s="4" t="s">
        <v>488</v>
      </c>
      <c r="B62" s="6" t="n">
        <v>25000000</v>
      </c>
    </row>
    <row r="63" spans="1:11">
      <c r="A63" s="4" t="s">
        <v>489</v>
      </c>
      <c r="B63" s="5" t="n">
        <v>20200000</v>
      </c>
    </row>
    <row r="64" spans="1:11">
      <c r="A64" s="4" t="s">
        <v>476</v>
      </c>
      <c r="B64" s="5" t="n">
        <v>22600000</v>
      </c>
    </row>
    <row r="65" spans="1:11">
      <c r="A65" s="4" t="s">
        <v>96</v>
      </c>
      <c r="B65" s="5" t="n">
        <v>1200000</v>
      </c>
    </row>
    <row r="66" spans="1:11">
      <c r="A66" s="4" t="s">
        <v>498</v>
      </c>
      <c r="B66" s="5" t="n">
        <v>600000</v>
      </c>
    </row>
    <row r="67" spans="1:11">
      <c r="A67" s="4" t="s">
        <v>490</v>
      </c>
      <c r="B67" s="5" t="n">
        <v>600000</v>
      </c>
    </row>
    <row r="68" spans="1:11">
      <c r="A68" s="4" t="s">
        <v>502</v>
      </c>
      <c r="B68" s="6" t="n">
        <v>4400000</v>
      </c>
    </row>
    <row r="69" spans="1:11">
      <c r="A69" s="4" t="s">
        <v>503</v>
      </c>
    </row>
    <row r="70" spans="1:11">
      <c r="A70" s="3" t="s">
        <v>475</v>
      </c>
    </row>
    <row r="71" spans="1:11">
      <c r="A71" s="4" t="s">
        <v>492</v>
      </c>
      <c r="B71" s="4" t="s">
        <v>504</v>
      </c>
    </row>
    <row r="72" spans="1:11">
      <c r="A72" s="4" t="s">
        <v>494</v>
      </c>
      <c r="B72" s="6" t="n">
        <v>29600000</v>
      </c>
    </row>
    <row r="73" spans="1:11">
      <c r="A73" s="4" t="s">
        <v>495</v>
      </c>
      <c r="B73" s="5" t="n">
        <v>5800000</v>
      </c>
    </row>
    <row r="74" spans="1:11">
      <c r="A74" s="4" t="s">
        <v>505</v>
      </c>
      <c r="B74" s="5" t="n">
        <v>4600000</v>
      </c>
    </row>
    <row r="75" spans="1:11">
      <c r="A75" s="4" t="s">
        <v>506</v>
      </c>
    </row>
    <row r="76" spans="1:11">
      <c r="A76" s="3" t="s">
        <v>475</v>
      </c>
    </row>
    <row r="77" spans="1:11">
      <c r="A77" s="4" t="s">
        <v>494</v>
      </c>
      <c r="B77" s="5" t="n">
        <v>20400000</v>
      </c>
    </row>
    <row r="78" spans="1:11">
      <c r="A78" s="4" t="s">
        <v>495</v>
      </c>
      <c r="B78" s="6" t="n">
        <v>3400000</v>
      </c>
    </row>
    <row r="79" spans="1:11">
      <c r="A79" s="4" t="s">
        <v>507</v>
      </c>
    </row>
    <row r="80" spans="1:11">
      <c r="A80" s="3" t="s">
        <v>475</v>
      </c>
    </row>
    <row r="81" spans="1:11">
      <c r="A81" s="4" t="s">
        <v>482</v>
      </c>
      <c r="B81" s="4" t="s">
        <v>363</v>
      </c>
    </row>
    <row r="82" spans="1:11">
      <c r="A82" s="4" t="s">
        <v>508</v>
      </c>
    </row>
    <row r="83" spans="1:11">
      <c r="A83" s="3" t="s">
        <v>475</v>
      </c>
    </row>
    <row r="84" spans="1:11">
      <c r="A84" s="4" t="s">
        <v>486</v>
      </c>
      <c r="E84" s="4" t="s">
        <v>363</v>
      </c>
      <c r="F84" s="4" t="s">
        <v>363</v>
      </c>
    </row>
    <row r="85" spans="1:11">
      <c r="A85" s="4" t="s">
        <v>166</v>
      </c>
      <c r="F85" s="6" t="n">
        <v>190100000</v>
      </c>
    </row>
    <row r="86" spans="1:11">
      <c r="A86" s="4" t="s">
        <v>509</v>
      </c>
      <c r="E86" s="5" t="n">
        <v>8</v>
      </c>
      <c r="F86" s="5" t="n">
        <v>8</v>
      </c>
    </row>
    <row r="87" spans="1:11">
      <c r="A87" s="4" t="s">
        <v>456</v>
      </c>
      <c r="F87" s="5" t="n">
        <v>12</v>
      </c>
    </row>
    <row r="88" spans="1:11">
      <c r="A88" s="4" t="s">
        <v>157</v>
      </c>
      <c r="F88" s="6" t="n">
        <v>43700000</v>
      </c>
    </row>
    <row r="89" spans="1:11">
      <c r="A89" s="4" t="s">
        <v>510</v>
      </c>
    </row>
    <row r="90" spans="1:11">
      <c r="A90" s="3" t="s">
        <v>475</v>
      </c>
    </row>
    <row r="91" spans="1:11">
      <c r="A91" s="4" t="s">
        <v>511</v>
      </c>
      <c r="E91" s="5" t="n">
        <v>5</v>
      </c>
      <c r="F91" s="5" t="n">
        <v>5</v>
      </c>
    </row>
    <row r="92" spans="1:11">
      <c r="A92" s="4" t="s">
        <v>512</v>
      </c>
    </row>
    <row r="93" spans="1:11">
      <c r="A93" s="3" t="s">
        <v>475</v>
      </c>
    </row>
    <row r="94" spans="1:11">
      <c r="A94" s="4" t="s">
        <v>486</v>
      </c>
      <c r="E94" s="4" t="s">
        <v>363</v>
      </c>
      <c r="F94" s="4" t="s">
        <v>363</v>
      </c>
    </row>
    <row r="95" spans="1:11">
      <c r="A95" s="4" t="s">
        <v>96</v>
      </c>
      <c r="F95" s="6" t="n">
        <v>11500000</v>
      </c>
    </row>
    <row r="96" spans="1:11">
      <c r="A96" s="4" t="s">
        <v>166</v>
      </c>
      <c r="F96" s="6" t="n">
        <v>57500000</v>
      </c>
    </row>
    <row r="97" spans="1:11">
      <c r="A97" s="4" t="s">
        <v>462</v>
      </c>
    </row>
    <row r="98" spans="1:11">
      <c r="A98" s="3" t="s">
        <v>475</v>
      </c>
    </row>
    <row r="99" spans="1:11">
      <c r="A99" s="4" t="s">
        <v>486</v>
      </c>
      <c r="D99" s="4" t="s">
        <v>363</v>
      </c>
    </row>
    <row r="100" spans="1:11">
      <c r="A100" s="4" t="s">
        <v>482</v>
      </c>
      <c r="G100" s="4" t="s">
        <v>363</v>
      </c>
    </row>
    <row r="101" spans="1:11">
      <c r="A101" s="4" t="s">
        <v>166</v>
      </c>
      <c r="D101" s="6" t="n">
        <v>68000000</v>
      </c>
    </row>
    <row r="102" spans="1:11">
      <c r="A102" s="4" t="s">
        <v>509</v>
      </c>
      <c r="D102" s="5" t="n">
        <v>5</v>
      </c>
    </row>
    <row r="103" spans="1:11">
      <c r="A103" s="4" t="s">
        <v>456</v>
      </c>
      <c r="D103" s="5" t="n">
        <v>10</v>
      </c>
      <c r="G103" s="5" t="n">
        <v>5</v>
      </c>
    </row>
    <row r="104" spans="1:11">
      <c r="A104" s="4" t="s">
        <v>157</v>
      </c>
      <c r="D104" s="6" t="n">
        <v>166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8</v>
      </c>
      <c r="D2" s="2" t="s">
        <v>83</v>
      </c>
    </row>
    <row r="3" spans="1:4">
      <c r="A3" s="3" t="s">
        <v>514</v>
      </c>
    </row>
    <row r="4" spans="1:4">
      <c r="A4" s="4" t="s">
        <v>40</v>
      </c>
      <c r="B4" s="6" t="n">
        <v>321853</v>
      </c>
      <c r="C4" s="6" t="n">
        <v>191853</v>
      </c>
    </row>
    <row r="5" spans="1:4">
      <c r="A5" s="4" t="s">
        <v>41</v>
      </c>
      <c r="B5" s="5" t="n">
        <v>508302</v>
      </c>
      <c r="C5" s="5" t="n">
        <v>388363</v>
      </c>
    </row>
    <row r="6" spans="1:4">
      <c r="A6" s="4" t="s">
        <v>42</v>
      </c>
      <c r="B6" s="5" t="n">
        <v>-72239</v>
      </c>
      <c r="C6" s="5" t="n">
        <v>-48306</v>
      </c>
    </row>
    <row r="7" spans="1:4">
      <c r="A7" s="4" t="s">
        <v>515</v>
      </c>
      <c r="B7" s="5" t="n">
        <v>757916</v>
      </c>
      <c r="C7" s="5" t="n">
        <v>531910</v>
      </c>
    </row>
    <row r="8" spans="1:4">
      <c r="A8" s="4" t="s">
        <v>44</v>
      </c>
      <c r="B8" s="5" t="n">
        <v>78227</v>
      </c>
      <c r="C8" s="5" t="n">
        <v>21000</v>
      </c>
    </row>
    <row r="9" spans="1:4">
      <c r="A9" s="4" t="s">
        <v>45</v>
      </c>
      <c r="B9" s="5" t="n">
        <v>836143</v>
      </c>
      <c r="C9" s="5" t="n">
        <v>552910</v>
      </c>
    </row>
    <row r="10" spans="1:4">
      <c r="A10" s="4" t="s">
        <v>48</v>
      </c>
      <c r="B10" s="5" t="n">
        <v>14741</v>
      </c>
      <c r="C10" s="5" t="n">
        <v>4549</v>
      </c>
    </row>
    <row r="11" spans="1:4">
      <c r="A11" s="4" t="s">
        <v>50</v>
      </c>
      <c r="B11" s="5" t="n">
        <v>5220</v>
      </c>
      <c r="C11" s="5" t="n">
        <v>3843</v>
      </c>
    </row>
    <row r="12" spans="1:4">
      <c r="A12" s="4" t="s">
        <v>516</v>
      </c>
      <c r="B12" s="5" t="n">
        <v>38285</v>
      </c>
      <c r="C12" s="5" t="n">
        <v>45605</v>
      </c>
    </row>
    <row r="13" spans="1:4">
      <c r="A13" s="4" t="s">
        <v>53</v>
      </c>
      <c r="B13" s="5" t="n">
        <v>894389</v>
      </c>
      <c r="C13" s="5" t="n">
        <v>606907</v>
      </c>
    </row>
    <row r="14" spans="1:4">
      <c r="A14" s="3" t="s">
        <v>517</v>
      </c>
    </row>
    <row r="15" spans="1:4">
      <c r="A15" s="4" t="s">
        <v>56</v>
      </c>
      <c r="B15" s="5" t="n">
        <v>10406</v>
      </c>
      <c r="C15" s="5" t="n">
        <v>122875</v>
      </c>
    </row>
    <row r="16" spans="1:4">
      <c r="A16" s="4" t="s">
        <v>58</v>
      </c>
      <c r="B16" s="5" t="n">
        <v>71791</v>
      </c>
      <c r="C16" s="5" t="n">
        <v>28201</v>
      </c>
    </row>
    <row r="17" spans="1:4">
      <c r="A17" s="4" t="s">
        <v>59</v>
      </c>
      <c r="B17" s="5" t="n">
        <v>82197</v>
      </c>
      <c r="C17" s="5" t="n">
        <v>151076</v>
      </c>
    </row>
    <row r="18" spans="1:4">
      <c r="A18" s="3" t="s">
        <v>518</v>
      </c>
    </row>
    <row r="19" spans="1:4">
      <c r="A19" s="4" t="s">
        <v>519</v>
      </c>
      <c r="B19" s="5" t="n">
        <v>833168</v>
      </c>
      <c r="C19" s="5" t="n">
        <v>473098</v>
      </c>
    </row>
    <row r="20" spans="1:4">
      <c r="A20" s="4" t="s">
        <v>520</v>
      </c>
      <c r="B20" s="5" t="n">
        <v>-20976</v>
      </c>
      <c r="C20" s="5" t="n">
        <v>-17267</v>
      </c>
    </row>
    <row r="21" spans="1:4">
      <c r="A21" s="4" t="s">
        <v>521</v>
      </c>
      <c r="B21" s="5" t="n">
        <v>812192</v>
      </c>
      <c r="C21" s="5" t="n">
        <v>455831</v>
      </c>
    </row>
    <row r="22" spans="1:4">
      <c r="A22" s="4" t="s">
        <v>522</v>
      </c>
      <c r="B22" s="5" t="n">
        <v>894389</v>
      </c>
      <c r="C22" s="5" t="n">
        <v>606907</v>
      </c>
    </row>
    <row r="23" spans="1:4">
      <c r="A23" s="4" t="s">
        <v>86</v>
      </c>
      <c r="B23" s="5" t="n">
        <v>48455</v>
      </c>
      <c r="C23" s="5" t="n">
        <v>58264</v>
      </c>
      <c r="D23" s="6" t="n">
        <v>66417</v>
      </c>
    </row>
    <row r="24" spans="1:4">
      <c r="A24" s="4" t="s">
        <v>523</v>
      </c>
      <c r="B24" s="5" t="n">
        <v>-9357</v>
      </c>
      <c r="C24" s="5" t="n">
        <v>-11358</v>
      </c>
      <c r="D24" s="5" t="n">
        <v>-12787</v>
      </c>
    </row>
    <row r="25" spans="1:4">
      <c r="A25" s="4" t="s">
        <v>90</v>
      </c>
      <c r="B25" s="5" t="n">
        <v>-31676</v>
      </c>
      <c r="C25" s="5" t="n">
        <v>-47948</v>
      </c>
      <c r="D25" s="5" t="n">
        <v>-42233</v>
      </c>
    </row>
    <row r="26" spans="1:4">
      <c r="A26" s="4" t="s">
        <v>524</v>
      </c>
      <c r="B26" s="5" t="n">
        <v>7422</v>
      </c>
      <c r="C26" s="5" t="n">
        <v>-1042</v>
      </c>
      <c r="D26" s="5" t="n">
        <v>11397</v>
      </c>
    </row>
    <row r="27" spans="1:4">
      <c r="A27" s="4" t="s">
        <v>525</v>
      </c>
      <c r="B27" s="5" t="n">
        <v>-28317</v>
      </c>
      <c r="C27" s="5" t="n">
        <v>-14533</v>
      </c>
      <c r="D27" s="5" t="n">
        <v>-2105</v>
      </c>
    </row>
    <row r="28" spans="1:4">
      <c r="A28" s="4" t="s">
        <v>526</v>
      </c>
      <c r="B28" s="5" t="n">
        <v>-20895</v>
      </c>
      <c r="C28" s="5" t="n">
        <v>-15575</v>
      </c>
      <c r="D28" s="5" t="n">
        <v>9292</v>
      </c>
    </row>
    <row r="29" spans="1:4">
      <c r="A29" s="4" t="s">
        <v>98</v>
      </c>
      <c r="B29" s="6" t="n">
        <v>-10448</v>
      </c>
      <c r="C29" s="6" t="n">
        <v>-7788</v>
      </c>
      <c r="D29" s="6" t="n">
        <v>464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2"/>
    <col customWidth="1" max="5" min="5" width="80"/>
    <col customWidth="1" max="6" min="6" width="29"/>
    <col customWidth="1" max="7" min="7" width="21"/>
    <col customWidth="1" max="8" min="8" width="14"/>
  </cols>
  <sheetData>
    <row r="1" spans="1:8">
      <c r="A1" s="1" t="s">
        <v>527</v>
      </c>
      <c r="B1" s="2" t="s">
        <v>333</v>
      </c>
      <c r="C1" s="2" t="s">
        <v>528</v>
      </c>
      <c r="D1" s="2" t="s">
        <v>529</v>
      </c>
      <c r="E1" s="2" t="s">
        <v>530</v>
      </c>
      <c r="F1" s="2" t="s">
        <v>531</v>
      </c>
      <c r="G1" s="2" t="s">
        <v>152</v>
      </c>
      <c r="H1" s="2" t="s">
        <v>532</v>
      </c>
    </row>
    <row r="2" spans="1:8">
      <c r="A2" s="3" t="s">
        <v>533</v>
      </c>
    </row>
    <row r="3" spans="1:8">
      <c r="A3" s="4" t="s">
        <v>534</v>
      </c>
      <c r="E3" s="5" t="n">
        <v>70</v>
      </c>
    </row>
    <row r="4" spans="1:8">
      <c r="A4" s="4" t="s">
        <v>535</v>
      </c>
      <c r="E4" s="6" t="n">
        <v>200</v>
      </c>
      <c r="F4" s="6" t="n">
        <v>200</v>
      </c>
      <c r="G4" s="6" t="n">
        <v>200</v>
      </c>
    </row>
    <row r="5" spans="1:8">
      <c r="A5" s="4" t="s">
        <v>536</v>
      </c>
      <c r="E5" s="5" t="n">
        <v>39</v>
      </c>
    </row>
    <row r="6" spans="1:8">
      <c r="A6" s="4" t="s">
        <v>537</v>
      </c>
      <c r="E6" s="5" t="n">
        <v>10</v>
      </c>
    </row>
    <row r="7" spans="1:8">
      <c r="A7" s="4" t="s">
        <v>538</v>
      </c>
      <c r="E7" s="6" t="n">
        <v>210097</v>
      </c>
      <c r="F7" s="5" t="n">
        <v>50875</v>
      </c>
    </row>
    <row r="8" spans="1:8">
      <c r="A8" s="4" t="s">
        <v>539</v>
      </c>
      <c r="E8" s="5" t="n">
        <v>96165</v>
      </c>
      <c r="F8" s="5" t="n">
        <v>11447</v>
      </c>
    </row>
    <row r="9" spans="1:8">
      <c r="A9" s="4" t="s">
        <v>540</v>
      </c>
      <c r="E9" s="6" t="n">
        <v>200</v>
      </c>
      <c r="F9" s="6" t="n">
        <v>500</v>
      </c>
    </row>
    <row r="10" spans="1:8">
      <c r="A10" s="4" t="s">
        <v>541</v>
      </c>
      <c r="F10" s="5" t="n">
        <v>1</v>
      </c>
    </row>
    <row r="11" spans="1:8">
      <c r="A11" s="4" t="s">
        <v>542</v>
      </c>
      <c r="E11" s="5" t="n">
        <v>2073</v>
      </c>
    </row>
    <row r="12" spans="1:8">
      <c r="A12" s="4" t="s">
        <v>543</v>
      </c>
    </row>
    <row r="13" spans="1:8">
      <c r="A13" s="3" t="s">
        <v>533</v>
      </c>
    </row>
    <row r="14" spans="1:8">
      <c r="A14" s="4" t="s">
        <v>544</v>
      </c>
      <c r="E14" s="6" t="n">
        <v>700</v>
      </c>
      <c r="F14" s="6" t="n">
        <v>700</v>
      </c>
      <c r="G14" s="5" t="n">
        <v>600</v>
      </c>
    </row>
    <row r="15" spans="1:8">
      <c r="A15" s="4" t="s">
        <v>545</v>
      </c>
    </row>
    <row r="16" spans="1:8">
      <c r="A16" s="3" t="s">
        <v>533</v>
      </c>
    </row>
    <row r="17" spans="1:8">
      <c r="A17" s="4" t="s">
        <v>544</v>
      </c>
      <c r="E17" s="5" t="n">
        <v>50</v>
      </c>
      <c r="F17" s="5" t="n">
        <v>50</v>
      </c>
      <c r="G17" s="5" t="n">
        <v>50</v>
      </c>
    </row>
    <row r="18" spans="1:8">
      <c r="A18" s="4" t="s">
        <v>113</v>
      </c>
    </row>
    <row r="19" spans="1:8">
      <c r="A19" s="3" t="s">
        <v>533</v>
      </c>
    </row>
    <row r="20" spans="1:8">
      <c r="A20" s="4" t="s">
        <v>546</v>
      </c>
      <c r="E20" s="6" t="n">
        <v>57503</v>
      </c>
      <c r="F20" s="5" t="n">
        <v>62525</v>
      </c>
      <c r="G20" s="5" t="n">
        <v>62253</v>
      </c>
    </row>
    <row r="21" spans="1:8">
      <c r="A21" s="4" t="s">
        <v>343</v>
      </c>
    </row>
    <row r="22" spans="1:8">
      <c r="A22" s="3" t="s">
        <v>533</v>
      </c>
    </row>
    <row r="23" spans="1:8">
      <c r="A23" s="4" t="s">
        <v>534</v>
      </c>
      <c r="E23" s="5" t="n">
        <v>4</v>
      </c>
    </row>
    <row r="24" spans="1:8">
      <c r="A24" s="4" t="s">
        <v>547</v>
      </c>
      <c r="C24" s="4" t="s">
        <v>548</v>
      </c>
    </row>
    <row r="25" spans="1:8">
      <c r="A25" s="4" t="s">
        <v>549</v>
      </c>
      <c r="C25" s="5" t="n">
        <v>3</v>
      </c>
    </row>
    <row r="26" spans="1:8">
      <c r="A26" s="4" t="s">
        <v>550</v>
      </c>
      <c r="C26" s="4" t="s">
        <v>427</v>
      </c>
    </row>
    <row r="27" spans="1:8">
      <c r="A27" s="4" t="s">
        <v>551</v>
      </c>
      <c r="C27" s="4" t="s">
        <v>410</v>
      </c>
    </row>
    <row r="28" spans="1:8">
      <c r="A28" s="4" t="s">
        <v>535</v>
      </c>
      <c r="E28" s="6" t="n">
        <v>52700</v>
      </c>
      <c r="F28" s="5" t="n">
        <v>93300</v>
      </c>
    </row>
    <row r="29" spans="1:8">
      <c r="A29" s="4" t="s">
        <v>345</v>
      </c>
      <c r="E29" s="4" t="s">
        <v>346</v>
      </c>
    </row>
    <row r="30" spans="1:8">
      <c r="A30" s="4" t="s">
        <v>552</v>
      </c>
      <c r="E30" s="5" t="n">
        <v>50</v>
      </c>
    </row>
    <row r="31" spans="1:8">
      <c r="A31" s="4" t="s">
        <v>553</v>
      </c>
      <c r="C31" s="5" t="n">
        <v>2</v>
      </c>
    </row>
    <row r="32" spans="1:8">
      <c r="A32" s="4" t="s">
        <v>554</v>
      </c>
      <c r="H32" s="4" t="s">
        <v>555</v>
      </c>
    </row>
    <row r="33" spans="1:8">
      <c r="A33" s="4" t="s">
        <v>556</v>
      </c>
      <c r="E33" s="6" t="n">
        <v>-4900</v>
      </c>
      <c r="F33" s="6" t="n">
        <v>800</v>
      </c>
      <c r="G33" s="6" t="n">
        <v>9900</v>
      </c>
    </row>
    <row r="34" spans="1:8">
      <c r="A34" s="4" t="s">
        <v>414</v>
      </c>
      <c r="E34" s="4" t="s">
        <v>363</v>
      </c>
    </row>
    <row r="35" spans="1:8">
      <c r="A35" s="4" t="s">
        <v>552</v>
      </c>
      <c r="E35" s="5" t="n">
        <v>224</v>
      </c>
    </row>
    <row r="36" spans="1:8">
      <c r="A36" s="4" t="s">
        <v>557</v>
      </c>
      <c r="E36" s="4" t="s">
        <v>558</v>
      </c>
    </row>
    <row r="37" spans="1:8">
      <c r="A37" s="4" t="s">
        <v>348</v>
      </c>
    </row>
    <row r="38" spans="1:8">
      <c r="A38" s="3" t="s">
        <v>533</v>
      </c>
    </row>
    <row r="39" spans="1:8">
      <c r="A39" s="4" t="s">
        <v>534</v>
      </c>
      <c r="E39" s="5" t="n">
        <v>4</v>
      </c>
    </row>
    <row r="40" spans="1:8">
      <c r="A40" s="4" t="s">
        <v>345</v>
      </c>
      <c r="E40" s="4" t="s">
        <v>346</v>
      </c>
    </row>
    <row r="41" spans="1:8">
      <c r="A41" s="4" t="s">
        <v>379</v>
      </c>
    </row>
    <row r="42" spans="1:8">
      <c r="A42" s="3" t="s">
        <v>533</v>
      </c>
    </row>
    <row r="43" spans="1:8">
      <c r="A43" s="4" t="s">
        <v>559</v>
      </c>
      <c r="B43" s="5" t="n">
        <v>425</v>
      </c>
    </row>
    <row r="44" spans="1:8">
      <c r="A44" s="4" t="s">
        <v>381</v>
      </c>
    </row>
    <row r="45" spans="1:8">
      <c r="A45" s="3" t="s">
        <v>533</v>
      </c>
    </row>
    <row r="46" spans="1:8">
      <c r="A46" s="4" t="s">
        <v>534</v>
      </c>
      <c r="B46" s="5" t="n">
        <v>51</v>
      </c>
    </row>
    <row r="47" spans="1:8">
      <c r="A47" s="4" t="s">
        <v>359</v>
      </c>
    </row>
    <row r="48" spans="1:8">
      <c r="A48" s="3" t="s">
        <v>533</v>
      </c>
    </row>
    <row r="49" spans="1:8">
      <c r="A49" s="4" t="s">
        <v>414</v>
      </c>
      <c r="E49" s="4" t="s">
        <v>346</v>
      </c>
    </row>
    <row r="50" spans="1:8">
      <c r="A50" s="4" t="s">
        <v>552</v>
      </c>
      <c r="D50" s="5" t="n">
        <v>234</v>
      </c>
    </row>
    <row r="51" spans="1:8">
      <c r="A51" s="4" t="s">
        <v>538</v>
      </c>
      <c r="E51" s="6" t="n">
        <v>40100</v>
      </c>
    </row>
    <row r="52" spans="1:8">
      <c r="A52" s="4" t="s">
        <v>539</v>
      </c>
      <c r="E52" s="6" t="n">
        <v>11000</v>
      </c>
    </row>
    <row r="53" spans="1:8">
      <c r="A53" s="4" t="s">
        <v>370</v>
      </c>
    </row>
    <row r="54" spans="1:8">
      <c r="A54" s="3" t="s">
        <v>533</v>
      </c>
    </row>
    <row r="55" spans="1:8">
      <c r="A55" s="4" t="s">
        <v>534</v>
      </c>
      <c r="E55" s="5" t="n">
        <v>16</v>
      </c>
    </row>
    <row r="56" spans="1:8">
      <c r="A56" s="4" t="s">
        <v>549</v>
      </c>
      <c r="C56" s="5" t="n">
        <v>1</v>
      </c>
    </row>
    <row r="57" spans="1:8">
      <c r="A57" s="4" t="s">
        <v>535</v>
      </c>
      <c r="E57" s="6" t="n">
        <v>48200</v>
      </c>
    </row>
    <row r="58" spans="1:8">
      <c r="A58" s="4" t="s">
        <v>345</v>
      </c>
      <c r="E58" s="4" t="s">
        <v>346</v>
      </c>
    </row>
    <row r="59" spans="1:8">
      <c r="A59" s="4" t="s">
        <v>552</v>
      </c>
      <c r="E59" s="5" t="n">
        <v>5</v>
      </c>
    </row>
    <row r="60" spans="1:8">
      <c r="A60" s="4" t="s">
        <v>414</v>
      </c>
      <c r="E60" s="4" t="s">
        <v>346</v>
      </c>
    </row>
    <row r="61" spans="1:8">
      <c r="A61" s="4" t="s">
        <v>552</v>
      </c>
      <c r="E61" s="5" t="n">
        <v>21</v>
      </c>
    </row>
    <row r="62" spans="1:8">
      <c r="A62" s="4" t="s">
        <v>557</v>
      </c>
      <c r="E62" s="4" t="s">
        <v>560</v>
      </c>
    </row>
    <row r="63" spans="1:8">
      <c r="A63" s="4" t="s">
        <v>561</v>
      </c>
      <c r="E63" s="6" t="n">
        <v>57100</v>
      </c>
    </row>
    <row r="64" spans="1:8">
      <c r="A64" s="4" t="s">
        <v>562</v>
      </c>
      <c r="E64" s="6" t="n">
        <v>61100</v>
      </c>
    </row>
    <row r="65" spans="1:8">
      <c r="A65" s="4" t="s">
        <v>563</v>
      </c>
      <c r="E65" s="4" t="s">
        <v>564</v>
      </c>
    </row>
    <row r="66" spans="1:8">
      <c r="A66" s="4" t="s">
        <v>565</v>
      </c>
      <c r="E66" s="4" t="s">
        <v>566</v>
      </c>
    </row>
    <row r="67" spans="1:8">
      <c r="A67" s="4" t="s">
        <v>567</v>
      </c>
    </row>
    <row r="68" spans="1:8">
      <c r="A68" s="3" t="s">
        <v>533</v>
      </c>
    </row>
    <row r="69" spans="1:8">
      <c r="A69" s="4" t="s">
        <v>535</v>
      </c>
      <c r="E69" s="6" t="n">
        <v>40700</v>
      </c>
    </row>
    <row r="70" spans="1:8">
      <c r="A70" s="4" t="s">
        <v>568</v>
      </c>
      <c r="E70" s="5" t="n">
        <v>87</v>
      </c>
    </row>
    <row r="71" spans="1:8">
      <c r="A71" s="4" t="s">
        <v>569</v>
      </c>
      <c r="E71" s="5" t="n">
        <v>11700000</v>
      </c>
    </row>
    <row r="72" spans="1:8">
      <c r="A72" s="4" t="s">
        <v>570</v>
      </c>
      <c r="E72" s="6" t="n">
        <v>77300</v>
      </c>
    </row>
    <row r="73" spans="1:8">
      <c r="A73" s="4" t="s">
        <v>571</v>
      </c>
      <c r="E73" s="5" t="n">
        <v>87</v>
      </c>
    </row>
    <row r="74" spans="1:8">
      <c r="A74" s="4" t="s">
        <v>372</v>
      </c>
    </row>
    <row r="75" spans="1:8">
      <c r="A75" s="3" t="s">
        <v>533</v>
      </c>
    </row>
    <row r="76" spans="1:8">
      <c r="A76" s="4" t="s">
        <v>552</v>
      </c>
      <c r="E76" s="5"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73</v>
      </c>
      <c r="J1" s="2" t="s">
        <v>1</v>
      </c>
    </row>
    <row r="2" spans="1:12">
      <c r="B2" s="2" t="s">
        <v>2</v>
      </c>
      <c r="C2" s="2" t="s">
        <v>574</v>
      </c>
      <c r="D2" s="2" t="s">
        <v>575</v>
      </c>
      <c r="E2" s="2" t="s">
        <v>474</v>
      </c>
      <c r="F2" s="2" t="s">
        <v>38</v>
      </c>
      <c r="G2" s="2" t="s">
        <v>576</v>
      </c>
      <c r="H2" s="2" t="s">
        <v>577</v>
      </c>
      <c r="I2" s="2" t="s">
        <v>578</v>
      </c>
      <c r="J2" s="2" t="s">
        <v>2</v>
      </c>
      <c r="K2" s="2" t="s">
        <v>38</v>
      </c>
      <c r="L2" s="2" t="s">
        <v>83</v>
      </c>
    </row>
    <row r="3" spans="1:12">
      <c r="A3" s="3" t="s">
        <v>579</v>
      </c>
    </row>
    <row r="4" spans="1:12">
      <c r="A4" s="4" t="s">
        <v>85</v>
      </c>
      <c r="J4" s="6" t="n">
        <v>156055</v>
      </c>
      <c r="K4" s="6" t="n">
        <v>178492</v>
      </c>
      <c r="L4" s="6" t="n">
        <v>186421</v>
      </c>
    </row>
    <row r="5" spans="1:12">
      <c r="A5" s="4" t="s">
        <v>86</v>
      </c>
      <c r="B5" s="6" t="n">
        <v>55114</v>
      </c>
      <c r="C5" s="6" t="n">
        <v>56593</v>
      </c>
      <c r="D5" s="6" t="n">
        <v>49270</v>
      </c>
      <c r="E5" s="6" t="n">
        <v>53777</v>
      </c>
      <c r="F5" s="6" t="n">
        <v>53678</v>
      </c>
      <c r="G5" s="6" t="n">
        <v>64048</v>
      </c>
      <c r="H5" s="6" t="n">
        <v>57893</v>
      </c>
      <c r="I5" s="6" t="n">
        <v>65398</v>
      </c>
      <c r="J5" s="5" t="n">
        <v>214754</v>
      </c>
      <c r="K5" s="5" t="n">
        <v>241017</v>
      </c>
      <c r="L5" s="5" t="n">
        <v>248674</v>
      </c>
    </row>
    <row r="6" spans="1:12">
      <c r="A6" s="4" t="s">
        <v>343</v>
      </c>
    </row>
    <row r="7" spans="1:12">
      <c r="A7" s="3" t="s">
        <v>579</v>
      </c>
    </row>
    <row r="8" spans="1:12">
      <c r="A8" s="4" t="s">
        <v>85</v>
      </c>
      <c r="J8" s="5" t="n">
        <v>86224</v>
      </c>
      <c r="K8" s="5" t="n">
        <v>112881</v>
      </c>
      <c r="L8" s="5" t="n">
        <v>133237</v>
      </c>
    </row>
    <row r="9" spans="1:12">
      <c r="A9" s="4" t="s">
        <v>580</v>
      </c>
      <c r="J9" s="5" t="n">
        <v>18711</v>
      </c>
      <c r="K9" s="5" t="n">
        <v>19315</v>
      </c>
    </row>
    <row r="10" spans="1:12">
      <c r="A10" s="4" t="s">
        <v>581</v>
      </c>
      <c r="J10" s="5" t="n">
        <v>46739</v>
      </c>
      <c r="K10" s="5" t="n">
        <v>51672</v>
      </c>
      <c r="L10" s="5" t="n">
        <v>55823</v>
      </c>
    </row>
    <row r="11" spans="1:12">
      <c r="A11" s="4" t="s">
        <v>86</v>
      </c>
      <c r="J11" s="6" t="n">
        <v>151674</v>
      </c>
      <c r="K11" s="6" t="n">
        <v>183868</v>
      </c>
      <c r="L11" s="6" t="n">
        <v>18906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8"/>
    <col customWidth="1" max="2" min="2" width="12"/>
    <col customWidth="1" max="3" min="3" width="31"/>
    <col customWidth="1" max="4" min="4" width="31"/>
    <col customWidth="1" max="5" min="5" width="31"/>
    <col customWidth="1" max="6" min="6" width="35"/>
    <col customWidth="1" max="7" min="7" width="36"/>
    <col customWidth="1" max="8" min="8" width="29"/>
    <col customWidth="1" max="9" min="9" width="34"/>
  </cols>
  <sheetData>
    <row r="1" spans="1:9">
      <c r="A1" s="1" t="s">
        <v>116</v>
      </c>
      <c r="B1" s="2" t="s">
        <v>117</v>
      </c>
      <c r="C1" s="2" t="s">
        <v>33</v>
      </c>
      <c r="D1" s="2" t="s">
        <v>35</v>
      </c>
      <c r="E1" s="2" t="s">
        <v>36</v>
      </c>
      <c r="F1" s="2" t="s">
        <v>70</v>
      </c>
      <c r="G1" s="2" t="s">
        <v>118</v>
      </c>
      <c r="H1" s="2" t="s">
        <v>119</v>
      </c>
      <c r="I1" s="2" t="s">
        <v>120</v>
      </c>
    </row>
    <row r="2" spans="1:9">
      <c r="A2" s="4" t="s">
        <v>121</v>
      </c>
      <c r="B2" s="6" t="n">
        <v>1570077</v>
      </c>
      <c r="C2" s="6" t="n">
        <v>248</v>
      </c>
      <c r="D2" s="6" t="n">
        <v>16</v>
      </c>
      <c r="E2" s="6" t="n">
        <v>68</v>
      </c>
      <c r="G2" s="6" t="n">
        <v>924508</v>
      </c>
      <c r="H2" s="6" t="n">
        <v>-38145</v>
      </c>
      <c r="I2" s="6" t="n">
        <v>683382</v>
      </c>
    </row>
    <row r="3" spans="1:9">
      <c r="A3" s="4" t="s">
        <v>122</v>
      </c>
      <c r="C3" s="5" t="n">
        <v>24818000</v>
      </c>
      <c r="D3" s="5" t="n">
        <v>1589000</v>
      </c>
      <c r="E3" s="5" t="n">
        <v>6773000</v>
      </c>
    </row>
    <row r="4" spans="1:9">
      <c r="A4" s="4" t="s">
        <v>104</v>
      </c>
      <c r="B4" s="5" t="n">
        <v>-91009</v>
      </c>
      <c r="H4" s="5" t="n">
        <v>-51558</v>
      </c>
      <c r="I4" s="5" t="n">
        <v>-39451</v>
      </c>
    </row>
    <row r="5" spans="1:9">
      <c r="A5" s="4" t="s">
        <v>123</v>
      </c>
      <c r="B5" s="5" t="n">
        <v>-55812</v>
      </c>
      <c r="H5" s="5" t="n">
        <v>-31635</v>
      </c>
      <c r="I5" s="5" t="n">
        <v>-24177</v>
      </c>
    </row>
    <row r="6" spans="1:9">
      <c r="A6" s="4" t="s">
        <v>124</v>
      </c>
      <c r="C6" s="5" t="n">
        <v>7000</v>
      </c>
    </row>
    <row r="7" spans="1:9">
      <c r="A7" s="4" t="s">
        <v>125</v>
      </c>
      <c r="B7" s="5" t="n">
        <v>-13</v>
      </c>
      <c r="C7" s="6" t="n">
        <v>0</v>
      </c>
      <c r="G7" s="5" t="n">
        <v>-13</v>
      </c>
    </row>
    <row r="8" spans="1:9">
      <c r="A8" s="4" t="s">
        <v>126</v>
      </c>
      <c r="B8" s="5" t="n">
        <v>1068</v>
      </c>
      <c r="G8" s="5" t="n">
        <v>1068</v>
      </c>
    </row>
    <row r="9" spans="1:9">
      <c r="A9" s="4" t="s">
        <v>127</v>
      </c>
      <c r="C9" s="6" t="n">
        <v>10</v>
      </c>
    </row>
    <row r="10" spans="1:9">
      <c r="A10" s="4" t="s">
        <v>128</v>
      </c>
      <c r="C10" s="5" t="n">
        <v>1018500</v>
      </c>
    </row>
    <row r="11" spans="1:9">
      <c r="A11" s="4" t="s">
        <v>129</v>
      </c>
      <c r="E11" s="5" t="n">
        <v>-1018000</v>
      </c>
    </row>
    <row r="12" spans="1:9">
      <c r="A12" s="4" t="s">
        <v>130</v>
      </c>
      <c r="E12" s="6" t="n">
        <v>-10</v>
      </c>
    </row>
    <row r="13" spans="1:9">
      <c r="A13" s="4" t="s">
        <v>131</v>
      </c>
      <c r="B13" s="5" t="n">
        <v>1424311</v>
      </c>
      <c r="C13" s="6" t="n">
        <v>258</v>
      </c>
      <c r="D13" s="6" t="n">
        <v>16</v>
      </c>
      <c r="E13" s="6" t="n">
        <v>58</v>
      </c>
      <c r="G13" s="5" t="n">
        <v>925563</v>
      </c>
      <c r="H13" s="5" t="n">
        <v>-121338</v>
      </c>
      <c r="I13" s="5" t="n">
        <v>619754</v>
      </c>
    </row>
    <row r="14" spans="1:9">
      <c r="A14" s="4" t="s">
        <v>132</v>
      </c>
      <c r="C14" s="5" t="n">
        <v>25843000</v>
      </c>
      <c r="D14" s="5" t="n">
        <v>1589000</v>
      </c>
      <c r="E14" s="5" t="n">
        <v>5755000</v>
      </c>
    </row>
    <row r="15" spans="1:9">
      <c r="A15" s="4" t="s">
        <v>104</v>
      </c>
      <c r="B15" s="5" t="n">
        <v>-120813</v>
      </c>
      <c r="H15" s="5" t="n">
        <v>-73754</v>
      </c>
      <c r="I15" s="5" t="n">
        <v>-47059</v>
      </c>
    </row>
    <row r="16" spans="1:9">
      <c r="A16" s="4" t="s">
        <v>123</v>
      </c>
      <c r="B16" s="5" t="n">
        <v>-56117</v>
      </c>
      <c r="H16" s="5" t="n">
        <v>-34668</v>
      </c>
      <c r="I16" s="5" t="n">
        <v>-21449</v>
      </c>
    </row>
    <row r="17" spans="1:9">
      <c r="A17" s="4" t="s">
        <v>124</v>
      </c>
      <c r="C17" s="5" t="n">
        <v>11000</v>
      </c>
    </row>
    <row r="18" spans="1:9">
      <c r="A18" s="4" t="s">
        <v>125</v>
      </c>
      <c r="B18" s="5" t="n">
        <v>-13</v>
      </c>
      <c r="C18" s="6" t="n">
        <v>0</v>
      </c>
      <c r="G18" s="5" t="n">
        <v>-13</v>
      </c>
    </row>
    <row r="19" spans="1:9">
      <c r="A19" s="4" t="s">
        <v>126</v>
      </c>
      <c r="B19" s="5" t="n">
        <v>7018</v>
      </c>
      <c r="G19" s="5" t="n">
        <v>7018</v>
      </c>
    </row>
    <row r="20" spans="1:9">
      <c r="A20" s="4" t="s">
        <v>133</v>
      </c>
      <c r="B20" s="5" t="n">
        <v>66474</v>
      </c>
      <c r="F20" s="6" t="n">
        <v>28</v>
      </c>
      <c r="G20" s="5" t="n">
        <v>66446</v>
      </c>
    </row>
    <row r="21" spans="1:9">
      <c r="A21" s="4" t="s">
        <v>134</v>
      </c>
      <c r="F21" s="5" t="n">
        <v>2800000</v>
      </c>
    </row>
    <row r="22" spans="1:9">
      <c r="A22" s="4" t="s">
        <v>127</v>
      </c>
      <c r="C22" s="6" t="n">
        <v>27</v>
      </c>
    </row>
    <row r="23" spans="1:9">
      <c r="A23" s="4" t="s">
        <v>128</v>
      </c>
      <c r="C23" s="5" t="n">
        <v>2603554</v>
      </c>
    </row>
    <row r="24" spans="1:9">
      <c r="A24" s="4" t="s">
        <v>129</v>
      </c>
      <c r="E24" s="5" t="n">
        <v>-2604000</v>
      </c>
    </row>
    <row r="25" spans="1:9">
      <c r="A25" s="4" t="s">
        <v>130</v>
      </c>
      <c r="E25" s="6" t="n">
        <v>-27</v>
      </c>
    </row>
    <row r="26" spans="1:9">
      <c r="A26" s="4" t="s">
        <v>135</v>
      </c>
      <c r="D26" s="6" t="n">
        <v>-3</v>
      </c>
      <c r="G26" s="5" t="n">
        <v>3</v>
      </c>
    </row>
    <row r="27" spans="1:9">
      <c r="A27" s="4" t="s">
        <v>136</v>
      </c>
      <c r="D27" s="5" t="n">
        <v>-260000</v>
      </c>
    </row>
    <row r="28" spans="1:9">
      <c r="A28" s="4" t="s">
        <v>137</v>
      </c>
      <c r="C28" s="6" t="n">
        <v>39</v>
      </c>
      <c r="G28" s="5" t="n">
        <v>117043</v>
      </c>
      <c r="I28" s="5" t="n">
        <v>-117082</v>
      </c>
    </row>
    <row r="29" spans="1:9">
      <c r="A29" s="4" t="s">
        <v>138</v>
      </c>
      <c r="C29" s="5" t="n">
        <v>3958182</v>
      </c>
    </row>
    <row r="30" spans="1:9">
      <c r="A30" s="4" t="s">
        <v>139</v>
      </c>
      <c r="B30" s="5" t="n">
        <v>1320860</v>
      </c>
      <c r="C30" s="6" t="n">
        <v>324</v>
      </c>
      <c r="D30" s="6" t="n">
        <v>13</v>
      </c>
      <c r="E30" s="6" t="n">
        <v>31</v>
      </c>
      <c r="F30" s="6" t="n">
        <v>28</v>
      </c>
      <c r="G30" s="5" t="n">
        <v>1116060</v>
      </c>
      <c r="H30" s="5" t="n">
        <v>-229760</v>
      </c>
      <c r="I30" s="5" t="n">
        <v>434164</v>
      </c>
    </row>
    <row r="31" spans="1:9">
      <c r="A31" s="4" t="s">
        <v>140</v>
      </c>
      <c r="C31" s="5" t="n">
        <v>32415734</v>
      </c>
      <c r="D31" s="5" t="n">
        <v>1328866</v>
      </c>
      <c r="E31" s="5" t="n">
        <v>3151131</v>
      </c>
      <c r="F31" s="5" t="n">
        <v>2800000</v>
      </c>
    </row>
    <row r="32" spans="1:9">
      <c r="A32" s="4" t="s">
        <v>104</v>
      </c>
      <c r="B32" s="5" t="n">
        <v>-114878</v>
      </c>
      <c r="H32" s="5" t="n">
        <v>-73472</v>
      </c>
      <c r="I32" s="5" t="n">
        <v>-41406</v>
      </c>
    </row>
    <row r="33" spans="1:9">
      <c r="A33" s="4" t="s">
        <v>123</v>
      </c>
      <c r="B33" s="5" t="n">
        <v>-56141</v>
      </c>
      <c r="H33" s="5" t="n">
        <v>-35997</v>
      </c>
      <c r="I33" s="5" t="n">
        <v>-20144</v>
      </c>
    </row>
    <row r="34" spans="1:9">
      <c r="A34" s="4" t="s">
        <v>141</v>
      </c>
      <c r="B34" s="5" t="n">
        <v>-4903</v>
      </c>
      <c r="H34" s="5" t="n">
        <v>-4903</v>
      </c>
    </row>
    <row r="35" spans="1:9">
      <c r="A35" s="4" t="s">
        <v>124</v>
      </c>
      <c r="C35" s="5" t="n">
        <v>2000</v>
      </c>
    </row>
    <row r="36" spans="1:9">
      <c r="A36" s="4" t="s">
        <v>126</v>
      </c>
      <c r="B36" s="5" t="n">
        <v>5632</v>
      </c>
      <c r="G36" s="5" t="n">
        <v>5632</v>
      </c>
    </row>
    <row r="37" spans="1:9">
      <c r="A37" s="4" t="s">
        <v>142</v>
      </c>
      <c r="B37" s="5" t="n">
        <v>-113</v>
      </c>
      <c r="G37" s="5" t="n">
        <v>-113</v>
      </c>
    </row>
    <row r="38" spans="1:9">
      <c r="A38" s="4" t="s">
        <v>127</v>
      </c>
      <c r="B38" s="5" t="n">
        <v>1</v>
      </c>
      <c r="C38" s="6" t="n">
        <v>32</v>
      </c>
    </row>
    <row r="39" spans="1:9">
      <c r="A39" s="4" t="s">
        <v>128</v>
      </c>
      <c r="C39" s="5" t="n">
        <v>3151131</v>
      </c>
    </row>
    <row r="40" spans="1:9">
      <c r="A40" s="4" t="s">
        <v>129</v>
      </c>
      <c r="E40" s="5" t="n">
        <v>-3151000</v>
      </c>
    </row>
    <row r="41" spans="1:9">
      <c r="A41" s="4" t="s">
        <v>130</v>
      </c>
      <c r="E41" s="6" t="n">
        <v>-31</v>
      </c>
    </row>
    <row r="42" spans="1:9">
      <c r="A42" s="4" t="s">
        <v>136</v>
      </c>
      <c r="D42" s="5" t="n">
        <v>-7000</v>
      </c>
    </row>
    <row r="43" spans="1:9">
      <c r="A43" s="4" t="s">
        <v>137</v>
      </c>
      <c r="C43" s="6" t="n">
        <v>1</v>
      </c>
      <c r="G43" s="5" t="n">
        <v>2925</v>
      </c>
      <c r="I43" s="5" t="n">
        <v>-2926</v>
      </c>
    </row>
    <row r="44" spans="1:9">
      <c r="A44" s="4" t="s">
        <v>138</v>
      </c>
      <c r="C44" s="5" t="n">
        <v>98923</v>
      </c>
    </row>
    <row r="45" spans="1:9">
      <c r="A45" s="4" t="s">
        <v>143</v>
      </c>
      <c r="B45" s="6" t="n">
        <v>1150458</v>
      </c>
      <c r="C45" s="6" t="n">
        <v>357</v>
      </c>
      <c r="D45" s="6" t="n">
        <v>13</v>
      </c>
      <c r="F45" s="6" t="n">
        <v>28</v>
      </c>
      <c r="G45" s="6" t="n">
        <v>1124504</v>
      </c>
      <c r="H45" s="6" t="n">
        <v>-344132</v>
      </c>
      <c r="I45" s="6" t="n">
        <v>369688</v>
      </c>
    </row>
    <row r="46" spans="1:9">
      <c r="A46" s="4" t="s">
        <v>144</v>
      </c>
      <c r="C46" s="5" t="n">
        <v>35667521</v>
      </c>
      <c r="D46" s="5" t="n">
        <v>1322365</v>
      </c>
      <c r="F46" s="5" t="n">
        <v>2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4"/>
  <sheetViews>
    <sheetView workbookViewId="0">
      <selection activeCell="A1" sqref="A1"/>
    </sheetView>
  </sheetViews>
  <sheetFormatPr baseColWidth="8" defaultRowHeight="15" outlineLevelCol="0"/>
  <cols>
    <col customWidth="1" max="1" min="1" width="71"/>
    <col customWidth="1" max="2" min="2" width="31"/>
  </cols>
  <sheetData>
    <row r="1" spans="1:2">
      <c r="A1" s="1" t="s">
        <v>582</v>
      </c>
      <c r="B1" s="2" t="s">
        <v>1</v>
      </c>
    </row>
    <row r="2" spans="1:2">
      <c r="B2" s="2" t="s">
        <v>2</v>
      </c>
    </row>
    <row r="3" spans="1:2">
      <c r="A3" s="3" t="s">
        <v>579</v>
      </c>
    </row>
    <row r="4" spans="1:2">
      <c r="A4" s="4" t="s">
        <v>583</v>
      </c>
      <c r="B4" s="4" t="s">
        <v>346</v>
      </c>
    </row>
    <row r="5" spans="1:2">
      <c r="A5" s="4" t="s">
        <v>584</v>
      </c>
    </row>
    <row r="6" spans="1:2">
      <c r="A6" s="3" t="s">
        <v>579</v>
      </c>
    </row>
    <row r="7" spans="1:2">
      <c r="A7" s="4" t="s">
        <v>585</v>
      </c>
      <c r="B7" s="4" t="s">
        <v>586</v>
      </c>
    </row>
    <row r="8" spans="1:2">
      <c r="A8" s="4" t="s">
        <v>587</v>
      </c>
      <c r="B8" s="4" t="s">
        <v>588</v>
      </c>
    </row>
    <row r="9" spans="1:2">
      <c r="A9" s="4" t="s">
        <v>589</v>
      </c>
    </row>
    <row r="10" spans="1:2">
      <c r="A10" s="3" t="s">
        <v>579</v>
      </c>
    </row>
    <row r="11" spans="1:2">
      <c r="A11" s="4" t="s">
        <v>585</v>
      </c>
      <c r="B11" s="4" t="s">
        <v>590</v>
      </c>
    </row>
    <row r="12" spans="1:2">
      <c r="A12" s="4" t="s">
        <v>591</v>
      </c>
      <c r="B12" s="4" t="s">
        <v>592</v>
      </c>
    </row>
    <row r="13" spans="1:2">
      <c r="A13" s="4" t="s">
        <v>593</v>
      </c>
    </row>
    <row r="14" spans="1:2">
      <c r="A14" s="3" t="s">
        <v>579</v>
      </c>
    </row>
    <row r="15" spans="1:2">
      <c r="A15" s="4" t="s">
        <v>583</v>
      </c>
      <c r="B15" s="4" t="s">
        <v>346</v>
      </c>
    </row>
    <row r="16" spans="1:2">
      <c r="A16" s="4" t="s">
        <v>591</v>
      </c>
      <c r="B16" s="4" t="s">
        <v>592</v>
      </c>
    </row>
    <row r="17" spans="1:2">
      <c r="A17" s="4" t="s">
        <v>594</v>
      </c>
    </row>
    <row r="18" spans="1:2">
      <c r="A18" s="3" t="s">
        <v>579</v>
      </c>
    </row>
    <row r="19" spans="1:2">
      <c r="A19" s="4" t="s">
        <v>583</v>
      </c>
      <c r="B19" s="4" t="s">
        <v>346</v>
      </c>
    </row>
    <row r="20" spans="1:2">
      <c r="A20" s="4" t="s">
        <v>591</v>
      </c>
      <c r="B20" s="4" t="s">
        <v>592</v>
      </c>
    </row>
    <row r="21" spans="1:2">
      <c r="A21" s="4" t="s">
        <v>595</v>
      </c>
    </row>
    <row r="22" spans="1:2">
      <c r="A22" s="3" t="s">
        <v>579</v>
      </c>
    </row>
    <row r="23" spans="1:2">
      <c r="A23" s="4" t="s">
        <v>583</v>
      </c>
      <c r="B23" s="4" t="s">
        <v>346</v>
      </c>
    </row>
    <row r="24" spans="1:2">
      <c r="A24" s="4" t="s">
        <v>587</v>
      </c>
      <c r="B24" s="4" t="s">
        <v>596</v>
      </c>
    </row>
    <row r="25" spans="1:2">
      <c r="A25" s="4" t="s">
        <v>597</v>
      </c>
    </row>
    <row r="26" spans="1:2">
      <c r="A26" s="3" t="s">
        <v>579</v>
      </c>
    </row>
    <row r="27" spans="1:2">
      <c r="A27" s="4" t="s">
        <v>583</v>
      </c>
      <c r="B27" s="4" t="s">
        <v>346</v>
      </c>
    </row>
    <row r="28" spans="1:2">
      <c r="A28" s="4" t="s">
        <v>591</v>
      </c>
      <c r="B28" s="4" t="s">
        <v>592</v>
      </c>
    </row>
    <row r="29" spans="1:2">
      <c r="A29" s="4" t="s">
        <v>598</v>
      </c>
    </row>
    <row r="30" spans="1:2">
      <c r="A30" s="3" t="s">
        <v>579</v>
      </c>
    </row>
    <row r="31" spans="1:2">
      <c r="A31" s="4" t="s">
        <v>583</v>
      </c>
      <c r="B31" s="4" t="s">
        <v>346</v>
      </c>
    </row>
    <row r="32" spans="1:2">
      <c r="A32" s="4" t="s">
        <v>591</v>
      </c>
      <c r="B32" s="4" t="s">
        <v>592</v>
      </c>
    </row>
    <row r="33" spans="1:2">
      <c r="A33" s="4" t="s">
        <v>599</v>
      </c>
    </row>
    <row r="34" spans="1:2">
      <c r="A34" s="3" t="s">
        <v>579</v>
      </c>
    </row>
    <row r="35" spans="1:2">
      <c r="A35" s="4" t="s">
        <v>583</v>
      </c>
      <c r="B35" s="4" t="s">
        <v>346</v>
      </c>
    </row>
    <row r="36" spans="1:2">
      <c r="A36" s="4" t="s">
        <v>591</v>
      </c>
      <c r="B36" s="4" t="s">
        <v>592</v>
      </c>
    </row>
    <row r="37" spans="1:2">
      <c r="A37" s="4" t="s">
        <v>600</v>
      </c>
    </row>
    <row r="38" spans="1:2">
      <c r="A38" s="3" t="s">
        <v>579</v>
      </c>
    </row>
    <row r="39" spans="1:2">
      <c r="A39" s="4" t="s">
        <v>583</v>
      </c>
      <c r="B39" s="4" t="s">
        <v>346</v>
      </c>
    </row>
    <row r="40" spans="1:2">
      <c r="A40" s="4" t="s">
        <v>587</v>
      </c>
      <c r="B40" s="4" t="s">
        <v>601</v>
      </c>
    </row>
    <row r="41" spans="1:2">
      <c r="A41" s="4" t="s">
        <v>602</v>
      </c>
    </row>
    <row r="42" spans="1:2">
      <c r="A42" s="3" t="s">
        <v>579</v>
      </c>
    </row>
    <row r="43" spans="1:2">
      <c r="A43" s="4" t="s">
        <v>583</v>
      </c>
      <c r="B43" s="4" t="s">
        <v>346</v>
      </c>
    </row>
    <row r="44" spans="1:2">
      <c r="A44" s="4" t="s">
        <v>591</v>
      </c>
      <c r="B44" s="4" t="s">
        <v>592</v>
      </c>
    </row>
    <row r="45" spans="1:2">
      <c r="A45" s="4" t="s">
        <v>603</v>
      </c>
    </row>
    <row r="46" spans="1:2">
      <c r="A46" s="3" t="s">
        <v>579</v>
      </c>
    </row>
    <row r="47" spans="1:2">
      <c r="A47" s="4" t="s">
        <v>585</v>
      </c>
      <c r="B47" s="4" t="s">
        <v>604</v>
      </c>
    </row>
    <row r="48" spans="1:2">
      <c r="A48" s="4" t="s">
        <v>591</v>
      </c>
      <c r="B48" s="4" t="s">
        <v>605</v>
      </c>
    </row>
    <row r="49" spans="1:2">
      <c r="A49" s="4" t="s">
        <v>606</v>
      </c>
    </row>
    <row r="50" spans="1:2">
      <c r="A50" s="3" t="s">
        <v>579</v>
      </c>
    </row>
    <row r="51" spans="1:2">
      <c r="A51" s="4" t="s">
        <v>583</v>
      </c>
      <c r="B51" s="4" t="s">
        <v>346</v>
      </c>
    </row>
    <row r="52" spans="1:2">
      <c r="A52" s="4" t="s">
        <v>591</v>
      </c>
      <c r="B52" s="4" t="s">
        <v>607</v>
      </c>
    </row>
    <row r="53" spans="1:2">
      <c r="A53" s="4" t="s">
        <v>608</v>
      </c>
    </row>
    <row r="54" spans="1:2">
      <c r="A54" s="3" t="s">
        <v>579</v>
      </c>
    </row>
    <row r="55" spans="1:2">
      <c r="A55" s="4" t="s">
        <v>583</v>
      </c>
      <c r="B55" s="4" t="s">
        <v>346</v>
      </c>
    </row>
    <row r="56" spans="1:2">
      <c r="A56" s="4" t="s">
        <v>591</v>
      </c>
      <c r="B56" s="4" t="s">
        <v>607</v>
      </c>
    </row>
    <row r="57" spans="1:2">
      <c r="A57" s="4" t="s">
        <v>609</v>
      </c>
    </row>
    <row r="58" spans="1:2">
      <c r="A58" s="3" t="s">
        <v>579</v>
      </c>
    </row>
    <row r="59" spans="1:2">
      <c r="A59" s="4" t="s">
        <v>583</v>
      </c>
      <c r="B59" s="4" t="s">
        <v>346</v>
      </c>
    </row>
    <row r="60" spans="1:2">
      <c r="A60" s="4" t="s">
        <v>591</v>
      </c>
      <c r="B60" s="4" t="s">
        <v>607</v>
      </c>
    </row>
    <row r="61" spans="1:2">
      <c r="A61" s="4" t="s">
        <v>610</v>
      </c>
    </row>
    <row r="62" spans="1:2">
      <c r="A62" s="3" t="s">
        <v>579</v>
      </c>
    </row>
    <row r="63" spans="1:2">
      <c r="A63" s="4" t="s">
        <v>583</v>
      </c>
      <c r="B63" s="4" t="s">
        <v>346</v>
      </c>
    </row>
    <row r="64" spans="1:2">
      <c r="A64" s="4" t="s">
        <v>591</v>
      </c>
      <c r="B64" s="4" t="s">
        <v>607</v>
      </c>
    </row>
    <row r="65" spans="1:2">
      <c r="A65" s="4" t="s">
        <v>611</v>
      </c>
    </row>
    <row r="66" spans="1:2">
      <c r="A66" s="3" t="s">
        <v>579</v>
      </c>
    </row>
    <row r="67" spans="1:2">
      <c r="A67" s="4" t="s">
        <v>583</v>
      </c>
      <c r="B67" s="4" t="s">
        <v>346</v>
      </c>
    </row>
    <row r="68" spans="1:2">
      <c r="A68" s="4" t="s">
        <v>587</v>
      </c>
      <c r="B68" s="4" t="s">
        <v>612</v>
      </c>
    </row>
    <row r="69" spans="1:2">
      <c r="A69" s="4" t="s">
        <v>613</v>
      </c>
    </row>
    <row r="70" spans="1:2">
      <c r="A70" s="3" t="s">
        <v>579</v>
      </c>
    </row>
    <row r="71" spans="1:2">
      <c r="A71" s="4" t="s">
        <v>585</v>
      </c>
      <c r="B71" s="4" t="s">
        <v>614</v>
      </c>
    </row>
    <row r="72" spans="1:2">
      <c r="A72" s="4" t="s">
        <v>591</v>
      </c>
      <c r="B72" s="4" t="s">
        <v>607</v>
      </c>
    </row>
    <row r="73" spans="1:2">
      <c r="A73" s="4" t="s">
        <v>615</v>
      </c>
    </row>
    <row r="74" spans="1:2">
      <c r="A74" s="3" t="s">
        <v>579</v>
      </c>
    </row>
    <row r="75" spans="1:2">
      <c r="A75" s="4" t="s">
        <v>583</v>
      </c>
      <c r="B75" s="4" t="s">
        <v>346</v>
      </c>
    </row>
    <row r="76" spans="1:2">
      <c r="A76" s="4" t="s">
        <v>587</v>
      </c>
      <c r="B76" s="4" t="s">
        <v>612</v>
      </c>
    </row>
    <row r="77" spans="1:2">
      <c r="A77" s="4" t="s">
        <v>616</v>
      </c>
    </row>
    <row r="78" spans="1:2">
      <c r="A78" s="3" t="s">
        <v>579</v>
      </c>
    </row>
    <row r="79" spans="1:2">
      <c r="A79" s="4" t="s">
        <v>583</v>
      </c>
      <c r="B79" s="4" t="s">
        <v>346</v>
      </c>
    </row>
    <row r="80" spans="1:2">
      <c r="A80" s="4" t="s">
        <v>587</v>
      </c>
      <c r="B80" s="4" t="s">
        <v>617</v>
      </c>
    </row>
    <row r="81" spans="1:2">
      <c r="A81" s="4" t="s">
        <v>618</v>
      </c>
    </row>
    <row r="82" spans="1:2">
      <c r="A82" s="3" t="s">
        <v>579</v>
      </c>
    </row>
    <row r="83" spans="1:2">
      <c r="A83" s="4" t="s">
        <v>583</v>
      </c>
      <c r="B83" s="4" t="s">
        <v>346</v>
      </c>
    </row>
    <row r="84" spans="1:2">
      <c r="A84" s="4" t="s">
        <v>591</v>
      </c>
      <c r="B84" s="4" t="s">
        <v>607</v>
      </c>
    </row>
    <row r="85" spans="1:2">
      <c r="A85" s="4" t="s">
        <v>619</v>
      </c>
    </row>
    <row r="86" spans="1:2">
      <c r="A86" s="3" t="s">
        <v>579</v>
      </c>
    </row>
    <row r="87" spans="1:2">
      <c r="A87" s="4" t="s">
        <v>583</v>
      </c>
      <c r="B87" s="4" t="s">
        <v>346</v>
      </c>
    </row>
    <row r="88" spans="1:2">
      <c r="A88" s="4" t="s">
        <v>591</v>
      </c>
      <c r="B88" s="4" t="s">
        <v>607</v>
      </c>
    </row>
    <row r="89" spans="1:2">
      <c r="A89" s="4" t="s">
        <v>620</v>
      </c>
    </row>
    <row r="90" spans="1:2">
      <c r="A90" s="3" t="s">
        <v>579</v>
      </c>
    </row>
    <row r="91" spans="1:2">
      <c r="A91" s="4" t="s">
        <v>583</v>
      </c>
      <c r="B91" s="4" t="s">
        <v>346</v>
      </c>
    </row>
    <row r="92" spans="1:2">
      <c r="A92" s="4" t="s">
        <v>591</v>
      </c>
      <c r="B92" s="4" t="s">
        <v>621</v>
      </c>
    </row>
    <row r="93" spans="1:2">
      <c r="A93" s="4" t="s">
        <v>622</v>
      </c>
    </row>
    <row r="94" spans="1:2">
      <c r="A94" s="3" t="s">
        <v>579</v>
      </c>
    </row>
    <row r="95" spans="1:2">
      <c r="A95" s="4" t="s">
        <v>583</v>
      </c>
      <c r="B95" s="4" t="s">
        <v>346</v>
      </c>
    </row>
    <row r="96" spans="1:2">
      <c r="A96" s="4" t="s">
        <v>591</v>
      </c>
      <c r="B96" s="4" t="s">
        <v>621</v>
      </c>
    </row>
    <row r="97" spans="1:2">
      <c r="A97" s="4" t="s">
        <v>623</v>
      </c>
    </row>
    <row r="98" spans="1:2">
      <c r="A98" s="3" t="s">
        <v>579</v>
      </c>
    </row>
    <row r="99" spans="1:2">
      <c r="A99" s="4" t="s">
        <v>583</v>
      </c>
      <c r="B99" s="4" t="s">
        <v>346</v>
      </c>
    </row>
    <row r="100" spans="1:2">
      <c r="A100" s="4" t="s">
        <v>591</v>
      </c>
      <c r="B100" s="4" t="s">
        <v>621</v>
      </c>
    </row>
    <row r="101" spans="1:2">
      <c r="A101" s="4" t="s">
        <v>624</v>
      </c>
    </row>
    <row r="102" spans="1:2">
      <c r="A102" s="3" t="s">
        <v>579</v>
      </c>
    </row>
    <row r="103" spans="1:2">
      <c r="A103" s="4" t="s">
        <v>583</v>
      </c>
      <c r="B103" s="4" t="s">
        <v>346</v>
      </c>
    </row>
    <row r="104" spans="1:2">
      <c r="A104" s="4" t="s">
        <v>591</v>
      </c>
      <c r="B104" s="4" t="s">
        <v>621</v>
      </c>
    </row>
    <row r="105" spans="1:2">
      <c r="A105" s="4" t="s">
        <v>625</v>
      </c>
    </row>
    <row r="106" spans="1:2">
      <c r="A106" s="3" t="s">
        <v>579</v>
      </c>
    </row>
    <row r="107" spans="1:2">
      <c r="A107" s="4" t="s">
        <v>583</v>
      </c>
      <c r="B107" s="4" t="s">
        <v>346</v>
      </c>
    </row>
    <row r="108" spans="1:2">
      <c r="A108" s="4" t="s">
        <v>591</v>
      </c>
      <c r="B108" s="4" t="s">
        <v>621</v>
      </c>
    </row>
    <row r="109" spans="1:2">
      <c r="A109" s="4" t="s">
        <v>626</v>
      </c>
    </row>
    <row r="110" spans="1:2">
      <c r="A110" s="3" t="s">
        <v>579</v>
      </c>
    </row>
    <row r="111" spans="1:2">
      <c r="A111" s="4" t="s">
        <v>585</v>
      </c>
      <c r="B111" s="4" t="s">
        <v>614</v>
      </c>
    </row>
    <row r="112" spans="1:2">
      <c r="A112" s="4" t="s">
        <v>591</v>
      </c>
      <c r="B112" s="4" t="s">
        <v>621</v>
      </c>
    </row>
    <row r="113" spans="1:2">
      <c r="A113" s="4" t="s">
        <v>627</v>
      </c>
    </row>
    <row r="114" spans="1:2">
      <c r="A114" s="3" t="s">
        <v>579</v>
      </c>
    </row>
    <row r="115" spans="1:2">
      <c r="A115" s="4" t="s">
        <v>585</v>
      </c>
      <c r="B115" s="4" t="s">
        <v>614</v>
      </c>
    </row>
    <row r="116" spans="1:2">
      <c r="A116" s="4" t="s">
        <v>591</v>
      </c>
      <c r="B116" s="4" t="s">
        <v>621</v>
      </c>
    </row>
    <row r="117" spans="1:2">
      <c r="A117" s="4" t="s">
        <v>628</v>
      </c>
    </row>
    <row r="118" spans="1:2">
      <c r="A118" s="3" t="s">
        <v>579</v>
      </c>
    </row>
    <row r="119" spans="1:2">
      <c r="A119" s="4" t="s">
        <v>585</v>
      </c>
      <c r="B119" s="4" t="s">
        <v>604</v>
      </c>
    </row>
    <row r="120" spans="1:2">
      <c r="A120" s="4" t="s">
        <v>591</v>
      </c>
      <c r="B120" s="4" t="s">
        <v>621</v>
      </c>
    </row>
    <row r="121" spans="1:2">
      <c r="A121" s="4" t="s">
        <v>629</v>
      </c>
    </row>
    <row r="122" spans="1:2">
      <c r="A122" s="3" t="s">
        <v>579</v>
      </c>
    </row>
    <row r="123" spans="1:2">
      <c r="A123" s="4" t="s">
        <v>585</v>
      </c>
      <c r="B123" s="4" t="s">
        <v>604</v>
      </c>
    </row>
    <row r="124" spans="1:2">
      <c r="A124" s="4" t="s">
        <v>591</v>
      </c>
      <c r="B124" s="4" t="s">
        <v>621</v>
      </c>
    </row>
    <row r="125" spans="1:2">
      <c r="A125" s="4" t="s">
        <v>630</v>
      </c>
    </row>
    <row r="126" spans="1:2">
      <c r="A126" s="3" t="s">
        <v>579</v>
      </c>
    </row>
    <row r="127" spans="1:2">
      <c r="A127" s="4" t="s">
        <v>583</v>
      </c>
      <c r="B127" s="4" t="s">
        <v>346</v>
      </c>
    </row>
    <row r="128" spans="1:2">
      <c r="A128" s="4" t="s">
        <v>587</v>
      </c>
      <c r="B128" s="4" t="s">
        <v>631</v>
      </c>
    </row>
    <row r="129" spans="1:2">
      <c r="A129" s="4" t="s">
        <v>632</v>
      </c>
    </row>
    <row r="130" spans="1:2">
      <c r="A130" s="3" t="s">
        <v>579</v>
      </c>
    </row>
    <row r="131" spans="1:2">
      <c r="A131" s="4" t="s">
        <v>585</v>
      </c>
      <c r="B131" s="4" t="s">
        <v>614</v>
      </c>
    </row>
    <row r="132" spans="1:2">
      <c r="A132" s="4" t="s">
        <v>587</v>
      </c>
      <c r="B132" s="4" t="s">
        <v>633</v>
      </c>
    </row>
    <row r="133" spans="1:2">
      <c r="A133" s="4" t="s">
        <v>634</v>
      </c>
    </row>
    <row r="134" spans="1:2">
      <c r="A134" s="3" t="s">
        <v>579</v>
      </c>
    </row>
    <row r="135" spans="1:2">
      <c r="A135" s="4" t="s">
        <v>585</v>
      </c>
      <c r="B135" s="4" t="s">
        <v>590</v>
      </c>
    </row>
    <row r="136" spans="1:2">
      <c r="A136" s="4" t="s">
        <v>591</v>
      </c>
      <c r="B136" s="4" t="s">
        <v>635</v>
      </c>
    </row>
    <row r="137" spans="1:2">
      <c r="A137" s="4" t="s">
        <v>636</v>
      </c>
    </row>
    <row r="138" spans="1:2">
      <c r="A138" s="3" t="s">
        <v>579</v>
      </c>
    </row>
    <row r="139" spans="1:2">
      <c r="A139" s="4" t="s">
        <v>583</v>
      </c>
      <c r="B139" s="4" t="s">
        <v>346</v>
      </c>
    </row>
    <row r="140" spans="1:2">
      <c r="A140" s="4" t="s">
        <v>591</v>
      </c>
      <c r="B140" s="4" t="s">
        <v>635</v>
      </c>
    </row>
    <row r="141" spans="1:2">
      <c r="A141" s="4" t="s">
        <v>637</v>
      </c>
    </row>
    <row r="142" spans="1:2">
      <c r="A142" s="3" t="s">
        <v>579</v>
      </c>
    </row>
    <row r="143" spans="1:2">
      <c r="A143" s="4" t="s">
        <v>585</v>
      </c>
      <c r="B143" s="4" t="s">
        <v>604</v>
      </c>
    </row>
    <row r="144" spans="1:2">
      <c r="A144" s="4" t="s">
        <v>591</v>
      </c>
      <c r="B144" s="4" t="s">
        <v>638</v>
      </c>
    </row>
    <row r="145" spans="1:2">
      <c r="A145" s="4" t="s">
        <v>639</v>
      </c>
    </row>
    <row r="146" spans="1:2">
      <c r="A146" s="3" t="s">
        <v>579</v>
      </c>
    </row>
    <row r="147" spans="1:2">
      <c r="A147" s="4" t="s">
        <v>585</v>
      </c>
      <c r="B147" s="4" t="s">
        <v>640</v>
      </c>
    </row>
    <row r="148" spans="1:2">
      <c r="A148" s="4" t="s">
        <v>591</v>
      </c>
      <c r="B148" s="4" t="s">
        <v>638</v>
      </c>
    </row>
    <row r="149" spans="1:2">
      <c r="A149" s="4" t="s">
        <v>641</v>
      </c>
    </row>
    <row r="150" spans="1:2">
      <c r="A150" s="3" t="s">
        <v>579</v>
      </c>
    </row>
    <row r="151" spans="1:2">
      <c r="A151" s="4" t="s">
        <v>585</v>
      </c>
      <c r="B151" s="4" t="s">
        <v>604</v>
      </c>
    </row>
    <row r="152" spans="1:2">
      <c r="A152" s="4" t="s">
        <v>591</v>
      </c>
      <c r="B152" s="4" t="s">
        <v>638</v>
      </c>
    </row>
    <row r="153" spans="1:2">
      <c r="A153" s="4" t="s">
        <v>642</v>
      </c>
    </row>
    <row r="154" spans="1:2">
      <c r="A154" s="3" t="s">
        <v>579</v>
      </c>
    </row>
    <row r="155" spans="1:2">
      <c r="A155" s="4" t="s">
        <v>585</v>
      </c>
      <c r="B155" s="4" t="s">
        <v>640</v>
      </c>
    </row>
    <row r="156" spans="1:2">
      <c r="A156" s="4" t="s">
        <v>591</v>
      </c>
      <c r="B156" s="4" t="s">
        <v>638</v>
      </c>
    </row>
    <row r="157" spans="1:2">
      <c r="A157" s="4" t="s">
        <v>643</v>
      </c>
    </row>
    <row r="158" spans="1:2">
      <c r="A158" s="3" t="s">
        <v>579</v>
      </c>
    </row>
    <row r="159" spans="1:2">
      <c r="A159" s="4" t="s">
        <v>585</v>
      </c>
      <c r="B159" s="4" t="s">
        <v>604</v>
      </c>
    </row>
    <row r="160" spans="1:2">
      <c r="A160" s="4" t="s">
        <v>591</v>
      </c>
      <c r="B160" s="4" t="s">
        <v>638</v>
      </c>
    </row>
    <row r="161" spans="1:2">
      <c r="A161" s="4" t="s">
        <v>644</v>
      </c>
    </row>
    <row r="162" spans="1:2">
      <c r="A162" s="3" t="s">
        <v>579</v>
      </c>
    </row>
    <row r="163" spans="1:2">
      <c r="A163" s="4" t="s">
        <v>583</v>
      </c>
      <c r="B163" s="4" t="s">
        <v>346</v>
      </c>
    </row>
    <row r="164" spans="1:2">
      <c r="A164" s="4" t="s">
        <v>591</v>
      </c>
      <c r="B164" s="4" t="s">
        <v>638</v>
      </c>
    </row>
    <row r="165" spans="1:2">
      <c r="A165" s="4" t="s">
        <v>645</v>
      </c>
    </row>
    <row r="166" spans="1:2">
      <c r="A166" s="3" t="s">
        <v>579</v>
      </c>
    </row>
    <row r="167" spans="1:2">
      <c r="A167" s="4" t="s">
        <v>583</v>
      </c>
      <c r="B167" s="4" t="s">
        <v>346</v>
      </c>
    </row>
    <row r="168" spans="1:2">
      <c r="A168" s="4" t="s">
        <v>587</v>
      </c>
      <c r="B168" s="4" t="s">
        <v>646</v>
      </c>
    </row>
    <row r="169" spans="1:2">
      <c r="A169" s="4" t="s">
        <v>647</v>
      </c>
    </row>
    <row r="170" spans="1:2">
      <c r="A170" s="3" t="s">
        <v>579</v>
      </c>
    </row>
    <row r="171" spans="1:2">
      <c r="A171" s="4" t="s">
        <v>583</v>
      </c>
      <c r="B171" s="4" t="s">
        <v>346</v>
      </c>
    </row>
    <row r="172" spans="1:2">
      <c r="A172" s="4" t="s">
        <v>591</v>
      </c>
      <c r="B172" s="4" t="s">
        <v>648</v>
      </c>
    </row>
    <row r="173" spans="1:2">
      <c r="A173" s="4" t="s">
        <v>649</v>
      </c>
    </row>
    <row r="174" spans="1:2">
      <c r="A174" s="3" t="s">
        <v>579</v>
      </c>
    </row>
    <row r="175" spans="1:2">
      <c r="A175" s="4" t="s">
        <v>583</v>
      </c>
      <c r="B175" s="4" t="s">
        <v>346</v>
      </c>
    </row>
    <row r="176" spans="1:2">
      <c r="A176" s="4" t="s">
        <v>587</v>
      </c>
      <c r="B176" s="4" t="s">
        <v>650</v>
      </c>
    </row>
    <row r="177" spans="1:2">
      <c r="A177" s="4" t="s">
        <v>651</v>
      </c>
    </row>
    <row r="178" spans="1:2">
      <c r="A178" s="3" t="s">
        <v>579</v>
      </c>
    </row>
    <row r="179" spans="1:2">
      <c r="A179" s="4" t="s">
        <v>583</v>
      </c>
      <c r="B179" s="4" t="s">
        <v>346</v>
      </c>
    </row>
    <row r="180" spans="1:2">
      <c r="A180" s="4" t="s">
        <v>587</v>
      </c>
      <c r="B180" s="4" t="s">
        <v>652</v>
      </c>
    </row>
    <row r="181" spans="1:2">
      <c r="A181" s="4" t="s">
        <v>653</v>
      </c>
    </row>
    <row r="182" spans="1:2">
      <c r="A182" s="3" t="s">
        <v>579</v>
      </c>
    </row>
    <row r="183" spans="1:2">
      <c r="A183" s="4" t="s">
        <v>583</v>
      </c>
      <c r="B183" s="4" t="s">
        <v>346</v>
      </c>
    </row>
    <row r="184" spans="1:2">
      <c r="A184" s="4" t="s">
        <v>591</v>
      </c>
      <c r="B184" s="4" t="s">
        <v>648</v>
      </c>
    </row>
    <row r="185" spans="1:2">
      <c r="A185" s="4" t="s">
        <v>483</v>
      </c>
    </row>
    <row r="186" spans="1:2">
      <c r="A186" s="3" t="s">
        <v>579</v>
      </c>
    </row>
    <row r="187" spans="1:2">
      <c r="A187" s="4" t="s">
        <v>583</v>
      </c>
      <c r="B187" s="4" t="s">
        <v>346</v>
      </c>
    </row>
    <row r="188" spans="1:2">
      <c r="A188" s="4" t="s">
        <v>591</v>
      </c>
      <c r="B188" s="4" t="s">
        <v>648</v>
      </c>
    </row>
    <row r="189" spans="1:2">
      <c r="A189" s="4" t="s">
        <v>654</v>
      </c>
    </row>
    <row r="190" spans="1:2">
      <c r="A190" s="3" t="s">
        <v>579</v>
      </c>
    </row>
    <row r="191" spans="1:2">
      <c r="A191" s="4" t="s">
        <v>583</v>
      </c>
      <c r="B191" s="4" t="s">
        <v>346</v>
      </c>
    </row>
    <row r="192" spans="1:2">
      <c r="A192" s="4" t="s">
        <v>591</v>
      </c>
      <c r="B192" s="4" t="s">
        <v>648</v>
      </c>
    </row>
    <row r="193" spans="1:2">
      <c r="A193" s="4" t="s">
        <v>655</v>
      </c>
    </row>
    <row r="194" spans="1:2">
      <c r="A194" s="3" t="s">
        <v>579</v>
      </c>
    </row>
    <row r="195" spans="1:2">
      <c r="A195" s="4" t="s">
        <v>585</v>
      </c>
      <c r="B195" s="4" t="s">
        <v>604</v>
      </c>
    </row>
    <row r="196" spans="1:2">
      <c r="A196" s="4" t="s">
        <v>591</v>
      </c>
      <c r="B196" s="4" t="s">
        <v>656</v>
      </c>
    </row>
    <row r="197" spans="1:2">
      <c r="A197" s="4" t="s">
        <v>657</v>
      </c>
    </row>
    <row r="198" spans="1:2">
      <c r="A198" s="3" t="s">
        <v>579</v>
      </c>
    </row>
    <row r="199" spans="1:2">
      <c r="A199" s="4" t="s">
        <v>583</v>
      </c>
      <c r="B199" s="4" t="s">
        <v>346</v>
      </c>
    </row>
    <row r="200" spans="1:2">
      <c r="A200" s="4" t="s">
        <v>591</v>
      </c>
      <c r="B200" s="4" t="s">
        <v>656</v>
      </c>
    </row>
    <row r="201" spans="1:2">
      <c r="A201" s="4" t="s">
        <v>658</v>
      </c>
    </row>
    <row r="202" spans="1:2">
      <c r="A202" s="3" t="s">
        <v>579</v>
      </c>
    </row>
    <row r="203" spans="1:2">
      <c r="A203" s="4" t="s">
        <v>585</v>
      </c>
      <c r="B203" s="4" t="s">
        <v>604</v>
      </c>
    </row>
    <row r="204" spans="1:2">
      <c r="A204" s="4" t="s">
        <v>591</v>
      </c>
      <c r="B204" s="4" t="s">
        <v>656</v>
      </c>
    </row>
    <row r="205" spans="1:2">
      <c r="A205" s="4" t="s">
        <v>659</v>
      </c>
    </row>
    <row r="206" spans="1:2">
      <c r="A206" s="3" t="s">
        <v>579</v>
      </c>
    </row>
    <row r="207" spans="1:2">
      <c r="A207" s="4" t="s">
        <v>585</v>
      </c>
      <c r="B207" s="4" t="s">
        <v>604</v>
      </c>
    </row>
    <row r="208" spans="1:2">
      <c r="A208" s="4" t="s">
        <v>591</v>
      </c>
      <c r="B208" s="4" t="s">
        <v>660</v>
      </c>
    </row>
    <row r="209" spans="1:2">
      <c r="A209" s="4" t="s">
        <v>481</v>
      </c>
    </row>
    <row r="210" spans="1:2">
      <c r="A210" s="3" t="s">
        <v>579</v>
      </c>
    </row>
    <row r="211" spans="1:2">
      <c r="A211" s="4" t="s">
        <v>583</v>
      </c>
      <c r="B211" s="4" t="s">
        <v>346</v>
      </c>
    </row>
    <row r="212" spans="1:2">
      <c r="A212" s="4" t="s">
        <v>591</v>
      </c>
      <c r="B212" s="4" t="s">
        <v>660</v>
      </c>
    </row>
    <row r="213" spans="1:2">
      <c r="A213" s="4" t="s">
        <v>661</v>
      </c>
    </row>
    <row r="214" spans="1:2">
      <c r="A214" s="3" t="s">
        <v>579</v>
      </c>
    </row>
    <row r="215" spans="1:2">
      <c r="A215" s="4" t="s">
        <v>585</v>
      </c>
      <c r="B215" s="4" t="s">
        <v>604</v>
      </c>
    </row>
    <row r="216" spans="1:2">
      <c r="A216" s="4" t="s">
        <v>591</v>
      </c>
      <c r="B216" s="4" t="s">
        <v>662</v>
      </c>
    </row>
    <row r="217" spans="1:2">
      <c r="A217" s="4" t="s">
        <v>663</v>
      </c>
    </row>
    <row r="218" spans="1:2">
      <c r="A218" s="3" t="s">
        <v>579</v>
      </c>
    </row>
    <row r="219" spans="1:2">
      <c r="A219" s="4" t="s">
        <v>585</v>
      </c>
      <c r="B219" s="4" t="s">
        <v>604</v>
      </c>
    </row>
    <row r="220" spans="1:2">
      <c r="A220" s="4" t="s">
        <v>591</v>
      </c>
      <c r="B220" s="4" t="s">
        <v>662</v>
      </c>
    </row>
    <row r="221" spans="1:2">
      <c r="A221" s="4" t="s">
        <v>664</v>
      </c>
    </row>
    <row r="222" spans="1:2">
      <c r="A222" s="3" t="s">
        <v>579</v>
      </c>
    </row>
    <row r="223" spans="1:2">
      <c r="A223" s="4" t="s">
        <v>585</v>
      </c>
      <c r="B223" s="4" t="s">
        <v>604</v>
      </c>
    </row>
    <row r="224" spans="1:2">
      <c r="A224" s="4" t="s">
        <v>591</v>
      </c>
      <c r="B224" s="4" t="s">
        <v>665</v>
      </c>
    </row>
    <row r="225" spans="1:2">
      <c r="A225" s="4" t="s">
        <v>666</v>
      </c>
    </row>
    <row r="226" spans="1:2">
      <c r="A226" s="3" t="s">
        <v>579</v>
      </c>
    </row>
    <row r="227" spans="1:2">
      <c r="A227" s="4" t="s">
        <v>583</v>
      </c>
      <c r="B227" s="4" t="s">
        <v>346</v>
      </c>
    </row>
    <row r="228" spans="1:2">
      <c r="A228" s="4" t="s">
        <v>591</v>
      </c>
      <c r="B228" s="4" t="s">
        <v>665</v>
      </c>
    </row>
    <row r="229" spans="1:2">
      <c r="A229" s="4" t="s">
        <v>667</v>
      </c>
    </row>
    <row r="230" spans="1:2">
      <c r="A230" s="3" t="s">
        <v>579</v>
      </c>
    </row>
    <row r="231" spans="1:2">
      <c r="A231" s="4" t="s">
        <v>585</v>
      </c>
      <c r="B231" s="4" t="s">
        <v>640</v>
      </c>
    </row>
    <row r="232" spans="1:2">
      <c r="A232" s="4" t="s">
        <v>591</v>
      </c>
      <c r="B232" s="4" t="s">
        <v>665</v>
      </c>
    </row>
    <row r="233" spans="1:2">
      <c r="A233" s="4" t="s">
        <v>484</v>
      </c>
    </row>
    <row r="234" spans="1:2">
      <c r="A234" s="3" t="s">
        <v>579</v>
      </c>
    </row>
    <row r="235" spans="1:2">
      <c r="A235" s="4" t="s">
        <v>583</v>
      </c>
      <c r="B235" s="4" t="s">
        <v>346</v>
      </c>
    </row>
    <row r="236" spans="1:2">
      <c r="A236" s="4" t="s">
        <v>591</v>
      </c>
      <c r="B236" s="4" t="s">
        <v>665</v>
      </c>
    </row>
    <row r="237" spans="1:2">
      <c r="A237" s="4" t="s">
        <v>668</v>
      </c>
    </row>
    <row r="238" spans="1:2">
      <c r="A238" s="3" t="s">
        <v>579</v>
      </c>
    </row>
    <row r="239" spans="1:2">
      <c r="A239" s="4" t="s">
        <v>585</v>
      </c>
      <c r="B239" s="4" t="s">
        <v>604</v>
      </c>
    </row>
    <row r="240" spans="1:2">
      <c r="A240" s="4" t="s">
        <v>591</v>
      </c>
      <c r="B240" s="4" t="s">
        <v>669</v>
      </c>
    </row>
    <row r="241" spans="1:2">
      <c r="A241" s="4" t="s">
        <v>670</v>
      </c>
    </row>
    <row r="242" spans="1:2">
      <c r="A242" s="3" t="s">
        <v>579</v>
      </c>
    </row>
    <row r="243" spans="1:2">
      <c r="A243" s="4" t="s">
        <v>585</v>
      </c>
      <c r="B243" s="4" t="s">
        <v>604</v>
      </c>
    </row>
    <row r="244" spans="1:2">
      <c r="A244" s="4" t="s">
        <v>591</v>
      </c>
      <c r="B244" s="4" t="s">
        <v>669</v>
      </c>
    </row>
    <row r="245" spans="1:2">
      <c r="A245" s="4" t="s">
        <v>671</v>
      </c>
    </row>
    <row r="246" spans="1:2">
      <c r="A246" s="3" t="s">
        <v>579</v>
      </c>
    </row>
    <row r="247" spans="1:2">
      <c r="A247" s="4" t="s">
        <v>583</v>
      </c>
      <c r="B247" s="4" t="s">
        <v>346</v>
      </c>
    </row>
    <row r="248" spans="1:2">
      <c r="A248" s="4" t="s">
        <v>591</v>
      </c>
      <c r="B248" s="4" t="s">
        <v>669</v>
      </c>
    </row>
    <row r="249" spans="1:2">
      <c r="A249" s="4" t="s">
        <v>672</v>
      </c>
    </row>
    <row r="250" spans="1:2">
      <c r="A250" s="3" t="s">
        <v>579</v>
      </c>
    </row>
    <row r="251" spans="1:2">
      <c r="A251" s="4" t="s">
        <v>585</v>
      </c>
      <c r="B251" s="4" t="s">
        <v>586</v>
      </c>
    </row>
    <row r="252" spans="1:2">
      <c r="A252" s="4" t="s">
        <v>591</v>
      </c>
      <c r="B252" s="4" t="s">
        <v>669</v>
      </c>
    </row>
    <row r="253" spans="1:2">
      <c r="A253" s="4" t="s">
        <v>673</v>
      </c>
    </row>
    <row r="254" spans="1:2">
      <c r="A254" s="3" t="s">
        <v>579</v>
      </c>
    </row>
    <row r="255" spans="1:2">
      <c r="A255" s="4" t="s">
        <v>585</v>
      </c>
      <c r="B255" s="4" t="s">
        <v>640</v>
      </c>
    </row>
    <row r="256" spans="1:2">
      <c r="A256" s="4" t="s">
        <v>591</v>
      </c>
      <c r="B256" s="4" t="s">
        <v>674</v>
      </c>
    </row>
    <row r="257" spans="1:2">
      <c r="A257" s="4" t="s">
        <v>675</v>
      </c>
    </row>
    <row r="258" spans="1:2">
      <c r="A258" s="3" t="s">
        <v>579</v>
      </c>
    </row>
    <row r="259" spans="1:2">
      <c r="A259" s="4" t="s">
        <v>585</v>
      </c>
      <c r="B259" s="4" t="s">
        <v>640</v>
      </c>
    </row>
    <row r="260" spans="1:2">
      <c r="A260" s="4" t="s">
        <v>591</v>
      </c>
      <c r="B260" s="4" t="s">
        <v>674</v>
      </c>
    </row>
    <row r="261" spans="1:2">
      <c r="A261" s="4" t="s">
        <v>676</v>
      </c>
    </row>
    <row r="262" spans="1:2">
      <c r="A262" s="3" t="s">
        <v>579</v>
      </c>
    </row>
    <row r="263" spans="1:2">
      <c r="A263" s="4" t="s">
        <v>585</v>
      </c>
      <c r="B263" s="4" t="s">
        <v>640</v>
      </c>
    </row>
    <row r="264" spans="1:2">
      <c r="A264" s="4" t="s">
        <v>591</v>
      </c>
      <c r="B264" s="4" t="s">
        <v>674</v>
      </c>
    </row>
    <row r="265" spans="1:2">
      <c r="A265" s="4" t="s">
        <v>677</v>
      </c>
    </row>
    <row r="266" spans="1:2">
      <c r="A266" s="3" t="s">
        <v>579</v>
      </c>
    </row>
    <row r="267" spans="1:2">
      <c r="A267" s="4" t="s">
        <v>585</v>
      </c>
      <c r="B267" s="4" t="s">
        <v>586</v>
      </c>
    </row>
    <row r="268" spans="1:2">
      <c r="A268" s="4" t="s">
        <v>591</v>
      </c>
      <c r="B268" s="4" t="s">
        <v>674</v>
      </c>
    </row>
    <row r="269" spans="1:2">
      <c r="A269" s="4" t="s">
        <v>678</v>
      </c>
    </row>
    <row r="270" spans="1:2">
      <c r="A270" s="3" t="s">
        <v>579</v>
      </c>
    </row>
    <row r="271" spans="1:2">
      <c r="A271" s="4" t="s">
        <v>585</v>
      </c>
      <c r="B271" s="4" t="s">
        <v>640</v>
      </c>
    </row>
    <row r="272" spans="1:2">
      <c r="A272" s="4" t="s">
        <v>591</v>
      </c>
      <c r="B272" s="4" t="s">
        <v>679</v>
      </c>
    </row>
    <row r="273" spans="1:2">
      <c r="A273" s="4" t="s">
        <v>680</v>
      </c>
    </row>
    <row r="274" spans="1:2">
      <c r="A274" s="3" t="s">
        <v>579</v>
      </c>
    </row>
    <row r="275" spans="1:2">
      <c r="A275" s="4" t="s">
        <v>583</v>
      </c>
      <c r="B275" s="4" t="s">
        <v>346</v>
      </c>
    </row>
    <row r="276" spans="1:2">
      <c r="A276" s="4" t="s">
        <v>591</v>
      </c>
      <c r="B276" s="4" t="s">
        <v>681</v>
      </c>
    </row>
    <row r="277" spans="1:2">
      <c r="A277" s="4" t="s">
        <v>682</v>
      </c>
    </row>
    <row r="278" spans="1:2">
      <c r="A278" s="3" t="s">
        <v>579</v>
      </c>
    </row>
    <row r="279" spans="1:2">
      <c r="A279" s="4" t="s">
        <v>583</v>
      </c>
      <c r="B279" s="4" t="s">
        <v>346</v>
      </c>
    </row>
    <row r="280" spans="1:2">
      <c r="A280" s="4" t="s">
        <v>591</v>
      </c>
      <c r="B280" s="4" t="s">
        <v>683</v>
      </c>
    </row>
    <row r="281" spans="1:2">
      <c r="A281" s="4" t="s">
        <v>684</v>
      </c>
    </row>
    <row r="282" spans="1:2">
      <c r="A282" s="3" t="s">
        <v>579</v>
      </c>
    </row>
    <row r="283" spans="1:2">
      <c r="A283" s="4" t="s">
        <v>583</v>
      </c>
      <c r="B283" s="4" t="s">
        <v>346</v>
      </c>
    </row>
    <row r="284" spans="1:2">
      <c r="A284" s="4" t="s">
        <v>591</v>
      </c>
      <c r="B284" s="4" t="s">
        <v>6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85</v>
      </c>
      <c r="B1" s="2" t="s">
        <v>2</v>
      </c>
      <c r="C1" s="2" t="s">
        <v>473</v>
      </c>
      <c r="D1" s="2" t="s">
        <v>474</v>
      </c>
      <c r="E1" s="2" t="s">
        <v>686</v>
      </c>
    </row>
    <row r="2" spans="1:5">
      <c r="A2" s="3" t="s">
        <v>579</v>
      </c>
    </row>
    <row r="3" spans="1:5">
      <c r="A3" s="4" t="s">
        <v>583</v>
      </c>
      <c r="B3" s="4" t="s">
        <v>346</v>
      </c>
    </row>
    <row r="4" spans="1:5">
      <c r="A4" s="4" t="s">
        <v>483</v>
      </c>
    </row>
    <row r="5" spans="1:5">
      <c r="A5" s="3" t="s">
        <v>579</v>
      </c>
    </row>
    <row r="6" spans="1:5">
      <c r="A6" s="4" t="s">
        <v>583</v>
      </c>
      <c r="B6" s="4" t="s">
        <v>346</v>
      </c>
    </row>
    <row r="7" spans="1:5">
      <c r="A7" s="4" t="s">
        <v>687</v>
      </c>
      <c r="C7" s="4" t="s">
        <v>363</v>
      </c>
    </row>
    <row r="8" spans="1:5">
      <c r="A8" s="4" t="s">
        <v>481</v>
      </c>
    </row>
    <row r="9" spans="1:5">
      <c r="A9" s="3" t="s">
        <v>579</v>
      </c>
    </row>
    <row r="10" spans="1:5">
      <c r="A10" s="4" t="s">
        <v>583</v>
      </c>
      <c r="B10" s="4" t="s">
        <v>346</v>
      </c>
    </row>
    <row r="11" spans="1:5">
      <c r="A11" s="4" t="s">
        <v>687</v>
      </c>
      <c r="D11" s="4" t="s">
        <v>464</v>
      </c>
    </row>
    <row r="12" spans="1:5">
      <c r="A12" s="4" t="s">
        <v>677</v>
      </c>
    </row>
    <row r="13" spans="1:5">
      <c r="A13" s="3" t="s">
        <v>579</v>
      </c>
    </row>
    <row r="14" spans="1:5">
      <c r="A14" s="4" t="s">
        <v>687</v>
      </c>
      <c r="E14" s="4" t="s">
        <v>363</v>
      </c>
    </row>
    <row r="15" spans="1:5">
      <c r="A15" s="4" t="s">
        <v>484</v>
      </c>
    </row>
    <row r="16" spans="1:5">
      <c r="A16" s="3" t="s">
        <v>579</v>
      </c>
    </row>
    <row r="17" spans="1:5">
      <c r="A17" s="4" t="s">
        <v>583</v>
      </c>
      <c r="B17" s="4" t="s">
        <v>346</v>
      </c>
    </row>
    <row r="18" spans="1:5">
      <c r="A18" s="4" t="s">
        <v>687</v>
      </c>
      <c r="C18" s="4" t="s">
        <v>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87"/>
  <sheetViews>
    <sheetView workbookViewId="0">
      <selection activeCell="A1" sqref="A1"/>
    </sheetView>
  </sheetViews>
  <sheetFormatPr baseColWidth="8" defaultRowHeight="15" outlineLevelCol="0"/>
  <cols>
    <col customWidth="1" max="1" min="1" width="80"/>
    <col customWidth="1" max="2" min="2" width="18"/>
  </cols>
  <sheetData>
    <row r="1" spans="1:2">
      <c r="A1" s="1" t="s">
        <v>688</v>
      </c>
      <c r="B1" s="2" t="s">
        <v>1</v>
      </c>
    </row>
    <row r="2" spans="1:2">
      <c r="B2" s="2" t="s">
        <v>689</v>
      </c>
    </row>
    <row r="3" spans="1:2">
      <c r="A3" s="3" t="s">
        <v>579</v>
      </c>
    </row>
    <row r="4" spans="1:2">
      <c r="A4" s="4" t="s">
        <v>690</v>
      </c>
      <c r="B4" s="5" t="n">
        <v>11728387</v>
      </c>
    </row>
    <row r="5" spans="1:2">
      <c r="A5" s="4" t="s">
        <v>691</v>
      </c>
    </row>
    <row r="6" spans="1:2">
      <c r="A6" s="3" t="s">
        <v>579</v>
      </c>
    </row>
    <row r="7" spans="1:2">
      <c r="A7" s="4" t="s">
        <v>690</v>
      </c>
      <c r="B7" s="5" t="n">
        <v>95200</v>
      </c>
    </row>
    <row r="8" spans="1:2">
      <c r="A8" s="4" t="s">
        <v>692</v>
      </c>
      <c r="B8" s="4" t="s">
        <v>693</v>
      </c>
    </row>
    <row r="9" spans="1:2">
      <c r="A9" s="4" t="s">
        <v>694</v>
      </c>
      <c r="B9" s="4" t="s">
        <v>695</v>
      </c>
    </row>
    <row r="10" spans="1:2">
      <c r="A10" s="4" t="s">
        <v>696</v>
      </c>
    </row>
    <row r="11" spans="1:2">
      <c r="A11" s="3" t="s">
        <v>579</v>
      </c>
    </row>
    <row r="12" spans="1:2">
      <c r="A12" s="4" t="s">
        <v>690</v>
      </c>
      <c r="B12" s="5" t="n">
        <v>117100</v>
      </c>
    </row>
    <row r="13" spans="1:2">
      <c r="A13" s="4" t="s">
        <v>692</v>
      </c>
      <c r="B13" s="4" t="s">
        <v>693</v>
      </c>
    </row>
    <row r="14" spans="1:2">
      <c r="A14" s="4" t="s">
        <v>694</v>
      </c>
      <c r="B14" s="4" t="s">
        <v>695</v>
      </c>
    </row>
    <row r="15" spans="1:2">
      <c r="A15" s="4" t="s">
        <v>639</v>
      </c>
    </row>
    <row r="16" spans="1:2">
      <c r="A16" s="3" t="s">
        <v>579</v>
      </c>
    </row>
    <row r="17" spans="1:2">
      <c r="A17" s="4" t="s">
        <v>690</v>
      </c>
      <c r="B17" s="5" t="n">
        <v>148800</v>
      </c>
    </row>
    <row r="18" spans="1:2">
      <c r="A18" s="4" t="s">
        <v>692</v>
      </c>
      <c r="B18" s="4" t="s">
        <v>693</v>
      </c>
    </row>
    <row r="19" spans="1:2">
      <c r="A19" s="4" t="s">
        <v>694</v>
      </c>
      <c r="B19" s="4" t="s">
        <v>695</v>
      </c>
    </row>
    <row r="20" spans="1:2">
      <c r="A20" s="4" t="s">
        <v>697</v>
      </c>
      <c r="B20" s="4" t="s">
        <v>698</v>
      </c>
    </row>
    <row r="21" spans="1:2">
      <c r="A21" s="4" t="s">
        <v>699</v>
      </c>
    </row>
    <row r="22" spans="1:2">
      <c r="A22" s="3" t="s">
        <v>579</v>
      </c>
    </row>
    <row r="23" spans="1:2">
      <c r="A23" s="4" t="s">
        <v>690</v>
      </c>
      <c r="B23" s="5" t="n">
        <v>66200</v>
      </c>
    </row>
    <row r="24" spans="1:2">
      <c r="A24" s="4" t="s">
        <v>692</v>
      </c>
      <c r="B24" s="4" t="s">
        <v>693</v>
      </c>
    </row>
    <row r="25" spans="1:2">
      <c r="A25" s="4" t="s">
        <v>694</v>
      </c>
      <c r="B25" s="4" t="s">
        <v>695</v>
      </c>
    </row>
    <row r="26" spans="1:2">
      <c r="A26" s="4" t="s">
        <v>700</v>
      </c>
    </row>
    <row r="27" spans="1:2">
      <c r="A27" s="3" t="s">
        <v>579</v>
      </c>
    </row>
    <row r="28" spans="1:2">
      <c r="A28" s="4" t="s">
        <v>690</v>
      </c>
      <c r="B28" s="5" t="n">
        <v>213600</v>
      </c>
    </row>
    <row r="29" spans="1:2">
      <c r="A29" s="4" t="s">
        <v>692</v>
      </c>
      <c r="B29" s="4" t="s">
        <v>693</v>
      </c>
    </row>
    <row r="30" spans="1:2">
      <c r="A30" s="4" t="s">
        <v>694</v>
      </c>
      <c r="B30" s="4" t="s">
        <v>695</v>
      </c>
    </row>
    <row r="31" spans="1:2">
      <c r="A31" s="4" t="s">
        <v>697</v>
      </c>
      <c r="B31" s="4" t="s">
        <v>701</v>
      </c>
    </row>
    <row r="32" spans="1:2">
      <c r="A32" s="4" t="s">
        <v>702</v>
      </c>
    </row>
    <row r="33" spans="1:2">
      <c r="A33" s="3" t="s">
        <v>579</v>
      </c>
    </row>
    <row r="34" spans="1:2">
      <c r="A34" s="4" t="s">
        <v>690</v>
      </c>
      <c r="B34" s="5" t="n">
        <v>144200</v>
      </c>
    </row>
    <row r="35" spans="1:2">
      <c r="A35" s="4" t="s">
        <v>692</v>
      </c>
      <c r="B35" s="4" t="s">
        <v>693</v>
      </c>
    </row>
    <row r="36" spans="1:2">
      <c r="A36" s="4" t="s">
        <v>694</v>
      </c>
      <c r="B36" s="4" t="s">
        <v>695</v>
      </c>
    </row>
    <row r="37" spans="1:2">
      <c r="A37" s="4" t="s">
        <v>703</v>
      </c>
    </row>
    <row r="38" spans="1:2">
      <c r="A38" s="3" t="s">
        <v>579</v>
      </c>
    </row>
    <row r="39" spans="1:2">
      <c r="A39" s="4" t="s">
        <v>690</v>
      </c>
      <c r="B39" s="5" t="n">
        <v>135100</v>
      </c>
    </row>
    <row r="40" spans="1:2">
      <c r="A40" s="4" t="s">
        <v>692</v>
      </c>
      <c r="B40" s="4" t="s">
        <v>693</v>
      </c>
    </row>
    <row r="41" spans="1:2">
      <c r="A41" s="4" t="s">
        <v>694</v>
      </c>
      <c r="B41" s="4" t="s">
        <v>695</v>
      </c>
    </row>
    <row r="42" spans="1:2">
      <c r="A42" s="4" t="s">
        <v>697</v>
      </c>
      <c r="B42" s="4" t="s">
        <v>704</v>
      </c>
    </row>
    <row r="43" spans="1:2">
      <c r="A43" s="4" t="s">
        <v>627</v>
      </c>
    </row>
    <row r="44" spans="1:2">
      <c r="A44" s="3" t="s">
        <v>579</v>
      </c>
    </row>
    <row r="45" spans="1:2">
      <c r="A45" s="4" t="s">
        <v>690</v>
      </c>
      <c r="B45" s="5" t="n">
        <v>119000</v>
      </c>
    </row>
    <row r="46" spans="1:2">
      <c r="A46" s="4" t="s">
        <v>692</v>
      </c>
      <c r="B46" s="4" t="s">
        <v>693</v>
      </c>
    </row>
    <row r="47" spans="1:2">
      <c r="A47" s="4" t="s">
        <v>694</v>
      </c>
      <c r="B47" s="4" t="s">
        <v>695</v>
      </c>
    </row>
    <row r="48" spans="1:2">
      <c r="A48" s="4" t="s">
        <v>697</v>
      </c>
      <c r="B48" s="4" t="s">
        <v>705</v>
      </c>
    </row>
    <row r="49" spans="1:2">
      <c r="A49" s="4" t="s">
        <v>706</v>
      </c>
    </row>
    <row r="50" spans="1:2">
      <c r="A50" s="3" t="s">
        <v>579</v>
      </c>
    </row>
    <row r="51" spans="1:2">
      <c r="A51" s="4" t="s">
        <v>690</v>
      </c>
      <c r="B51" s="5" t="n">
        <v>155700</v>
      </c>
    </row>
    <row r="52" spans="1:2">
      <c r="A52" s="4" t="s">
        <v>692</v>
      </c>
      <c r="B52" s="4" t="s">
        <v>693</v>
      </c>
    </row>
    <row r="53" spans="1:2">
      <c r="A53" s="4" t="s">
        <v>694</v>
      </c>
      <c r="B53" s="4" t="s">
        <v>695</v>
      </c>
    </row>
    <row r="54" spans="1:2">
      <c r="A54" s="4" t="s">
        <v>707</v>
      </c>
    </row>
    <row r="55" spans="1:2">
      <c r="A55" s="3" t="s">
        <v>579</v>
      </c>
    </row>
    <row r="56" spans="1:2">
      <c r="A56" s="4" t="s">
        <v>690</v>
      </c>
      <c r="B56" s="5" t="n">
        <v>89800</v>
      </c>
    </row>
    <row r="57" spans="1:2">
      <c r="A57" s="4" t="s">
        <v>692</v>
      </c>
      <c r="B57" s="4" t="s">
        <v>693</v>
      </c>
    </row>
    <row r="58" spans="1:2">
      <c r="A58" s="4" t="s">
        <v>694</v>
      </c>
      <c r="B58" s="4" t="s">
        <v>695</v>
      </c>
    </row>
    <row r="59" spans="1:2">
      <c r="A59" s="4" t="s">
        <v>708</v>
      </c>
    </row>
    <row r="60" spans="1:2">
      <c r="A60" s="3" t="s">
        <v>579</v>
      </c>
    </row>
    <row r="61" spans="1:2">
      <c r="A61" s="4" t="s">
        <v>690</v>
      </c>
      <c r="B61" s="5" t="n">
        <v>87400</v>
      </c>
    </row>
    <row r="62" spans="1:2">
      <c r="A62" s="4" t="s">
        <v>692</v>
      </c>
      <c r="B62" s="4" t="s">
        <v>693</v>
      </c>
    </row>
    <row r="63" spans="1:2">
      <c r="A63" s="4" t="s">
        <v>694</v>
      </c>
      <c r="B63" s="4" t="s">
        <v>695</v>
      </c>
    </row>
    <row r="64" spans="1:2">
      <c r="A64" s="4" t="s">
        <v>709</v>
      </c>
    </row>
    <row r="65" spans="1:2">
      <c r="A65" s="3" t="s">
        <v>579</v>
      </c>
    </row>
    <row r="66" spans="1:2">
      <c r="A66" s="4" t="s">
        <v>690</v>
      </c>
      <c r="B66" s="5" t="n">
        <v>115300</v>
      </c>
    </row>
    <row r="67" spans="1:2">
      <c r="A67" s="4" t="s">
        <v>692</v>
      </c>
      <c r="B67" s="4" t="s">
        <v>693</v>
      </c>
    </row>
    <row r="68" spans="1:2">
      <c r="A68" s="4" t="s">
        <v>694</v>
      </c>
      <c r="B68" s="4" t="s">
        <v>695</v>
      </c>
    </row>
    <row r="69" spans="1:2">
      <c r="A69" s="4" t="s">
        <v>672</v>
      </c>
    </row>
    <row r="70" spans="1:2">
      <c r="A70" s="3" t="s">
        <v>579</v>
      </c>
    </row>
    <row r="71" spans="1:2">
      <c r="A71" s="4" t="s">
        <v>690</v>
      </c>
      <c r="B71" s="5" t="n">
        <v>117300</v>
      </c>
    </row>
    <row r="72" spans="1:2">
      <c r="A72" s="4" t="s">
        <v>692</v>
      </c>
      <c r="B72" s="4" t="s">
        <v>693</v>
      </c>
    </row>
    <row r="73" spans="1:2">
      <c r="A73" s="4" t="s">
        <v>694</v>
      </c>
      <c r="B73" s="4" t="s">
        <v>695</v>
      </c>
    </row>
    <row r="74" spans="1:2">
      <c r="A74" s="4" t="s">
        <v>697</v>
      </c>
      <c r="B74" s="4" t="s">
        <v>710</v>
      </c>
    </row>
    <row r="75" spans="1:2">
      <c r="A75" s="4" t="s">
        <v>711</v>
      </c>
    </row>
    <row r="76" spans="1:2">
      <c r="A76" s="3" t="s">
        <v>579</v>
      </c>
    </row>
    <row r="77" spans="1:2">
      <c r="A77" s="4" t="s">
        <v>690</v>
      </c>
      <c r="B77" s="5" t="n">
        <v>169400</v>
      </c>
    </row>
    <row r="78" spans="1:2">
      <c r="A78" s="4" t="s">
        <v>692</v>
      </c>
      <c r="B78" s="4" t="s">
        <v>712</v>
      </c>
    </row>
    <row r="79" spans="1:2">
      <c r="A79" s="4" t="s">
        <v>694</v>
      </c>
      <c r="B79" s="4" t="s">
        <v>713</v>
      </c>
    </row>
    <row r="80" spans="1:2">
      <c r="A80" s="4" t="s">
        <v>714</v>
      </c>
    </row>
    <row r="81" spans="1:2">
      <c r="A81" s="3" t="s">
        <v>579</v>
      </c>
    </row>
    <row r="82" spans="1:2">
      <c r="A82" s="4" t="s">
        <v>690</v>
      </c>
      <c r="B82" s="5" t="n">
        <v>138000</v>
      </c>
    </row>
    <row r="83" spans="1:2">
      <c r="A83" s="4" t="s">
        <v>692</v>
      </c>
      <c r="B83" s="4" t="s">
        <v>712</v>
      </c>
    </row>
    <row r="84" spans="1:2">
      <c r="A84" s="4" t="s">
        <v>694</v>
      </c>
      <c r="B84" s="4" t="s">
        <v>713</v>
      </c>
    </row>
    <row r="85" spans="1:2">
      <c r="A85" s="4" t="s">
        <v>715</v>
      </c>
    </row>
    <row r="86" spans="1:2">
      <c r="A86" s="3" t="s">
        <v>579</v>
      </c>
    </row>
    <row r="87" spans="1:2">
      <c r="A87" s="4" t="s">
        <v>690</v>
      </c>
      <c r="B87" s="5" t="n">
        <v>94700</v>
      </c>
    </row>
    <row r="88" spans="1:2">
      <c r="A88" s="4" t="s">
        <v>692</v>
      </c>
      <c r="B88" s="4" t="s">
        <v>712</v>
      </c>
    </row>
    <row r="89" spans="1:2">
      <c r="A89" s="4" t="s">
        <v>694</v>
      </c>
      <c r="B89" s="4" t="s">
        <v>713</v>
      </c>
    </row>
    <row r="90" spans="1:2">
      <c r="A90" s="4" t="s">
        <v>716</v>
      </c>
    </row>
    <row r="91" spans="1:2">
      <c r="A91" s="3" t="s">
        <v>579</v>
      </c>
    </row>
    <row r="92" spans="1:2">
      <c r="A92" s="4" t="s">
        <v>690</v>
      </c>
      <c r="B92" s="5" t="n">
        <v>145800</v>
      </c>
    </row>
    <row r="93" spans="1:2">
      <c r="A93" s="4" t="s">
        <v>692</v>
      </c>
      <c r="B93" s="4" t="s">
        <v>712</v>
      </c>
    </row>
    <row r="94" spans="1:2">
      <c r="A94" s="4" t="s">
        <v>694</v>
      </c>
      <c r="B94" s="4" t="s">
        <v>713</v>
      </c>
    </row>
    <row r="95" spans="1:2">
      <c r="A95" s="4" t="s">
        <v>613</v>
      </c>
    </row>
    <row r="96" spans="1:2">
      <c r="A96" s="3" t="s">
        <v>579</v>
      </c>
    </row>
    <row r="97" spans="1:2">
      <c r="A97" s="4" t="s">
        <v>690</v>
      </c>
      <c r="B97" s="5" t="n">
        <v>173700</v>
      </c>
    </row>
    <row r="98" spans="1:2">
      <c r="A98" s="4" t="s">
        <v>692</v>
      </c>
      <c r="B98" s="4" t="s">
        <v>712</v>
      </c>
    </row>
    <row r="99" spans="1:2">
      <c r="A99" s="4" t="s">
        <v>694</v>
      </c>
      <c r="B99" s="4" t="s">
        <v>713</v>
      </c>
    </row>
    <row r="100" spans="1:2">
      <c r="A100" s="4" t="s">
        <v>697</v>
      </c>
      <c r="B100" s="4" t="s">
        <v>717</v>
      </c>
    </row>
    <row r="101" spans="1:2">
      <c r="A101" s="4" t="s">
        <v>663</v>
      </c>
    </row>
    <row r="102" spans="1:2">
      <c r="A102" s="3" t="s">
        <v>579</v>
      </c>
    </row>
    <row r="103" spans="1:2">
      <c r="A103" s="4" t="s">
        <v>690</v>
      </c>
      <c r="B103" s="5" t="n">
        <v>271300</v>
      </c>
    </row>
    <row r="104" spans="1:2">
      <c r="A104" s="4" t="s">
        <v>692</v>
      </c>
      <c r="B104" s="4" t="s">
        <v>712</v>
      </c>
    </row>
    <row r="105" spans="1:2">
      <c r="A105" s="4" t="s">
        <v>694</v>
      </c>
      <c r="B105" s="4" t="s">
        <v>713</v>
      </c>
    </row>
    <row r="106" spans="1:2">
      <c r="A106" s="4" t="s">
        <v>697</v>
      </c>
      <c r="B106" s="4" t="s">
        <v>718</v>
      </c>
    </row>
    <row r="107" spans="1:2">
      <c r="A107" s="4" t="s">
        <v>719</v>
      </c>
    </row>
    <row r="108" spans="1:2">
      <c r="A108" s="3" t="s">
        <v>579</v>
      </c>
    </row>
    <row r="109" spans="1:2">
      <c r="A109" s="4" t="s">
        <v>690</v>
      </c>
      <c r="B109" s="5" t="n">
        <v>86900</v>
      </c>
    </row>
    <row r="110" spans="1:2">
      <c r="A110" s="4" t="s">
        <v>692</v>
      </c>
      <c r="B110" s="4" t="s">
        <v>712</v>
      </c>
    </row>
    <row r="111" spans="1:2">
      <c r="A111" s="4" t="s">
        <v>694</v>
      </c>
      <c r="B111" s="4" t="s">
        <v>713</v>
      </c>
    </row>
    <row r="112" spans="1:2">
      <c r="A112" s="4" t="s">
        <v>697</v>
      </c>
      <c r="B112" s="4" t="s">
        <v>720</v>
      </c>
    </row>
    <row r="113" spans="1:2">
      <c r="A113" s="4" t="s">
        <v>668</v>
      </c>
    </row>
    <row r="114" spans="1:2">
      <c r="A114" s="3" t="s">
        <v>579</v>
      </c>
    </row>
    <row r="115" spans="1:2">
      <c r="A115" s="4" t="s">
        <v>690</v>
      </c>
      <c r="B115" s="5" t="n">
        <v>88100</v>
      </c>
    </row>
    <row r="116" spans="1:2">
      <c r="A116" s="4" t="s">
        <v>692</v>
      </c>
      <c r="B116" s="4" t="s">
        <v>712</v>
      </c>
    </row>
    <row r="117" spans="1:2">
      <c r="A117" s="4" t="s">
        <v>694</v>
      </c>
      <c r="B117" s="4" t="s">
        <v>721</v>
      </c>
    </row>
    <row r="118" spans="1:2">
      <c r="A118" s="4" t="s">
        <v>697</v>
      </c>
      <c r="B118" s="4" t="s">
        <v>722</v>
      </c>
    </row>
    <row r="119" spans="1:2">
      <c r="A119" s="4" t="s">
        <v>723</v>
      </c>
    </row>
    <row r="120" spans="1:2">
      <c r="A120" s="3" t="s">
        <v>579</v>
      </c>
    </row>
    <row r="121" spans="1:2">
      <c r="A121" s="4" t="s">
        <v>690</v>
      </c>
      <c r="B121" s="5" t="n">
        <v>50300</v>
      </c>
    </row>
    <row r="122" spans="1:2">
      <c r="A122" s="4" t="s">
        <v>692</v>
      </c>
      <c r="B122" s="4" t="s">
        <v>712</v>
      </c>
    </row>
    <row r="123" spans="1:2">
      <c r="A123" s="4" t="s">
        <v>694</v>
      </c>
      <c r="B123" s="4" t="s">
        <v>721</v>
      </c>
    </row>
    <row r="124" spans="1:2">
      <c r="A124" s="4" t="s">
        <v>697</v>
      </c>
      <c r="B124" s="4" t="s">
        <v>720</v>
      </c>
    </row>
    <row r="125" spans="1:2">
      <c r="A125" s="4" t="s">
        <v>724</v>
      </c>
    </row>
    <row r="126" spans="1:2">
      <c r="A126" s="3" t="s">
        <v>579</v>
      </c>
    </row>
    <row r="127" spans="1:2">
      <c r="A127" s="4" t="s">
        <v>690</v>
      </c>
      <c r="B127" s="5" t="n">
        <v>141100</v>
      </c>
    </row>
    <row r="128" spans="1:2">
      <c r="A128" s="4" t="s">
        <v>692</v>
      </c>
      <c r="B128" s="4" t="s">
        <v>725</v>
      </c>
    </row>
    <row r="129" spans="1:2">
      <c r="A129" s="4" t="s">
        <v>694</v>
      </c>
      <c r="B129" s="4" t="s">
        <v>693</v>
      </c>
    </row>
    <row r="130" spans="1:2">
      <c r="A130" s="4" t="s">
        <v>726</v>
      </c>
    </row>
    <row r="131" spans="1:2">
      <c r="A131" s="3" t="s">
        <v>579</v>
      </c>
    </row>
    <row r="132" spans="1:2">
      <c r="A132" s="4" t="s">
        <v>690</v>
      </c>
      <c r="B132" s="5" t="n">
        <v>280700</v>
      </c>
    </row>
    <row r="133" spans="1:2">
      <c r="A133" s="4" t="s">
        <v>692</v>
      </c>
      <c r="B133" s="4" t="s">
        <v>725</v>
      </c>
    </row>
    <row r="134" spans="1:2">
      <c r="A134" s="4" t="s">
        <v>694</v>
      </c>
      <c r="B134" s="4" t="s">
        <v>693</v>
      </c>
    </row>
    <row r="135" spans="1:2">
      <c r="A135" s="4" t="s">
        <v>727</v>
      </c>
    </row>
    <row r="136" spans="1:2">
      <c r="A136" s="3" t="s">
        <v>579</v>
      </c>
    </row>
    <row r="137" spans="1:2">
      <c r="A137" s="4" t="s">
        <v>690</v>
      </c>
      <c r="B137" s="5" t="n">
        <v>140500</v>
      </c>
    </row>
    <row r="138" spans="1:2">
      <c r="A138" s="4" t="s">
        <v>692</v>
      </c>
      <c r="B138" s="4" t="s">
        <v>725</v>
      </c>
    </row>
    <row r="139" spans="1:2">
      <c r="A139" s="4" t="s">
        <v>694</v>
      </c>
      <c r="B139" s="4" t="s">
        <v>693</v>
      </c>
    </row>
    <row r="140" spans="1:2">
      <c r="A140" s="4" t="s">
        <v>697</v>
      </c>
      <c r="B140" s="4" t="s">
        <v>728</v>
      </c>
    </row>
    <row r="141" spans="1:2">
      <c r="A141" s="4" t="s">
        <v>729</v>
      </c>
    </row>
    <row r="142" spans="1:2">
      <c r="A142" s="3" t="s">
        <v>579</v>
      </c>
    </row>
    <row r="143" spans="1:2">
      <c r="A143" s="4" t="s">
        <v>690</v>
      </c>
      <c r="B143" s="5" t="n">
        <v>168500</v>
      </c>
    </row>
    <row r="144" spans="1:2">
      <c r="A144" s="4" t="s">
        <v>692</v>
      </c>
      <c r="B144" s="4" t="s">
        <v>725</v>
      </c>
    </row>
    <row r="145" spans="1:2">
      <c r="A145" s="4" t="s">
        <v>694</v>
      </c>
      <c r="B145" s="4" t="s">
        <v>693</v>
      </c>
    </row>
    <row r="146" spans="1:2">
      <c r="A146" s="4" t="s">
        <v>730</v>
      </c>
    </row>
    <row r="147" spans="1:2">
      <c r="A147" s="3" t="s">
        <v>579</v>
      </c>
    </row>
    <row r="148" spans="1:2">
      <c r="A148" s="4" t="s">
        <v>690</v>
      </c>
      <c r="B148" s="5" t="n">
        <v>212300</v>
      </c>
    </row>
    <row r="149" spans="1:2">
      <c r="A149" s="4" t="s">
        <v>692</v>
      </c>
      <c r="B149" s="4" t="s">
        <v>725</v>
      </c>
    </row>
    <row r="150" spans="1:2">
      <c r="A150" s="4" t="s">
        <v>694</v>
      </c>
      <c r="B150" s="4" t="s">
        <v>693</v>
      </c>
    </row>
    <row r="151" spans="1:2">
      <c r="A151" s="4" t="s">
        <v>697</v>
      </c>
      <c r="B151" s="4" t="s">
        <v>728</v>
      </c>
    </row>
    <row r="152" spans="1:2">
      <c r="A152" s="4" t="s">
        <v>731</v>
      </c>
    </row>
    <row r="153" spans="1:2">
      <c r="A153" s="3" t="s">
        <v>579</v>
      </c>
    </row>
    <row r="154" spans="1:2">
      <c r="A154" s="4" t="s">
        <v>690</v>
      </c>
      <c r="B154" s="5" t="n">
        <v>128500</v>
      </c>
    </row>
    <row r="155" spans="1:2">
      <c r="A155" s="4" t="s">
        <v>692</v>
      </c>
      <c r="B155" s="4" t="s">
        <v>725</v>
      </c>
    </row>
    <row r="156" spans="1:2">
      <c r="A156" s="4" t="s">
        <v>694</v>
      </c>
      <c r="B156" s="4" t="s">
        <v>693</v>
      </c>
    </row>
    <row r="157" spans="1:2">
      <c r="A157" s="4" t="s">
        <v>732</v>
      </c>
    </row>
    <row r="158" spans="1:2">
      <c r="A158" s="3" t="s">
        <v>579</v>
      </c>
    </row>
    <row r="159" spans="1:2">
      <c r="A159" s="4" t="s">
        <v>690</v>
      </c>
      <c r="B159" s="5" t="n">
        <v>121000</v>
      </c>
    </row>
    <row r="160" spans="1:2">
      <c r="A160" s="4" t="s">
        <v>692</v>
      </c>
      <c r="B160" s="4" t="s">
        <v>725</v>
      </c>
    </row>
    <row r="161" spans="1:2">
      <c r="A161" s="4" t="s">
        <v>694</v>
      </c>
      <c r="B161" s="4" t="s">
        <v>693</v>
      </c>
    </row>
    <row r="162" spans="1:2">
      <c r="A162" s="4" t="s">
        <v>697</v>
      </c>
      <c r="B162" s="4" t="s">
        <v>733</v>
      </c>
    </row>
    <row r="163" spans="1:2">
      <c r="A163" s="4" t="s">
        <v>734</v>
      </c>
    </row>
    <row r="164" spans="1:2">
      <c r="A164" s="3" t="s">
        <v>579</v>
      </c>
    </row>
    <row r="165" spans="1:2">
      <c r="A165" s="4" t="s">
        <v>690</v>
      </c>
      <c r="B165" s="5" t="n">
        <v>187800</v>
      </c>
    </row>
    <row r="166" spans="1:2">
      <c r="A166" s="4" t="s">
        <v>692</v>
      </c>
      <c r="B166" s="4" t="s">
        <v>725</v>
      </c>
    </row>
    <row r="167" spans="1:2">
      <c r="A167" s="4" t="s">
        <v>694</v>
      </c>
      <c r="B167" s="4" t="s">
        <v>693</v>
      </c>
    </row>
    <row r="168" spans="1:2">
      <c r="A168" s="4" t="s">
        <v>697</v>
      </c>
      <c r="B168" s="4" t="s">
        <v>735</v>
      </c>
    </row>
    <row r="169" spans="1:2">
      <c r="A169" s="4" t="s">
        <v>736</v>
      </c>
    </row>
    <row r="170" spans="1:2">
      <c r="A170" s="3" t="s">
        <v>579</v>
      </c>
    </row>
    <row r="171" spans="1:2">
      <c r="A171" s="4" t="s">
        <v>690</v>
      </c>
      <c r="B171" s="5" t="n">
        <v>113900</v>
      </c>
    </row>
    <row r="172" spans="1:2">
      <c r="A172" s="4" t="s">
        <v>692</v>
      </c>
      <c r="B172" s="4" t="s">
        <v>725</v>
      </c>
    </row>
    <row r="173" spans="1:2">
      <c r="A173" s="4" t="s">
        <v>694</v>
      </c>
      <c r="B173" s="4" t="s">
        <v>693</v>
      </c>
    </row>
    <row r="174" spans="1:2">
      <c r="A174" s="4" t="s">
        <v>697</v>
      </c>
      <c r="B174" s="4" t="s">
        <v>737</v>
      </c>
    </row>
    <row r="175" spans="1:2">
      <c r="A175" s="4" t="s">
        <v>738</v>
      </c>
    </row>
    <row r="176" spans="1:2">
      <c r="A176" s="3" t="s">
        <v>579</v>
      </c>
    </row>
    <row r="177" spans="1:2">
      <c r="A177" s="4" t="s">
        <v>690</v>
      </c>
      <c r="B177" s="5" t="n">
        <v>215000</v>
      </c>
    </row>
    <row r="178" spans="1:2">
      <c r="A178" s="4" t="s">
        <v>692</v>
      </c>
      <c r="B178" s="4" t="s">
        <v>638</v>
      </c>
    </row>
    <row r="179" spans="1:2">
      <c r="A179" s="4" t="s">
        <v>694</v>
      </c>
      <c r="B179" s="4" t="s">
        <v>739</v>
      </c>
    </row>
    <row r="180" spans="1:2">
      <c r="A180" s="4" t="s">
        <v>697</v>
      </c>
      <c r="B180" s="4" t="s">
        <v>740</v>
      </c>
    </row>
    <row r="181" spans="1:2">
      <c r="A181" s="4" t="s">
        <v>741</v>
      </c>
    </row>
    <row r="182" spans="1:2">
      <c r="A182" s="3" t="s">
        <v>579</v>
      </c>
    </row>
    <row r="183" spans="1:2">
      <c r="A183" s="4" t="s">
        <v>690</v>
      </c>
      <c r="B183" s="5" t="n">
        <v>166000</v>
      </c>
    </row>
    <row r="184" spans="1:2">
      <c r="A184" s="4" t="s">
        <v>692</v>
      </c>
      <c r="B184" s="4" t="s">
        <v>638</v>
      </c>
    </row>
    <row r="185" spans="1:2">
      <c r="A185" s="4" t="s">
        <v>694</v>
      </c>
      <c r="B185" s="4" t="s">
        <v>742</v>
      </c>
    </row>
    <row r="186" spans="1:2">
      <c r="A186" s="4" t="s">
        <v>743</v>
      </c>
    </row>
    <row r="187" spans="1:2">
      <c r="A187" s="3" t="s">
        <v>579</v>
      </c>
    </row>
    <row r="188" spans="1:2">
      <c r="A188" s="4" t="s">
        <v>690</v>
      </c>
      <c r="B188" s="5" t="n">
        <v>216200</v>
      </c>
    </row>
    <row r="189" spans="1:2">
      <c r="A189" s="4" t="s">
        <v>692</v>
      </c>
      <c r="B189" s="4" t="s">
        <v>638</v>
      </c>
    </row>
    <row r="190" spans="1:2">
      <c r="A190" s="4" t="s">
        <v>694</v>
      </c>
      <c r="B190" s="4" t="s">
        <v>744</v>
      </c>
    </row>
    <row r="191" spans="1:2">
      <c r="A191" s="4" t="s">
        <v>697</v>
      </c>
      <c r="B191" s="4" t="s">
        <v>745</v>
      </c>
    </row>
    <row r="192" spans="1:2">
      <c r="A192" s="4" t="s">
        <v>746</v>
      </c>
    </row>
    <row r="193" spans="1:2">
      <c r="A193" s="3" t="s">
        <v>579</v>
      </c>
    </row>
    <row r="194" spans="1:2">
      <c r="A194" s="4" t="s">
        <v>690</v>
      </c>
      <c r="B194" s="5" t="n">
        <v>161700</v>
      </c>
    </row>
    <row r="195" spans="1:2">
      <c r="A195" s="4" t="s">
        <v>692</v>
      </c>
      <c r="B195" s="4" t="s">
        <v>638</v>
      </c>
    </row>
    <row r="196" spans="1:2">
      <c r="A196" s="4" t="s">
        <v>694</v>
      </c>
      <c r="B196" s="4" t="s">
        <v>744</v>
      </c>
    </row>
    <row r="197" spans="1:2">
      <c r="A197" s="4" t="s">
        <v>747</v>
      </c>
    </row>
    <row r="198" spans="1:2">
      <c r="A198" s="3" t="s">
        <v>579</v>
      </c>
    </row>
    <row r="199" spans="1:2">
      <c r="A199" s="4" t="s">
        <v>690</v>
      </c>
      <c r="B199" s="5" t="n">
        <v>293700</v>
      </c>
    </row>
    <row r="200" spans="1:2">
      <c r="A200" s="4" t="s">
        <v>692</v>
      </c>
      <c r="B200" s="4" t="s">
        <v>638</v>
      </c>
    </row>
    <row r="201" spans="1:2">
      <c r="A201" s="4" t="s">
        <v>694</v>
      </c>
      <c r="B201" s="4" t="s">
        <v>744</v>
      </c>
    </row>
    <row r="202" spans="1:2">
      <c r="A202" s="4" t="s">
        <v>748</v>
      </c>
    </row>
    <row r="203" spans="1:2">
      <c r="A203" s="3" t="s">
        <v>579</v>
      </c>
    </row>
    <row r="204" spans="1:2">
      <c r="A204" s="4" t="s">
        <v>690</v>
      </c>
      <c r="B204" s="5" t="n">
        <v>83900</v>
      </c>
    </row>
    <row r="205" spans="1:2">
      <c r="A205" s="4" t="s">
        <v>692</v>
      </c>
      <c r="B205" s="4" t="s">
        <v>638</v>
      </c>
    </row>
    <row r="206" spans="1:2">
      <c r="A206" s="4" t="s">
        <v>694</v>
      </c>
      <c r="B206" s="4" t="s">
        <v>744</v>
      </c>
    </row>
    <row r="207" spans="1:2">
      <c r="A207" s="4" t="s">
        <v>697</v>
      </c>
      <c r="B207" s="4" t="s">
        <v>749</v>
      </c>
    </row>
    <row r="208" spans="1:2">
      <c r="A208" s="4" t="s">
        <v>750</v>
      </c>
    </row>
    <row r="209" spans="1:2">
      <c r="A209" s="3" t="s">
        <v>579</v>
      </c>
    </row>
    <row r="210" spans="1:2">
      <c r="A210" s="4" t="s">
        <v>690</v>
      </c>
      <c r="B210" s="5" t="n">
        <v>187000</v>
      </c>
    </row>
    <row r="211" spans="1:2">
      <c r="A211" s="4" t="s">
        <v>692</v>
      </c>
      <c r="B211" s="4" t="s">
        <v>638</v>
      </c>
    </row>
    <row r="212" spans="1:2">
      <c r="A212" s="4" t="s">
        <v>694</v>
      </c>
      <c r="B212" s="4" t="s">
        <v>744</v>
      </c>
    </row>
    <row r="213" spans="1:2">
      <c r="A213" s="4" t="s">
        <v>697</v>
      </c>
      <c r="B213" s="4" t="s">
        <v>698</v>
      </c>
    </row>
    <row r="214" spans="1:2">
      <c r="A214" s="4" t="s">
        <v>751</v>
      </c>
    </row>
    <row r="215" spans="1:2">
      <c r="A215" s="3" t="s">
        <v>579</v>
      </c>
    </row>
    <row r="216" spans="1:2">
      <c r="A216" s="4" t="s">
        <v>690</v>
      </c>
      <c r="B216" s="5" t="n">
        <v>238400</v>
      </c>
    </row>
    <row r="217" spans="1:2">
      <c r="A217" s="4" t="s">
        <v>692</v>
      </c>
      <c r="B217" s="4" t="s">
        <v>638</v>
      </c>
    </row>
    <row r="218" spans="1:2">
      <c r="A218" s="4" t="s">
        <v>694</v>
      </c>
      <c r="B218" s="4" t="s">
        <v>744</v>
      </c>
    </row>
    <row r="219" spans="1:2">
      <c r="A219" s="4" t="s">
        <v>697</v>
      </c>
      <c r="B219" s="4" t="s">
        <v>705</v>
      </c>
    </row>
    <row r="220" spans="1:2">
      <c r="A220" s="4" t="s">
        <v>752</v>
      </c>
    </row>
    <row r="221" spans="1:2">
      <c r="A221" s="3" t="s">
        <v>579</v>
      </c>
    </row>
    <row r="222" spans="1:2">
      <c r="A222" s="4" t="s">
        <v>690</v>
      </c>
      <c r="B222" s="5" t="n">
        <v>107300</v>
      </c>
    </row>
    <row r="223" spans="1:2">
      <c r="A223" s="4" t="s">
        <v>692</v>
      </c>
      <c r="B223" s="4" t="s">
        <v>638</v>
      </c>
    </row>
    <row r="224" spans="1:2">
      <c r="A224" s="4" t="s">
        <v>694</v>
      </c>
      <c r="B224" s="4" t="s">
        <v>744</v>
      </c>
    </row>
    <row r="225" spans="1:2">
      <c r="A225" s="4" t="s">
        <v>697</v>
      </c>
      <c r="B225" s="4" t="s">
        <v>753</v>
      </c>
    </row>
    <row r="226" spans="1:2">
      <c r="A226" s="4" t="s">
        <v>754</v>
      </c>
    </row>
    <row r="227" spans="1:2">
      <c r="A227" s="3" t="s">
        <v>579</v>
      </c>
    </row>
    <row r="228" spans="1:2">
      <c r="A228" s="4" t="s">
        <v>690</v>
      </c>
      <c r="B228" s="5" t="n">
        <v>155100</v>
      </c>
    </row>
    <row r="229" spans="1:2">
      <c r="A229" s="4" t="s">
        <v>692</v>
      </c>
      <c r="B229" s="4" t="s">
        <v>638</v>
      </c>
    </row>
    <row r="230" spans="1:2">
      <c r="A230" s="4" t="s">
        <v>694</v>
      </c>
      <c r="B230" s="4" t="s">
        <v>744</v>
      </c>
    </row>
    <row r="231" spans="1:2">
      <c r="A231" s="4" t="s">
        <v>755</v>
      </c>
    </row>
    <row r="232" spans="1:2">
      <c r="A232" s="3" t="s">
        <v>579</v>
      </c>
    </row>
    <row r="233" spans="1:2">
      <c r="A233" s="4" t="s">
        <v>690</v>
      </c>
      <c r="B233" s="5" t="n">
        <v>194900</v>
      </c>
    </row>
    <row r="234" spans="1:2">
      <c r="A234" s="4" t="s">
        <v>692</v>
      </c>
      <c r="B234" s="4" t="s">
        <v>638</v>
      </c>
    </row>
    <row r="235" spans="1:2">
      <c r="A235" s="4" t="s">
        <v>694</v>
      </c>
      <c r="B235" s="4" t="s">
        <v>744</v>
      </c>
    </row>
    <row r="236" spans="1:2">
      <c r="A236" s="4" t="s">
        <v>756</v>
      </c>
    </row>
    <row r="237" spans="1:2">
      <c r="A237" s="3" t="s">
        <v>579</v>
      </c>
    </row>
    <row r="238" spans="1:2">
      <c r="A238" s="4" t="s">
        <v>690</v>
      </c>
      <c r="B238" s="5" t="n">
        <v>208700</v>
      </c>
    </row>
    <row r="239" spans="1:2">
      <c r="A239" s="4" t="s">
        <v>692</v>
      </c>
      <c r="B239" s="4" t="s">
        <v>638</v>
      </c>
    </row>
    <row r="240" spans="1:2">
      <c r="A240" s="4" t="s">
        <v>694</v>
      </c>
      <c r="B240" s="4" t="s">
        <v>744</v>
      </c>
    </row>
    <row r="241" spans="1:2">
      <c r="A241" s="4" t="s">
        <v>757</v>
      </c>
    </row>
    <row r="242" spans="1:2">
      <c r="A242" s="3" t="s">
        <v>579</v>
      </c>
    </row>
    <row r="243" spans="1:2">
      <c r="A243" s="4" t="s">
        <v>690</v>
      </c>
      <c r="B243" s="5" t="n">
        <v>351600</v>
      </c>
    </row>
    <row r="244" spans="1:2">
      <c r="A244" s="4" t="s">
        <v>692</v>
      </c>
      <c r="B244" s="4" t="s">
        <v>638</v>
      </c>
    </row>
    <row r="245" spans="1:2">
      <c r="A245" s="4" t="s">
        <v>694</v>
      </c>
      <c r="B245" s="4" t="s">
        <v>744</v>
      </c>
    </row>
    <row r="246" spans="1:2">
      <c r="A246" s="4" t="s">
        <v>758</v>
      </c>
    </row>
    <row r="247" spans="1:2">
      <c r="A247" s="3" t="s">
        <v>579</v>
      </c>
    </row>
    <row r="248" spans="1:2">
      <c r="A248" s="4" t="s">
        <v>690</v>
      </c>
      <c r="B248" s="5" t="n">
        <v>75100</v>
      </c>
    </row>
    <row r="249" spans="1:2">
      <c r="A249" s="4" t="s">
        <v>692</v>
      </c>
      <c r="B249" s="4" t="s">
        <v>638</v>
      </c>
    </row>
    <row r="250" spans="1:2">
      <c r="A250" s="4" t="s">
        <v>694</v>
      </c>
      <c r="B250" s="4" t="s">
        <v>744</v>
      </c>
    </row>
    <row r="251" spans="1:2">
      <c r="A251" s="4" t="s">
        <v>697</v>
      </c>
      <c r="B251" s="4" t="s">
        <v>749</v>
      </c>
    </row>
    <row r="252" spans="1:2">
      <c r="A252" s="4" t="s">
        <v>759</v>
      </c>
    </row>
    <row r="253" spans="1:2">
      <c r="A253" s="3" t="s">
        <v>579</v>
      </c>
    </row>
    <row r="254" spans="1:2">
      <c r="A254" s="4" t="s">
        <v>690</v>
      </c>
      <c r="B254" s="5" t="n">
        <v>215000</v>
      </c>
    </row>
    <row r="255" spans="1:2">
      <c r="A255" s="4" t="s">
        <v>692</v>
      </c>
      <c r="B255" s="4" t="s">
        <v>638</v>
      </c>
    </row>
    <row r="256" spans="1:2">
      <c r="A256" s="4" t="s">
        <v>694</v>
      </c>
      <c r="B256" s="4" t="s">
        <v>744</v>
      </c>
    </row>
    <row r="257" spans="1:2">
      <c r="A257" s="4" t="s">
        <v>760</v>
      </c>
    </row>
    <row r="258" spans="1:2">
      <c r="A258" s="3" t="s">
        <v>579</v>
      </c>
    </row>
    <row r="259" spans="1:2">
      <c r="A259" s="4" t="s">
        <v>690</v>
      </c>
      <c r="B259" s="5" t="n">
        <v>277000</v>
      </c>
    </row>
    <row r="260" spans="1:2">
      <c r="A260" s="4" t="s">
        <v>692</v>
      </c>
      <c r="B260" s="4" t="s">
        <v>638</v>
      </c>
    </row>
    <row r="261" spans="1:2">
      <c r="A261" s="4" t="s">
        <v>694</v>
      </c>
      <c r="B261" s="4" t="s">
        <v>744</v>
      </c>
    </row>
    <row r="262" spans="1:2">
      <c r="A262" s="4" t="s">
        <v>697</v>
      </c>
      <c r="B262" s="4" t="s">
        <v>718</v>
      </c>
    </row>
    <row r="263" spans="1:2">
      <c r="A263" s="4" t="s">
        <v>761</v>
      </c>
    </row>
    <row r="264" spans="1:2">
      <c r="A264" s="3" t="s">
        <v>579</v>
      </c>
    </row>
    <row r="265" spans="1:2">
      <c r="A265" s="4" t="s">
        <v>690</v>
      </c>
      <c r="B265" s="5" t="n">
        <v>204500</v>
      </c>
    </row>
    <row r="266" spans="1:2">
      <c r="A266" s="4" t="s">
        <v>692</v>
      </c>
      <c r="B266" s="4" t="s">
        <v>638</v>
      </c>
    </row>
    <row r="267" spans="1:2">
      <c r="A267" s="4" t="s">
        <v>694</v>
      </c>
      <c r="B267" s="4" t="s">
        <v>744</v>
      </c>
    </row>
    <row r="268" spans="1:2">
      <c r="A268" s="4" t="s">
        <v>762</v>
      </c>
    </row>
    <row r="269" spans="1:2">
      <c r="A269" s="3" t="s">
        <v>579</v>
      </c>
    </row>
    <row r="270" spans="1:2">
      <c r="A270" s="4" t="s">
        <v>690</v>
      </c>
      <c r="B270" s="5" t="n">
        <v>209900</v>
      </c>
    </row>
    <row r="271" spans="1:2">
      <c r="A271" s="4" t="s">
        <v>692</v>
      </c>
      <c r="B271" s="4" t="s">
        <v>638</v>
      </c>
    </row>
    <row r="272" spans="1:2">
      <c r="A272" s="4" t="s">
        <v>694</v>
      </c>
      <c r="B272" s="4" t="s">
        <v>744</v>
      </c>
    </row>
    <row r="273" spans="1:2">
      <c r="A273" s="4" t="s">
        <v>763</v>
      </c>
    </row>
    <row r="274" spans="1:2">
      <c r="A274" s="3" t="s">
        <v>579</v>
      </c>
    </row>
    <row r="275" spans="1:2">
      <c r="A275" s="4" t="s">
        <v>690</v>
      </c>
      <c r="B275" s="5" t="n">
        <v>169200</v>
      </c>
    </row>
    <row r="276" spans="1:2">
      <c r="A276" s="4" t="s">
        <v>692</v>
      </c>
      <c r="B276" s="4" t="s">
        <v>638</v>
      </c>
    </row>
    <row r="277" spans="1:2">
      <c r="A277" s="4" t="s">
        <v>694</v>
      </c>
      <c r="B277" s="4" t="s">
        <v>744</v>
      </c>
    </row>
    <row r="278" spans="1:2">
      <c r="A278" s="4" t="s">
        <v>697</v>
      </c>
      <c r="B278" s="4" t="s">
        <v>701</v>
      </c>
    </row>
    <row r="279" spans="1:2">
      <c r="A279" s="4" t="s">
        <v>764</v>
      </c>
    </row>
    <row r="280" spans="1:2">
      <c r="A280" s="3" t="s">
        <v>579</v>
      </c>
    </row>
    <row r="281" spans="1:2">
      <c r="A281" s="4" t="s">
        <v>690</v>
      </c>
      <c r="B281" s="5" t="n">
        <v>82000</v>
      </c>
    </row>
    <row r="282" spans="1:2">
      <c r="A282" s="4" t="s">
        <v>692</v>
      </c>
      <c r="B282" s="4" t="s">
        <v>638</v>
      </c>
    </row>
    <row r="283" spans="1:2">
      <c r="A283" s="4" t="s">
        <v>694</v>
      </c>
      <c r="B283" s="4" t="s">
        <v>744</v>
      </c>
    </row>
    <row r="284" spans="1:2">
      <c r="A284" s="4" t="s">
        <v>765</v>
      </c>
    </row>
    <row r="285" spans="1:2">
      <c r="A285" s="3" t="s">
        <v>579</v>
      </c>
    </row>
    <row r="286" spans="1:2">
      <c r="A286" s="4" t="s">
        <v>690</v>
      </c>
      <c r="B286" s="5" t="n">
        <v>187179</v>
      </c>
    </row>
    <row r="287" spans="1:2">
      <c r="A287" s="4" t="s">
        <v>692</v>
      </c>
      <c r="B287" s="4" t="s">
        <v>766</v>
      </c>
    </row>
    <row r="288" spans="1:2">
      <c r="A288" s="4" t="s">
        <v>694</v>
      </c>
      <c r="B288" s="4" t="s">
        <v>648</v>
      </c>
    </row>
    <row r="289" spans="1:2">
      <c r="A289" s="4" t="s">
        <v>767</v>
      </c>
    </row>
    <row r="290" spans="1:2">
      <c r="A290" s="3" t="s">
        <v>579</v>
      </c>
    </row>
    <row r="291" spans="1:2">
      <c r="A291" s="4" t="s">
        <v>690</v>
      </c>
      <c r="B291" s="5" t="n">
        <v>137499</v>
      </c>
    </row>
    <row r="292" spans="1:2">
      <c r="A292" s="4" t="s">
        <v>692</v>
      </c>
      <c r="B292" s="4" t="s">
        <v>766</v>
      </c>
    </row>
    <row r="293" spans="1:2">
      <c r="A293" s="4" t="s">
        <v>694</v>
      </c>
      <c r="B293" s="4" t="s">
        <v>648</v>
      </c>
    </row>
    <row r="294" spans="1:2">
      <c r="A294" s="4" t="s">
        <v>768</v>
      </c>
    </row>
    <row r="295" spans="1:2">
      <c r="A295" s="3" t="s">
        <v>579</v>
      </c>
    </row>
    <row r="296" spans="1:2">
      <c r="A296" s="4" t="s">
        <v>690</v>
      </c>
      <c r="B296" s="5" t="n">
        <v>79102</v>
      </c>
    </row>
    <row r="297" spans="1:2">
      <c r="A297" s="4" t="s">
        <v>692</v>
      </c>
      <c r="B297" s="4" t="s">
        <v>766</v>
      </c>
    </row>
    <row r="298" spans="1:2">
      <c r="A298" s="4" t="s">
        <v>694</v>
      </c>
      <c r="B298" s="4" t="s">
        <v>648</v>
      </c>
    </row>
    <row r="299" spans="1:2">
      <c r="A299" s="4" t="s">
        <v>769</v>
      </c>
    </row>
    <row r="300" spans="1:2">
      <c r="A300" s="3" t="s">
        <v>579</v>
      </c>
    </row>
    <row r="301" spans="1:2">
      <c r="A301" s="4" t="s">
        <v>690</v>
      </c>
      <c r="B301" s="5" t="n">
        <v>103657</v>
      </c>
    </row>
    <row r="302" spans="1:2">
      <c r="A302" s="4" t="s">
        <v>692</v>
      </c>
      <c r="B302" s="4" t="s">
        <v>766</v>
      </c>
    </row>
    <row r="303" spans="1:2">
      <c r="A303" s="4" t="s">
        <v>694</v>
      </c>
      <c r="B303" s="4" t="s">
        <v>648</v>
      </c>
    </row>
    <row r="304" spans="1:2">
      <c r="A304" s="4" t="s">
        <v>697</v>
      </c>
      <c r="B304" s="4" t="s">
        <v>728</v>
      </c>
    </row>
    <row r="305" spans="1:2">
      <c r="A305" s="4" t="s">
        <v>770</v>
      </c>
    </row>
    <row r="306" spans="1:2">
      <c r="A306" s="3" t="s">
        <v>579</v>
      </c>
    </row>
    <row r="307" spans="1:2">
      <c r="A307" s="4" t="s">
        <v>690</v>
      </c>
      <c r="B307" s="5" t="n">
        <v>94885</v>
      </c>
    </row>
    <row r="308" spans="1:2">
      <c r="A308" s="4" t="s">
        <v>692</v>
      </c>
      <c r="B308" s="4" t="s">
        <v>766</v>
      </c>
    </row>
    <row r="309" spans="1:2">
      <c r="A309" s="4" t="s">
        <v>694</v>
      </c>
      <c r="B309" s="4" t="s">
        <v>648</v>
      </c>
    </row>
    <row r="310" spans="1:2">
      <c r="A310" s="4" t="s">
        <v>697</v>
      </c>
      <c r="B310" s="4" t="s">
        <v>771</v>
      </c>
    </row>
    <row r="311" spans="1:2">
      <c r="A311" s="4" t="s">
        <v>772</v>
      </c>
    </row>
    <row r="312" spans="1:2">
      <c r="A312" s="3" t="s">
        <v>579</v>
      </c>
    </row>
    <row r="313" spans="1:2">
      <c r="A313" s="4" t="s">
        <v>690</v>
      </c>
      <c r="B313" s="5" t="n">
        <v>122823</v>
      </c>
    </row>
    <row r="314" spans="1:2">
      <c r="A314" s="4" t="s">
        <v>692</v>
      </c>
      <c r="B314" s="4" t="s">
        <v>766</v>
      </c>
    </row>
    <row r="315" spans="1:2">
      <c r="A315" s="4" t="s">
        <v>694</v>
      </c>
      <c r="B315" s="4" t="s">
        <v>648</v>
      </c>
    </row>
    <row r="316" spans="1:2">
      <c r="A316" s="4" t="s">
        <v>697</v>
      </c>
      <c r="B316" s="4" t="s">
        <v>749</v>
      </c>
    </row>
    <row r="317" spans="1:2">
      <c r="A317" s="4" t="s">
        <v>773</v>
      </c>
    </row>
    <row r="318" spans="1:2">
      <c r="A318" s="3" t="s">
        <v>579</v>
      </c>
    </row>
    <row r="319" spans="1:2">
      <c r="A319" s="4" t="s">
        <v>690</v>
      </c>
      <c r="B319" s="5" t="n">
        <v>70326</v>
      </c>
    </row>
    <row r="320" spans="1:2">
      <c r="A320" s="4" t="s">
        <v>692</v>
      </c>
      <c r="B320" s="4" t="s">
        <v>766</v>
      </c>
    </row>
    <row r="321" spans="1:2">
      <c r="A321" s="4" t="s">
        <v>694</v>
      </c>
      <c r="B321" s="4" t="s">
        <v>648</v>
      </c>
    </row>
    <row r="322" spans="1:2">
      <c r="A322" s="4" t="s">
        <v>697</v>
      </c>
      <c r="B322" s="4" t="s">
        <v>737</v>
      </c>
    </row>
    <row r="323" spans="1:2">
      <c r="A323" s="4" t="s">
        <v>774</v>
      </c>
    </row>
    <row r="324" spans="1:2">
      <c r="A324" s="3" t="s">
        <v>579</v>
      </c>
    </row>
    <row r="325" spans="1:2">
      <c r="A325" s="4" t="s">
        <v>690</v>
      </c>
      <c r="B325" s="5" t="n">
        <v>92016</v>
      </c>
    </row>
    <row r="326" spans="1:2">
      <c r="A326" s="4" t="s">
        <v>692</v>
      </c>
      <c r="B326" s="4" t="s">
        <v>766</v>
      </c>
    </row>
    <row r="327" spans="1:2">
      <c r="A327" s="4" t="s">
        <v>694</v>
      </c>
      <c r="B327" s="4" t="s">
        <v>648</v>
      </c>
    </row>
    <row r="328" spans="1:2">
      <c r="A328" s="4" t="s">
        <v>697</v>
      </c>
      <c r="B328" s="4" t="s">
        <v>698</v>
      </c>
    </row>
    <row r="329" spans="1:2">
      <c r="A329" s="4" t="s">
        <v>775</v>
      </c>
    </row>
    <row r="330" spans="1:2">
      <c r="A330" s="3" t="s">
        <v>579</v>
      </c>
    </row>
    <row r="331" spans="1:2">
      <c r="A331" s="4" t="s">
        <v>690</v>
      </c>
      <c r="B331" s="5" t="n">
        <v>96066</v>
      </c>
    </row>
    <row r="332" spans="1:2">
      <c r="A332" s="4" t="s">
        <v>692</v>
      </c>
      <c r="B332" s="4" t="s">
        <v>766</v>
      </c>
    </row>
    <row r="333" spans="1:2">
      <c r="A333" s="4" t="s">
        <v>694</v>
      </c>
      <c r="B333" s="4" t="s">
        <v>648</v>
      </c>
    </row>
    <row r="334" spans="1:2">
      <c r="A334" s="4" t="s">
        <v>776</v>
      </c>
    </row>
    <row r="335" spans="1:2">
      <c r="A335" s="3" t="s">
        <v>579</v>
      </c>
    </row>
    <row r="336" spans="1:2">
      <c r="A336" s="4" t="s">
        <v>690</v>
      </c>
      <c r="B336" s="5" t="n">
        <v>112505</v>
      </c>
    </row>
    <row r="337" spans="1:2">
      <c r="A337" s="4" t="s">
        <v>692</v>
      </c>
      <c r="B337" s="4" t="s">
        <v>766</v>
      </c>
    </row>
    <row r="338" spans="1:2">
      <c r="A338" s="4" t="s">
        <v>694</v>
      </c>
      <c r="B338" s="4" t="s">
        <v>648</v>
      </c>
    </row>
    <row r="339" spans="1:2">
      <c r="A339" s="4" t="s">
        <v>777</v>
      </c>
    </row>
    <row r="340" spans="1:2">
      <c r="A340" s="3" t="s">
        <v>579</v>
      </c>
    </row>
    <row r="341" spans="1:2">
      <c r="A341" s="4" t="s">
        <v>690</v>
      </c>
      <c r="B341" s="5" t="n">
        <v>90010</v>
      </c>
    </row>
    <row r="342" spans="1:2">
      <c r="A342" s="4" t="s">
        <v>692</v>
      </c>
      <c r="B342" s="4" t="s">
        <v>766</v>
      </c>
    </row>
    <row r="343" spans="1:2">
      <c r="A343" s="4" t="s">
        <v>694</v>
      </c>
      <c r="B343" s="4" t="s">
        <v>648</v>
      </c>
    </row>
    <row r="344" spans="1:2">
      <c r="A344" s="4" t="s">
        <v>697</v>
      </c>
      <c r="B344" s="4" t="s">
        <v>740</v>
      </c>
    </row>
    <row r="345" spans="1:2">
      <c r="A345" s="4" t="s">
        <v>778</v>
      </c>
    </row>
    <row r="346" spans="1:2">
      <c r="A346" s="3" t="s">
        <v>579</v>
      </c>
    </row>
    <row r="347" spans="1:2">
      <c r="A347" s="4" t="s">
        <v>690</v>
      </c>
      <c r="B347" s="5" t="n">
        <v>76853</v>
      </c>
    </row>
    <row r="348" spans="1:2">
      <c r="A348" s="4" t="s">
        <v>692</v>
      </c>
      <c r="B348" s="4" t="s">
        <v>766</v>
      </c>
    </row>
    <row r="349" spans="1:2">
      <c r="A349" s="4" t="s">
        <v>694</v>
      </c>
      <c r="B349" s="4" t="s">
        <v>648</v>
      </c>
    </row>
    <row r="350" spans="1:2">
      <c r="A350" s="4" t="s">
        <v>779</v>
      </c>
    </row>
    <row r="351" spans="1:2">
      <c r="A351" s="3" t="s">
        <v>579</v>
      </c>
    </row>
    <row r="352" spans="1:2">
      <c r="A352" s="4" t="s">
        <v>690</v>
      </c>
      <c r="B352" s="5" t="n">
        <v>83536</v>
      </c>
    </row>
    <row r="353" spans="1:2">
      <c r="A353" s="4" t="s">
        <v>692</v>
      </c>
      <c r="B353" s="4" t="s">
        <v>766</v>
      </c>
    </row>
    <row r="354" spans="1:2">
      <c r="A354" s="4" t="s">
        <v>694</v>
      </c>
      <c r="B354" s="4" t="s">
        <v>648</v>
      </c>
    </row>
    <row r="355" spans="1:2">
      <c r="A355" s="4" t="s">
        <v>697</v>
      </c>
      <c r="B355" s="4" t="s">
        <v>728</v>
      </c>
    </row>
    <row r="356" spans="1:2">
      <c r="A356" s="4" t="s">
        <v>780</v>
      </c>
    </row>
    <row r="357" spans="1:2">
      <c r="A357" s="3" t="s">
        <v>579</v>
      </c>
    </row>
    <row r="358" spans="1:2">
      <c r="A358" s="4" t="s">
        <v>690</v>
      </c>
      <c r="B358" s="5" t="n">
        <v>87500</v>
      </c>
    </row>
    <row r="359" spans="1:2">
      <c r="A359" s="4" t="s">
        <v>692</v>
      </c>
      <c r="B359" s="4" t="s">
        <v>766</v>
      </c>
    </row>
    <row r="360" spans="1:2">
      <c r="A360" s="4" t="s">
        <v>694</v>
      </c>
      <c r="B360" s="4" t="s">
        <v>648</v>
      </c>
    </row>
    <row r="361" spans="1:2">
      <c r="A361" s="4" t="s">
        <v>697</v>
      </c>
      <c r="B361" s="4" t="s">
        <v>771</v>
      </c>
    </row>
    <row r="362" spans="1:2">
      <c r="A362" s="4" t="s">
        <v>781</v>
      </c>
    </row>
    <row r="363" spans="1:2">
      <c r="A363" s="3" t="s">
        <v>579</v>
      </c>
    </row>
    <row r="364" spans="1:2">
      <c r="A364" s="4" t="s">
        <v>690</v>
      </c>
      <c r="B364" s="5" t="n">
        <v>68334</v>
      </c>
    </row>
    <row r="365" spans="1:2">
      <c r="A365" s="4" t="s">
        <v>692</v>
      </c>
      <c r="B365" s="4" t="s">
        <v>766</v>
      </c>
    </row>
    <row r="366" spans="1:2">
      <c r="A366" s="4" t="s">
        <v>694</v>
      </c>
      <c r="B366" s="4" t="s">
        <v>648</v>
      </c>
    </row>
    <row r="367" spans="1:2">
      <c r="A367" s="4" t="s">
        <v>697</v>
      </c>
      <c r="B367" s="4" t="s">
        <v>771</v>
      </c>
    </row>
    <row r="368" spans="1:2">
      <c r="A368" s="4" t="s">
        <v>782</v>
      </c>
    </row>
    <row r="369" spans="1:2">
      <c r="A369" s="3" t="s">
        <v>579</v>
      </c>
    </row>
    <row r="370" spans="1:2">
      <c r="A370" s="4" t="s">
        <v>690</v>
      </c>
      <c r="B370" s="5" t="n">
        <v>108244</v>
      </c>
    </row>
    <row r="371" spans="1:2">
      <c r="A371" s="4" t="s">
        <v>692</v>
      </c>
      <c r="B371" s="4" t="s">
        <v>766</v>
      </c>
    </row>
    <row r="372" spans="1:2">
      <c r="A372" s="4" t="s">
        <v>694</v>
      </c>
      <c r="B372" s="4" t="s">
        <v>648</v>
      </c>
    </row>
    <row r="373" spans="1:2">
      <c r="A373" s="4" t="s">
        <v>697</v>
      </c>
      <c r="B373" s="4" t="s">
        <v>717</v>
      </c>
    </row>
    <row r="374" spans="1:2">
      <c r="A374" s="4" t="s">
        <v>783</v>
      </c>
    </row>
    <row r="375" spans="1:2">
      <c r="A375" s="3" t="s">
        <v>579</v>
      </c>
    </row>
    <row r="376" spans="1:2">
      <c r="A376" s="4" t="s">
        <v>690</v>
      </c>
      <c r="B376" s="5" t="n">
        <v>94841</v>
      </c>
    </row>
    <row r="377" spans="1:2">
      <c r="A377" s="4" t="s">
        <v>692</v>
      </c>
      <c r="B377" s="4" t="s">
        <v>766</v>
      </c>
    </row>
    <row r="378" spans="1:2">
      <c r="A378" s="4" t="s">
        <v>694</v>
      </c>
      <c r="B378" s="4" t="s">
        <v>648</v>
      </c>
    </row>
    <row r="379" spans="1:2">
      <c r="A379" s="4" t="s">
        <v>697</v>
      </c>
      <c r="B379" s="4" t="s">
        <v>771</v>
      </c>
    </row>
    <row r="380" spans="1:2">
      <c r="A380" s="4" t="s">
        <v>784</v>
      </c>
    </row>
    <row r="381" spans="1:2">
      <c r="A381" s="3" t="s">
        <v>579</v>
      </c>
    </row>
    <row r="382" spans="1:2">
      <c r="A382" s="4" t="s">
        <v>690</v>
      </c>
      <c r="B382" s="5" t="n">
        <v>94500</v>
      </c>
    </row>
    <row r="383" spans="1:2">
      <c r="A383" s="4" t="s">
        <v>692</v>
      </c>
      <c r="B383" s="4" t="s">
        <v>766</v>
      </c>
    </row>
    <row r="384" spans="1:2">
      <c r="A384" s="4" t="s">
        <v>694</v>
      </c>
      <c r="B384" s="4" t="s">
        <v>648</v>
      </c>
    </row>
    <row r="385" spans="1:2">
      <c r="A385" s="4" t="s">
        <v>785</v>
      </c>
    </row>
    <row r="386" spans="1:2">
      <c r="A386" s="3" t="s">
        <v>579</v>
      </c>
    </row>
    <row r="387" spans="1:2">
      <c r="A387" s="4" t="s">
        <v>690</v>
      </c>
      <c r="B387" s="5" t="n">
        <v>72511</v>
      </c>
    </row>
    <row r="388" spans="1:2">
      <c r="A388" s="4" t="s">
        <v>692</v>
      </c>
      <c r="B388" s="4" t="s">
        <v>766</v>
      </c>
    </row>
    <row r="389" spans="1:2">
      <c r="A389" s="4" t="s">
        <v>694</v>
      </c>
      <c r="B389" s="4" t="s">
        <v>648</v>
      </c>
    </row>
    <row r="390" spans="1:2">
      <c r="A390" s="4" t="s">
        <v>697</v>
      </c>
      <c r="B390" s="4" t="s">
        <v>771</v>
      </c>
    </row>
    <row r="391" spans="1:2">
      <c r="A391" s="4" t="s">
        <v>786</v>
      </c>
    </row>
    <row r="392" spans="1:2">
      <c r="A392" s="3" t="s">
        <v>579</v>
      </c>
    </row>
    <row r="393" spans="1:2">
      <c r="A393" s="4" t="s">
        <v>690</v>
      </c>
      <c r="B393" s="5" t="n">
        <v>118200</v>
      </c>
    </row>
    <row r="394" spans="1:2">
      <c r="A394" s="4" t="s">
        <v>692</v>
      </c>
      <c r="B394" s="4" t="s">
        <v>787</v>
      </c>
    </row>
    <row r="395" spans="1:2">
      <c r="A395" s="4" t="s">
        <v>694</v>
      </c>
      <c r="B395" s="4" t="s">
        <v>766</v>
      </c>
    </row>
    <row r="396" spans="1:2">
      <c r="A396" s="4" t="s">
        <v>788</v>
      </c>
    </row>
    <row r="397" spans="1:2">
      <c r="A397" s="3" t="s">
        <v>579</v>
      </c>
    </row>
    <row r="398" spans="1:2">
      <c r="A398" s="4" t="s">
        <v>690</v>
      </c>
      <c r="B398" s="5" t="n">
        <v>118800</v>
      </c>
    </row>
    <row r="399" spans="1:2">
      <c r="A399" s="4" t="s">
        <v>692</v>
      </c>
      <c r="B399" s="4" t="s">
        <v>787</v>
      </c>
    </row>
    <row r="400" spans="1:2">
      <c r="A400" s="4" t="s">
        <v>694</v>
      </c>
      <c r="B400" s="4" t="s">
        <v>766</v>
      </c>
    </row>
    <row r="401" spans="1:2">
      <c r="A401" s="4" t="s">
        <v>697</v>
      </c>
      <c r="B401" s="4" t="s">
        <v>740</v>
      </c>
    </row>
    <row r="402" spans="1:2">
      <c r="A402" s="4" t="s">
        <v>789</v>
      </c>
    </row>
    <row r="403" spans="1:2">
      <c r="A403" s="3" t="s">
        <v>579</v>
      </c>
    </row>
    <row r="404" spans="1:2">
      <c r="A404" s="4" t="s">
        <v>690</v>
      </c>
      <c r="B404" s="5" t="n">
        <v>98500</v>
      </c>
    </row>
    <row r="405" spans="1:2">
      <c r="A405" s="4" t="s">
        <v>692</v>
      </c>
      <c r="B405" s="4" t="s">
        <v>787</v>
      </c>
    </row>
    <row r="406" spans="1:2">
      <c r="A406" s="4" t="s">
        <v>694</v>
      </c>
      <c r="B406" s="4" t="s">
        <v>766</v>
      </c>
    </row>
    <row r="407" spans="1:2">
      <c r="A407" s="4" t="s">
        <v>697</v>
      </c>
      <c r="B407" s="4" t="s">
        <v>698</v>
      </c>
    </row>
    <row r="408" spans="1:2">
      <c r="A408" s="4" t="s">
        <v>790</v>
      </c>
    </row>
    <row r="409" spans="1:2">
      <c r="A409" s="3" t="s">
        <v>579</v>
      </c>
    </row>
    <row r="410" spans="1:2">
      <c r="A410" s="4" t="s">
        <v>690</v>
      </c>
      <c r="B410" s="5" t="n">
        <v>96600</v>
      </c>
    </row>
    <row r="411" spans="1:2">
      <c r="A411" s="4" t="s">
        <v>692</v>
      </c>
      <c r="B411" s="4" t="s">
        <v>787</v>
      </c>
    </row>
    <row r="412" spans="1:2">
      <c r="A412" s="4" t="s">
        <v>694</v>
      </c>
      <c r="B412" s="4" t="s">
        <v>766</v>
      </c>
    </row>
    <row r="413" spans="1:2">
      <c r="A413" s="4" t="s">
        <v>791</v>
      </c>
    </row>
    <row r="414" spans="1:2">
      <c r="A414" s="3" t="s">
        <v>579</v>
      </c>
    </row>
    <row r="415" spans="1:2">
      <c r="A415" s="4" t="s">
        <v>690</v>
      </c>
      <c r="B415" s="5" t="n">
        <v>86500</v>
      </c>
    </row>
    <row r="416" spans="1:2">
      <c r="A416" s="4" t="s">
        <v>692</v>
      </c>
      <c r="B416" s="4" t="s">
        <v>787</v>
      </c>
    </row>
    <row r="417" spans="1:2">
      <c r="A417" s="4" t="s">
        <v>694</v>
      </c>
      <c r="B417" s="4" t="s">
        <v>766</v>
      </c>
    </row>
    <row r="418" spans="1:2">
      <c r="A418" s="4" t="s">
        <v>697</v>
      </c>
      <c r="B418" s="4" t="s">
        <v>792</v>
      </c>
    </row>
    <row r="419" spans="1:2">
      <c r="A419" s="4" t="s">
        <v>793</v>
      </c>
    </row>
    <row r="420" spans="1:2">
      <c r="A420" s="3" t="s">
        <v>579</v>
      </c>
    </row>
    <row r="421" spans="1:2">
      <c r="A421" s="4" t="s">
        <v>690</v>
      </c>
      <c r="B421" s="5" t="n">
        <v>91700</v>
      </c>
    </row>
    <row r="422" spans="1:2">
      <c r="A422" s="4" t="s">
        <v>692</v>
      </c>
      <c r="B422" s="4" t="s">
        <v>787</v>
      </c>
    </row>
    <row r="423" spans="1:2">
      <c r="A423" s="4" t="s">
        <v>694</v>
      </c>
      <c r="B423" s="4" t="s">
        <v>766</v>
      </c>
    </row>
    <row r="424" spans="1:2">
      <c r="A424" s="4" t="s">
        <v>697</v>
      </c>
      <c r="B424" s="4" t="s">
        <v>771</v>
      </c>
    </row>
    <row r="425" spans="1:2">
      <c r="A425" s="4" t="s">
        <v>794</v>
      </c>
    </row>
    <row r="426" spans="1:2">
      <c r="A426" s="3" t="s">
        <v>579</v>
      </c>
    </row>
    <row r="427" spans="1:2">
      <c r="A427" s="4" t="s">
        <v>690</v>
      </c>
      <c r="B427" s="5" t="n">
        <v>96700</v>
      </c>
    </row>
    <row r="428" spans="1:2">
      <c r="A428" s="4" t="s">
        <v>692</v>
      </c>
      <c r="B428" s="4" t="s">
        <v>787</v>
      </c>
    </row>
    <row r="429" spans="1:2">
      <c r="A429" s="4" t="s">
        <v>694</v>
      </c>
      <c r="B429" s="4" t="s">
        <v>766</v>
      </c>
    </row>
    <row r="430" spans="1:2">
      <c r="A430" s="4" t="s">
        <v>697</v>
      </c>
      <c r="B430" s="4" t="s">
        <v>771</v>
      </c>
    </row>
    <row r="431" spans="1:2">
      <c r="A431" s="4" t="s">
        <v>795</v>
      </c>
    </row>
    <row r="432" spans="1:2">
      <c r="A432" s="3" t="s">
        <v>579</v>
      </c>
    </row>
    <row r="433" spans="1:2">
      <c r="A433" s="4" t="s">
        <v>690</v>
      </c>
      <c r="B433" s="5" t="n">
        <v>86500</v>
      </c>
    </row>
    <row r="434" spans="1:2">
      <c r="A434" s="4" t="s">
        <v>692</v>
      </c>
      <c r="B434" s="4" t="s">
        <v>787</v>
      </c>
    </row>
    <row r="435" spans="1:2">
      <c r="A435" s="4" t="s">
        <v>694</v>
      </c>
      <c r="B435" s="4" t="s">
        <v>766</v>
      </c>
    </row>
    <row r="436" spans="1:2">
      <c r="A436" s="4" t="s">
        <v>697</v>
      </c>
      <c r="B436" s="4" t="s">
        <v>718</v>
      </c>
    </row>
    <row r="437" spans="1:2">
      <c r="A437" s="4" t="s">
        <v>796</v>
      </c>
    </row>
    <row r="438" spans="1:2">
      <c r="A438" s="3" t="s">
        <v>579</v>
      </c>
    </row>
    <row r="439" spans="1:2">
      <c r="A439" s="4" t="s">
        <v>690</v>
      </c>
      <c r="B439" s="5" t="n">
        <v>87800</v>
      </c>
    </row>
    <row r="440" spans="1:2">
      <c r="A440" s="4" t="s">
        <v>692</v>
      </c>
      <c r="B440" s="4" t="s">
        <v>787</v>
      </c>
    </row>
    <row r="441" spans="1:2">
      <c r="A441" s="4" t="s">
        <v>694</v>
      </c>
      <c r="B441" s="4" t="s">
        <v>766</v>
      </c>
    </row>
    <row r="442" spans="1:2">
      <c r="A442" s="4" t="s">
        <v>797</v>
      </c>
    </row>
    <row r="443" spans="1:2">
      <c r="A443" s="3" t="s">
        <v>579</v>
      </c>
    </row>
    <row r="444" spans="1:2">
      <c r="A444" s="4" t="s">
        <v>690</v>
      </c>
      <c r="B444" s="5" t="n">
        <v>108300</v>
      </c>
    </row>
    <row r="445" spans="1:2">
      <c r="A445" s="4" t="s">
        <v>692</v>
      </c>
      <c r="B445" s="4" t="s">
        <v>787</v>
      </c>
    </row>
    <row r="446" spans="1:2">
      <c r="A446" s="4" t="s">
        <v>694</v>
      </c>
      <c r="B446" s="4" t="s">
        <v>766</v>
      </c>
    </row>
    <row r="447" spans="1:2">
      <c r="A447" s="4" t="s">
        <v>697</v>
      </c>
      <c r="B447" s="4" t="s">
        <v>792</v>
      </c>
    </row>
    <row r="448" spans="1:2">
      <c r="A448" s="4" t="s">
        <v>798</v>
      </c>
    </row>
    <row r="449" spans="1:2">
      <c r="A449" s="3" t="s">
        <v>579</v>
      </c>
    </row>
    <row r="450" spans="1:2">
      <c r="A450" s="4" t="s">
        <v>690</v>
      </c>
      <c r="B450" s="5" t="n">
        <v>91700</v>
      </c>
    </row>
    <row r="451" spans="1:2">
      <c r="A451" s="4" t="s">
        <v>692</v>
      </c>
      <c r="B451" s="4" t="s">
        <v>787</v>
      </c>
    </row>
    <row r="452" spans="1:2">
      <c r="A452" s="4" t="s">
        <v>694</v>
      </c>
      <c r="B452" s="4" t="s">
        <v>766</v>
      </c>
    </row>
    <row r="453" spans="1:2">
      <c r="A453" s="4" t="s">
        <v>697</v>
      </c>
      <c r="B453" s="4" t="s">
        <v>698</v>
      </c>
    </row>
    <row r="454" spans="1:2">
      <c r="A454" s="4" t="s">
        <v>799</v>
      </c>
    </row>
    <row r="455" spans="1:2">
      <c r="A455" s="3" t="s">
        <v>579</v>
      </c>
    </row>
    <row r="456" spans="1:2">
      <c r="A456" s="4" t="s">
        <v>690</v>
      </c>
      <c r="B456" s="5" t="n">
        <v>94800</v>
      </c>
    </row>
    <row r="457" spans="1:2">
      <c r="A457" s="4" t="s">
        <v>692</v>
      </c>
      <c r="B457" s="4" t="s">
        <v>787</v>
      </c>
    </row>
    <row r="458" spans="1:2">
      <c r="A458" s="4" t="s">
        <v>694</v>
      </c>
      <c r="B458" s="4" t="s">
        <v>766</v>
      </c>
    </row>
    <row r="459" spans="1:2">
      <c r="A459" s="4" t="s">
        <v>800</v>
      </c>
    </row>
    <row r="460" spans="1:2">
      <c r="A460" s="3" t="s">
        <v>579</v>
      </c>
    </row>
    <row r="461" spans="1:2">
      <c r="A461" s="4" t="s">
        <v>690</v>
      </c>
      <c r="B461" s="5" t="n">
        <v>92700</v>
      </c>
    </row>
    <row r="462" spans="1:2">
      <c r="A462" s="4" t="s">
        <v>692</v>
      </c>
      <c r="B462" s="4" t="s">
        <v>787</v>
      </c>
    </row>
    <row r="463" spans="1:2">
      <c r="A463" s="4" t="s">
        <v>694</v>
      </c>
      <c r="B463" s="4" t="s">
        <v>766</v>
      </c>
    </row>
    <row r="464" spans="1:2">
      <c r="A464" s="4" t="s">
        <v>801</v>
      </c>
    </row>
    <row r="465" spans="1:2">
      <c r="A465" s="3" t="s">
        <v>579</v>
      </c>
    </row>
    <row r="466" spans="1:2">
      <c r="A466" s="4" t="s">
        <v>690</v>
      </c>
      <c r="B466" s="5" t="n">
        <v>86100</v>
      </c>
    </row>
    <row r="467" spans="1:2">
      <c r="A467" s="4" t="s">
        <v>692</v>
      </c>
      <c r="B467" s="4" t="s">
        <v>787</v>
      </c>
    </row>
    <row r="468" spans="1:2">
      <c r="A468" s="4" t="s">
        <v>694</v>
      </c>
      <c r="B468" s="4" t="s">
        <v>766</v>
      </c>
    </row>
    <row r="469" spans="1:2">
      <c r="A469" s="4" t="s">
        <v>697</v>
      </c>
      <c r="B469" s="4" t="s">
        <v>771</v>
      </c>
    </row>
    <row r="470" spans="1:2">
      <c r="A470" s="4" t="s">
        <v>802</v>
      </c>
    </row>
    <row r="471" spans="1:2">
      <c r="A471" s="3" t="s">
        <v>579</v>
      </c>
    </row>
    <row r="472" spans="1:2">
      <c r="A472" s="4" t="s">
        <v>690</v>
      </c>
      <c r="B472" s="5" t="n">
        <v>84200</v>
      </c>
    </row>
    <row r="473" spans="1:2">
      <c r="A473" s="4" t="s">
        <v>692</v>
      </c>
      <c r="B473" s="4" t="s">
        <v>787</v>
      </c>
    </row>
    <row r="474" spans="1:2">
      <c r="A474" s="4" t="s">
        <v>694</v>
      </c>
      <c r="B474" s="4" t="s">
        <v>766</v>
      </c>
    </row>
    <row r="475" spans="1:2">
      <c r="A475" s="4" t="s">
        <v>697</v>
      </c>
      <c r="B475" s="4" t="s">
        <v>718</v>
      </c>
    </row>
    <row r="476" spans="1:2">
      <c r="A476" s="4" t="s">
        <v>803</v>
      </c>
    </row>
    <row r="477" spans="1:2">
      <c r="A477" s="3" t="s">
        <v>579</v>
      </c>
    </row>
    <row r="478" spans="1:2">
      <c r="A478" s="4" t="s">
        <v>690</v>
      </c>
      <c r="B478" s="5" t="n">
        <v>190200</v>
      </c>
    </row>
    <row r="479" spans="1:2">
      <c r="A479" s="4" t="s">
        <v>692</v>
      </c>
      <c r="B479" s="4" t="s">
        <v>787</v>
      </c>
    </row>
    <row r="480" spans="1:2">
      <c r="A480" s="4" t="s">
        <v>694</v>
      </c>
      <c r="B480" s="4" t="s">
        <v>766</v>
      </c>
    </row>
    <row r="481" spans="1:2">
      <c r="A481" s="4" t="s">
        <v>697</v>
      </c>
      <c r="B481" s="4" t="s">
        <v>749</v>
      </c>
    </row>
    <row r="482" spans="1:2">
      <c r="A482" s="4" t="s">
        <v>804</v>
      </c>
    </row>
    <row r="483" spans="1:2">
      <c r="A483" s="3" t="s">
        <v>579</v>
      </c>
    </row>
    <row r="484" spans="1:2">
      <c r="A484" s="4" t="s">
        <v>690</v>
      </c>
      <c r="B484" s="5" t="n">
        <v>97300</v>
      </c>
    </row>
    <row r="485" spans="1:2">
      <c r="A485" s="4" t="s">
        <v>692</v>
      </c>
      <c r="B485" s="4" t="s">
        <v>787</v>
      </c>
    </row>
    <row r="486" spans="1:2">
      <c r="A486" s="4" t="s">
        <v>694</v>
      </c>
      <c r="B486" s="4" t="s">
        <v>766</v>
      </c>
    </row>
    <row r="487" spans="1:2">
      <c r="A487" s="4" t="s">
        <v>697</v>
      </c>
      <c r="B487" s="4" t="s">
        <v>7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50</v>
      </c>
    </row>
    <row r="2" spans="1:2">
      <c r="A2" s="3" t="s">
        <v>213</v>
      </c>
    </row>
    <row r="3" spans="1:2">
      <c r="A3" s="5" t="n">
        <v>2019</v>
      </c>
      <c r="B3" s="6" t="n">
        <v>120132</v>
      </c>
    </row>
    <row r="4" spans="1:2">
      <c r="A4" s="5" t="n">
        <v>2020</v>
      </c>
      <c r="B4" s="5" t="n">
        <v>122263</v>
      </c>
    </row>
    <row r="5" spans="1:2">
      <c r="A5" s="5" t="n">
        <v>2021</v>
      </c>
      <c r="B5" s="5" t="n">
        <v>125963</v>
      </c>
    </row>
    <row r="6" spans="1:2">
      <c r="A6" s="5" t="n">
        <v>2022</v>
      </c>
      <c r="B6" s="5" t="n">
        <v>124949</v>
      </c>
    </row>
    <row r="7" spans="1:2">
      <c r="A7" s="5" t="n">
        <v>2023</v>
      </c>
      <c r="B7" s="5" t="n">
        <v>120672</v>
      </c>
    </row>
    <row r="8" spans="1:2">
      <c r="A8" s="4" t="s">
        <v>806</v>
      </c>
      <c r="B8" s="5" t="n">
        <v>412789</v>
      </c>
    </row>
    <row r="9" spans="1:2">
      <c r="A9" s="4" t="s">
        <v>807</v>
      </c>
      <c r="B9" s="6" t="n">
        <v>10267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6"/>
    <col customWidth="1" max="6" min="6" width="80"/>
    <col customWidth="1" max="7" min="7" width="14"/>
    <col customWidth="1" max="8" min="8" width="15"/>
  </cols>
  <sheetData>
    <row r="1" spans="1:8">
      <c r="A1" s="1" t="s">
        <v>808</v>
      </c>
      <c r="B1" s="2" t="s">
        <v>809</v>
      </c>
      <c r="C1" s="2" t="s">
        <v>810</v>
      </c>
      <c r="D1" s="2" t="s">
        <v>811</v>
      </c>
      <c r="E1" s="2" t="s">
        <v>812</v>
      </c>
      <c r="F1" s="2" t="s">
        <v>2</v>
      </c>
      <c r="G1" s="2" t="s">
        <v>38</v>
      </c>
      <c r="H1" s="2" t="s">
        <v>532</v>
      </c>
    </row>
    <row r="2" spans="1:8">
      <c r="A2" s="3" t="s">
        <v>813</v>
      </c>
    </row>
    <row r="3" spans="1:8">
      <c r="A3" s="4" t="s">
        <v>814</v>
      </c>
      <c r="G3" s="6" t="n">
        <v>143210000</v>
      </c>
    </row>
    <row r="4" spans="1:8">
      <c r="A4" s="4" t="s">
        <v>815</v>
      </c>
      <c r="F4" s="4" t="s">
        <v>816</v>
      </c>
    </row>
    <row r="5" spans="1:8">
      <c r="A5" s="4" t="s">
        <v>817</v>
      </c>
      <c r="F5" s="4" t="s">
        <v>818</v>
      </c>
    </row>
    <row r="6" spans="1:8">
      <c r="A6" s="4" t="s">
        <v>819</v>
      </c>
    </row>
    <row r="7" spans="1:8">
      <c r="A7" s="3" t="s">
        <v>813</v>
      </c>
    </row>
    <row r="8" spans="1:8">
      <c r="A8" s="4" t="s">
        <v>814</v>
      </c>
      <c r="F8" s="6" t="n">
        <v>0</v>
      </c>
    </row>
    <row r="9" spans="1:8">
      <c r="A9" s="4" t="s">
        <v>820</v>
      </c>
    </row>
    <row r="10" spans="1:8">
      <c r="A10" s="3" t="s">
        <v>813</v>
      </c>
    </row>
    <row r="11" spans="1:8">
      <c r="A11" s="4" t="s">
        <v>821</v>
      </c>
      <c r="B11" s="4" t="s">
        <v>822</v>
      </c>
    </row>
    <row r="12" spans="1:8">
      <c r="A12" s="4" t="s">
        <v>814</v>
      </c>
      <c r="B12" s="6" t="n">
        <v>2000000000</v>
      </c>
      <c r="F12" s="6" t="n">
        <v>1600000000</v>
      </c>
    </row>
    <row r="13" spans="1:8">
      <c r="A13" s="4" t="s">
        <v>823</v>
      </c>
      <c r="F13" s="4" t="s">
        <v>824</v>
      </c>
    </row>
    <row r="14" spans="1:8">
      <c r="A14" s="4" t="s">
        <v>825</v>
      </c>
      <c r="B14" s="5" t="n">
        <v>4000000</v>
      </c>
    </row>
    <row r="15" spans="1:8">
      <c r="A15" s="4" t="s">
        <v>826</v>
      </c>
      <c r="B15" s="5" t="n">
        <v>200000000</v>
      </c>
    </row>
    <row r="16" spans="1:8">
      <c r="A16" s="4" t="s">
        <v>827</v>
      </c>
      <c r="B16" s="5" t="n">
        <v>200000000</v>
      </c>
    </row>
    <row r="17" spans="1:8">
      <c r="A17" s="4" t="s">
        <v>828</v>
      </c>
      <c r="B17" s="6" t="n">
        <v>1200000000</v>
      </c>
    </row>
    <row r="18" spans="1:8">
      <c r="A18" s="4" t="s">
        <v>829</v>
      </c>
      <c r="B18" s="4" t="s">
        <v>555</v>
      </c>
    </row>
    <row r="19" spans="1:8">
      <c r="A19" s="4" t="s">
        <v>830</v>
      </c>
      <c r="B19" s="6" t="n">
        <v>2100000</v>
      </c>
    </row>
    <row r="20" spans="1:8">
      <c r="A20" s="4" t="s">
        <v>831</v>
      </c>
      <c r="F20" s="6" t="n">
        <v>1900000</v>
      </c>
    </row>
    <row r="21" spans="1:8">
      <c r="A21" s="4" t="s">
        <v>832</v>
      </c>
    </row>
    <row r="22" spans="1:8">
      <c r="A22" s="3" t="s">
        <v>813</v>
      </c>
    </row>
    <row r="23" spans="1:8">
      <c r="A23" s="4" t="s">
        <v>833</v>
      </c>
      <c r="B23" s="4" t="s">
        <v>834</v>
      </c>
    </row>
    <row r="24" spans="1:8">
      <c r="A24" s="4" t="s">
        <v>835</v>
      </c>
      <c r="B24" s="4" t="s">
        <v>836</v>
      </c>
    </row>
    <row r="25" spans="1:8">
      <c r="A25" s="4" t="s">
        <v>837</v>
      </c>
      <c r="B25" s="4" t="s">
        <v>838</v>
      </c>
    </row>
    <row r="26" spans="1:8">
      <c r="A26" s="4" t="s">
        <v>839</v>
      </c>
      <c r="B26" s="4" t="s">
        <v>840</v>
      </c>
    </row>
    <row r="27" spans="1:8">
      <c r="A27" s="4" t="s">
        <v>841</v>
      </c>
    </row>
    <row r="28" spans="1:8">
      <c r="A28" s="3" t="s">
        <v>813</v>
      </c>
    </row>
    <row r="29" spans="1:8">
      <c r="A29" s="4" t="s">
        <v>842</v>
      </c>
      <c r="B29" s="4" t="s">
        <v>843</v>
      </c>
    </row>
    <row r="30" spans="1:8">
      <c r="A30" s="4" t="s">
        <v>844</v>
      </c>
      <c r="B30" s="4" t="s">
        <v>845</v>
      </c>
    </row>
    <row r="31" spans="1:8">
      <c r="A31" s="4" t="s">
        <v>846</v>
      </c>
    </row>
    <row r="32" spans="1:8">
      <c r="A32" s="3" t="s">
        <v>813</v>
      </c>
    </row>
    <row r="33" spans="1:8">
      <c r="A33" s="4" t="s">
        <v>814</v>
      </c>
      <c r="B33" s="6" t="n">
        <v>1600000000</v>
      </c>
    </row>
    <row r="34" spans="1:8">
      <c r="A34" s="4" t="s">
        <v>815</v>
      </c>
      <c r="B34" s="4" t="s">
        <v>847</v>
      </c>
    </row>
    <row r="35" spans="1:8">
      <c r="A35" s="4" t="s">
        <v>848</v>
      </c>
    </row>
    <row r="36" spans="1:8">
      <c r="A36" s="3" t="s">
        <v>813</v>
      </c>
    </row>
    <row r="37" spans="1:8">
      <c r="A37" s="4" t="s">
        <v>814</v>
      </c>
      <c r="B37" s="6" t="n">
        <v>400000000</v>
      </c>
    </row>
    <row r="38" spans="1:8">
      <c r="A38" s="4" t="s">
        <v>815</v>
      </c>
      <c r="B38" s="4" t="s">
        <v>834</v>
      </c>
    </row>
    <row r="39" spans="1:8">
      <c r="A39" s="4" t="s">
        <v>849</v>
      </c>
    </row>
    <row r="40" spans="1:8">
      <c r="A40" s="3" t="s">
        <v>813</v>
      </c>
    </row>
    <row r="41" spans="1:8">
      <c r="A41" s="4" t="s">
        <v>850</v>
      </c>
      <c r="F41" s="4" t="s">
        <v>851</v>
      </c>
    </row>
    <row r="42" spans="1:8">
      <c r="A42" s="4" t="s">
        <v>852</v>
      </c>
      <c r="F42" s="4" t="s">
        <v>853</v>
      </c>
    </row>
    <row r="43" spans="1:8">
      <c r="A43" s="4" t="s">
        <v>854</v>
      </c>
      <c r="B43" s="4" t="s">
        <v>855</v>
      </c>
    </row>
    <row r="44" spans="1:8">
      <c r="A44" s="4" t="s">
        <v>856</v>
      </c>
      <c r="F44" s="4" t="s">
        <v>857</v>
      </c>
    </row>
    <row r="45" spans="1:8">
      <c r="A45" s="4" t="s">
        <v>858</v>
      </c>
    </row>
    <row r="46" spans="1:8">
      <c r="A46" s="3" t="s">
        <v>813</v>
      </c>
    </row>
    <row r="47" spans="1:8">
      <c r="A47" s="4" t="s">
        <v>859</v>
      </c>
      <c r="H47" s="6" t="n">
        <v>1161000000</v>
      </c>
    </row>
    <row r="48" spans="1:8">
      <c r="A48" s="4" t="s">
        <v>860</v>
      </c>
    </row>
    <row r="49" spans="1:8">
      <c r="A49" s="3" t="s">
        <v>813</v>
      </c>
    </row>
    <row r="50" spans="1:8">
      <c r="A50" s="4" t="s">
        <v>830</v>
      </c>
      <c r="F50" s="6" t="n">
        <v>22300000</v>
      </c>
    </row>
    <row r="51" spans="1:8">
      <c r="A51" s="4" t="s">
        <v>831</v>
      </c>
      <c r="F51" s="5" t="n">
        <v>0</v>
      </c>
      <c r="G51" s="6" t="n">
        <v>8500000</v>
      </c>
    </row>
    <row r="52" spans="1:8">
      <c r="A52" s="4" t="s">
        <v>861</v>
      </c>
    </row>
    <row r="53" spans="1:8">
      <c r="A53" s="3" t="s">
        <v>813</v>
      </c>
    </row>
    <row r="54" spans="1:8">
      <c r="A54" s="4" t="s">
        <v>859</v>
      </c>
      <c r="H54" s="6" t="n">
        <v>100000000</v>
      </c>
    </row>
    <row r="55" spans="1:8">
      <c r="A55" s="4" t="s">
        <v>862</v>
      </c>
      <c r="G55" s="4" t="s">
        <v>863</v>
      </c>
    </row>
    <row r="56" spans="1:8">
      <c r="A56" s="4" t="s">
        <v>864</v>
      </c>
    </row>
    <row r="57" spans="1:8">
      <c r="A57" s="3" t="s">
        <v>813</v>
      </c>
    </row>
    <row r="58" spans="1:8">
      <c r="A58" s="4" t="s">
        <v>823</v>
      </c>
      <c r="E58" s="4" t="s">
        <v>865</v>
      </c>
    </row>
    <row r="59" spans="1:8">
      <c r="A59" s="4" t="s">
        <v>866</v>
      </c>
      <c r="E59" s="6" t="n">
        <v>200000000</v>
      </c>
    </row>
    <row r="60" spans="1:8">
      <c r="A60" s="4" t="s">
        <v>867</v>
      </c>
      <c r="F60" s="5" t="n">
        <v>85000000</v>
      </c>
    </row>
    <row r="61" spans="1:8">
      <c r="A61" s="4" t="s">
        <v>868</v>
      </c>
    </row>
    <row r="62" spans="1:8">
      <c r="A62" s="3" t="s">
        <v>813</v>
      </c>
    </row>
    <row r="63" spans="1:8">
      <c r="A63" s="4" t="s">
        <v>814</v>
      </c>
      <c r="E63" s="5" t="n">
        <v>200000000</v>
      </c>
    </row>
    <row r="64" spans="1:8">
      <c r="A64" s="4" t="s">
        <v>869</v>
      </c>
      <c r="E64" s="6" t="n">
        <v>1000000</v>
      </c>
    </row>
    <row r="65" spans="1:8">
      <c r="A65" s="4" t="s">
        <v>870</v>
      </c>
      <c r="D65" s="6" t="n">
        <v>1000000</v>
      </c>
    </row>
    <row r="66" spans="1:8">
      <c r="A66" s="4" t="s">
        <v>871</v>
      </c>
    </row>
    <row r="67" spans="1:8">
      <c r="A67" s="3" t="s">
        <v>813</v>
      </c>
    </row>
    <row r="68" spans="1:8">
      <c r="A68" s="4" t="s">
        <v>814</v>
      </c>
      <c r="C68" s="6" t="n">
        <v>200000000</v>
      </c>
      <c r="F68" s="6" t="n">
        <v>0</v>
      </c>
    </row>
    <row r="69" spans="1:8">
      <c r="A69" s="4" t="s">
        <v>823</v>
      </c>
      <c r="F69" s="4" t="s">
        <v>11</v>
      </c>
    </row>
    <row r="70" spans="1:8">
      <c r="A70" s="4" t="s">
        <v>815</v>
      </c>
      <c r="F70" s="4" t="s">
        <v>872</v>
      </c>
    </row>
    <row r="71" spans="1:8">
      <c r="A71" s="4" t="s">
        <v>830</v>
      </c>
      <c r="C71" s="6" t="n">
        <v>1800000</v>
      </c>
    </row>
    <row r="72" spans="1:8">
      <c r="A72" s="4" t="s">
        <v>831</v>
      </c>
      <c r="F72" s="6" t="n">
        <v>0</v>
      </c>
      <c r="G72" s="6" t="n">
        <v>1500000</v>
      </c>
    </row>
    <row r="73" spans="1:8">
      <c r="A73" s="4" t="s">
        <v>866</v>
      </c>
      <c r="F73" s="6" t="n">
        <v>200000000</v>
      </c>
    </row>
    <row r="74" spans="1:8">
      <c r="A74" s="4" t="s">
        <v>817</v>
      </c>
      <c r="F74" s="4" t="s">
        <v>873</v>
      </c>
    </row>
    <row r="75" spans="1:8">
      <c r="A75" s="4" t="s">
        <v>874</v>
      </c>
      <c r="F75" s="6" t="n">
        <v>85000000</v>
      </c>
    </row>
    <row r="76" spans="1:8">
      <c r="A76" s="4" t="s">
        <v>875</v>
      </c>
      <c r="F76" s="5" t="n">
        <v>55000000</v>
      </c>
    </row>
    <row r="77" spans="1:8">
      <c r="A77" s="4" t="s">
        <v>876</v>
      </c>
      <c r="C77" s="4" t="s">
        <v>834</v>
      </c>
    </row>
    <row r="78" spans="1:8">
      <c r="A78" s="4" t="s">
        <v>877</v>
      </c>
    </row>
    <row r="79" spans="1:8">
      <c r="A79" s="3" t="s">
        <v>813</v>
      </c>
    </row>
    <row r="80" spans="1:8">
      <c r="A80" s="4" t="s">
        <v>866</v>
      </c>
      <c r="F80" s="5" t="n">
        <v>145000000</v>
      </c>
    </row>
    <row r="81" spans="1:8">
      <c r="A81" s="4" t="s">
        <v>874</v>
      </c>
      <c r="F81" s="6" t="n">
        <v>6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78</v>
      </c>
      <c r="B1" s="2" t="s">
        <v>1</v>
      </c>
    </row>
    <row r="2" spans="1:4">
      <c r="B2" s="2" t="s">
        <v>2</v>
      </c>
      <c r="C2" s="2" t="s">
        <v>38</v>
      </c>
      <c r="D2" s="2" t="s">
        <v>83</v>
      </c>
    </row>
    <row r="3" spans="1:4">
      <c r="A3" s="3" t="s">
        <v>879</v>
      </c>
    </row>
    <row r="4" spans="1:4">
      <c r="A4" s="4" t="s">
        <v>880</v>
      </c>
      <c r="B4" s="6" t="n">
        <v>0</v>
      </c>
      <c r="C4" s="6" t="n">
        <v>0</v>
      </c>
      <c r="D4" s="6" t="n">
        <v>0</v>
      </c>
    </row>
    <row r="5" spans="1:4">
      <c r="A5" s="4" t="s">
        <v>881</v>
      </c>
    </row>
    <row r="6" spans="1:4">
      <c r="A6" s="3" t="s">
        <v>879</v>
      </c>
    </row>
    <row r="7" spans="1:4">
      <c r="A7" s="4" t="s">
        <v>882</v>
      </c>
      <c r="B7" s="4" t="s">
        <v>8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884</v>
      </c>
      <c r="B1" s="2" t="s">
        <v>1</v>
      </c>
    </row>
    <row r="2" spans="1:4">
      <c r="B2" s="2" t="s">
        <v>885</v>
      </c>
      <c r="C2" s="2" t="s">
        <v>151</v>
      </c>
      <c r="D2" s="2" t="s">
        <v>152</v>
      </c>
    </row>
    <row r="3" spans="1:4">
      <c r="A3" s="3" t="s">
        <v>886</v>
      </c>
    </row>
    <row r="4" spans="1:4">
      <c r="A4" s="4" t="s">
        <v>887</v>
      </c>
      <c r="B4" s="5" t="n">
        <v>0</v>
      </c>
    </row>
    <row r="5" spans="1:4">
      <c r="A5" s="4" t="s">
        <v>888</v>
      </c>
    </row>
    <row r="6" spans="1:4">
      <c r="A6" s="3" t="s">
        <v>886</v>
      </c>
    </row>
    <row r="7" spans="1:4">
      <c r="A7" s="4" t="s">
        <v>889</v>
      </c>
      <c r="B7" s="6" t="n">
        <v>1600000</v>
      </c>
      <c r="C7" s="6" t="n">
        <v>1360000</v>
      </c>
    </row>
    <row r="8" spans="1:4">
      <c r="A8" s="4" t="s">
        <v>407</v>
      </c>
    </row>
    <row r="9" spans="1:4">
      <c r="A9" s="3" t="s">
        <v>886</v>
      </c>
    </row>
    <row r="10" spans="1:4">
      <c r="A10" s="4" t="s">
        <v>890</v>
      </c>
      <c r="B10" s="6" t="n">
        <v>23</v>
      </c>
      <c r="C10" s="5" t="n">
        <v>700</v>
      </c>
      <c r="D10" s="6" t="n">
        <v>1400</v>
      </c>
    </row>
    <row r="11" spans="1:4">
      <c r="A11" s="4" t="s">
        <v>891</v>
      </c>
    </row>
    <row r="12" spans="1:4">
      <c r="A12" s="3" t="s">
        <v>886</v>
      </c>
    </row>
    <row r="13" spans="1:4">
      <c r="A13" s="4" t="s">
        <v>892</v>
      </c>
      <c r="C13" s="6" t="n">
        <v>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3</v>
      </c>
      <c r="B1" s="2" t="s">
        <v>2</v>
      </c>
      <c r="C1" s="2" t="s">
        <v>38</v>
      </c>
      <c r="D1" s="2" t="s">
        <v>532</v>
      </c>
    </row>
    <row r="2" spans="1:4">
      <c r="A2" s="3" t="s">
        <v>894</v>
      </c>
    </row>
    <row r="3" spans="1:4">
      <c r="A3" s="4" t="s">
        <v>895</v>
      </c>
      <c r="B3" s="6" t="n">
        <v>9477</v>
      </c>
      <c r="C3" s="6" t="n">
        <v>11322</v>
      </c>
      <c r="D3" s="6" t="n">
        <v>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8</v>
      </c>
    </row>
    <row r="3" spans="1:3">
      <c r="A3" s="3" t="s">
        <v>897</v>
      </c>
    </row>
    <row r="4" spans="1:3">
      <c r="A4" s="4" t="s">
        <v>898</v>
      </c>
      <c r="B4" s="6" t="n">
        <v>36926</v>
      </c>
      <c r="C4" s="6" t="n">
        <v>30787</v>
      </c>
    </row>
    <row r="5" spans="1:3">
      <c r="A5" s="4" t="s">
        <v>899</v>
      </c>
    </row>
    <row r="6" spans="1:3">
      <c r="A6" s="3" t="s">
        <v>897</v>
      </c>
    </row>
    <row r="7" spans="1:3">
      <c r="A7" s="4" t="s">
        <v>900</v>
      </c>
      <c r="B7" s="4" t="s">
        <v>346</v>
      </c>
    </row>
    <row r="8" spans="1:3">
      <c r="A8" s="4" t="s">
        <v>898</v>
      </c>
      <c r="B8" s="6" t="n">
        <v>2100</v>
      </c>
      <c r="C8" s="6" t="n">
        <v>0</v>
      </c>
    </row>
    <row r="9" spans="1:3">
      <c r="A9" s="4" t="s">
        <v>901</v>
      </c>
    </row>
    <row r="10" spans="1:3">
      <c r="A10" s="3" t="s">
        <v>897</v>
      </c>
    </row>
    <row r="11" spans="1:3">
      <c r="A11" s="4" t="s">
        <v>902</v>
      </c>
      <c r="B11" s="4" t="s">
        <v>903</v>
      </c>
      <c r="C11" s="4" t="s">
        <v>904</v>
      </c>
    </row>
    <row r="12" spans="1:3">
      <c r="A12" s="4" t="s">
        <v>905</v>
      </c>
      <c r="B12" s="4" t="s">
        <v>906</v>
      </c>
      <c r="C12" s="4" t="s">
        <v>907</v>
      </c>
    </row>
    <row r="13" spans="1:3">
      <c r="A13" s="4" t="s">
        <v>908</v>
      </c>
    </row>
    <row r="14" spans="1:3">
      <c r="A14" s="3" t="s">
        <v>897</v>
      </c>
    </row>
    <row r="15" spans="1:3">
      <c r="A15" s="4" t="s">
        <v>905</v>
      </c>
      <c r="B15" s="4" t="s">
        <v>909</v>
      </c>
      <c r="C15" s="4" t="s">
        <v>910</v>
      </c>
    </row>
    <row r="16" spans="1:3">
      <c r="A16" s="4" t="s">
        <v>911</v>
      </c>
    </row>
    <row r="17" spans="1:3">
      <c r="A17" s="3" t="s">
        <v>897</v>
      </c>
    </row>
    <row r="18" spans="1:3">
      <c r="A18" s="4" t="s">
        <v>905</v>
      </c>
      <c r="B18" s="4" t="s">
        <v>346</v>
      </c>
      <c r="C18" s="4" t="s">
        <v>3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912</v>
      </c>
      <c r="B1" s="2" t="s">
        <v>2</v>
      </c>
    </row>
    <row r="2" spans="1:2">
      <c r="A2" s="3" t="s">
        <v>913</v>
      </c>
    </row>
    <row r="3" spans="1:2">
      <c r="A3" s="4" t="s">
        <v>419</v>
      </c>
      <c r="B3" s="4" t="s">
        <v>420</v>
      </c>
    </row>
    <row r="4" spans="1:2">
      <c r="A4" s="4" t="s">
        <v>914</v>
      </c>
    </row>
    <row r="5" spans="1:2">
      <c r="A5" s="3" t="s">
        <v>913</v>
      </c>
    </row>
    <row r="6" spans="1:2">
      <c r="A6" s="4" t="s">
        <v>905</v>
      </c>
      <c r="B6" s="4" t="s">
        <v>9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45</v>
      </c>
      <c r="B1" s="2" t="s">
        <v>1</v>
      </c>
    </row>
    <row r="2" spans="1:3">
      <c r="B2" s="2" t="s">
        <v>2</v>
      </c>
      <c r="C2" s="2" t="s">
        <v>38</v>
      </c>
    </row>
    <row r="3" spans="1:3">
      <c r="A3" s="4" t="s">
        <v>146</v>
      </c>
      <c r="B3" s="6" t="n">
        <v>1</v>
      </c>
      <c r="C3" s="6" t="n">
        <v>1</v>
      </c>
    </row>
    <row r="4" spans="1:3">
      <c r="A4" s="4" t="s">
        <v>147</v>
      </c>
      <c r="B4" s="7" t="n">
        <v>1.75</v>
      </c>
    </row>
    <row r="5" spans="1:3">
      <c r="A5" s="4" t="s">
        <v>33</v>
      </c>
    </row>
    <row r="6" spans="1:3">
      <c r="A6" s="4" t="s">
        <v>148</v>
      </c>
      <c r="B6" s="5" t="n">
        <v>3151131</v>
      </c>
      <c r="C6" s="5" t="n">
        <v>2603554</v>
      </c>
    </row>
    <row r="7" spans="1:3">
      <c r="A7" s="4" t="s">
        <v>138</v>
      </c>
      <c r="B7" s="5" t="n">
        <v>98923</v>
      </c>
      <c r="C7" s="5" t="n">
        <v>3958182</v>
      </c>
    </row>
    <row r="8" spans="1:3">
      <c r="A8" s="4" t="s">
        <v>35</v>
      </c>
    </row>
    <row r="9" spans="1:3">
      <c r="A9" s="4" t="s">
        <v>136</v>
      </c>
      <c r="B9" s="5" t="n">
        <v>6501</v>
      </c>
      <c r="C9" s="5" t="n">
        <v>2601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6"/>
    <col customWidth="1" max="14" min="14" width="16"/>
    <col customWidth="1" max="15" min="15" width="14"/>
    <col customWidth="1" max="16" min="16" width="14"/>
    <col customWidth="1" max="17" min="17" width="14"/>
    <col customWidth="1" max="18" min="18" width="14"/>
    <col customWidth="1" max="19" min="19" width="14"/>
  </cols>
  <sheetData>
    <row r="1" spans="1:19">
      <c r="A1" s="1" t="s">
        <v>915</v>
      </c>
      <c r="B1" s="2" t="s">
        <v>916</v>
      </c>
      <c r="C1" s="2" t="s">
        <v>917</v>
      </c>
      <c r="D1" s="2" t="s">
        <v>918</v>
      </c>
      <c r="E1" s="2" t="s">
        <v>919</v>
      </c>
      <c r="F1" s="2" t="s">
        <v>920</v>
      </c>
      <c r="G1" s="2" t="s">
        <v>921</v>
      </c>
      <c r="H1" s="2" t="s">
        <v>922</v>
      </c>
      <c r="I1" s="2" t="s">
        <v>923</v>
      </c>
      <c r="J1" s="2" t="s">
        <v>924</v>
      </c>
      <c r="K1" s="2" t="s">
        <v>925</v>
      </c>
      <c r="L1" s="2" t="s">
        <v>532</v>
      </c>
      <c r="M1" s="2" t="s">
        <v>38</v>
      </c>
      <c r="N1" s="2" t="s">
        <v>474</v>
      </c>
      <c r="O1" s="2" t="s">
        <v>2</v>
      </c>
      <c r="P1" s="2" t="s">
        <v>38</v>
      </c>
      <c r="Q1" s="2" t="s">
        <v>83</v>
      </c>
      <c r="R1" s="2" t="s">
        <v>926</v>
      </c>
      <c r="S1" s="2" t="s">
        <v>927</v>
      </c>
    </row>
    <row r="2" spans="1:19">
      <c r="A2" s="3" t="s">
        <v>316</v>
      </c>
    </row>
    <row r="3" spans="1:19">
      <c r="A3" s="4" t="s">
        <v>928</v>
      </c>
      <c r="O3" s="6" t="n">
        <v>113</v>
      </c>
      <c r="P3" s="6" t="n">
        <v>3526</v>
      </c>
    </row>
    <row r="4" spans="1:19">
      <c r="A4" s="4" t="s">
        <v>929</v>
      </c>
      <c r="O4" s="5" t="n">
        <v>3151131</v>
      </c>
    </row>
    <row r="5" spans="1:19">
      <c r="A5" s="4" t="s">
        <v>930</v>
      </c>
      <c r="O5" s="6" t="n">
        <v>1</v>
      </c>
      <c r="P5" s="6" t="n">
        <v>1</v>
      </c>
      <c r="Q5" s="6" t="n">
        <v>1</v>
      </c>
    </row>
    <row r="6" spans="1:19">
      <c r="A6" s="4" t="s">
        <v>931</v>
      </c>
      <c r="O6" s="7" t="n">
        <v>1.75</v>
      </c>
    </row>
    <row r="7" spans="1:19">
      <c r="A7" s="4" t="s">
        <v>932</v>
      </c>
    </row>
    <row r="8" spans="1:19">
      <c r="A8" s="3" t="s">
        <v>316</v>
      </c>
    </row>
    <row r="9" spans="1:19">
      <c r="A9" s="4" t="s">
        <v>933</v>
      </c>
      <c r="C9" s="4" t="s">
        <v>934</v>
      </c>
    </row>
    <row r="10" spans="1:19">
      <c r="A10" s="4" t="s">
        <v>935</v>
      </c>
      <c r="C10" s="4" t="s">
        <v>936</v>
      </c>
    </row>
    <row r="11" spans="1:19">
      <c r="A11" s="4" t="s">
        <v>33</v>
      </c>
    </row>
    <row r="12" spans="1:19">
      <c r="A12" s="3" t="s">
        <v>316</v>
      </c>
    </row>
    <row r="13" spans="1:19">
      <c r="A13" s="4" t="s">
        <v>76</v>
      </c>
      <c r="M13" s="5" t="n">
        <v>32415734</v>
      </c>
      <c r="O13" s="5" t="n">
        <v>35667521</v>
      </c>
      <c r="P13" s="5" t="n">
        <v>32415734</v>
      </c>
    </row>
    <row r="14" spans="1:19">
      <c r="A14" s="4" t="s">
        <v>75</v>
      </c>
      <c r="M14" s="5" t="n">
        <v>32415734</v>
      </c>
      <c r="O14" s="5" t="n">
        <v>35667521</v>
      </c>
      <c r="P14" s="5" t="n">
        <v>32415734</v>
      </c>
      <c r="Q14" s="5" t="n">
        <v>25843000</v>
      </c>
      <c r="S14" s="5" t="n">
        <v>24818000</v>
      </c>
    </row>
    <row r="15" spans="1:19">
      <c r="A15" s="4" t="s">
        <v>73</v>
      </c>
      <c r="L15" s="7" t="n">
        <v>0.01</v>
      </c>
      <c r="M15" s="7" t="n">
        <v>0.01</v>
      </c>
      <c r="O15" s="7" t="n">
        <v>0.01</v>
      </c>
      <c r="P15" s="7" t="n">
        <v>0.01</v>
      </c>
    </row>
    <row r="16" spans="1:19">
      <c r="A16" s="4" t="s">
        <v>937</v>
      </c>
    </row>
    <row r="17" spans="1:19">
      <c r="A17" s="3" t="s">
        <v>316</v>
      </c>
    </row>
    <row r="18" spans="1:19">
      <c r="A18" s="4" t="s">
        <v>930</v>
      </c>
      <c r="C18" s="7" t="n">
        <v>0.25</v>
      </c>
    </row>
    <row r="19" spans="1:19">
      <c r="A19" s="4" t="s">
        <v>938</v>
      </c>
    </row>
    <row r="20" spans="1:19">
      <c r="A20" s="3" t="s">
        <v>316</v>
      </c>
    </row>
    <row r="21" spans="1:19">
      <c r="A21" s="4" t="s">
        <v>76</v>
      </c>
      <c r="L21" s="5" t="n">
        <v>22332037</v>
      </c>
    </row>
    <row r="22" spans="1:19">
      <c r="A22" s="4" t="s">
        <v>939</v>
      </c>
      <c r="L22" s="7" t="n">
        <v>29.58</v>
      </c>
    </row>
    <row r="23" spans="1:19">
      <c r="A23" s="4" t="s">
        <v>940</v>
      </c>
      <c r="L23" s="6" t="n">
        <v>660600</v>
      </c>
    </row>
    <row r="24" spans="1:19">
      <c r="A24" s="4" t="s">
        <v>928</v>
      </c>
      <c r="L24" s="6" t="n">
        <v>8200</v>
      </c>
    </row>
    <row r="25" spans="1:19">
      <c r="A25" s="4" t="s">
        <v>941</v>
      </c>
    </row>
    <row r="26" spans="1:19">
      <c r="A26" s="3" t="s">
        <v>316</v>
      </c>
    </row>
    <row r="27" spans="1:19">
      <c r="A27" s="4" t="s">
        <v>76</v>
      </c>
      <c r="L27" s="5" t="n">
        <v>1125760</v>
      </c>
    </row>
    <row r="28" spans="1:19">
      <c r="A28" s="4" t="s">
        <v>939</v>
      </c>
      <c r="L28" s="7" t="n">
        <v>29.58</v>
      </c>
    </row>
    <row r="29" spans="1:19">
      <c r="A29" s="4" t="s">
        <v>940</v>
      </c>
      <c r="L29" s="6" t="n">
        <v>33300</v>
      </c>
    </row>
    <row r="30" spans="1:19">
      <c r="A30" s="4" t="s">
        <v>942</v>
      </c>
    </row>
    <row r="31" spans="1:19">
      <c r="A31" s="3" t="s">
        <v>316</v>
      </c>
    </row>
    <row r="32" spans="1:19">
      <c r="A32" s="4" t="s">
        <v>76</v>
      </c>
      <c r="L32" s="5" t="n">
        <v>1125760</v>
      </c>
    </row>
    <row r="33" spans="1:19">
      <c r="A33" s="4" t="s">
        <v>939</v>
      </c>
      <c r="L33" s="7" t="n">
        <v>29.58</v>
      </c>
    </row>
    <row r="34" spans="1:19">
      <c r="A34" s="4" t="s">
        <v>940</v>
      </c>
      <c r="L34" s="6" t="n">
        <v>33300</v>
      </c>
    </row>
    <row r="35" spans="1:19">
      <c r="A35" s="4" t="s">
        <v>943</v>
      </c>
    </row>
    <row r="36" spans="1:19">
      <c r="A36" s="3" t="s">
        <v>316</v>
      </c>
    </row>
    <row r="37" spans="1:19">
      <c r="A37" s="4" t="s">
        <v>73</v>
      </c>
      <c r="L37" s="7" t="n">
        <v>0.01</v>
      </c>
    </row>
    <row r="38" spans="1:19">
      <c r="A38" s="4" t="s">
        <v>944</v>
      </c>
    </row>
    <row r="39" spans="1:19">
      <c r="A39" s="3" t="s">
        <v>316</v>
      </c>
    </row>
    <row r="40" spans="1:19">
      <c r="A40" s="4" t="s">
        <v>76</v>
      </c>
      <c r="L40" s="5" t="n">
        <v>1589020</v>
      </c>
      <c r="O40" s="5" t="n">
        <v>1322365</v>
      </c>
    </row>
    <row r="41" spans="1:19">
      <c r="A41" s="4" t="s">
        <v>940</v>
      </c>
      <c r="L41" s="6" t="n">
        <v>900</v>
      </c>
    </row>
    <row r="42" spans="1:19">
      <c r="A42" s="4" t="s">
        <v>75</v>
      </c>
      <c r="O42" s="5" t="n">
        <v>1322365</v>
      </c>
    </row>
    <row r="43" spans="1:19">
      <c r="A43" s="4" t="s">
        <v>945</v>
      </c>
      <c r="O43" s="5" t="n">
        <v>6501</v>
      </c>
    </row>
    <row r="44" spans="1:19">
      <c r="A44" s="4" t="s">
        <v>946</v>
      </c>
    </row>
    <row r="45" spans="1:19">
      <c r="A45" s="3" t="s">
        <v>316</v>
      </c>
    </row>
    <row r="46" spans="1:19">
      <c r="A46" s="4" t="s">
        <v>76</v>
      </c>
      <c r="L46" s="5" t="n">
        <v>6790635</v>
      </c>
      <c r="O46" s="5" t="n">
        <v>0</v>
      </c>
    </row>
    <row r="47" spans="1:19">
      <c r="A47" s="4" t="s">
        <v>939</v>
      </c>
      <c r="L47" s="7" t="n">
        <v>29.58</v>
      </c>
    </row>
    <row r="48" spans="1:19">
      <c r="A48" s="4" t="s">
        <v>940</v>
      </c>
      <c r="L48" s="6" t="n">
        <v>200900</v>
      </c>
    </row>
    <row r="49" spans="1:19">
      <c r="A49" s="4" t="s">
        <v>929</v>
      </c>
      <c r="O49" s="5" t="n">
        <v>3151131</v>
      </c>
    </row>
    <row r="50" spans="1:19">
      <c r="A50" s="4" t="s">
        <v>75</v>
      </c>
      <c r="O50" s="5" t="n">
        <v>0</v>
      </c>
    </row>
    <row r="51" spans="1:19">
      <c r="A51" s="4" t="s">
        <v>73</v>
      </c>
      <c r="L51" s="7" t="n">
        <v>0.01</v>
      </c>
    </row>
    <row r="52" spans="1:19">
      <c r="A52" s="4" t="s">
        <v>947</v>
      </c>
    </row>
    <row r="53" spans="1:19">
      <c r="A53" s="3" t="s">
        <v>316</v>
      </c>
    </row>
    <row r="54" spans="1:19">
      <c r="A54" s="4" t="s">
        <v>80</v>
      </c>
      <c r="M54" s="5" t="n">
        <v>2800000</v>
      </c>
      <c r="P54" s="5" t="n">
        <v>2800000</v>
      </c>
    </row>
    <row r="55" spans="1:19">
      <c r="A55" s="4" t="s">
        <v>948</v>
      </c>
      <c r="P55" s="4" t="s">
        <v>847</v>
      </c>
    </row>
    <row r="56" spans="1:19">
      <c r="A56" s="4" t="s">
        <v>949</v>
      </c>
      <c r="M56" s="6" t="n">
        <v>25</v>
      </c>
      <c r="P56" s="6" t="n">
        <v>25</v>
      </c>
    </row>
    <row r="57" spans="1:19">
      <c r="A57" s="4" t="s">
        <v>950</v>
      </c>
      <c r="P57" s="6" t="n">
        <v>66400</v>
      </c>
    </row>
    <row r="58" spans="1:19">
      <c r="A58" s="4" t="s">
        <v>951</v>
      </c>
    </row>
    <row r="59" spans="1:19">
      <c r="A59" s="3" t="s">
        <v>316</v>
      </c>
    </row>
    <row r="60" spans="1:19">
      <c r="A60" s="4" t="s">
        <v>952</v>
      </c>
      <c r="B60" s="6" t="n">
        <v>25</v>
      </c>
    </row>
    <row r="61" spans="1:19">
      <c r="A61" s="4" t="s">
        <v>953</v>
      </c>
    </row>
    <row r="62" spans="1:19">
      <c r="A62" s="3" t="s">
        <v>316</v>
      </c>
    </row>
    <row r="63" spans="1:19">
      <c r="A63" s="4" t="s">
        <v>954</v>
      </c>
      <c r="B63" s="4" t="s">
        <v>955</v>
      </c>
    </row>
    <row r="64" spans="1:19">
      <c r="A64" s="4" t="s">
        <v>315</v>
      </c>
    </row>
    <row r="65" spans="1:19">
      <c r="A65" s="3" t="s">
        <v>316</v>
      </c>
    </row>
    <row r="66" spans="1:19">
      <c r="A66" s="4" t="s">
        <v>930</v>
      </c>
      <c r="D66" s="7" t="n">
        <v>0.25</v>
      </c>
      <c r="E66" s="7" t="n">
        <v>0.25</v>
      </c>
      <c r="F66" s="7" t="n">
        <v>0.25</v>
      </c>
      <c r="G66" s="7" t="n">
        <v>0.25</v>
      </c>
      <c r="H66" s="7" t="n">
        <v>0.25</v>
      </c>
      <c r="I66" s="7" t="n">
        <v>0.25</v>
      </c>
      <c r="J66" s="7" t="n">
        <v>0.25</v>
      </c>
      <c r="K66" s="7" t="n">
        <v>0.25</v>
      </c>
      <c r="O66" s="6" t="n">
        <v>1</v>
      </c>
      <c r="P66" s="6" t="n">
        <v>1</v>
      </c>
      <c r="Q66" s="6" t="n">
        <v>1</v>
      </c>
    </row>
    <row r="67" spans="1:19">
      <c r="A67" s="4" t="s">
        <v>933</v>
      </c>
      <c r="D67" s="4" t="s">
        <v>956</v>
      </c>
      <c r="E67" s="4" t="s">
        <v>957</v>
      </c>
      <c r="F67" s="4" t="s">
        <v>958</v>
      </c>
      <c r="G67" s="4" t="s">
        <v>959</v>
      </c>
      <c r="H67" s="4" t="s">
        <v>960</v>
      </c>
      <c r="I67" s="4" t="s">
        <v>961</v>
      </c>
      <c r="J67" s="4" t="s">
        <v>962</v>
      </c>
      <c r="K67" s="4" t="s">
        <v>963</v>
      </c>
    </row>
    <row r="68" spans="1:19">
      <c r="A68" s="4" t="s">
        <v>935</v>
      </c>
      <c r="D68" s="4" t="s">
        <v>11</v>
      </c>
      <c r="E68" s="4" t="s">
        <v>964</v>
      </c>
      <c r="F68" s="4" t="s">
        <v>965</v>
      </c>
      <c r="G68" s="4" t="s">
        <v>966</v>
      </c>
      <c r="H68" s="4" t="s">
        <v>967</v>
      </c>
      <c r="I68" s="4" t="s">
        <v>968</v>
      </c>
      <c r="J68" s="4" t="s">
        <v>969</v>
      </c>
      <c r="K68" s="4" t="s">
        <v>970</v>
      </c>
    </row>
    <row r="69" spans="1:19">
      <c r="A69" s="4" t="s">
        <v>971</v>
      </c>
      <c r="D69" s="4" t="s">
        <v>972</v>
      </c>
      <c r="E69" s="4" t="s">
        <v>973</v>
      </c>
      <c r="F69" s="4" t="s">
        <v>974</v>
      </c>
      <c r="G69" s="4" t="s">
        <v>975</v>
      </c>
      <c r="H69" s="4" t="s">
        <v>976</v>
      </c>
      <c r="I69" s="4" t="s">
        <v>977</v>
      </c>
      <c r="J69" s="4" t="s">
        <v>978</v>
      </c>
      <c r="K69" s="4" t="s">
        <v>979</v>
      </c>
    </row>
    <row r="70" spans="1:19">
      <c r="A70" s="4" t="s">
        <v>36</v>
      </c>
    </row>
    <row r="71" spans="1:19">
      <c r="A71" s="3" t="s">
        <v>316</v>
      </c>
    </row>
    <row r="72" spans="1:19">
      <c r="A72" s="4" t="s">
        <v>76</v>
      </c>
      <c r="M72" s="5" t="n">
        <v>3151131</v>
      </c>
      <c r="P72" s="5" t="n">
        <v>3151131</v>
      </c>
    </row>
    <row r="73" spans="1:19">
      <c r="A73" s="4" t="s">
        <v>75</v>
      </c>
      <c r="M73" s="5" t="n">
        <v>3151131</v>
      </c>
      <c r="P73" s="5" t="n">
        <v>3151131</v>
      </c>
      <c r="Q73" s="5" t="n">
        <v>5755000</v>
      </c>
      <c r="R73" s="5" t="n">
        <v>0</v>
      </c>
      <c r="S73" s="5" t="n">
        <v>6773000</v>
      </c>
    </row>
    <row r="74" spans="1:19">
      <c r="A74" s="4" t="s">
        <v>73</v>
      </c>
      <c r="M74" s="7" t="n">
        <v>0.01</v>
      </c>
      <c r="O74" s="7" t="n">
        <v>0.01</v>
      </c>
      <c r="P74" s="7" t="n">
        <v>0.01</v>
      </c>
    </row>
    <row r="75" spans="1:19">
      <c r="A75" s="4" t="s">
        <v>980</v>
      </c>
    </row>
    <row r="76" spans="1:19">
      <c r="A76" s="3" t="s">
        <v>316</v>
      </c>
    </row>
    <row r="77" spans="1:19">
      <c r="A77" s="4" t="s">
        <v>930</v>
      </c>
      <c r="C77" s="7" t="n">
        <v>0.25</v>
      </c>
    </row>
    <row r="78" spans="1:19">
      <c r="A78" s="4" t="s">
        <v>70</v>
      </c>
    </row>
    <row r="79" spans="1:19">
      <c r="A79" s="3" t="s">
        <v>316</v>
      </c>
    </row>
    <row r="80" spans="1:19">
      <c r="A80" s="4" t="s">
        <v>75</v>
      </c>
      <c r="M80" s="5" t="n">
        <v>2800000</v>
      </c>
      <c r="O80" s="5" t="n">
        <v>2800000</v>
      </c>
      <c r="P80" s="5" t="n">
        <v>2800000</v>
      </c>
    </row>
    <row r="81" spans="1:19">
      <c r="A81" s="4" t="s">
        <v>80</v>
      </c>
      <c r="M81" s="5" t="n">
        <v>2800000</v>
      </c>
      <c r="O81" s="5" t="n">
        <v>2800000</v>
      </c>
      <c r="P81" s="5" t="n">
        <v>2800000</v>
      </c>
    </row>
    <row r="82" spans="1:19">
      <c r="A82" s="4" t="s">
        <v>933</v>
      </c>
      <c r="D82" s="4" t="s">
        <v>981</v>
      </c>
      <c r="E82" s="4" t="s">
        <v>982</v>
      </c>
      <c r="F82" s="4" t="s">
        <v>983</v>
      </c>
      <c r="G82" s="4" t="s">
        <v>984</v>
      </c>
      <c r="M82" s="4" t="s">
        <v>984</v>
      </c>
      <c r="N82" s="4" t="s">
        <v>985</v>
      </c>
    </row>
    <row r="83" spans="1:19">
      <c r="A83" s="4" t="s">
        <v>935</v>
      </c>
      <c r="D83" s="4" t="s">
        <v>11</v>
      </c>
      <c r="E83" s="4" t="s">
        <v>964</v>
      </c>
      <c r="F83" s="4" t="s">
        <v>965</v>
      </c>
      <c r="G83" s="4" t="s">
        <v>966</v>
      </c>
      <c r="M83" s="4" t="s">
        <v>966</v>
      </c>
      <c r="N83" s="4" t="s">
        <v>936</v>
      </c>
    </row>
    <row r="84" spans="1:19">
      <c r="A84" s="4" t="s">
        <v>971</v>
      </c>
      <c r="D84" s="4" t="s">
        <v>972</v>
      </c>
      <c r="E84" s="4" t="s">
        <v>973</v>
      </c>
      <c r="F84" s="4" t="s">
        <v>974</v>
      </c>
      <c r="G84" s="4" t="s">
        <v>975</v>
      </c>
      <c r="M84" s="4" t="s">
        <v>975</v>
      </c>
      <c r="N84" s="4" t="s">
        <v>975</v>
      </c>
    </row>
    <row r="85" spans="1:19">
      <c r="A85" s="4" t="s">
        <v>931</v>
      </c>
      <c r="D85" s="9" t="n">
        <v>0.4375</v>
      </c>
      <c r="E85" s="9" t="n">
        <v>0.4375</v>
      </c>
      <c r="F85" s="9" t="n">
        <v>0.4375</v>
      </c>
      <c r="G85" s="9" t="n">
        <v>0.4375</v>
      </c>
      <c r="M85" s="9" t="n">
        <v>0.15556</v>
      </c>
      <c r="N85" s="9" t="n">
        <v>0.43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4"/>
    <col customWidth="1" max="11" min="11" width="14"/>
    <col customWidth="1" max="12" min="12" width="14"/>
  </cols>
  <sheetData>
    <row r="1" spans="1:12">
      <c r="A1" s="1" t="s">
        <v>986</v>
      </c>
      <c r="B1" s="2" t="s">
        <v>918</v>
      </c>
      <c r="C1" s="2" t="s">
        <v>919</v>
      </c>
      <c r="D1" s="2" t="s">
        <v>920</v>
      </c>
      <c r="E1" s="2" t="s">
        <v>921</v>
      </c>
      <c r="F1" s="2" t="s">
        <v>922</v>
      </c>
      <c r="G1" s="2" t="s">
        <v>923</v>
      </c>
      <c r="H1" s="2" t="s">
        <v>924</v>
      </c>
      <c r="I1" s="2" t="s">
        <v>925</v>
      </c>
      <c r="J1" s="2" t="s">
        <v>2</v>
      </c>
      <c r="K1" s="2" t="s">
        <v>38</v>
      </c>
      <c r="L1" s="2" t="s">
        <v>83</v>
      </c>
    </row>
    <row r="2" spans="1:12">
      <c r="A2" s="3" t="s">
        <v>987</v>
      </c>
    </row>
    <row r="3" spans="1:12">
      <c r="A3" s="4" t="s">
        <v>988</v>
      </c>
      <c r="J3" s="6" t="n">
        <v>1</v>
      </c>
      <c r="K3" s="6" t="n">
        <v>1</v>
      </c>
      <c r="L3" s="6" t="n">
        <v>1</v>
      </c>
    </row>
    <row r="4" spans="1:12">
      <c r="A4" s="4" t="s">
        <v>315</v>
      </c>
    </row>
    <row r="5" spans="1:12">
      <c r="A5" s="3" t="s">
        <v>987</v>
      </c>
    </row>
    <row r="6" spans="1:12">
      <c r="A6" s="4" t="s">
        <v>971</v>
      </c>
      <c r="B6" s="4" t="s">
        <v>972</v>
      </c>
      <c r="C6" s="4" t="s">
        <v>973</v>
      </c>
      <c r="D6" s="4" t="s">
        <v>974</v>
      </c>
      <c r="E6" s="4" t="s">
        <v>975</v>
      </c>
      <c r="F6" s="4" t="s">
        <v>976</v>
      </c>
      <c r="G6" s="4" t="s">
        <v>977</v>
      </c>
      <c r="H6" s="4" t="s">
        <v>978</v>
      </c>
      <c r="I6" s="4" t="s">
        <v>979</v>
      </c>
    </row>
    <row r="7" spans="1:12">
      <c r="A7" s="4" t="s">
        <v>989</v>
      </c>
      <c r="B7" s="4" t="s">
        <v>11</v>
      </c>
      <c r="C7" s="4" t="s">
        <v>964</v>
      </c>
      <c r="D7" s="4" t="s">
        <v>965</v>
      </c>
      <c r="E7" s="4" t="s">
        <v>966</v>
      </c>
      <c r="F7" s="4" t="s">
        <v>967</v>
      </c>
      <c r="G7" s="4" t="s">
        <v>968</v>
      </c>
      <c r="H7" s="4" t="s">
        <v>969</v>
      </c>
      <c r="I7" s="4" t="s">
        <v>970</v>
      </c>
    </row>
    <row r="8" spans="1:12">
      <c r="A8" s="4" t="s">
        <v>990</v>
      </c>
      <c r="B8" s="4" t="s">
        <v>956</v>
      </c>
      <c r="C8" s="4" t="s">
        <v>957</v>
      </c>
      <c r="D8" s="4" t="s">
        <v>958</v>
      </c>
      <c r="E8" s="4" t="s">
        <v>959</v>
      </c>
      <c r="F8" s="4" t="s">
        <v>960</v>
      </c>
      <c r="G8" s="4" t="s">
        <v>961</v>
      </c>
      <c r="H8" s="4" t="s">
        <v>962</v>
      </c>
      <c r="I8" s="4" t="s">
        <v>963</v>
      </c>
    </row>
    <row r="9" spans="1:12">
      <c r="A9" s="4" t="s">
        <v>988</v>
      </c>
      <c r="B9" s="7" t="n">
        <v>0.25</v>
      </c>
      <c r="C9" s="7" t="n">
        <v>0.25</v>
      </c>
      <c r="D9" s="7" t="n">
        <v>0.25</v>
      </c>
      <c r="E9" s="7" t="n">
        <v>0.25</v>
      </c>
      <c r="F9" s="7" t="n">
        <v>0.25</v>
      </c>
      <c r="G9" s="7" t="n">
        <v>0.25</v>
      </c>
      <c r="H9" s="7" t="n">
        <v>0.25</v>
      </c>
      <c r="I9" s="7" t="n">
        <v>0.25</v>
      </c>
      <c r="J9" s="6" t="n">
        <v>1</v>
      </c>
      <c r="K9" s="6" t="n">
        <v>1</v>
      </c>
      <c r="L9"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91</v>
      </c>
      <c r="B1" s="2" t="s">
        <v>918</v>
      </c>
      <c r="C1" s="2" t="s">
        <v>919</v>
      </c>
      <c r="D1" s="2" t="s">
        <v>920</v>
      </c>
      <c r="E1" s="2" t="s">
        <v>921</v>
      </c>
      <c r="F1" s="2" t="s">
        <v>922</v>
      </c>
      <c r="G1" s="2" t="s">
        <v>923</v>
      </c>
      <c r="H1" s="2" t="s">
        <v>924</v>
      </c>
      <c r="I1" s="2" t="s">
        <v>925</v>
      </c>
      <c r="J1" s="2" t="s">
        <v>2</v>
      </c>
      <c r="K1" s="2" t="s">
        <v>38</v>
      </c>
      <c r="L1" s="2" t="s">
        <v>83</v>
      </c>
    </row>
    <row r="2" spans="1:12">
      <c r="A2" s="3" t="s">
        <v>987</v>
      </c>
    </row>
    <row r="3" spans="1:12">
      <c r="A3" s="4" t="s">
        <v>117</v>
      </c>
      <c r="J3" s="6" t="n">
        <v>1</v>
      </c>
      <c r="K3" s="6" t="n">
        <v>1</v>
      </c>
      <c r="L3" s="6" t="n">
        <v>1</v>
      </c>
    </row>
    <row r="4" spans="1:12">
      <c r="A4" s="4" t="s">
        <v>315</v>
      </c>
    </row>
    <row r="5" spans="1:12">
      <c r="A5" s="3" t="s">
        <v>987</v>
      </c>
    </row>
    <row r="6" spans="1:12">
      <c r="A6" s="4" t="s">
        <v>117</v>
      </c>
      <c r="B6" s="7" t="n">
        <v>0.25</v>
      </c>
      <c r="C6" s="7" t="n">
        <v>0.25</v>
      </c>
      <c r="D6" s="7" t="n">
        <v>0.25</v>
      </c>
      <c r="E6" s="7" t="n">
        <v>0.25</v>
      </c>
      <c r="F6" s="7" t="n">
        <v>0.25</v>
      </c>
      <c r="G6" s="7" t="n">
        <v>0.25</v>
      </c>
      <c r="H6" s="7" t="n">
        <v>0.25</v>
      </c>
      <c r="I6" s="7" t="n">
        <v>0.25</v>
      </c>
      <c r="J6" s="5" t="n">
        <v>1</v>
      </c>
      <c r="K6" s="5" t="n">
        <v>1</v>
      </c>
      <c r="L6" s="5" t="n">
        <v>1</v>
      </c>
    </row>
    <row r="7" spans="1:12">
      <c r="A7" s="4" t="s">
        <v>992</v>
      </c>
    </row>
    <row r="8" spans="1:12">
      <c r="A8" s="3" t="s">
        <v>987</v>
      </c>
    </row>
    <row r="9" spans="1:12">
      <c r="A9" s="4" t="s">
        <v>993</v>
      </c>
      <c r="J9" s="10" t="n">
        <v>0.01</v>
      </c>
      <c r="K9" s="10" t="n">
        <v>0.53</v>
      </c>
      <c r="L9" s="5" t="n">
        <v>1</v>
      </c>
    </row>
    <row r="10" spans="1:12">
      <c r="A10" s="4" t="s">
        <v>994</v>
      </c>
      <c r="J10" s="10" t="n">
        <v>0.35</v>
      </c>
      <c r="K10" s="10" t="n">
        <v>0.47</v>
      </c>
      <c r="L10" s="5" t="n">
        <v>0</v>
      </c>
    </row>
    <row r="11" spans="1:12">
      <c r="A11" s="4" t="s">
        <v>995</v>
      </c>
      <c r="J11" s="10" t="n">
        <v>0.39</v>
      </c>
      <c r="K11" s="5" t="n">
        <v>0</v>
      </c>
      <c r="L11" s="5" t="n">
        <v>0</v>
      </c>
    </row>
    <row r="12" spans="1:12">
      <c r="A12" s="4" t="s">
        <v>117</v>
      </c>
      <c r="J12" s="5" t="n">
        <v>1</v>
      </c>
      <c r="K12" s="5" t="n">
        <v>1</v>
      </c>
      <c r="L12" s="5" t="n">
        <v>1</v>
      </c>
    </row>
    <row r="13" spans="1:12">
      <c r="A13" s="4" t="s">
        <v>996</v>
      </c>
    </row>
    <row r="14" spans="1:12">
      <c r="A14" s="3" t="s">
        <v>987</v>
      </c>
    </row>
    <row r="15" spans="1:12">
      <c r="A15" s="4" t="s">
        <v>995</v>
      </c>
      <c r="J15" s="7" t="n">
        <v>0.25</v>
      </c>
      <c r="K15" s="6" t="n">
        <v>0</v>
      </c>
      <c r="L1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s>
  <sheetData>
    <row r="1" spans="1:8">
      <c r="A1" s="1" t="s">
        <v>997</v>
      </c>
      <c r="B1" s="2" t="s">
        <v>918</v>
      </c>
      <c r="C1" s="2" t="s">
        <v>919</v>
      </c>
      <c r="D1" s="2" t="s">
        <v>920</v>
      </c>
      <c r="E1" s="2" t="s">
        <v>921</v>
      </c>
      <c r="F1" s="2" t="s">
        <v>38</v>
      </c>
      <c r="G1" s="2" t="s">
        <v>474</v>
      </c>
      <c r="H1" s="2" t="s">
        <v>2</v>
      </c>
    </row>
    <row r="2" spans="1:8">
      <c r="A2" s="3" t="s">
        <v>987</v>
      </c>
    </row>
    <row r="3" spans="1:8">
      <c r="A3" s="4" t="s">
        <v>998</v>
      </c>
      <c r="H3" s="7" t="n">
        <v>1.75</v>
      </c>
    </row>
    <row r="4" spans="1:8">
      <c r="A4" s="4" t="s">
        <v>70</v>
      </c>
    </row>
    <row r="5" spans="1:8">
      <c r="A5" s="3" t="s">
        <v>987</v>
      </c>
    </row>
    <row r="6" spans="1:8">
      <c r="A6" s="4" t="s">
        <v>971</v>
      </c>
      <c r="B6" s="4" t="s">
        <v>972</v>
      </c>
      <c r="C6" s="4" t="s">
        <v>973</v>
      </c>
      <c r="D6" s="4" t="s">
        <v>974</v>
      </c>
      <c r="E6" s="4" t="s">
        <v>975</v>
      </c>
      <c r="F6" s="4" t="s">
        <v>975</v>
      </c>
      <c r="G6" s="4" t="s">
        <v>975</v>
      </c>
    </row>
    <row r="7" spans="1:8">
      <c r="A7" s="4" t="s">
        <v>989</v>
      </c>
      <c r="B7" s="4" t="s">
        <v>11</v>
      </c>
      <c r="C7" s="4" t="s">
        <v>964</v>
      </c>
      <c r="D7" s="4" t="s">
        <v>965</v>
      </c>
      <c r="E7" s="4" t="s">
        <v>966</v>
      </c>
      <c r="F7" s="4" t="s">
        <v>966</v>
      </c>
      <c r="G7" s="4" t="s">
        <v>936</v>
      </c>
    </row>
    <row r="8" spans="1:8">
      <c r="A8" s="4" t="s">
        <v>990</v>
      </c>
      <c r="B8" s="4" t="s">
        <v>981</v>
      </c>
      <c r="C8" s="4" t="s">
        <v>982</v>
      </c>
      <c r="D8" s="4" t="s">
        <v>983</v>
      </c>
      <c r="E8" s="4" t="s">
        <v>984</v>
      </c>
      <c r="F8" s="4" t="s">
        <v>984</v>
      </c>
      <c r="G8" s="4" t="s">
        <v>985</v>
      </c>
    </row>
    <row r="9" spans="1:8">
      <c r="A9" s="4" t="s">
        <v>998</v>
      </c>
      <c r="B9" s="9" t="n">
        <v>0.4375</v>
      </c>
      <c r="C9" s="9" t="n">
        <v>0.4375</v>
      </c>
      <c r="D9" s="9" t="n">
        <v>0.4375</v>
      </c>
      <c r="E9" s="9" t="n">
        <v>0.4375</v>
      </c>
      <c r="F9" s="9" t="n">
        <v>0.15556</v>
      </c>
      <c r="G9" s="9" t="n">
        <v>0.43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573</v>
      </c>
      <c r="J1" s="2" t="s">
        <v>1</v>
      </c>
    </row>
    <row r="2" spans="1:12">
      <c r="B2" s="2" t="s">
        <v>2</v>
      </c>
      <c r="C2" s="2" t="s">
        <v>574</v>
      </c>
      <c r="D2" s="2" t="s">
        <v>575</v>
      </c>
      <c r="E2" s="2" t="s">
        <v>474</v>
      </c>
      <c r="F2" s="2" t="s">
        <v>38</v>
      </c>
      <c r="G2" s="2" t="s">
        <v>576</v>
      </c>
      <c r="H2" s="2" t="s">
        <v>577</v>
      </c>
      <c r="I2" s="2" t="s">
        <v>578</v>
      </c>
      <c r="J2" s="2" t="s">
        <v>2</v>
      </c>
      <c r="K2" s="2" t="s">
        <v>38</v>
      </c>
      <c r="L2" s="2" t="s">
        <v>83</v>
      </c>
    </row>
    <row r="3" spans="1:12">
      <c r="A3" s="3" t="s">
        <v>1000</v>
      </c>
    </row>
    <row r="4" spans="1:12">
      <c r="A4" s="4" t="s">
        <v>104</v>
      </c>
      <c r="B4" s="6" t="n">
        <v>-85733</v>
      </c>
      <c r="C4" s="6" t="n">
        <v>-34744</v>
      </c>
      <c r="D4" s="6" t="n">
        <v>-10602</v>
      </c>
      <c r="E4" s="6" t="n">
        <v>16201</v>
      </c>
      <c r="F4" s="6" t="n">
        <v>-70378</v>
      </c>
      <c r="G4" s="6" t="n">
        <v>17276</v>
      </c>
      <c r="H4" s="6" t="n">
        <v>-34867</v>
      </c>
      <c r="I4" s="6" t="n">
        <v>-32844</v>
      </c>
      <c r="J4" s="6" t="n">
        <v>-114878</v>
      </c>
      <c r="K4" s="6" t="n">
        <v>-120813</v>
      </c>
      <c r="L4" s="6" t="n">
        <v>-91009</v>
      </c>
    </row>
    <row r="5" spans="1:12">
      <c r="A5" s="4" t="s">
        <v>105</v>
      </c>
      <c r="J5" s="5" t="n">
        <v>41406</v>
      </c>
      <c r="K5" s="5" t="n">
        <v>47059</v>
      </c>
      <c r="L5" s="5" t="n">
        <v>39451</v>
      </c>
    </row>
    <row r="6" spans="1:12">
      <c r="A6" s="4" t="s">
        <v>107</v>
      </c>
      <c r="J6" s="5" t="n">
        <v>-4903</v>
      </c>
      <c r="K6" s="5" t="n">
        <v>-245</v>
      </c>
    </row>
    <row r="7" spans="1:12">
      <c r="A7" s="4" t="s">
        <v>108</v>
      </c>
      <c r="B7" s="6" t="n">
        <v>-56038</v>
      </c>
      <c r="C7" s="6" t="n">
        <v>-23441</v>
      </c>
      <c r="D7" s="6" t="n">
        <v>-7996</v>
      </c>
      <c r="E7" s="6" t="n">
        <v>9100</v>
      </c>
      <c r="F7" s="6" t="n">
        <v>-43456</v>
      </c>
      <c r="G7" s="6" t="n">
        <v>10514</v>
      </c>
      <c r="H7" s="6" t="n">
        <v>-21219</v>
      </c>
      <c r="I7" s="6" t="n">
        <v>-19838</v>
      </c>
      <c r="J7" s="6" t="n">
        <v>-78375</v>
      </c>
      <c r="K7" s="6" t="n">
        <v>-73999</v>
      </c>
      <c r="L7" s="6" t="n">
        <v>-51558</v>
      </c>
    </row>
    <row r="8" spans="1:12">
      <c r="A8" s="3" t="s">
        <v>1001</v>
      </c>
    </row>
    <row r="9" spans="1:12">
      <c r="A9" s="4" t="s">
        <v>1002</v>
      </c>
      <c r="J9" s="5" t="n">
        <v>35560</v>
      </c>
      <c r="K9" s="5" t="n">
        <v>33804</v>
      </c>
      <c r="L9" s="5" t="n">
        <v>31416</v>
      </c>
    </row>
    <row r="10" spans="1:12">
      <c r="A10" s="4" t="s">
        <v>1003</v>
      </c>
      <c r="J10" s="7" t="n">
        <v>-2.2</v>
      </c>
      <c r="K10" s="7" t="n">
        <v>-2.19</v>
      </c>
      <c r="L10" s="7" t="n">
        <v>-1.64</v>
      </c>
    </row>
    <row r="11" spans="1:12">
      <c r="A11" s="4" t="s">
        <v>33</v>
      </c>
    </row>
    <row r="12" spans="1:12">
      <c r="A12" s="3" t="s">
        <v>1001</v>
      </c>
    </row>
    <row r="13" spans="1:12">
      <c r="A13" s="4" t="s">
        <v>1002</v>
      </c>
      <c r="J13" s="5" t="n">
        <v>35103</v>
      </c>
      <c r="K13" s="5" t="n">
        <v>28249</v>
      </c>
      <c r="L13" s="5" t="n">
        <v>25497</v>
      </c>
    </row>
    <row r="14" spans="1:12">
      <c r="A14" s="4" t="s">
        <v>36</v>
      </c>
    </row>
    <row r="15" spans="1:12">
      <c r="A15" s="3" t="s">
        <v>1001</v>
      </c>
    </row>
    <row r="16" spans="1:12">
      <c r="A16" s="4" t="s">
        <v>1002</v>
      </c>
      <c r="J16" s="5" t="n">
        <v>457</v>
      </c>
      <c r="K16" s="5" t="n">
        <v>5555</v>
      </c>
      <c r="L16" s="5" t="n">
        <v>5919</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1004</v>
      </c>
      <c r="B1" s="2" t="s">
        <v>2</v>
      </c>
      <c r="C1" s="2" t="s">
        <v>38</v>
      </c>
      <c r="D1" s="2" t="s">
        <v>83</v>
      </c>
    </row>
    <row r="2" spans="1:4">
      <c r="A2" s="4" t="s">
        <v>1005</v>
      </c>
    </row>
    <row r="3" spans="1:4">
      <c r="A3" s="3" t="s">
        <v>1006</v>
      </c>
    </row>
    <row r="4" spans="1:4">
      <c r="A4" s="4" t="s">
        <v>1007</v>
      </c>
      <c r="B4" s="5" t="n">
        <v>403129</v>
      </c>
      <c r="C4" s="5" t="n">
        <v>245570</v>
      </c>
      <c r="D4" s="5" t="n">
        <v>2163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 customWidth="1" max="5" min="5" width="14"/>
  </cols>
  <sheetData>
    <row r="1" spans="1:5">
      <c r="A1" s="1" t="s">
        <v>1008</v>
      </c>
      <c r="B1" s="2" t="s">
        <v>1</v>
      </c>
    </row>
    <row r="2" spans="1:5">
      <c r="B2" s="2" t="s">
        <v>2</v>
      </c>
      <c r="C2" s="2" t="s">
        <v>38</v>
      </c>
      <c r="D2" s="2" t="s">
        <v>83</v>
      </c>
      <c r="E2" s="2" t="s">
        <v>532</v>
      </c>
    </row>
    <row r="3" spans="1:5">
      <c r="A3" s="4" t="s">
        <v>1005</v>
      </c>
    </row>
    <row r="4" spans="1:5">
      <c r="A4" s="3" t="s">
        <v>1009</v>
      </c>
    </row>
    <row r="5" spans="1:5">
      <c r="A5" s="4" t="s">
        <v>1010</v>
      </c>
      <c r="B5" s="4" t="s">
        <v>1011</v>
      </c>
    </row>
    <row r="6" spans="1:5">
      <c r="A6" s="4" t="s">
        <v>1012</v>
      </c>
    </row>
    <row r="7" spans="1:5">
      <c r="A7" s="3" t="s">
        <v>1009</v>
      </c>
    </row>
    <row r="8" spans="1:5">
      <c r="A8" s="4" t="s">
        <v>1013</v>
      </c>
      <c r="B8" s="8" t="n">
        <v>9.300000000000001</v>
      </c>
      <c r="C8" s="8" t="n">
        <v>5.1</v>
      </c>
    </row>
    <row r="9" spans="1:5">
      <c r="A9" s="4" t="s">
        <v>1014</v>
      </c>
      <c r="B9" s="4" t="s">
        <v>1015</v>
      </c>
      <c r="C9" s="4" t="s">
        <v>1016</v>
      </c>
    </row>
    <row r="10" spans="1:5">
      <c r="A10" s="4" t="s">
        <v>1017</v>
      </c>
    </row>
    <row r="11" spans="1:5">
      <c r="A11" s="3" t="s">
        <v>1009</v>
      </c>
    </row>
    <row r="12" spans="1:5">
      <c r="A12" s="4" t="s">
        <v>1018</v>
      </c>
      <c r="B12" s="8" t="n">
        <v>7.5</v>
      </c>
      <c r="C12" s="6" t="n">
        <v>7</v>
      </c>
      <c r="D12" s="8" t="n">
        <v>1.1</v>
      </c>
    </row>
    <row r="13" spans="1:5">
      <c r="A13" s="4" t="s">
        <v>1019</v>
      </c>
    </row>
    <row r="14" spans="1:5">
      <c r="A14" s="3" t="s">
        <v>1009</v>
      </c>
    </row>
    <row r="15" spans="1:5">
      <c r="A15" s="4" t="s">
        <v>1020</v>
      </c>
      <c r="E15" s="5" t="n">
        <v>325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8</v>
      </c>
    </row>
    <row r="3" spans="1:3">
      <c r="A3" s="3" t="s">
        <v>1009</v>
      </c>
    </row>
    <row r="4" spans="1:3">
      <c r="A4" s="4" t="s">
        <v>1022</v>
      </c>
      <c r="B4" s="5" t="n">
        <v>245570</v>
      </c>
      <c r="C4" s="5" t="n">
        <v>216348</v>
      </c>
    </row>
    <row r="5" spans="1:3">
      <c r="A5" s="4" t="s">
        <v>1023</v>
      </c>
      <c r="B5" s="5" t="n">
        <v>261059</v>
      </c>
      <c r="C5" s="5" t="n">
        <v>62135</v>
      </c>
    </row>
    <row r="6" spans="1:3">
      <c r="A6" s="4" t="s">
        <v>1024</v>
      </c>
      <c r="B6" s="5" t="n">
        <v>-99956</v>
      </c>
      <c r="C6" s="5" t="n">
        <v>-32345</v>
      </c>
    </row>
    <row r="7" spans="1:3">
      <c r="A7" s="4" t="s">
        <v>1025</v>
      </c>
      <c r="B7" s="5" t="n">
        <v>-3544</v>
      </c>
      <c r="C7" s="5" t="n">
        <v>-568</v>
      </c>
    </row>
    <row r="8" spans="1:3">
      <c r="A8" s="4" t="s">
        <v>1026</v>
      </c>
      <c r="B8" s="5" t="n">
        <v>403129</v>
      </c>
      <c r="C8" s="5" t="n">
        <v>245570</v>
      </c>
    </row>
    <row r="9" spans="1:3">
      <c r="A9" s="4" t="s">
        <v>1027</v>
      </c>
      <c r="B9" s="7" t="n">
        <v>41.33</v>
      </c>
      <c r="C9" s="7" t="n">
        <v>38.98</v>
      </c>
    </row>
    <row r="10" spans="1:3">
      <c r="A10" s="4" t="s">
        <v>1028</v>
      </c>
      <c r="B10" s="10" t="n">
        <v>40.8</v>
      </c>
      <c r="C10" s="10" t="n">
        <v>45.23</v>
      </c>
    </row>
    <row r="11" spans="1:3">
      <c r="A11" s="4" t="s">
        <v>1029</v>
      </c>
      <c r="B11" s="10" t="n">
        <v>39.04</v>
      </c>
      <c r="C11" s="10" t="n">
        <v>33.02</v>
      </c>
    </row>
    <row r="12" spans="1:3">
      <c r="A12" s="4" t="s">
        <v>1030</v>
      </c>
      <c r="B12" s="10" t="n">
        <v>38.83</v>
      </c>
      <c r="C12" s="10" t="n">
        <v>45.23</v>
      </c>
    </row>
    <row r="13" spans="1:3">
      <c r="A13" s="4" t="s">
        <v>1031</v>
      </c>
      <c r="B13" s="7" t="n">
        <v>41.57</v>
      </c>
      <c r="C13" s="7" t="n">
        <v>41.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2</v>
      </c>
      <c r="C1" s="2" t="s">
        <v>38</v>
      </c>
      <c r="D1" s="2" t="s">
        <v>532</v>
      </c>
    </row>
    <row r="2" spans="1:4">
      <c r="A2" s="3" t="s">
        <v>242</v>
      </c>
    </row>
    <row r="3" spans="1:4">
      <c r="A3" s="4" t="s">
        <v>1033</v>
      </c>
      <c r="B3" s="6" t="n">
        <v>28065</v>
      </c>
      <c r="C3" s="6" t="n">
        <v>9588</v>
      </c>
    </row>
    <row r="4" spans="1:4">
      <c r="A4" s="4" t="s">
        <v>1034</v>
      </c>
      <c r="B4" s="5" t="n">
        <v>26180</v>
      </c>
      <c r="C4" s="5" t="n">
        <v>21449</v>
      </c>
    </row>
    <row r="5" spans="1:4">
      <c r="A5" s="4" t="s">
        <v>1035</v>
      </c>
      <c r="B5" s="5" t="n">
        <v>15758</v>
      </c>
      <c r="C5" s="5" t="n">
        <v>14559</v>
      </c>
    </row>
    <row r="6" spans="1:4">
      <c r="A6" s="4" t="s">
        <v>1036</v>
      </c>
      <c r="B6" s="5" t="n">
        <v>14108</v>
      </c>
      <c r="C6" s="5" t="n">
        <v>17091</v>
      </c>
    </row>
    <row r="7" spans="1:4">
      <c r="A7" s="4" t="s">
        <v>1037</v>
      </c>
      <c r="B7" s="5" t="n">
        <v>12281</v>
      </c>
      <c r="C7" s="5" t="n">
        <v>14476</v>
      </c>
    </row>
    <row r="8" spans="1:4">
      <c r="A8" s="4" t="s">
        <v>1038</v>
      </c>
      <c r="B8" s="5" t="n">
        <v>10975</v>
      </c>
      <c r="C8" s="5" t="n">
        <v>10522</v>
      </c>
    </row>
    <row r="9" spans="1:4">
      <c r="A9" s="4" t="s">
        <v>895</v>
      </c>
      <c r="B9" s="5" t="n">
        <v>9477</v>
      </c>
      <c r="C9" s="5" t="n">
        <v>11322</v>
      </c>
      <c r="D9" s="6" t="n">
        <v>12000</v>
      </c>
    </row>
    <row r="10" spans="1:4">
      <c r="A10" s="4" t="s">
        <v>1039</v>
      </c>
      <c r="B10" s="5" t="n">
        <v>4978</v>
      </c>
      <c r="C10" s="5" t="n">
        <v>3689</v>
      </c>
    </row>
    <row r="11" spans="1:4">
      <c r="A11" s="4" t="s">
        <v>397</v>
      </c>
      <c r="B11" s="5" t="n">
        <v>4021</v>
      </c>
      <c r="C11" s="5" t="n">
        <v>4156</v>
      </c>
    </row>
    <row r="12" spans="1:4">
      <c r="A12" s="4" t="s">
        <v>1040</v>
      </c>
      <c r="B12" s="5" t="n">
        <v>1722</v>
      </c>
      <c r="C12" s="5" t="n">
        <v>2581</v>
      </c>
    </row>
    <row r="13" spans="1:4">
      <c r="A13" s="4" t="s">
        <v>1041</v>
      </c>
      <c r="B13" s="6" t="n">
        <v>127565</v>
      </c>
      <c r="C13" s="6" t="n">
        <v>1094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573</v>
      </c>
      <c r="J1" s="2" t="s">
        <v>1</v>
      </c>
    </row>
    <row r="2" spans="1:12">
      <c r="B2" s="2" t="s">
        <v>2</v>
      </c>
      <c r="C2" s="2" t="s">
        <v>574</v>
      </c>
      <c r="D2" s="2" t="s">
        <v>575</v>
      </c>
      <c r="E2" s="2" t="s">
        <v>474</v>
      </c>
      <c r="F2" s="2" t="s">
        <v>38</v>
      </c>
      <c r="G2" s="2" t="s">
        <v>576</v>
      </c>
      <c r="H2" s="2" t="s">
        <v>577</v>
      </c>
      <c r="I2" s="2" t="s">
        <v>578</v>
      </c>
      <c r="J2" s="2" t="s">
        <v>2</v>
      </c>
      <c r="K2" s="2" t="s">
        <v>38</v>
      </c>
      <c r="L2" s="2" t="s">
        <v>83</v>
      </c>
    </row>
    <row r="3" spans="1:12">
      <c r="A3" s="3" t="s">
        <v>245</v>
      </c>
    </row>
    <row r="4" spans="1:12">
      <c r="A4" s="4" t="s">
        <v>86</v>
      </c>
      <c r="B4" s="6" t="n">
        <v>55114</v>
      </c>
      <c r="C4" s="6" t="n">
        <v>56593</v>
      </c>
      <c r="D4" s="6" t="n">
        <v>49270</v>
      </c>
      <c r="E4" s="6" t="n">
        <v>53777</v>
      </c>
      <c r="F4" s="6" t="n">
        <v>53678</v>
      </c>
      <c r="G4" s="6" t="n">
        <v>64048</v>
      </c>
      <c r="H4" s="6" t="n">
        <v>57893</v>
      </c>
      <c r="I4" s="6" t="n">
        <v>65398</v>
      </c>
      <c r="J4" s="6" t="n">
        <v>214754</v>
      </c>
      <c r="K4" s="6" t="n">
        <v>241017</v>
      </c>
      <c r="L4" s="6" t="n">
        <v>248674</v>
      </c>
    </row>
    <row r="5" spans="1:12">
      <c r="A5" s="4" t="s">
        <v>95</v>
      </c>
      <c r="B5" s="5" t="n">
        <v>120839</v>
      </c>
      <c r="C5" s="5" t="n">
        <v>76802</v>
      </c>
      <c r="D5" s="5" t="n">
        <v>74083</v>
      </c>
      <c r="E5" s="5" t="n">
        <v>61147</v>
      </c>
      <c r="F5" s="5" t="n">
        <v>118841</v>
      </c>
      <c r="G5" s="5" t="n">
        <v>82045</v>
      </c>
      <c r="H5" s="5" t="n">
        <v>72558</v>
      </c>
      <c r="I5" s="5" t="n">
        <v>82140</v>
      </c>
      <c r="J5" s="5" t="n">
        <v>332871</v>
      </c>
      <c r="K5" s="5" t="n">
        <v>355584</v>
      </c>
      <c r="L5" s="5" t="n">
        <v>279121</v>
      </c>
    </row>
    <row r="6" spans="1:12">
      <c r="A6" s="4" t="s">
        <v>104</v>
      </c>
      <c r="B6" s="5" t="n">
        <v>-85733</v>
      </c>
      <c r="C6" s="5" t="n">
        <v>-34744</v>
      </c>
      <c r="D6" s="5" t="n">
        <v>-10602</v>
      </c>
      <c r="E6" s="5" t="n">
        <v>16201</v>
      </c>
      <c r="F6" s="5" t="n">
        <v>-70378</v>
      </c>
      <c r="G6" s="5" t="n">
        <v>17276</v>
      </c>
      <c r="H6" s="5" t="n">
        <v>-34867</v>
      </c>
      <c r="I6" s="5" t="n">
        <v>-32844</v>
      </c>
      <c r="J6" s="5" t="n">
        <v>-114878</v>
      </c>
      <c r="K6" s="5" t="n">
        <v>-120813</v>
      </c>
      <c r="L6" s="5" t="n">
        <v>-91009</v>
      </c>
    </row>
    <row r="7" spans="1:12">
      <c r="A7" s="4" t="s">
        <v>1043</v>
      </c>
      <c r="B7" s="6" t="n">
        <v>-56038</v>
      </c>
      <c r="C7" s="6" t="n">
        <v>-23441</v>
      </c>
      <c r="D7" s="6" t="n">
        <v>-7996</v>
      </c>
      <c r="E7" s="6" t="n">
        <v>9100</v>
      </c>
      <c r="F7" s="6" t="n">
        <v>-43456</v>
      </c>
      <c r="G7" s="6" t="n">
        <v>10514</v>
      </c>
      <c r="H7" s="6" t="n">
        <v>-21219</v>
      </c>
      <c r="I7" s="6" t="n">
        <v>-19838</v>
      </c>
      <c r="J7" s="6" t="n">
        <v>-78375</v>
      </c>
      <c r="K7" s="6" t="n">
        <v>-73999</v>
      </c>
      <c r="L7" s="6" t="n">
        <v>-51558</v>
      </c>
    </row>
    <row r="8" spans="1:12">
      <c r="A8" s="4" t="s">
        <v>1044</v>
      </c>
      <c r="B8" s="7" t="n">
        <v>-1.57</v>
      </c>
      <c r="C8" s="7" t="n">
        <v>-0.66</v>
      </c>
      <c r="D8" s="7" t="n">
        <v>-0.23</v>
      </c>
      <c r="E8" s="7" t="n">
        <v>0.26</v>
      </c>
      <c r="F8" s="7" t="n">
        <v>-1.27</v>
      </c>
      <c r="G8" s="7" t="n">
        <v>0.31</v>
      </c>
      <c r="H8" s="7" t="n">
        <v>-0.63</v>
      </c>
      <c r="I8" s="7" t="n">
        <v>-0.59</v>
      </c>
      <c r="J8" s="7" t="n">
        <v>-2.2</v>
      </c>
      <c r="K8" s="7" t="n">
        <v>-2.19</v>
      </c>
      <c r="L8" s="7" t="n">
        <v>-1.64</v>
      </c>
    </row>
    <row r="9" spans="1:12">
      <c r="A9" s="4" t="s">
        <v>1045</v>
      </c>
      <c r="B9" s="7" t="n">
        <v>-1.57</v>
      </c>
      <c r="C9" s="7" t="n">
        <v>-0.66</v>
      </c>
      <c r="D9" s="7" t="n">
        <v>-0.23</v>
      </c>
      <c r="E9" s="7" t="n">
        <v>0.26</v>
      </c>
      <c r="F9" s="7" t="n">
        <v>-1.27</v>
      </c>
      <c r="G9" s="7" t="n">
        <v>0.31</v>
      </c>
      <c r="H9" s="7" t="n">
        <v>-0.63</v>
      </c>
      <c r="I9" s="7" t="n">
        <v>-0.59</v>
      </c>
      <c r="J9" s="7" t="n">
        <v>-2.2</v>
      </c>
      <c r="K9" s="7" t="n">
        <v>-2.19</v>
      </c>
      <c r="L9" s="7" t="n">
        <v>-1.64</v>
      </c>
    </row>
    <row r="10" spans="1:12">
      <c r="A10" s="4" t="s">
        <v>111</v>
      </c>
      <c r="B10" s="5" t="n">
        <v>35589</v>
      </c>
      <c r="C10" s="5" t="n">
        <v>35598</v>
      </c>
      <c r="D10" s="5" t="n">
        <v>35483</v>
      </c>
      <c r="E10" s="5" t="n">
        <v>35414</v>
      </c>
      <c r="F10" s="5" t="n">
        <v>34094</v>
      </c>
      <c r="G10" s="5" t="n">
        <v>33841</v>
      </c>
      <c r="H10" s="5" t="n">
        <v>33766</v>
      </c>
      <c r="I10" s="5" t="n">
        <v>33510</v>
      </c>
      <c r="J10" s="5" t="n">
        <v>35560</v>
      </c>
      <c r="K10" s="5" t="n">
        <v>33804</v>
      </c>
      <c r="L10" s="5" t="n">
        <v>31416</v>
      </c>
    </row>
    <row r="11" spans="1:12">
      <c r="A11" s="4" t="s">
        <v>112</v>
      </c>
      <c r="B11" s="5" t="n">
        <v>35589</v>
      </c>
      <c r="C11" s="5" t="n">
        <v>35598</v>
      </c>
      <c r="D11" s="5" t="n">
        <v>35483</v>
      </c>
      <c r="E11" s="5" t="n">
        <v>35501</v>
      </c>
      <c r="F11" s="5" t="n">
        <v>34094</v>
      </c>
      <c r="G11" s="5" t="n">
        <v>33841</v>
      </c>
      <c r="H11" s="5" t="n">
        <v>33766</v>
      </c>
      <c r="I11" s="5" t="n">
        <v>33510</v>
      </c>
      <c r="J11" s="5" t="n">
        <v>35560</v>
      </c>
      <c r="K11" s="5" t="n">
        <v>33804</v>
      </c>
      <c r="L11" s="5" t="n">
        <v>3141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9</v>
      </c>
      <c r="B1" s="2" t="s">
        <v>1</v>
      </c>
    </row>
    <row r="2" spans="1:4">
      <c r="B2" s="2" t="s">
        <v>150</v>
      </c>
      <c r="C2" s="2" t="s">
        <v>151</v>
      </c>
      <c r="D2" s="2" t="s">
        <v>152</v>
      </c>
    </row>
    <row r="3" spans="1:4">
      <c r="A3" s="3" t="s">
        <v>153</v>
      </c>
    </row>
    <row r="4" spans="1:4">
      <c r="A4" s="4" t="s">
        <v>104</v>
      </c>
      <c r="B4" s="6" t="n">
        <v>-114878</v>
      </c>
      <c r="C4" s="6" t="n">
        <v>-120813</v>
      </c>
      <c r="D4" s="6" t="n">
        <v>-91009</v>
      </c>
    </row>
    <row r="5" spans="1:4">
      <c r="A5" s="3" t="s">
        <v>154</v>
      </c>
    </row>
    <row r="6" spans="1:4">
      <c r="A6" s="4" t="s">
        <v>155</v>
      </c>
      <c r="B6" s="5" t="n">
        <v>10448</v>
      </c>
      <c r="C6" s="5" t="n">
        <v>7788</v>
      </c>
      <c r="D6" s="5" t="n">
        <v>-4646</v>
      </c>
    </row>
    <row r="7" spans="1:4">
      <c r="A7" s="4" t="s">
        <v>156</v>
      </c>
      <c r="B7" s="5" t="n">
        <v>3956</v>
      </c>
      <c r="C7" s="5" t="n">
        <v>4305</v>
      </c>
      <c r="D7" s="5" t="n">
        <v>2913</v>
      </c>
    </row>
    <row r="8" spans="1:4">
      <c r="A8" s="4" t="s">
        <v>96</v>
      </c>
      <c r="B8" s="5" t="n">
        <v>-96165</v>
      </c>
      <c r="C8" s="5" t="n">
        <v>-11447</v>
      </c>
    </row>
    <row r="9" spans="1:4">
      <c r="A9" s="4" t="s">
        <v>157</v>
      </c>
      <c r="C9" s="5" t="n">
        <v>-60302</v>
      </c>
    </row>
    <row r="10" spans="1:4">
      <c r="A10" s="4" t="s">
        <v>101</v>
      </c>
      <c r="B10" s="5" t="n">
        <v>23</v>
      </c>
      <c r="C10" s="5" t="n">
        <v>701</v>
      </c>
      <c r="D10" s="5" t="n">
        <v>1378</v>
      </c>
    </row>
    <row r="11" spans="1:4">
      <c r="A11" s="4" t="s">
        <v>126</v>
      </c>
      <c r="B11" s="5" t="n">
        <v>7472</v>
      </c>
      <c r="C11" s="5" t="n">
        <v>7018</v>
      </c>
      <c r="D11" s="5" t="n">
        <v>1068</v>
      </c>
    </row>
    <row r="12" spans="1:4">
      <c r="A12" s="4" t="s">
        <v>90</v>
      </c>
      <c r="B12" s="5" t="n">
        <v>226675</v>
      </c>
      <c r="C12" s="5" t="n">
        <v>262171</v>
      </c>
      <c r="D12" s="5" t="n">
        <v>177119</v>
      </c>
    </row>
    <row r="13" spans="1:4">
      <c r="A13" s="4" t="s">
        <v>158</v>
      </c>
      <c r="B13" s="5" t="n">
        <v>10322</v>
      </c>
      <c r="C13" s="5" t="n">
        <v>8719</v>
      </c>
      <c r="D13" s="5" t="n">
        <v>5361</v>
      </c>
    </row>
    <row r="14" spans="1:4">
      <c r="A14" s="4" t="s">
        <v>159</v>
      </c>
      <c r="B14" s="5" t="n">
        <v>-768</v>
      </c>
      <c r="C14" s="5" t="n">
        <v>-720</v>
      </c>
      <c r="D14" s="5" t="n">
        <v>-680</v>
      </c>
    </row>
    <row r="15" spans="1:4">
      <c r="A15" s="4" t="s">
        <v>160</v>
      </c>
      <c r="B15" s="5" t="n">
        <v>2825</v>
      </c>
      <c r="C15" s="5" t="n">
        <v>-3719</v>
      </c>
      <c r="D15" s="5" t="n">
        <v>-12862</v>
      </c>
    </row>
    <row r="16" spans="1:4">
      <c r="A16" s="3" t="s">
        <v>161</v>
      </c>
    </row>
    <row r="17" spans="1:4">
      <c r="A17" s="4" t="s">
        <v>162</v>
      </c>
      <c r="B17" s="5" t="n">
        <v>-256</v>
      </c>
      <c r="C17" s="5" t="n">
        <v>-4753</v>
      </c>
      <c r="D17" s="5" t="n">
        <v>350</v>
      </c>
    </row>
    <row r="18" spans="1:4">
      <c r="A18" s="4" t="s">
        <v>163</v>
      </c>
      <c r="B18" s="5" t="n">
        <v>-9811</v>
      </c>
      <c r="C18" s="5" t="n">
        <v>-7877</v>
      </c>
      <c r="D18" s="5" t="n">
        <v>6080</v>
      </c>
    </row>
    <row r="19" spans="1:4">
      <c r="A19" s="4" t="s">
        <v>58</v>
      </c>
      <c r="B19" s="5" t="n">
        <v>15056</v>
      </c>
      <c r="C19" s="5" t="n">
        <v>-21462</v>
      </c>
      <c r="D19" s="5" t="n">
        <v>12143</v>
      </c>
    </row>
    <row r="20" spans="1:4">
      <c r="A20" s="4" t="s">
        <v>164</v>
      </c>
      <c r="B20" s="5" t="n">
        <v>54899</v>
      </c>
      <c r="C20" s="5" t="n">
        <v>59609</v>
      </c>
      <c r="D20" s="5" t="n">
        <v>97215</v>
      </c>
    </row>
    <row r="21" spans="1:4">
      <c r="A21" s="3" t="s">
        <v>165</v>
      </c>
    </row>
    <row r="22" spans="1:4">
      <c r="A22" s="4" t="s">
        <v>47</v>
      </c>
      <c r="B22" s="5" t="n">
        <v>-27005</v>
      </c>
      <c r="C22" s="5" t="n">
        <v>-37993</v>
      </c>
      <c r="D22" s="5" t="n">
        <v>-9000</v>
      </c>
    </row>
    <row r="23" spans="1:4">
      <c r="A23" s="4" t="s">
        <v>156</v>
      </c>
      <c r="B23" s="5" t="n">
        <v>10988</v>
      </c>
      <c r="C23" s="5" t="n">
        <v>10039</v>
      </c>
      <c r="D23" s="5" t="n">
        <v>12764</v>
      </c>
    </row>
    <row r="24" spans="1:4">
      <c r="A24" s="4" t="s">
        <v>166</v>
      </c>
      <c r="C24" s="5" t="n">
        <v>257373</v>
      </c>
    </row>
    <row r="25" spans="1:4">
      <c r="A25" s="4" t="s">
        <v>167</v>
      </c>
      <c r="B25" s="5" t="n">
        <v>210097</v>
      </c>
      <c r="C25" s="5" t="n">
        <v>50875</v>
      </c>
    </row>
    <row r="26" spans="1:4">
      <c r="A26" s="4" t="s">
        <v>168</v>
      </c>
      <c r="B26" s="5" t="n">
        <v>-313555</v>
      </c>
      <c r="C26" s="5" t="n">
        <v>-243105</v>
      </c>
      <c r="D26" s="5" t="n">
        <v>-66193</v>
      </c>
    </row>
    <row r="27" spans="1:4">
      <c r="A27" s="4" t="s">
        <v>169</v>
      </c>
      <c r="B27" s="5" t="n">
        <v>-119475</v>
      </c>
      <c r="C27" s="5" t="n">
        <v>37189</v>
      </c>
      <c r="D27" s="5" t="n">
        <v>-62429</v>
      </c>
    </row>
    <row r="28" spans="1:4">
      <c r="A28" s="3" t="s">
        <v>170</v>
      </c>
    </row>
    <row r="29" spans="1:4">
      <c r="A29" s="4" t="s">
        <v>171</v>
      </c>
      <c r="B29" s="5" t="n">
        <v>1600000</v>
      </c>
    </row>
    <row r="30" spans="1:4">
      <c r="A30" s="4" t="s">
        <v>172</v>
      </c>
      <c r="B30" s="5" t="n">
        <v>-1210561</v>
      </c>
      <c r="C30" s="5" t="n">
        <v>-50634</v>
      </c>
    </row>
    <row r="31" spans="1:4">
      <c r="A31" s="4" t="s">
        <v>173</v>
      </c>
      <c r="B31" s="5" t="n">
        <v>-145000</v>
      </c>
    </row>
    <row r="32" spans="1:4">
      <c r="A32" s="4" t="s">
        <v>174</v>
      </c>
      <c r="C32" s="5" t="n">
        <v>79998</v>
      </c>
      <c r="D32" s="5" t="n">
        <v>20002</v>
      </c>
    </row>
    <row r="33" spans="1:4">
      <c r="A33" s="4" t="s">
        <v>175</v>
      </c>
      <c r="C33" s="5" t="n">
        <v>230000</v>
      </c>
    </row>
    <row r="34" spans="1:4">
      <c r="A34" s="4" t="s">
        <v>176</v>
      </c>
      <c r="C34" s="5" t="n">
        <v>-85000</v>
      </c>
    </row>
    <row r="35" spans="1:4">
      <c r="A35" s="4" t="s">
        <v>177</v>
      </c>
      <c r="B35" s="5" t="n">
        <v>-2472</v>
      </c>
      <c r="C35" s="5" t="n">
        <v>-4348</v>
      </c>
      <c r="D35" s="5" t="n">
        <v>-914</v>
      </c>
    </row>
    <row r="36" spans="1:4">
      <c r="A36" s="4" t="s">
        <v>178</v>
      </c>
      <c r="C36" s="5" t="n">
        <v>70000</v>
      </c>
    </row>
    <row r="37" spans="1:4">
      <c r="A37" s="4" t="s">
        <v>142</v>
      </c>
      <c r="B37" s="5" t="n">
        <v>-113</v>
      </c>
      <c r="C37" s="5" t="n">
        <v>-3526</v>
      </c>
    </row>
    <row r="38" spans="1:4">
      <c r="A38" s="4" t="s">
        <v>179</v>
      </c>
      <c r="B38" s="5" t="n">
        <v>-1840</v>
      </c>
    </row>
    <row r="39" spans="1:4">
      <c r="A39" s="4" t="s">
        <v>180</v>
      </c>
      <c r="B39" s="5" t="n">
        <v>-4020</v>
      </c>
    </row>
    <row r="40" spans="1:4">
      <c r="A40" s="4" t="s">
        <v>181</v>
      </c>
      <c r="B40" s="5" t="n">
        <v>-35677</v>
      </c>
      <c r="C40" s="5" t="n">
        <v>-34248</v>
      </c>
      <c r="D40" s="5" t="n">
        <v>-39354</v>
      </c>
    </row>
    <row r="41" spans="1:4">
      <c r="A41" s="4" t="s">
        <v>182</v>
      </c>
      <c r="B41" s="5" t="n">
        <v>-20118</v>
      </c>
      <c r="C41" s="5" t="n">
        <v>-21448</v>
      </c>
      <c r="D41" s="5" t="n">
        <v>-30220</v>
      </c>
    </row>
    <row r="42" spans="1:4">
      <c r="A42" s="4" t="s">
        <v>183</v>
      </c>
      <c r="B42" s="5" t="n">
        <v>180199</v>
      </c>
      <c r="C42" s="5" t="n">
        <v>180794</v>
      </c>
      <c r="D42" s="5" t="n">
        <v>-50486</v>
      </c>
    </row>
    <row r="43" spans="1:4">
      <c r="A43" s="4" t="s">
        <v>184</v>
      </c>
      <c r="B43" s="5" t="n">
        <v>115623</v>
      </c>
      <c r="C43" s="5" t="n">
        <v>277592</v>
      </c>
      <c r="D43" s="5" t="n">
        <v>-15700</v>
      </c>
    </row>
    <row r="44" spans="1:4">
      <c r="A44" s="4" t="s">
        <v>185</v>
      </c>
      <c r="B44" s="5" t="n">
        <v>417234</v>
      </c>
      <c r="C44" s="5" t="n">
        <v>139642</v>
      </c>
      <c r="D44" s="5" t="n">
        <v>155342</v>
      </c>
    </row>
    <row r="45" spans="1:4">
      <c r="A45" s="4" t="s">
        <v>186</v>
      </c>
      <c r="B45" s="5" t="n">
        <v>532857</v>
      </c>
      <c r="C45" s="5" t="n">
        <v>417234</v>
      </c>
      <c r="D45" s="5" t="n">
        <v>139642</v>
      </c>
    </row>
    <row r="46" spans="1:4">
      <c r="A46" s="3" t="s">
        <v>187</v>
      </c>
    </row>
    <row r="47" spans="1:4">
      <c r="A47" s="4" t="s">
        <v>188</v>
      </c>
      <c r="B47" s="5" t="n">
        <v>102786</v>
      </c>
      <c r="C47" s="5" t="n">
        <v>73870</v>
      </c>
      <c r="D47" s="5" t="n">
        <v>61051</v>
      </c>
    </row>
    <row r="48" spans="1:4">
      <c r="A48" s="4" t="s">
        <v>189</v>
      </c>
      <c r="B48" s="5" t="n">
        <v>23183</v>
      </c>
      <c r="C48" s="5" t="n">
        <v>13142</v>
      </c>
      <c r="D48" s="5" t="n">
        <v>3077</v>
      </c>
    </row>
    <row r="49" spans="1:4">
      <c r="A49" s="4" t="s">
        <v>190</v>
      </c>
      <c r="B49" s="5" t="n">
        <v>321</v>
      </c>
      <c r="C49" s="5" t="n">
        <v>271</v>
      </c>
      <c r="D49" s="5" t="n">
        <v>505</v>
      </c>
    </row>
    <row r="50" spans="1:4">
      <c r="A50" s="3" t="s">
        <v>191</v>
      </c>
    </row>
    <row r="51" spans="1:4">
      <c r="A51" s="4" t="s">
        <v>192</v>
      </c>
      <c r="B51" s="5" t="n">
        <v>26180</v>
      </c>
      <c r="C51" s="5" t="n">
        <v>21449</v>
      </c>
      <c r="D51" s="5" t="n">
        <v>6369</v>
      </c>
    </row>
    <row r="52" spans="1:4">
      <c r="A52" s="4" t="s">
        <v>193</v>
      </c>
      <c r="B52" s="5" t="n">
        <v>14027</v>
      </c>
      <c r="C52" s="5" t="n">
        <v>13968</v>
      </c>
      <c r="D52" s="5" t="n">
        <v>13954</v>
      </c>
    </row>
    <row r="53" spans="1:4">
      <c r="A53" s="4" t="s">
        <v>194</v>
      </c>
      <c r="B53" s="5" t="n">
        <v>1225</v>
      </c>
    </row>
    <row r="54" spans="1:4">
      <c r="A54" s="3" t="s">
        <v>195</v>
      </c>
    </row>
    <row r="55" spans="1:4">
      <c r="A55" s="4" t="s">
        <v>196</v>
      </c>
      <c r="B55" s="5" t="n">
        <v>156568</v>
      </c>
      <c r="C55" s="5" t="n">
        <v>67616</v>
      </c>
    </row>
    <row r="56" spans="1:4">
      <c r="A56" s="4" t="s">
        <v>197</v>
      </c>
      <c r="C56" s="5" t="n">
        <v>814</v>
      </c>
    </row>
    <row r="57" spans="1:4">
      <c r="A57" s="4" t="s">
        <v>51</v>
      </c>
      <c r="B57" s="5" t="n">
        <v>1416</v>
      </c>
      <c r="C57" s="5" t="n">
        <v>13480</v>
      </c>
    </row>
    <row r="58" spans="1:4">
      <c r="A58" s="4" t="s">
        <v>52</v>
      </c>
      <c r="B58" s="5" t="n">
        <v>193</v>
      </c>
      <c r="C58" s="5" t="n">
        <v>8</v>
      </c>
    </row>
    <row r="59" spans="1:4">
      <c r="A59" s="4" t="s">
        <v>58</v>
      </c>
      <c r="C59" s="5" t="n">
        <v>-3612</v>
      </c>
    </row>
    <row r="60" spans="1:4">
      <c r="A60" s="4" t="s">
        <v>198</v>
      </c>
      <c r="B60" s="5" t="n">
        <v>3094</v>
      </c>
    </row>
    <row r="61" spans="1:4">
      <c r="A61" s="3" t="s">
        <v>199</v>
      </c>
    </row>
    <row r="62" spans="1:4">
      <c r="A62" s="4" t="s">
        <v>48</v>
      </c>
      <c r="B62" s="5" t="n">
        <v>532857</v>
      </c>
      <c r="C62" s="5" t="n">
        <v>241569</v>
      </c>
      <c r="D62" s="5" t="n">
        <v>52026</v>
      </c>
    </row>
    <row r="63" spans="1:4">
      <c r="A63" s="4" t="s">
        <v>49</v>
      </c>
      <c r="B63" s="5" t="n">
        <v>0</v>
      </c>
      <c r="C63" s="5" t="n">
        <v>175665</v>
      </c>
      <c r="D63" s="5" t="n">
        <v>87616</v>
      </c>
    </row>
    <row r="64" spans="1:4">
      <c r="A64" s="4" t="s">
        <v>186</v>
      </c>
      <c r="B64" s="6" t="n">
        <v>532857</v>
      </c>
      <c r="C64" s="6" t="n">
        <v>417234</v>
      </c>
      <c r="D64" s="6" t="n">
        <v>1396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573</v>
      </c>
      <c r="J1" s="2" t="s">
        <v>1</v>
      </c>
    </row>
    <row r="2" spans="1:12">
      <c r="B2" s="2" t="s">
        <v>2</v>
      </c>
      <c r="C2" s="2" t="s">
        <v>574</v>
      </c>
      <c r="D2" s="2" t="s">
        <v>575</v>
      </c>
      <c r="E2" s="2" t="s">
        <v>474</v>
      </c>
      <c r="F2" s="2" t="s">
        <v>38</v>
      </c>
      <c r="G2" s="2" t="s">
        <v>576</v>
      </c>
      <c r="H2" s="2" t="s">
        <v>577</v>
      </c>
      <c r="I2" s="2" t="s">
        <v>578</v>
      </c>
      <c r="J2" s="2" t="s">
        <v>2</v>
      </c>
      <c r="K2" s="2" t="s">
        <v>38</v>
      </c>
      <c r="L2" s="2" t="s">
        <v>83</v>
      </c>
    </row>
    <row r="3" spans="1:12">
      <c r="A3" s="3" t="s">
        <v>1047</v>
      </c>
    </row>
    <row r="4" spans="1:12">
      <c r="A4" s="4" t="s">
        <v>90</v>
      </c>
      <c r="J4" s="6" t="n">
        <v>226675</v>
      </c>
      <c r="K4" s="6" t="n">
        <v>262171</v>
      </c>
      <c r="L4" s="6" t="n">
        <v>177119</v>
      </c>
    </row>
    <row r="5" spans="1:12">
      <c r="A5" s="4" t="s">
        <v>1048</v>
      </c>
      <c r="B5" s="6" t="n">
        <v>2700</v>
      </c>
      <c r="C5" s="6" t="n">
        <v>17400</v>
      </c>
      <c r="D5" s="6" t="n">
        <v>34200</v>
      </c>
      <c r="E5" s="6" t="n">
        <v>41800</v>
      </c>
      <c r="F5" s="6" t="n">
        <v>15000</v>
      </c>
      <c r="G5" s="6" t="n">
        <v>56700</v>
      </c>
    </row>
    <row r="6" spans="1:12">
      <c r="A6" s="4" t="s">
        <v>1049</v>
      </c>
    </row>
    <row r="7" spans="1:12">
      <c r="A7" s="3" t="s">
        <v>1047</v>
      </c>
    </row>
    <row r="8" spans="1:12">
      <c r="A8" s="4" t="s">
        <v>90</v>
      </c>
      <c r="B8" s="6" t="n">
        <v>78300</v>
      </c>
      <c r="C8" s="6" t="n">
        <v>31500</v>
      </c>
      <c r="D8" s="6" t="n">
        <v>26700</v>
      </c>
      <c r="E8" s="6" t="n">
        <v>11100</v>
      </c>
      <c r="F8" s="6" t="n">
        <v>63900</v>
      </c>
      <c r="G8" s="6" t="n">
        <v>39500</v>
      </c>
      <c r="H8" s="6" t="n">
        <v>19400</v>
      </c>
      <c r="I8" s="6" t="n">
        <v>260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0</v>
      </c>
      <c r="B1" s="2" t="s">
        <v>1</v>
      </c>
    </row>
    <row r="2" spans="1:5">
      <c r="B2" s="2" t="s">
        <v>2</v>
      </c>
      <c r="C2" s="2" t="s">
        <v>38</v>
      </c>
      <c r="D2" s="2" t="s">
        <v>83</v>
      </c>
      <c r="E2" s="2" t="s">
        <v>927</v>
      </c>
    </row>
    <row r="3" spans="1:5">
      <c r="A3" s="3" t="s">
        <v>1051</v>
      </c>
    </row>
    <row r="4" spans="1:5">
      <c r="A4" s="4" t="s">
        <v>1052</v>
      </c>
      <c r="B4" s="6" t="n">
        <v>697334</v>
      </c>
    </row>
    <row r="5" spans="1:5">
      <c r="A5" s="4" t="s">
        <v>1053</v>
      </c>
      <c r="B5" s="5" t="n">
        <v>723812</v>
      </c>
    </row>
    <row r="6" spans="1:5">
      <c r="A6" s="4" t="s">
        <v>1054</v>
      </c>
      <c r="B6" s="5" t="n">
        <v>-542</v>
      </c>
    </row>
    <row r="7" spans="1:5">
      <c r="A7" s="4" t="s">
        <v>1055</v>
      </c>
      <c r="B7" s="5" t="n">
        <v>468411</v>
      </c>
    </row>
    <row r="8" spans="1:5">
      <c r="A8" s="4" t="s">
        <v>1056</v>
      </c>
      <c r="B8" s="5" t="n">
        <v>696792</v>
      </c>
    </row>
    <row r="9" spans="1:5">
      <c r="A9" s="4" t="s">
        <v>1057</v>
      </c>
      <c r="B9" s="5" t="n">
        <v>1192222</v>
      </c>
    </row>
    <row r="10" spans="1:5">
      <c r="A10" s="4" t="s">
        <v>1058</v>
      </c>
      <c r="B10" s="5" t="n">
        <v>1889014</v>
      </c>
      <c r="C10" s="6" t="n">
        <v>1854043</v>
      </c>
      <c r="D10" s="6" t="n">
        <v>1734892</v>
      </c>
      <c r="E10" s="6" t="n">
        <v>1668351</v>
      </c>
    </row>
    <row r="11" spans="1:5">
      <c r="A11" s="4" t="s">
        <v>1059</v>
      </c>
      <c r="B11" s="5" t="n">
        <v>-137947</v>
      </c>
      <c r="C11" s="6" t="n">
        <v>-139483</v>
      </c>
      <c r="D11" s="6" t="n">
        <v>-89940</v>
      </c>
      <c r="E11" s="6" t="n">
        <v>-29076</v>
      </c>
    </row>
    <row r="12" spans="1:5">
      <c r="A12" s="4" t="s">
        <v>1060</v>
      </c>
    </row>
    <row r="13" spans="1:5">
      <c r="A13" s="3" t="s">
        <v>1051</v>
      </c>
    </row>
    <row r="14" spans="1:5">
      <c r="A14" s="4" t="s">
        <v>1054</v>
      </c>
      <c r="B14" s="5" t="n">
        <v>0</v>
      </c>
    </row>
    <row r="15" spans="1:5">
      <c r="A15" s="4" t="s">
        <v>1055</v>
      </c>
      <c r="B15" s="5" t="n">
        <v>292049</v>
      </c>
    </row>
    <row r="16" spans="1:5">
      <c r="A16" s="4" t="s">
        <v>1057</v>
      </c>
      <c r="B16" s="5" t="n">
        <v>292049</v>
      </c>
    </row>
    <row r="17" spans="1:5">
      <c r="A17" s="4" t="s">
        <v>1058</v>
      </c>
      <c r="B17" s="5" t="n">
        <v>292049</v>
      </c>
    </row>
    <row r="18" spans="1:5">
      <c r="A18" s="4" t="s">
        <v>1061</v>
      </c>
    </row>
    <row r="19" spans="1:5">
      <c r="A19" s="3" t="s">
        <v>1051</v>
      </c>
    </row>
    <row r="20" spans="1:5">
      <c r="A20" s="4" t="s">
        <v>1052</v>
      </c>
      <c r="B20" s="5" t="n">
        <v>11517</v>
      </c>
    </row>
    <row r="21" spans="1:5">
      <c r="A21" s="4" t="s">
        <v>1053</v>
      </c>
      <c r="B21" s="5" t="n">
        <v>11729</v>
      </c>
    </row>
    <row r="22" spans="1:5">
      <c r="A22" s="4" t="s">
        <v>1054</v>
      </c>
      <c r="B22" s="5" t="n">
        <v>0</v>
      </c>
    </row>
    <row r="23" spans="1:5">
      <c r="A23" s="4" t="s">
        <v>1055</v>
      </c>
      <c r="B23" s="5" t="n">
        <v>-461</v>
      </c>
    </row>
    <row r="24" spans="1:5">
      <c r="A24" s="4" t="s">
        <v>1056</v>
      </c>
      <c r="B24" s="5" t="n">
        <v>11517</v>
      </c>
    </row>
    <row r="25" spans="1:5">
      <c r="A25" s="4" t="s">
        <v>1057</v>
      </c>
      <c r="B25" s="5" t="n">
        <v>11268</v>
      </c>
    </row>
    <row r="26" spans="1:5">
      <c r="A26" s="4" t="s">
        <v>1058</v>
      </c>
      <c r="B26" s="5" t="n">
        <v>22785</v>
      </c>
    </row>
    <row r="27" spans="1:5">
      <c r="A27" s="4" t="s">
        <v>1059</v>
      </c>
      <c r="B27" s="6" t="n">
        <v>-1431</v>
      </c>
    </row>
    <row r="28" spans="1:5">
      <c r="A28" s="4" t="s">
        <v>1062</v>
      </c>
      <c r="B28" s="4" t="s">
        <v>1063</v>
      </c>
    </row>
    <row r="29" spans="1:5">
      <c r="A29" s="4" t="s">
        <v>1064</v>
      </c>
    </row>
    <row r="30" spans="1:5">
      <c r="A30" s="3" t="s">
        <v>1051</v>
      </c>
    </row>
    <row r="31" spans="1:5">
      <c r="A31" s="4" t="s">
        <v>1052</v>
      </c>
      <c r="B31" s="6" t="n">
        <v>947</v>
      </c>
    </row>
    <row r="32" spans="1:5">
      <c r="A32" s="4" t="s">
        <v>1053</v>
      </c>
      <c r="B32" s="5" t="n">
        <v>846</v>
      </c>
    </row>
    <row r="33" spans="1:5">
      <c r="A33" s="4" t="s">
        <v>1054</v>
      </c>
      <c r="B33" s="5" t="n">
        <v>0</v>
      </c>
    </row>
    <row r="34" spans="1:5">
      <c r="A34" s="4" t="s">
        <v>1055</v>
      </c>
      <c r="B34" s="5" t="n">
        <v>3742</v>
      </c>
    </row>
    <row r="35" spans="1:5">
      <c r="A35" s="4" t="s">
        <v>1056</v>
      </c>
      <c r="B35" s="5" t="n">
        <v>947</v>
      </c>
    </row>
    <row r="36" spans="1:5">
      <c r="A36" s="4" t="s">
        <v>1057</v>
      </c>
      <c r="B36" s="5" t="n">
        <v>4588</v>
      </c>
    </row>
    <row r="37" spans="1:5">
      <c r="A37" s="4" t="s">
        <v>1058</v>
      </c>
      <c r="B37" s="5" t="n">
        <v>5536</v>
      </c>
    </row>
    <row r="38" spans="1:5">
      <c r="A38" s="4" t="s">
        <v>1059</v>
      </c>
      <c r="B38" s="6" t="n">
        <v>-417</v>
      </c>
    </row>
    <row r="39" spans="1:5">
      <c r="A39" s="4" t="s">
        <v>1062</v>
      </c>
      <c r="B39" s="4" t="s">
        <v>1063</v>
      </c>
    </row>
    <row r="40" spans="1:5">
      <c r="A40" s="4" t="s">
        <v>1065</v>
      </c>
    </row>
    <row r="41" spans="1:5">
      <c r="A41" s="3" t="s">
        <v>1051</v>
      </c>
    </row>
    <row r="42" spans="1:5">
      <c r="A42" s="4" t="s">
        <v>1052</v>
      </c>
      <c r="B42" s="6" t="n">
        <v>1288</v>
      </c>
    </row>
    <row r="43" spans="1:5">
      <c r="A43" s="4" t="s">
        <v>1053</v>
      </c>
      <c r="B43" s="5" t="n">
        <v>2881</v>
      </c>
    </row>
    <row r="44" spans="1:5">
      <c r="A44" s="4" t="s">
        <v>1054</v>
      </c>
      <c r="B44" s="5" t="n">
        <v>0</v>
      </c>
    </row>
    <row r="45" spans="1:5">
      <c r="A45" s="4" t="s">
        <v>1055</v>
      </c>
      <c r="B45" s="5" t="n">
        <v>-392</v>
      </c>
    </row>
    <row r="46" spans="1:5">
      <c r="A46" s="4" t="s">
        <v>1056</v>
      </c>
      <c r="B46" s="5" t="n">
        <v>1288</v>
      </c>
    </row>
    <row r="47" spans="1:5">
      <c r="A47" s="4" t="s">
        <v>1057</v>
      </c>
      <c r="B47" s="5" t="n">
        <v>2489</v>
      </c>
    </row>
    <row r="48" spans="1:5">
      <c r="A48" s="4" t="s">
        <v>1058</v>
      </c>
      <c r="B48" s="5" t="n">
        <v>3778</v>
      </c>
    </row>
    <row r="49" spans="1:5">
      <c r="A49" s="4" t="s">
        <v>1059</v>
      </c>
      <c r="B49" s="6" t="n">
        <v>-290</v>
      </c>
    </row>
    <row r="50" spans="1:5">
      <c r="A50" s="4" t="s">
        <v>1062</v>
      </c>
      <c r="B50" s="4" t="s">
        <v>1063</v>
      </c>
    </row>
    <row r="51" spans="1:5">
      <c r="A51" s="4" t="s">
        <v>1066</v>
      </c>
    </row>
    <row r="52" spans="1:5">
      <c r="A52" s="3" t="s">
        <v>1051</v>
      </c>
    </row>
    <row r="53" spans="1:5">
      <c r="A53" s="4" t="s">
        <v>1052</v>
      </c>
      <c r="B53" s="6" t="n">
        <v>932</v>
      </c>
    </row>
    <row r="54" spans="1:5">
      <c r="A54" s="4" t="s">
        <v>1053</v>
      </c>
      <c r="B54" s="5" t="n">
        <v>2179</v>
      </c>
    </row>
    <row r="55" spans="1:5">
      <c r="A55" s="4" t="s">
        <v>1054</v>
      </c>
      <c r="B55" s="5" t="n">
        <v>0</v>
      </c>
    </row>
    <row r="56" spans="1:5">
      <c r="A56" s="4" t="s">
        <v>1055</v>
      </c>
      <c r="B56" s="5" t="n">
        <v>0</v>
      </c>
    </row>
    <row r="57" spans="1:5">
      <c r="A57" s="4" t="s">
        <v>1056</v>
      </c>
      <c r="B57" s="5" t="n">
        <v>932</v>
      </c>
    </row>
    <row r="58" spans="1:5">
      <c r="A58" s="4" t="s">
        <v>1057</v>
      </c>
      <c r="B58" s="5" t="n">
        <v>2179</v>
      </c>
    </row>
    <row r="59" spans="1:5">
      <c r="A59" s="4" t="s">
        <v>1058</v>
      </c>
      <c r="B59" s="5" t="n">
        <v>3111</v>
      </c>
    </row>
    <row r="60" spans="1:5">
      <c r="A60" s="4" t="s">
        <v>1059</v>
      </c>
      <c r="B60" s="6" t="n">
        <v>-496</v>
      </c>
    </row>
    <row r="61" spans="1:5">
      <c r="A61" s="4" t="s">
        <v>1062</v>
      </c>
      <c r="B61" s="4" t="s">
        <v>1063</v>
      </c>
    </row>
    <row r="62" spans="1:5">
      <c r="A62" s="4" t="s">
        <v>1067</v>
      </c>
    </row>
    <row r="63" spans="1:5">
      <c r="A63" s="3" t="s">
        <v>1051</v>
      </c>
    </row>
    <row r="64" spans="1:5">
      <c r="A64" s="4" t="s">
        <v>1052</v>
      </c>
      <c r="B64" s="6" t="n">
        <v>2661</v>
      </c>
    </row>
    <row r="65" spans="1:5">
      <c r="A65" s="4" t="s">
        <v>1053</v>
      </c>
      <c r="B65" s="5" t="n">
        <v>2559</v>
      </c>
    </row>
    <row r="66" spans="1:5">
      <c r="A66" s="4" t="s">
        <v>1054</v>
      </c>
      <c r="B66" s="5" t="n">
        <v>0</v>
      </c>
    </row>
    <row r="67" spans="1:5">
      <c r="A67" s="4" t="s">
        <v>1055</v>
      </c>
      <c r="B67" s="5" t="n">
        <v>0</v>
      </c>
    </row>
    <row r="68" spans="1:5">
      <c r="A68" s="4" t="s">
        <v>1056</v>
      </c>
      <c r="B68" s="5" t="n">
        <v>2661</v>
      </c>
    </row>
    <row r="69" spans="1:5">
      <c r="A69" s="4" t="s">
        <v>1057</v>
      </c>
      <c r="B69" s="5" t="n">
        <v>2559</v>
      </c>
    </row>
    <row r="70" spans="1:5">
      <c r="A70" s="4" t="s">
        <v>1058</v>
      </c>
      <c r="B70" s="5" t="n">
        <v>5219</v>
      </c>
    </row>
    <row r="71" spans="1:5">
      <c r="A71" s="4" t="s">
        <v>1059</v>
      </c>
      <c r="B71" s="6" t="n">
        <v>-765</v>
      </c>
    </row>
    <row r="72" spans="1:5">
      <c r="A72" s="4" t="s">
        <v>1062</v>
      </c>
      <c r="B72" s="4" t="s">
        <v>1063</v>
      </c>
    </row>
    <row r="73" spans="1:5">
      <c r="A73" s="4" t="s">
        <v>1068</v>
      </c>
    </row>
    <row r="74" spans="1:5">
      <c r="A74" s="3" t="s">
        <v>1051</v>
      </c>
    </row>
    <row r="75" spans="1:5">
      <c r="A75" s="4" t="s">
        <v>1052</v>
      </c>
      <c r="B75" s="6" t="n">
        <v>5207</v>
      </c>
    </row>
    <row r="76" spans="1:5">
      <c r="A76" s="4" t="s">
        <v>1053</v>
      </c>
      <c r="B76" s="5" t="n">
        <v>3458</v>
      </c>
    </row>
    <row r="77" spans="1:5">
      <c r="A77" s="4" t="s">
        <v>1054</v>
      </c>
      <c r="B77" s="5" t="n">
        <v>0</v>
      </c>
    </row>
    <row r="78" spans="1:5">
      <c r="A78" s="4" t="s">
        <v>1055</v>
      </c>
      <c r="B78" s="5" t="n">
        <v>1</v>
      </c>
    </row>
    <row r="79" spans="1:5">
      <c r="A79" s="4" t="s">
        <v>1056</v>
      </c>
      <c r="B79" s="5" t="n">
        <v>5207</v>
      </c>
    </row>
    <row r="80" spans="1:5">
      <c r="A80" s="4" t="s">
        <v>1057</v>
      </c>
      <c r="B80" s="5" t="n">
        <v>3459</v>
      </c>
    </row>
    <row r="81" spans="1:5">
      <c r="A81" s="4" t="s">
        <v>1058</v>
      </c>
      <c r="B81" s="5" t="n">
        <v>8665</v>
      </c>
    </row>
    <row r="82" spans="1:5">
      <c r="A82" s="4" t="s">
        <v>1059</v>
      </c>
      <c r="B82" s="6" t="n">
        <v>-925</v>
      </c>
    </row>
    <row r="83" spans="1:5">
      <c r="A83" s="4" t="s">
        <v>1062</v>
      </c>
      <c r="B83" s="4" t="s">
        <v>1063</v>
      </c>
    </row>
    <row r="84" spans="1:5">
      <c r="A84" s="4" t="s">
        <v>1069</v>
      </c>
    </row>
    <row r="85" spans="1:5">
      <c r="A85" s="3" t="s">
        <v>1051</v>
      </c>
    </row>
    <row r="86" spans="1:5">
      <c r="A86" s="4" t="s">
        <v>1052</v>
      </c>
      <c r="B86" s="6" t="n">
        <v>1204</v>
      </c>
    </row>
    <row r="87" spans="1:5">
      <c r="A87" s="4" t="s">
        <v>1053</v>
      </c>
      <c r="B87" s="5" t="n">
        <v>509</v>
      </c>
    </row>
    <row r="88" spans="1:5">
      <c r="A88" s="4" t="s">
        <v>1054</v>
      </c>
      <c r="B88" s="5" t="n">
        <v>0</v>
      </c>
    </row>
    <row r="89" spans="1:5">
      <c r="A89" s="4" t="s">
        <v>1055</v>
      </c>
      <c r="B89" s="5" t="n">
        <v>-225</v>
      </c>
    </row>
    <row r="90" spans="1:5">
      <c r="A90" s="4" t="s">
        <v>1056</v>
      </c>
      <c r="B90" s="5" t="n">
        <v>1204</v>
      </c>
    </row>
    <row r="91" spans="1:5">
      <c r="A91" s="4" t="s">
        <v>1057</v>
      </c>
      <c r="B91" s="5" t="n">
        <v>284</v>
      </c>
    </row>
    <row r="92" spans="1:5">
      <c r="A92" s="4" t="s">
        <v>1058</v>
      </c>
      <c r="B92" s="5" t="n">
        <v>1488</v>
      </c>
    </row>
    <row r="93" spans="1:5">
      <c r="A93" s="4" t="s">
        <v>1059</v>
      </c>
      <c r="B93" s="6" t="n">
        <v>-28</v>
      </c>
    </row>
    <row r="94" spans="1:5">
      <c r="A94" s="4" t="s">
        <v>1062</v>
      </c>
      <c r="B94" s="4" t="s">
        <v>1063</v>
      </c>
    </row>
    <row r="95" spans="1:5">
      <c r="A95" s="4" t="s">
        <v>1070</v>
      </c>
    </row>
    <row r="96" spans="1:5">
      <c r="A96" s="3" t="s">
        <v>1051</v>
      </c>
    </row>
    <row r="97" spans="1:5">
      <c r="A97" s="4" t="s">
        <v>1052</v>
      </c>
      <c r="B97" s="6" t="n">
        <v>568</v>
      </c>
    </row>
    <row r="98" spans="1:5">
      <c r="A98" s="4" t="s">
        <v>1053</v>
      </c>
      <c r="B98" s="5" t="n">
        <v>1088</v>
      </c>
    </row>
    <row r="99" spans="1:5">
      <c r="A99" s="4" t="s">
        <v>1054</v>
      </c>
      <c r="B99" s="5" t="n">
        <v>0</v>
      </c>
    </row>
    <row r="100" spans="1:5">
      <c r="A100" s="4" t="s">
        <v>1055</v>
      </c>
      <c r="B100" s="5" t="n">
        <v>13</v>
      </c>
    </row>
    <row r="101" spans="1:5">
      <c r="A101" s="4" t="s">
        <v>1056</v>
      </c>
      <c r="B101" s="5" t="n">
        <v>568</v>
      </c>
    </row>
    <row r="102" spans="1:5">
      <c r="A102" s="4" t="s">
        <v>1057</v>
      </c>
      <c r="B102" s="5" t="n">
        <v>1101</v>
      </c>
    </row>
    <row r="103" spans="1:5">
      <c r="A103" s="4" t="s">
        <v>1058</v>
      </c>
      <c r="B103" s="5" t="n">
        <v>1669</v>
      </c>
    </row>
    <row r="104" spans="1:5">
      <c r="A104" s="4" t="s">
        <v>1059</v>
      </c>
      <c r="B104" s="6" t="n">
        <v>-492</v>
      </c>
    </row>
    <row r="105" spans="1:5">
      <c r="A105" s="4" t="s">
        <v>1062</v>
      </c>
      <c r="B105" s="4" t="s">
        <v>1063</v>
      </c>
    </row>
    <row r="106" spans="1:5">
      <c r="A106" s="4" t="s">
        <v>1071</v>
      </c>
    </row>
    <row r="107" spans="1:5">
      <c r="A107" s="3" t="s">
        <v>1051</v>
      </c>
    </row>
    <row r="108" spans="1:5">
      <c r="A108" s="4" t="s">
        <v>1052</v>
      </c>
      <c r="B108" s="6" t="n">
        <v>2605</v>
      </c>
    </row>
    <row r="109" spans="1:5">
      <c r="A109" s="4" t="s">
        <v>1053</v>
      </c>
      <c r="B109" s="5" t="n">
        <v>2448</v>
      </c>
    </row>
    <row r="110" spans="1:5">
      <c r="A110" s="4" t="s">
        <v>1054</v>
      </c>
      <c r="B110" s="5" t="n">
        <v>0</v>
      </c>
    </row>
    <row r="111" spans="1:5">
      <c r="A111" s="4" t="s">
        <v>1056</v>
      </c>
      <c r="B111" s="5" t="n">
        <v>2605</v>
      </c>
    </row>
    <row r="112" spans="1:5">
      <c r="A112" s="4" t="s">
        <v>1057</v>
      </c>
      <c r="B112" s="5" t="n">
        <v>2448</v>
      </c>
    </row>
    <row r="113" spans="1:5">
      <c r="A113" s="4" t="s">
        <v>1058</v>
      </c>
      <c r="B113" s="5" t="n">
        <v>5053</v>
      </c>
    </row>
    <row r="114" spans="1:5">
      <c r="A114" s="4" t="s">
        <v>1059</v>
      </c>
      <c r="B114" s="6" t="n">
        <v>-669</v>
      </c>
    </row>
    <row r="115" spans="1:5">
      <c r="A115" s="4" t="s">
        <v>1062</v>
      </c>
      <c r="B115" s="4" t="s">
        <v>1063</v>
      </c>
    </row>
    <row r="116" spans="1:5">
      <c r="A116" s="4" t="s">
        <v>1072</v>
      </c>
    </row>
    <row r="117" spans="1:5">
      <c r="A117" s="3" t="s">
        <v>1051</v>
      </c>
    </row>
    <row r="118" spans="1:5">
      <c r="A118" s="4" t="s">
        <v>1052</v>
      </c>
      <c r="B118" s="6" t="n">
        <v>1071</v>
      </c>
    </row>
    <row r="119" spans="1:5">
      <c r="A119" s="4" t="s">
        <v>1053</v>
      </c>
      <c r="B119" s="5" t="n">
        <v>835</v>
      </c>
    </row>
    <row r="120" spans="1:5">
      <c r="A120" s="4" t="s">
        <v>1054</v>
      </c>
      <c r="B120" s="5" t="n">
        <v>0</v>
      </c>
    </row>
    <row r="121" spans="1:5">
      <c r="A121" s="4" t="s">
        <v>1055</v>
      </c>
      <c r="B121" s="5" t="n">
        <v>-305</v>
      </c>
    </row>
    <row r="122" spans="1:5">
      <c r="A122" s="4" t="s">
        <v>1056</v>
      </c>
      <c r="B122" s="5" t="n">
        <v>1071</v>
      </c>
    </row>
    <row r="123" spans="1:5">
      <c r="A123" s="4" t="s">
        <v>1057</v>
      </c>
      <c r="B123" s="5" t="n">
        <v>530</v>
      </c>
    </row>
    <row r="124" spans="1:5">
      <c r="A124" s="4" t="s">
        <v>1058</v>
      </c>
      <c r="B124" s="5" t="n">
        <v>1601</v>
      </c>
    </row>
    <row r="125" spans="1:5">
      <c r="A125" s="4" t="s">
        <v>1059</v>
      </c>
      <c r="B125" s="6" t="n">
        <v>-53</v>
      </c>
    </row>
    <row r="126" spans="1:5">
      <c r="A126" s="4" t="s">
        <v>1062</v>
      </c>
      <c r="B126" s="4" t="s">
        <v>1063</v>
      </c>
    </row>
    <row r="127" spans="1:5">
      <c r="A127" s="4" t="s">
        <v>1073</v>
      </c>
    </row>
    <row r="128" spans="1:5">
      <c r="A128" s="3" t="s">
        <v>1051</v>
      </c>
    </row>
    <row r="129" spans="1:5">
      <c r="A129" s="4" t="s">
        <v>1052</v>
      </c>
      <c r="B129" s="6" t="n">
        <v>1252</v>
      </c>
    </row>
    <row r="130" spans="1:5">
      <c r="A130" s="4" t="s">
        <v>1053</v>
      </c>
      <c r="B130" s="5" t="n">
        <v>1791</v>
      </c>
    </row>
    <row r="131" spans="1:5">
      <c r="A131" s="4" t="s">
        <v>1054</v>
      </c>
      <c r="B131" s="5" t="n">
        <v>0</v>
      </c>
    </row>
    <row r="132" spans="1:5">
      <c r="A132" s="4" t="s">
        <v>1055</v>
      </c>
      <c r="B132" s="5" t="n">
        <v>0</v>
      </c>
    </row>
    <row r="133" spans="1:5">
      <c r="A133" s="4" t="s">
        <v>1056</v>
      </c>
      <c r="B133" s="5" t="n">
        <v>1252</v>
      </c>
    </row>
    <row r="134" spans="1:5">
      <c r="A134" s="4" t="s">
        <v>1057</v>
      </c>
      <c r="B134" s="5" t="n">
        <v>1791</v>
      </c>
    </row>
    <row r="135" spans="1:5">
      <c r="A135" s="4" t="s">
        <v>1058</v>
      </c>
      <c r="B135" s="5" t="n">
        <v>3043</v>
      </c>
    </row>
    <row r="136" spans="1:5">
      <c r="A136" s="4" t="s">
        <v>1059</v>
      </c>
      <c r="B136" s="6" t="n">
        <v>-408</v>
      </c>
    </row>
    <row r="137" spans="1:5">
      <c r="A137" s="4" t="s">
        <v>1062</v>
      </c>
      <c r="B137" s="4" t="s">
        <v>1063</v>
      </c>
    </row>
    <row r="138" spans="1:5">
      <c r="A138" s="4" t="s">
        <v>1074</v>
      </c>
    </row>
    <row r="139" spans="1:5">
      <c r="A139" s="3" t="s">
        <v>1051</v>
      </c>
    </row>
    <row r="140" spans="1:5">
      <c r="A140" s="4" t="s">
        <v>1052</v>
      </c>
      <c r="B140" s="6" t="n">
        <v>1485</v>
      </c>
    </row>
    <row r="141" spans="1:5">
      <c r="A141" s="4" t="s">
        <v>1053</v>
      </c>
      <c r="B141" s="5" t="n">
        <v>1596</v>
      </c>
    </row>
    <row r="142" spans="1:5">
      <c r="A142" s="4" t="s">
        <v>1054</v>
      </c>
      <c r="B142" s="5" t="n">
        <v>0</v>
      </c>
    </row>
    <row r="143" spans="1:5">
      <c r="A143" s="4" t="s">
        <v>1055</v>
      </c>
      <c r="B143" s="5" t="n">
        <v>-401</v>
      </c>
    </row>
    <row r="144" spans="1:5">
      <c r="A144" s="4" t="s">
        <v>1056</v>
      </c>
      <c r="B144" s="5" t="n">
        <v>1485</v>
      </c>
    </row>
    <row r="145" spans="1:5">
      <c r="A145" s="4" t="s">
        <v>1057</v>
      </c>
      <c r="B145" s="5" t="n">
        <v>1194</v>
      </c>
    </row>
    <row r="146" spans="1:5">
      <c r="A146" s="4" t="s">
        <v>1058</v>
      </c>
      <c r="B146" s="5" t="n">
        <v>2680</v>
      </c>
    </row>
    <row r="147" spans="1:5">
      <c r="A147" s="4" t="s">
        <v>1059</v>
      </c>
      <c r="B147" s="6" t="n">
        <v>-139</v>
      </c>
    </row>
    <row r="148" spans="1:5">
      <c r="A148" s="4" t="s">
        <v>1062</v>
      </c>
      <c r="B148" s="4" t="s">
        <v>1063</v>
      </c>
    </row>
    <row r="149" spans="1:5">
      <c r="A149" s="4" t="s">
        <v>1075</v>
      </c>
    </row>
    <row r="150" spans="1:5">
      <c r="A150" s="3" t="s">
        <v>1051</v>
      </c>
    </row>
    <row r="151" spans="1:5">
      <c r="A151" s="4" t="s">
        <v>1052</v>
      </c>
      <c r="B151" s="6" t="n">
        <v>1594</v>
      </c>
    </row>
    <row r="152" spans="1:5">
      <c r="A152" s="4" t="s">
        <v>1053</v>
      </c>
      <c r="B152" s="5" t="n">
        <v>2525</v>
      </c>
    </row>
    <row r="153" spans="1:5">
      <c r="A153" s="4" t="s">
        <v>1054</v>
      </c>
      <c r="B153" s="5" t="n">
        <v>0</v>
      </c>
    </row>
    <row r="154" spans="1:5">
      <c r="A154" s="4" t="s">
        <v>1055</v>
      </c>
      <c r="B154" s="5" t="n">
        <v>0</v>
      </c>
    </row>
    <row r="155" spans="1:5">
      <c r="A155" s="4" t="s">
        <v>1056</v>
      </c>
      <c r="B155" s="5" t="n">
        <v>1594</v>
      </c>
    </row>
    <row r="156" spans="1:5">
      <c r="A156" s="4" t="s">
        <v>1057</v>
      </c>
      <c r="B156" s="5" t="n">
        <v>2525</v>
      </c>
    </row>
    <row r="157" spans="1:5">
      <c r="A157" s="4" t="s">
        <v>1058</v>
      </c>
      <c r="B157" s="5" t="n">
        <v>4119</v>
      </c>
    </row>
    <row r="158" spans="1:5">
      <c r="A158" s="4" t="s">
        <v>1059</v>
      </c>
      <c r="B158" s="6" t="n">
        <v>-576</v>
      </c>
    </row>
    <row r="159" spans="1:5">
      <c r="A159" s="4" t="s">
        <v>1062</v>
      </c>
      <c r="B159" s="4" t="s">
        <v>1063</v>
      </c>
    </row>
    <row r="160" spans="1:5">
      <c r="A160" s="4" t="s">
        <v>1076</v>
      </c>
    </row>
    <row r="161" spans="1:5">
      <c r="A161" s="3" t="s">
        <v>1051</v>
      </c>
    </row>
    <row r="162" spans="1:5">
      <c r="A162" s="4" t="s">
        <v>1052</v>
      </c>
      <c r="B162" s="6" t="n">
        <v>3664</v>
      </c>
    </row>
    <row r="163" spans="1:5">
      <c r="A163" s="4" t="s">
        <v>1053</v>
      </c>
      <c r="B163" s="5" t="n">
        <v>2945</v>
      </c>
    </row>
    <row r="164" spans="1:5">
      <c r="A164" s="4" t="s">
        <v>1054</v>
      </c>
      <c r="B164" s="5" t="n">
        <v>0</v>
      </c>
    </row>
    <row r="165" spans="1:5">
      <c r="A165" s="4" t="s">
        <v>1055</v>
      </c>
      <c r="B165" s="5" t="n">
        <v>80</v>
      </c>
    </row>
    <row r="166" spans="1:5">
      <c r="A166" s="4" t="s">
        <v>1056</v>
      </c>
      <c r="B166" s="5" t="n">
        <v>3664</v>
      </c>
    </row>
    <row r="167" spans="1:5">
      <c r="A167" s="4" t="s">
        <v>1057</v>
      </c>
      <c r="B167" s="5" t="n">
        <v>3025</v>
      </c>
    </row>
    <row r="168" spans="1:5">
      <c r="A168" s="4" t="s">
        <v>1058</v>
      </c>
      <c r="B168" s="5" t="n">
        <v>6688</v>
      </c>
    </row>
    <row r="169" spans="1:5">
      <c r="A169" s="4" t="s">
        <v>1059</v>
      </c>
      <c r="B169" s="6" t="n">
        <v>-614</v>
      </c>
    </row>
    <row r="170" spans="1:5">
      <c r="A170" s="4" t="s">
        <v>1062</v>
      </c>
      <c r="B170" s="4" t="s">
        <v>1063</v>
      </c>
    </row>
    <row r="171" spans="1:5">
      <c r="A171" s="4" t="s">
        <v>1077</v>
      </c>
    </row>
    <row r="172" spans="1:5">
      <c r="A172" s="3" t="s">
        <v>1051</v>
      </c>
    </row>
    <row r="173" spans="1:5">
      <c r="A173" s="4" t="s">
        <v>1052</v>
      </c>
      <c r="B173" s="6" t="n">
        <v>11476</v>
      </c>
    </row>
    <row r="174" spans="1:5">
      <c r="A174" s="4" t="s">
        <v>1053</v>
      </c>
      <c r="B174" s="5" t="n">
        <v>5223</v>
      </c>
    </row>
    <row r="175" spans="1:5">
      <c r="A175" s="4" t="s">
        <v>1054</v>
      </c>
      <c r="B175" s="5" t="n">
        <v>0</v>
      </c>
    </row>
    <row r="176" spans="1:5">
      <c r="A176" s="4" t="s">
        <v>1055</v>
      </c>
      <c r="B176" s="5" t="n">
        <v>7605</v>
      </c>
    </row>
    <row r="177" spans="1:5">
      <c r="A177" s="4" t="s">
        <v>1056</v>
      </c>
      <c r="B177" s="5" t="n">
        <v>11476</v>
      </c>
    </row>
    <row r="178" spans="1:5">
      <c r="A178" s="4" t="s">
        <v>1057</v>
      </c>
      <c r="B178" s="5" t="n">
        <v>12829</v>
      </c>
    </row>
    <row r="179" spans="1:5">
      <c r="A179" s="4" t="s">
        <v>1058</v>
      </c>
      <c r="B179" s="5" t="n">
        <v>24305</v>
      </c>
    </row>
    <row r="180" spans="1:5">
      <c r="A180" s="4" t="s">
        <v>1059</v>
      </c>
      <c r="B180" s="6" t="n">
        <v>-696</v>
      </c>
    </row>
    <row r="181" spans="1:5">
      <c r="A181" s="4" t="s">
        <v>1062</v>
      </c>
      <c r="B181" s="4" t="s">
        <v>1063</v>
      </c>
    </row>
    <row r="182" spans="1:5">
      <c r="A182" s="4" t="s">
        <v>1078</v>
      </c>
    </row>
    <row r="183" spans="1:5">
      <c r="A183" s="3" t="s">
        <v>1051</v>
      </c>
    </row>
    <row r="184" spans="1:5">
      <c r="A184" s="4" t="s">
        <v>1052</v>
      </c>
      <c r="B184" s="6" t="n">
        <v>7315</v>
      </c>
    </row>
    <row r="185" spans="1:5">
      <c r="A185" s="4" t="s">
        <v>1053</v>
      </c>
      <c r="B185" s="5" t="n">
        <v>6834</v>
      </c>
    </row>
    <row r="186" spans="1:5">
      <c r="A186" s="4" t="s">
        <v>1054</v>
      </c>
      <c r="B186" s="5" t="n">
        <v>0</v>
      </c>
    </row>
    <row r="187" spans="1:5">
      <c r="A187" s="4" t="s">
        <v>1055</v>
      </c>
      <c r="B187" s="5" t="n">
        <v>0</v>
      </c>
    </row>
    <row r="188" spans="1:5">
      <c r="A188" s="4" t="s">
        <v>1056</v>
      </c>
      <c r="B188" s="5" t="n">
        <v>7315</v>
      </c>
    </row>
    <row r="189" spans="1:5">
      <c r="A189" s="4" t="s">
        <v>1057</v>
      </c>
      <c r="B189" s="5" t="n">
        <v>6834</v>
      </c>
    </row>
    <row r="190" spans="1:5">
      <c r="A190" s="4" t="s">
        <v>1058</v>
      </c>
      <c r="B190" s="5" t="n">
        <v>14149</v>
      </c>
    </row>
    <row r="191" spans="1:5">
      <c r="A191" s="4" t="s">
        <v>1059</v>
      </c>
      <c r="B191" s="6" t="n">
        <v>-1505</v>
      </c>
    </row>
    <row r="192" spans="1:5">
      <c r="A192" s="4" t="s">
        <v>1062</v>
      </c>
      <c r="B192" s="4" t="s">
        <v>1063</v>
      </c>
    </row>
    <row r="193" spans="1:5">
      <c r="A193" s="4" t="s">
        <v>1079</v>
      </c>
    </row>
    <row r="194" spans="1:5">
      <c r="A194" s="3" t="s">
        <v>1051</v>
      </c>
    </row>
    <row r="195" spans="1:5">
      <c r="A195" s="4" t="s">
        <v>1052</v>
      </c>
      <c r="B195" s="6" t="n">
        <v>3778</v>
      </c>
    </row>
    <row r="196" spans="1:5">
      <c r="A196" s="4" t="s">
        <v>1053</v>
      </c>
      <c r="B196" s="5" t="n">
        <v>2088</v>
      </c>
    </row>
    <row r="197" spans="1:5">
      <c r="A197" s="4" t="s">
        <v>1054</v>
      </c>
      <c r="B197" s="5" t="n">
        <v>0</v>
      </c>
    </row>
    <row r="198" spans="1:5">
      <c r="A198" s="4" t="s">
        <v>1055</v>
      </c>
      <c r="B198" s="5" t="n">
        <v>-775</v>
      </c>
    </row>
    <row r="199" spans="1:5">
      <c r="A199" s="4" t="s">
        <v>1056</v>
      </c>
      <c r="B199" s="5" t="n">
        <v>3778</v>
      </c>
    </row>
    <row r="200" spans="1:5">
      <c r="A200" s="4" t="s">
        <v>1057</v>
      </c>
      <c r="B200" s="5" t="n">
        <v>1312</v>
      </c>
    </row>
    <row r="201" spans="1:5">
      <c r="A201" s="4" t="s">
        <v>1058</v>
      </c>
      <c r="B201" s="5" t="n">
        <v>5090</v>
      </c>
    </row>
    <row r="202" spans="1:5">
      <c r="A202" s="4" t="s">
        <v>1059</v>
      </c>
      <c r="B202" s="6" t="n">
        <v>-153</v>
      </c>
    </row>
    <row r="203" spans="1:5">
      <c r="A203" s="4" t="s">
        <v>1062</v>
      </c>
      <c r="B203" s="4" t="s">
        <v>1063</v>
      </c>
    </row>
    <row r="204" spans="1:5">
      <c r="A204" s="4" t="s">
        <v>1080</v>
      </c>
    </row>
    <row r="205" spans="1:5">
      <c r="A205" s="3" t="s">
        <v>1051</v>
      </c>
    </row>
    <row r="206" spans="1:5">
      <c r="A206" s="4" t="s">
        <v>1052</v>
      </c>
      <c r="B206" s="6" t="n">
        <v>1905</v>
      </c>
    </row>
    <row r="207" spans="1:5">
      <c r="A207" s="4" t="s">
        <v>1053</v>
      </c>
      <c r="B207" s="5" t="n">
        <v>2208</v>
      </c>
    </row>
    <row r="208" spans="1:5">
      <c r="A208" s="4" t="s">
        <v>1054</v>
      </c>
      <c r="B208" s="5" t="n">
        <v>0</v>
      </c>
    </row>
    <row r="209" spans="1:5">
      <c r="A209" s="4" t="s">
        <v>1055</v>
      </c>
      <c r="B209" s="5" t="n">
        <v>0</v>
      </c>
    </row>
    <row r="210" spans="1:5">
      <c r="A210" s="4" t="s">
        <v>1056</v>
      </c>
      <c r="B210" s="5" t="n">
        <v>1905</v>
      </c>
    </row>
    <row r="211" spans="1:5">
      <c r="A211" s="4" t="s">
        <v>1057</v>
      </c>
      <c r="B211" s="5" t="n">
        <v>2208</v>
      </c>
    </row>
    <row r="212" spans="1:5">
      <c r="A212" s="4" t="s">
        <v>1058</v>
      </c>
      <c r="B212" s="5" t="n">
        <v>4113</v>
      </c>
    </row>
    <row r="213" spans="1:5">
      <c r="A213" s="4" t="s">
        <v>1059</v>
      </c>
      <c r="B213" s="6" t="n">
        <v>-460</v>
      </c>
    </row>
    <row r="214" spans="1:5">
      <c r="A214" s="4" t="s">
        <v>1062</v>
      </c>
      <c r="B214" s="4" t="s">
        <v>1063</v>
      </c>
    </row>
    <row r="215" spans="1:5">
      <c r="A215" s="4" t="s">
        <v>1081</v>
      </c>
    </row>
    <row r="216" spans="1:5">
      <c r="A216" s="3" t="s">
        <v>1051</v>
      </c>
    </row>
    <row r="217" spans="1:5">
      <c r="A217" s="4" t="s">
        <v>1052</v>
      </c>
      <c r="B217" s="6" t="n">
        <v>10573</v>
      </c>
    </row>
    <row r="218" spans="1:5">
      <c r="A218" s="4" t="s">
        <v>1053</v>
      </c>
      <c r="B218" s="5" t="n">
        <v>2883</v>
      </c>
    </row>
    <row r="219" spans="1:5">
      <c r="A219" s="4" t="s">
        <v>1054</v>
      </c>
      <c r="B219" s="5" t="n">
        <v>0</v>
      </c>
    </row>
    <row r="220" spans="1:5">
      <c r="A220" s="4" t="s">
        <v>1055</v>
      </c>
      <c r="B220" s="5" t="n">
        <v>-1030</v>
      </c>
    </row>
    <row r="221" spans="1:5">
      <c r="A221" s="4" t="s">
        <v>1056</v>
      </c>
      <c r="B221" s="5" t="n">
        <v>10573</v>
      </c>
    </row>
    <row r="222" spans="1:5">
      <c r="A222" s="4" t="s">
        <v>1057</v>
      </c>
      <c r="B222" s="5" t="n">
        <v>1853</v>
      </c>
    </row>
    <row r="223" spans="1:5">
      <c r="A223" s="4" t="s">
        <v>1058</v>
      </c>
      <c r="B223" s="5" t="n">
        <v>12426</v>
      </c>
    </row>
    <row r="224" spans="1:5">
      <c r="A224" s="4" t="s">
        <v>1059</v>
      </c>
      <c r="B224" s="6" t="n">
        <v>-216</v>
      </c>
    </row>
    <row r="225" spans="1:5">
      <c r="A225" s="4" t="s">
        <v>1062</v>
      </c>
      <c r="B225" s="4" t="s">
        <v>1063</v>
      </c>
    </row>
    <row r="226" spans="1:5">
      <c r="A226" s="4" t="s">
        <v>1082</v>
      </c>
    </row>
    <row r="227" spans="1:5">
      <c r="A227" s="3" t="s">
        <v>1051</v>
      </c>
    </row>
    <row r="228" spans="1:5">
      <c r="A228" s="4" t="s">
        <v>1052</v>
      </c>
      <c r="B228" s="6" t="n">
        <v>3877</v>
      </c>
    </row>
    <row r="229" spans="1:5">
      <c r="A229" s="4" t="s">
        <v>1053</v>
      </c>
      <c r="B229" s="5" t="n">
        <v>3977</v>
      </c>
    </row>
    <row r="230" spans="1:5">
      <c r="A230" s="4" t="s">
        <v>1054</v>
      </c>
      <c r="B230" s="5" t="n">
        <v>0</v>
      </c>
    </row>
    <row r="231" spans="1:5">
      <c r="A231" s="4" t="s">
        <v>1055</v>
      </c>
      <c r="B231" s="5" t="n">
        <v>0</v>
      </c>
    </row>
    <row r="232" spans="1:5">
      <c r="A232" s="4" t="s">
        <v>1056</v>
      </c>
      <c r="B232" s="5" t="n">
        <v>3877</v>
      </c>
    </row>
    <row r="233" spans="1:5">
      <c r="A233" s="4" t="s">
        <v>1057</v>
      </c>
      <c r="B233" s="5" t="n">
        <v>3977</v>
      </c>
    </row>
    <row r="234" spans="1:5">
      <c r="A234" s="4" t="s">
        <v>1058</v>
      </c>
      <c r="B234" s="5" t="n">
        <v>7853</v>
      </c>
    </row>
    <row r="235" spans="1:5">
      <c r="A235" s="4" t="s">
        <v>1059</v>
      </c>
      <c r="B235" s="6" t="n">
        <v>-937</v>
      </c>
    </row>
    <row r="236" spans="1:5">
      <c r="A236" s="4" t="s">
        <v>1062</v>
      </c>
      <c r="B236" s="4" t="s">
        <v>1063</v>
      </c>
    </row>
    <row r="237" spans="1:5">
      <c r="A237" s="4" t="s">
        <v>1083</v>
      </c>
    </row>
    <row r="238" spans="1:5">
      <c r="A238" s="3" t="s">
        <v>1051</v>
      </c>
    </row>
    <row r="239" spans="1:5">
      <c r="A239" s="4" t="s">
        <v>1052</v>
      </c>
      <c r="B239" s="6" t="n">
        <v>3679</v>
      </c>
    </row>
    <row r="240" spans="1:5">
      <c r="A240" s="4" t="s">
        <v>1053</v>
      </c>
      <c r="B240" s="5" t="n">
        <v>1366</v>
      </c>
    </row>
    <row r="241" spans="1:5">
      <c r="A241" s="4" t="s">
        <v>1054</v>
      </c>
      <c r="B241" s="5" t="n">
        <v>0</v>
      </c>
    </row>
    <row r="242" spans="1:5">
      <c r="A242" s="4" t="s">
        <v>1055</v>
      </c>
      <c r="B242" s="5" t="n">
        <v>251</v>
      </c>
    </row>
    <row r="243" spans="1:5">
      <c r="A243" s="4" t="s">
        <v>1056</v>
      </c>
      <c r="B243" s="5" t="n">
        <v>3679</v>
      </c>
    </row>
    <row r="244" spans="1:5">
      <c r="A244" s="4" t="s">
        <v>1057</v>
      </c>
      <c r="B244" s="5" t="n">
        <v>1617</v>
      </c>
    </row>
    <row r="245" spans="1:5">
      <c r="A245" s="4" t="s">
        <v>1058</v>
      </c>
      <c r="B245" s="5" t="n">
        <v>5296</v>
      </c>
    </row>
    <row r="246" spans="1:5">
      <c r="A246" s="4" t="s">
        <v>1059</v>
      </c>
      <c r="B246" s="6" t="n">
        <v>-436</v>
      </c>
    </row>
    <row r="247" spans="1:5">
      <c r="A247" s="4" t="s">
        <v>1062</v>
      </c>
      <c r="B247" s="4" t="s">
        <v>1063</v>
      </c>
    </row>
    <row r="248" spans="1:5">
      <c r="A248" s="4" t="s">
        <v>1084</v>
      </c>
    </row>
    <row r="249" spans="1:5">
      <c r="A249" s="3" t="s">
        <v>1051</v>
      </c>
    </row>
    <row r="250" spans="1:5">
      <c r="A250" s="4" t="s">
        <v>1052</v>
      </c>
      <c r="B250" s="6" t="n">
        <v>1022</v>
      </c>
    </row>
    <row r="251" spans="1:5">
      <c r="A251" s="4" t="s">
        <v>1053</v>
      </c>
      <c r="B251" s="5" t="n">
        <v>1366</v>
      </c>
    </row>
    <row r="252" spans="1:5">
      <c r="A252" s="4" t="s">
        <v>1054</v>
      </c>
      <c r="B252" s="5" t="n">
        <v>0</v>
      </c>
    </row>
    <row r="253" spans="1:5">
      <c r="A253" s="4" t="s">
        <v>1055</v>
      </c>
      <c r="B253" s="5" t="n">
        <v>-293</v>
      </c>
    </row>
    <row r="254" spans="1:5">
      <c r="A254" s="4" t="s">
        <v>1056</v>
      </c>
      <c r="B254" s="5" t="n">
        <v>1022</v>
      </c>
    </row>
    <row r="255" spans="1:5">
      <c r="A255" s="4" t="s">
        <v>1057</v>
      </c>
      <c r="B255" s="5" t="n">
        <v>1073</v>
      </c>
    </row>
    <row r="256" spans="1:5">
      <c r="A256" s="4" t="s">
        <v>1058</v>
      </c>
      <c r="B256" s="5" t="n">
        <v>2094</v>
      </c>
    </row>
    <row r="257" spans="1:5">
      <c r="A257" s="4" t="s">
        <v>1059</v>
      </c>
      <c r="B257" s="6" t="n">
        <v>-125</v>
      </c>
    </row>
    <row r="258" spans="1:5">
      <c r="A258" s="4" t="s">
        <v>1062</v>
      </c>
      <c r="B258" s="4" t="s">
        <v>1063</v>
      </c>
    </row>
    <row r="259" spans="1:5">
      <c r="A259" s="4" t="s">
        <v>1085</v>
      </c>
    </row>
    <row r="260" spans="1:5">
      <c r="A260" s="3" t="s">
        <v>1051</v>
      </c>
    </row>
    <row r="261" spans="1:5">
      <c r="A261" s="4" t="s">
        <v>1052</v>
      </c>
      <c r="B261" s="6" t="n">
        <v>1370</v>
      </c>
    </row>
    <row r="262" spans="1:5">
      <c r="A262" s="4" t="s">
        <v>1053</v>
      </c>
      <c r="B262" s="5" t="n">
        <v>2000</v>
      </c>
    </row>
    <row r="263" spans="1:5">
      <c r="A263" s="4" t="s">
        <v>1054</v>
      </c>
      <c r="B263" s="5" t="n">
        <v>0</v>
      </c>
    </row>
    <row r="264" spans="1:5">
      <c r="A264" s="4" t="s">
        <v>1055</v>
      </c>
      <c r="B264" s="5" t="n">
        <v>0</v>
      </c>
    </row>
    <row r="265" spans="1:5">
      <c r="A265" s="4" t="s">
        <v>1056</v>
      </c>
      <c r="B265" s="5" t="n">
        <v>1370</v>
      </c>
    </row>
    <row r="266" spans="1:5">
      <c r="A266" s="4" t="s">
        <v>1057</v>
      </c>
      <c r="B266" s="5" t="n">
        <v>2000</v>
      </c>
    </row>
    <row r="267" spans="1:5">
      <c r="A267" s="4" t="s">
        <v>1058</v>
      </c>
      <c r="B267" s="5" t="n">
        <v>3370</v>
      </c>
    </row>
    <row r="268" spans="1:5">
      <c r="A268" s="4" t="s">
        <v>1059</v>
      </c>
      <c r="B268" s="6" t="n">
        <v>-935</v>
      </c>
    </row>
    <row r="269" spans="1:5">
      <c r="A269" s="4" t="s">
        <v>1062</v>
      </c>
      <c r="B269" s="4" t="s">
        <v>1063</v>
      </c>
    </row>
    <row r="270" spans="1:5">
      <c r="A270" s="4" t="s">
        <v>1086</v>
      </c>
    </row>
    <row r="271" spans="1:5">
      <c r="A271" s="3" t="s">
        <v>1051</v>
      </c>
    </row>
    <row r="272" spans="1:5">
      <c r="A272" s="4" t="s">
        <v>1052</v>
      </c>
      <c r="B272" s="6" t="n">
        <v>1354</v>
      </c>
    </row>
    <row r="273" spans="1:5">
      <c r="A273" s="4" t="s">
        <v>1053</v>
      </c>
      <c r="B273" s="5" t="n">
        <v>1655</v>
      </c>
    </row>
    <row r="274" spans="1:5">
      <c r="A274" s="4" t="s">
        <v>1054</v>
      </c>
      <c r="B274" s="5" t="n">
        <v>0</v>
      </c>
    </row>
    <row r="275" spans="1:5">
      <c r="A275" s="4" t="s">
        <v>1055</v>
      </c>
      <c r="B275" s="5" t="n">
        <v>0</v>
      </c>
    </row>
    <row r="276" spans="1:5">
      <c r="A276" s="4" t="s">
        <v>1056</v>
      </c>
      <c r="B276" s="5" t="n">
        <v>1354</v>
      </c>
    </row>
    <row r="277" spans="1:5">
      <c r="A277" s="4" t="s">
        <v>1057</v>
      </c>
      <c r="B277" s="5" t="n">
        <v>1655</v>
      </c>
    </row>
    <row r="278" spans="1:5">
      <c r="A278" s="4" t="s">
        <v>1058</v>
      </c>
      <c r="B278" s="5" t="n">
        <v>3010</v>
      </c>
    </row>
    <row r="279" spans="1:5">
      <c r="A279" s="4" t="s">
        <v>1059</v>
      </c>
      <c r="B279" s="6" t="n">
        <v>-503</v>
      </c>
    </row>
    <row r="280" spans="1:5">
      <c r="A280" s="4" t="s">
        <v>1062</v>
      </c>
      <c r="B280" s="4" t="s">
        <v>1063</v>
      </c>
    </row>
    <row r="281" spans="1:5">
      <c r="A281" s="4" t="s">
        <v>1087</v>
      </c>
    </row>
    <row r="282" spans="1:5">
      <c r="A282" s="3" t="s">
        <v>1051</v>
      </c>
    </row>
    <row r="283" spans="1:5">
      <c r="A283" s="4" t="s">
        <v>1052</v>
      </c>
      <c r="B283" s="6" t="n">
        <v>2534</v>
      </c>
    </row>
    <row r="284" spans="1:5">
      <c r="A284" s="4" t="s">
        <v>1053</v>
      </c>
      <c r="B284" s="5" t="n">
        <v>1604</v>
      </c>
    </row>
    <row r="285" spans="1:5">
      <c r="A285" s="4" t="s">
        <v>1054</v>
      </c>
      <c r="B285" s="5" t="n">
        <v>0</v>
      </c>
    </row>
    <row r="286" spans="1:5">
      <c r="A286" s="4" t="s">
        <v>1055</v>
      </c>
      <c r="B286" s="5" t="n">
        <v>0</v>
      </c>
    </row>
    <row r="287" spans="1:5">
      <c r="A287" s="4" t="s">
        <v>1056</v>
      </c>
      <c r="B287" s="5" t="n">
        <v>2534</v>
      </c>
    </row>
    <row r="288" spans="1:5">
      <c r="A288" s="4" t="s">
        <v>1057</v>
      </c>
      <c r="B288" s="5" t="n">
        <v>1604</v>
      </c>
    </row>
    <row r="289" spans="1:5">
      <c r="A289" s="4" t="s">
        <v>1058</v>
      </c>
      <c r="B289" s="5" t="n">
        <v>4138</v>
      </c>
    </row>
    <row r="290" spans="1:5">
      <c r="A290" s="4" t="s">
        <v>1059</v>
      </c>
      <c r="B290" s="6" t="n">
        <v>-668</v>
      </c>
    </row>
    <row r="291" spans="1:5">
      <c r="A291" s="4" t="s">
        <v>1062</v>
      </c>
      <c r="B291" s="4" t="s">
        <v>1063</v>
      </c>
    </row>
    <row r="292" spans="1:5">
      <c r="A292" s="4" t="s">
        <v>1088</v>
      </c>
    </row>
    <row r="293" spans="1:5">
      <c r="A293" s="3" t="s">
        <v>1051</v>
      </c>
    </row>
    <row r="294" spans="1:5">
      <c r="A294" s="4" t="s">
        <v>1052</v>
      </c>
      <c r="B294" s="6" t="n">
        <v>2498</v>
      </c>
    </row>
    <row r="295" spans="1:5">
      <c r="A295" s="4" t="s">
        <v>1053</v>
      </c>
      <c r="B295" s="5" t="n">
        <v>2119</v>
      </c>
    </row>
    <row r="296" spans="1:5">
      <c r="A296" s="4" t="s">
        <v>1054</v>
      </c>
      <c r="B296" s="5" t="n">
        <v>0</v>
      </c>
    </row>
    <row r="297" spans="1:5">
      <c r="A297" s="4" t="s">
        <v>1055</v>
      </c>
      <c r="B297" s="5" t="n">
        <v>0</v>
      </c>
    </row>
    <row r="298" spans="1:5">
      <c r="A298" s="4" t="s">
        <v>1056</v>
      </c>
      <c r="B298" s="5" t="n">
        <v>2498</v>
      </c>
    </row>
    <row r="299" spans="1:5">
      <c r="A299" s="4" t="s">
        <v>1057</v>
      </c>
      <c r="B299" s="5" t="n">
        <v>2119</v>
      </c>
    </row>
    <row r="300" spans="1:5">
      <c r="A300" s="4" t="s">
        <v>1058</v>
      </c>
      <c r="B300" s="5" t="n">
        <v>4617</v>
      </c>
    </row>
    <row r="301" spans="1:5">
      <c r="A301" s="4" t="s">
        <v>1059</v>
      </c>
      <c r="B301" s="6" t="n">
        <v>-326</v>
      </c>
    </row>
    <row r="302" spans="1:5">
      <c r="A302" s="4" t="s">
        <v>1062</v>
      </c>
      <c r="B302" s="4" t="s">
        <v>1063</v>
      </c>
    </row>
    <row r="303" spans="1:5">
      <c r="A303" s="4" t="s">
        <v>1089</v>
      </c>
    </row>
    <row r="304" spans="1:5">
      <c r="A304" s="3" t="s">
        <v>1051</v>
      </c>
    </row>
    <row r="305" spans="1:5">
      <c r="A305" s="4" t="s">
        <v>1052</v>
      </c>
      <c r="B305" s="6" t="n">
        <v>3898</v>
      </c>
    </row>
    <row r="306" spans="1:5">
      <c r="A306" s="4" t="s">
        <v>1053</v>
      </c>
      <c r="B306" s="5" t="n">
        <v>3407</v>
      </c>
    </row>
    <row r="307" spans="1:5">
      <c r="A307" s="4" t="s">
        <v>1054</v>
      </c>
      <c r="B307" s="5" t="n">
        <v>0</v>
      </c>
    </row>
    <row r="308" spans="1:5">
      <c r="A308" s="4" t="s">
        <v>1055</v>
      </c>
      <c r="B308" s="5" t="n">
        <v>0</v>
      </c>
    </row>
    <row r="309" spans="1:5">
      <c r="A309" s="4" t="s">
        <v>1056</v>
      </c>
      <c r="B309" s="5" t="n">
        <v>3898</v>
      </c>
    </row>
    <row r="310" spans="1:5">
      <c r="A310" s="4" t="s">
        <v>1057</v>
      </c>
      <c r="B310" s="5" t="n">
        <v>3407</v>
      </c>
    </row>
    <row r="311" spans="1:5">
      <c r="A311" s="4" t="s">
        <v>1058</v>
      </c>
      <c r="B311" s="5" t="n">
        <v>7305</v>
      </c>
    </row>
    <row r="312" spans="1:5">
      <c r="A312" s="4" t="s">
        <v>1059</v>
      </c>
      <c r="B312" s="6" t="n">
        <v>-939</v>
      </c>
    </row>
    <row r="313" spans="1:5">
      <c r="A313" s="4" t="s">
        <v>1062</v>
      </c>
      <c r="B313" s="4" t="s">
        <v>1063</v>
      </c>
    </row>
    <row r="314" spans="1:5">
      <c r="A314" s="4" t="s">
        <v>1090</v>
      </c>
    </row>
    <row r="315" spans="1:5">
      <c r="A315" s="3" t="s">
        <v>1051</v>
      </c>
    </row>
    <row r="316" spans="1:5">
      <c r="A316" s="4" t="s">
        <v>1052</v>
      </c>
      <c r="B316" s="6" t="n">
        <v>4312</v>
      </c>
    </row>
    <row r="317" spans="1:5">
      <c r="A317" s="4" t="s">
        <v>1053</v>
      </c>
      <c r="B317" s="5" t="n">
        <v>3268</v>
      </c>
    </row>
    <row r="318" spans="1:5">
      <c r="A318" s="4" t="s">
        <v>1054</v>
      </c>
      <c r="B318" s="5" t="n">
        <v>0</v>
      </c>
    </row>
    <row r="319" spans="1:5">
      <c r="A319" s="4" t="s">
        <v>1055</v>
      </c>
      <c r="B319" s="5" t="n">
        <v>-660</v>
      </c>
    </row>
    <row r="320" spans="1:5">
      <c r="A320" s="4" t="s">
        <v>1056</v>
      </c>
      <c r="B320" s="5" t="n">
        <v>4312</v>
      </c>
    </row>
    <row r="321" spans="1:5">
      <c r="A321" s="4" t="s">
        <v>1057</v>
      </c>
      <c r="B321" s="5" t="n">
        <v>2609</v>
      </c>
    </row>
    <row r="322" spans="1:5">
      <c r="A322" s="4" t="s">
        <v>1058</v>
      </c>
      <c r="B322" s="5" t="n">
        <v>6920</v>
      </c>
    </row>
    <row r="323" spans="1:5">
      <c r="A323" s="4" t="s">
        <v>1059</v>
      </c>
      <c r="B323" s="6" t="n">
        <v>-295</v>
      </c>
    </row>
    <row r="324" spans="1:5">
      <c r="A324" s="4" t="s">
        <v>1062</v>
      </c>
      <c r="B324" s="4" t="s">
        <v>1063</v>
      </c>
    </row>
    <row r="325" spans="1:5">
      <c r="A325" s="4" t="s">
        <v>1091</v>
      </c>
    </row>
    <row r="326" spans="1:5">
      <c r="A326" s="3" t="s">
        <v>1051</v>
      </c>
    </row>
    <row r="327" spans="1:5">
      <c r="A327" s="4" t="s">
        <v>1052</v>
      </c>
      <c r="B327" s="6" t="n">
        <v>8049</v>
      </c>
    </row>
    <row r="328" spans="1:5">
      <c r="A328" s="4" t="s">
        <v>1053</v>
      </c>
      <c r="B328" s="5" t="n">
        <v>3172</v>
      </c>
    </row>
    <row r="329" spans="1:5">
      <c r="A329" s="4" t="s">
        <v>1054</v>
      </c>
      <c r="B329" s="5" t="n">
        <v>0</v>
      </c>
    </row>
    <row r="330" spans="1:5">
      <c r="A330" s="4" t="s">
        <v>1055</v>
      </c>
      <c r="B330" s="5" t="n">
        <v>0</v>
      </c>
    </row>
    <row r="331" spans="1:5">
      <c r="A331" s="4" t="s">
        <v>1056</v>
      </c>
      <c r="B331" s="5" t="n">
        <v>8049</v>
      </c>
    </row>
    <row r="332" spans="1:5">
      <c r="A332" s="4" t="s">
        <v>1057</v>
      </c>
      <c r="B332" s="5" t="n">
        <v>3172</v>
      </c>
    </row>
    <row r="333" spans="1:5">
      <c r="A333" s="4" t="s">
        <v>1058</v>
      </c>
      <c r="B333" s="5" t="n">
        <v>11221</v>
      </c>
    </row>
    <row r="334" spans="1:5">
      <c r="A334" s="4" t="s">
        <v>1059</v>
      </c>
      <c r="B334" s="6" t="n">
        <v>-521</v>
      </c>
    </row>
    <row r="335" spans="1:5">
      <c r="A335" s="4" t="s">
        <v>1062</v>
      </c>
      <c r="B335" s="4" t="s">
        <v>1063</v>
      </c>
    </row>
    <row r="336" spans="1:5">
      <c r="A336" s="4" t="s">
        <v>1092</v>
      </c>
    </row>
    <row r="337" spans="1:5">
      <c r="A337" s="3" t="s">
        <v>1051</v>
      </c>
    </row>
    <row r="338" spans="1:5">
      <c r="A338" s="4" t="s">
        <v>1052</v>
      </c>
      <c r="B338" s="6" t="n">
        <v>5473</v>
      </c>
    </row>
    <row r="339" spans="1:5">
      <c r="A339" s="4" t="s">
        <v>1053</v>
      </c>
      <c r="B339" s="5" t="n">
        <v>1705</v>
      </c>
    </row>
    <row r="340" spans="1:5">
      <c r="A340" s="4" t="s">
        <v>1054</v>
      </c>
      <c r="B340" s="5" t="n">
        <v>-542</v>
      </c>
    </row>
    <row r="341" spans="1:5">
      <c r="A341" s="4" t="s">
        <v>1055</v>
      </c>
      <c r="B341" s="5" t="n">
        <v>-167</v>
      </c>
    </row>
    <row r="342" spans="1:5">
      <c r="A342" s="4" t="s">
        <v>1056</v>
      </c>
      <c r="B342" s="5" t="n">
        <v>4931</v>
      </c>
    </row>
    <row r="343" spans="1:5">
      <c r="A343" s="4" t="s">
        <v>1057</v>
      </c>
      <c r="B343" s="5" t="n">
        <v>1537</v>
      </c>
    </row>
    <row r="344" spans="1:5">
      <c r="A344" s="4" t="s">
        <v>1058</v>
      </c>
      <c r="B344" s="5" t="n">
        <v>6469</v>
      </c>
    </row>
    <row r="345" spans="1:5">
      <c r="A345" s="4" t="s">
        <v>1059</v>
      </c>
      <c r="B345" s="6" t="n">
        <v>-474</v>
      </c>
    </row>
    <row r="346" spans="1:5">
      <c r="A346" s="4" t="s">
        <v>1062</v>
      </c>
      <c r="B346" s="4" t="s">
        <v>1063</v>
      </c>
    </row>
    <row r="347" spans="1:5">
      <c r="A347" s="4" t="s">
        <v>1093</v>
      </c>
    </row>
    <row r="348" spans="1:5">
      <c r="A348" s="3" t="s">
        <v>1051</v>
      </c>
    </row>
    <row r="349" spans="1:5">
      <c r="A349" s="4" t="s">
        <v>1052</v>
      </c>
      <c r="B349" s="6" t="n">
        <v>7239</v>
      </c>
    </row>
    <row r="350" spans="1:5">
      <c r="A350" s="4" t="s">
        <v>1053</v>
      </c>
      <c r="B350" s="5" t="n">
        <v>1452</v>
      </c>
    </row>
    <row r="351" spans="1:5">
      <c r="A351" s="4" t="s">
        <v>1054</v>
      </c>
      <c r="B351" s="5" t="n">
        <v>0</v>
      </c>
    </row>
    <row r="352" spans="1:5">
      <c r="A352" s="4" t="s">
        <v>1055</v>
      </c>
      <c r="B352" s="5" t="n">
        <v>-318</v>
      </c>
    </row>
    <row r="353" spans="1:5">
      <c r="A353" s="4" t="s">
        <v>1056</v>
      </c>
      <c r="B353" s="5" t="n">
        <v>7239</v>
      </c>
    </row>
    <row r="354" spans="1:5">
      <c r="A354" s="4" t="s">
        <v>1057</v>
      </c>
      <c r="B354" s="5" t="n">
        <v>1134</v>
      </c>
    </row>
    <row r="355" spans="1:5">
      <c r="A355" s="4" t="s">
        <v>1058</v>
      </c>
      <c r="B355" s="5" t="n">
        <v>8374</v>
      </c>
    </row>
    <row r="356" spans="1:5">
      <c r="A356" s="4" t="s">
        <v>1059</v>
      </c>
      <c r="B356" s="6" t="n">
        <v>-121</v>
      </c>
    </row>
    <row r="357" spans="1:5">
      <c r="A357" s="4" t="s">
        <v>1062</v>
      </c>
      <c r="B357" s="4" t="s">
        <v>1063</v>
      </c>
    </row>
    <row r="358" spans="1:5">
      <c r="A358" s="4" t="s">
        <v>1094</v>
      </c>
    </row>
    <row r="359" spans="1:5">
      <c r="A359" s="3" t="s">
        <v>1051</v>
      </c>
    </row>
    <row r="360" spans="1:5">
      <c r="A360" s="4" t="s">
        <v>1052</v>
      </c>
      <c r="B360" s="6" t="n">
        <v>2670</v>
      </c>
    </row>
    <row r="361" spans="1:5">
      <c r="A361" s="4" t="s">
        <v>1053</v>
      </c>
      <c r="B361" s="5" t="n">
        <v>2489</v>
      </c>
    </row>
    <row r="362" spans="1:5">
      <c r="A362" s="4" t="s">
        <v>1054</v>
      </c>
      <c r="B362" s="5" t="n">
        <v>0</v>
      </c>
    </row>
    <row r="363" spans="1:5">
      <c r="A363" s="4" t="s">
        <v>1055</v>
      </c>
      <c r="B363" s="5" t="n">
        <v>54</v>
      </c>
    </row>
    <row r="364" spans="1:5">
      <c r="A364" s="4" t="s">
        <v>1056</v>
      </c>
      <c r="B364" s="5" t="n">
        <v>2670</v>
      </c>
    </row>
    <row r="365" spans="1:5">
      <c r="A365" s="4" t="s">
        <v>1057</v>
      </c>
      <c r="B365" s="5" t="n">
        <v>2543</v>
      </c>
    </row>
    <row r="366" spans="1:5">
      <c r="A366" s="4" t="s">
        <v>1058</v>
      </c>
      <c r="B366" s="5" t="n">
        <v>5212</v>
      </c>
    </row>
    <row r="367" spans="1:5">
      <c r="A367" s="4" t="s">
        <v>1059</v>
      </c>
      <c r="B367" s="6" t="n">
        <v>-778</v>
      </c>
    </row>
    <row r="368" spans="1:5">
      <c r="A368" s="4" t="s">
        <v>1062</v>
      </c>
      <c r="B368" s="4" t="s">
        <v>1063</v>
      </c>
    </row>
    <row r="369" spans="1:5">
      <c r="A369" s="4" t="s">
        <v>1095</v>
      </c>
    </row>
    <row r="370" spans="1:5">
      <c r="A370" s="3" t="s">
        <v>1051</v>
      </c>
    </row>
    <row r="371" spans="1:5">
      <c r="A371" s="4" t="s">
        <v>1052</v>
      </c>
      <c r="B371" s="6" t="n">
        <v>4397</v>
      </c>
    </row>
    <row r="372" spans="1:5">
      <c r="A372" s="4" t="s">
        <v>1053</v>
      </c>
      <c r="B372" s="5" t="n">
        <v>4407</v>
      </c>
    </row>
    <row r="373" spans="1:5">
      <c r="A373" s="4" t="s">
        <v>1054</v>
      </c>
      <c r="B373" s="5" t="n">
        <v>0</v>
      </c>
    </row>
    <row r="374" spans="1:5">
      <c r="A374" s="4" t="s">
        <v>1055</v>
      </c>
      <c r="B374" s="5" t="n">
        <v>13</v>
      </c>
    </row>
    <row r="375" spans="1:5">
      <c r="A375" s="4" t="s">
        <v>1056</v>
      </c>
      <c r="B375" s="5" t="n">
        <v>4397</v>
      </c>
    </row>
    <row r="376" spans="1:5">
      <c r="A376" s="4" t="s">
        <v>1057</v>
      </c>
      <c r="B376" s="5" t="n">
        <v>4420</v>
      </c>
    </row>
    <row r="377" spans="1:5">
      <c r="A377" s="4" t="s">
        <v>1058</v>
      </c>
      <c r="B377" s="5" t="n">
        <v>8818</v>
      </c>
    </row>
    <row r="378" spans="1:5">
      <c r="A378" s="4" t="s">
        <v>1059</v>
      </c>
      <c r="B378" s="6" t="n">
        <v>-1400</v>
      </c>
    </row>
    <row r="379" spans="1:5">
      <c r="A379" s="4" t="s">
        <v>1062</v>
      </c>
      <c r="B379" s="4" t="s">
        <v>1063</v>
      </c>
    </row>
    <row r="380" spans="1:5">
      <c r="A380" s="4" t="s">
        <v>1096</v>
      </c>
    </row>
    <row r="381" spans="1:5">
      <c r="A381" s="3" t="s">
        <v>1051</v>
      </c>
    </row>
    <row r="382" spans="1:5">
      <c r="A382" s="4" t="s">
        <v>1052</v>
      </c>
      <c r="B382" s="6" t="n">
        <v>4848</v>
      </c>
    </row>
    <row r="383" spans="1:5">
      <c r="A383" s="4" t="s">
        <v>1053</v>
      </c>
      <c r="B383" s="5" t="n">
        <v>3215</v>
      </c>
    </row>
    <row r="384" spans="1:5">
      <c r="A384" s="4" t="s">
        <v>1054</v>
      </c>
      <c r="B384" s="5" t="n">
        <v>0</v>
      </c>
    </row>
    <row r="385" spans="1:5">
      <c r="A385" s="4" t="s">
        <v>1055</v>
      </c>
      <c r="B385" s="5" t="n">
        <v>2</v>
      </c>
    </row>
    <row r="386" spans="1:5">
      <c r="A386" s="4" t="s">
        <v>1056</v>
      </c>
      <c r="B386" s="5" t="n">
        <v>4848</v>
      </c>
    </row>
    <row r="387" spans="1:5">
      <c r="A387" s="4" t="s">
        <v>1057</v>
      </c>
      <c r="B387" s="5" t="n">
        <v>3217</v>
      </c>
    </row>
    <row r="388" spans="1:5">
      <c r="A388" s="4" t="s">
        <v>1058</v>
      </c>
      <c r="B388" s="5" t="n">
        <v>8064</v>
      </c>
    </row>
    <row r="389" spans="1:5">
      <c r="A389" s="4" t="s">
        <v>1059</v>
      </c>
      <c r="B389" s="6" t="n">
        <v>-745</v>
      </c>
    </row>
    <row r="390" spans="1:5">
      <c r="A390" s="4" t="s">
        <v>1062</v>
      </c>
      <c r="B390" s="4" t="s">
        <v>1063</v>
      </c>
    </row>
    <row r="391" spans="1:5">
      <c r="A391" s="4" t="s">
        <v>1097</v>
      </c>
    </row>
    <row r="392" spans="1:5">
      <c r="A392" s="3" t="s">
        <v>1051</v>
      </c>
    </row>
    <row r="393" spans="1:5">
      <c r="A393" s="4" t="s">
        <v>1052</v>
      </c>
      <c r="B393" s="6" t="n">
        <v>2644</v>
      </c>
    </row>
    <row r="394" spans="1:5">
      <c r="A394" s="4" t="s">
        <v>1053</v>
      </c>
      <c r="B394" s="5" t="n">
        <v>4394</v>
      </c>
    </row>
    <row r="395" spans="1:5">
      <c r="A395" s="4" t="s">
        <v>1054</v>
      </c>
      <c r="B395" s="5" t="n">
        <v>0</v>
      </c>
    </row>
    <row r="396" spans="1:5">
      <c r="A396" s="4" t="s">
        <v>1055</v>
      </c>
      <c r="B396" s="5" t="n">
        <v>0</v>
      </c>
    </row>
    <row r="397" spans="1:5">
      <c r="A397" s="4" t="s">
        <v>1056</v>
      </c>
      <c r="B397" s="5" t="n">
        <v>2644</v>
      </c>
    </row>
    <row r="398" spans="1:5">
      <c r="A398" s="4" t="s">
        <v>1057</v>
      </c>
      <c r="B398" s="5" t="n">
        <v>4394</v>
      </c>
    </row>
    <row r="399" spans="1:5">
      <c r="A399" s="4" t="s">
        <v>1058</v>
      </c>
      <c r="B399" s="5" t="n">
        <v>7038</v>
      </c>
    </row>
    <row r="400" spans="1:5">
      <c r="A400" s="4" t="s">
        <v>1059</v>
      </c>
      <c r="B400" s="6" t="n">
        <v>-959</v>
      </c>
    </row>
    <row r="401" spans="1:5">
      <c r="A401" s="4" t="s">
        <v>1062</v>
      </c>
      <c r="B401" s="4" t="s">
        <v>1063</v>
      </c>
    </row>
    <row r="402" spans="1:5">
      <c r="A402" s="4" t="s">
        <v>1098</v>
      </c>
    </row>
    <row r="403" spans="1:5">
      <c r="A403" s="3" t="s">
        <v>1051</v>
      </c>
    </row>
    <row r="404" spans="1:5">
      <c r="A404" s="4" t="s">
        <v>1052</v>
      </c>
      <c r="B404" s="6" t="n">
        <v>4131</v>
      </c>
    </row>
    <row r="405" spans="1:5">
      <c r="A405" s="4" t="s">
        <v>1053</v>
      </c>
      <c r="B405" s="5" t="n">
        <v>2066</v>
      </c>
    </row>
    <row r="406" spans="1:5">
      <c r="A406" s="4" t="s">
        <v>1054</v>
      </c>
      <c r="B406" s="5" t="n">
        <v>0</v>
      </c>
    </row>
    <row r="407" spans="1:5">
      <c r="A407" s="4" t="s">
        <v>1055</v>
      </c>
      <c r="B407" s="5" t="n">
        <v>0</v>
      </c>
    </row>
    <row r="408" spans="1:5">
      <c r="A408" s="4" t="s">
        <v>1056</v>
      </c>
      <c r="B408" s="5" t="n">
        <v>4131</v>
      </c>
    </row>
    <row r="409" spans="1:5">
      <c r="A409" s="4" t="s">
        <v>1057</v>
      </c>
      <c r="B409" s="5" t="n">
        <v>2066</v>
      </c>
    </row>
    <row r="410" spans="1:5">
      <c r="A410" s="4" t="s">
        <v>1058</v>
      </c>
      <c r="B410" s="5" t="n">
        <v>6197</v>
      </c>
    </row>
    <row r="411" spans="1:5">
      <c r="A411" s="4" t="s">
        <v>1059</v>
      </c>
      <c r="B411" s="6" t="n">
        <v>-832</v>
      </c>
    </row>
    <row r="412" spans="1:5">
      <c r="A412" s="4" t="s">
        <v>1062</v>
      </c>
      <c r="B412" s="4" t="s">
        <v>1063</v>
      </c>
    </row>
    <row r="413" spans="1:5">
      <c r="A413" s="4" t="s">
        <v>1099</v>
      </c>
    </row>
    <row r="414" spans="1:5">
      <c r="A414" s="3" t="s">
        <v>1051</v>
      </c>
    </row>
    <row r="415" spans="1:5">
      <c r="A415" s="4" t="s">
        <v>1052</v>
      </c>
      <c r="B415" s="6" t="n">
        <v>7854</v>
      </c>
    </row>
    <row r="416" spans="1:5">
      <c r="A416" s="4" t="s">
        <v>1053</v>
      </c>
      <c r="B416" s="5" t="n">
        <v>4642</v>
      </c>
    </row>
    <row r="417" spans="1:5">
      <c r="A417" s="4" t="s">
        <v>1054</v>
      </c>
      <c r="B417" s="5" t="n">
        <v>0</v>
      </c>
    </row>
    <row r="418" spans="1:5">
      <c r="A418" s="4" t="s">
        <v>1055</v>
      </c>
      <c r="B418" s="5" t="n">
        <v>0</v>
      </c>
    </row>
    <row r="419" spans="1:5">
      <c r="A419" s="4" t="s">
        <v>1056</v>
      </c>
      <c r="B419" s="5" t="n">
        <v>7854</v>
      </c>
    </row>
    <row r="420" spans="1:5">
      <c r="A420" s="4" t="s">
        <v>1057</v>
      </c>
      <c r="B420" s="5" t="n">
        <v>4642</v>
      </c>
    </row>
    <row r="421" spans="1:5">
      <c r="A421" s="4" t="s">
        <v>1058</v>
      </c>
      <c r="B421" s="5" t="n">
        <v>12495</v>
      </c>
    </row>
    <row r="422" spans="1:5">
      <c r="A422" s="4" t="s">
        <v>1059</v>
      </c>
      <c r="B422" s="6" t="n">
        <v>-1282</v>
      </c>
    </row>
    <row r="423" spans="1:5">
      <c r="A423" s="4" t="s">
        <v>1062</v>
      </c>
      <c r="B423" s="4" t="s">
        <v>1063</v>
      </c>
    </row>
    <row r="424" spans="1:5">
      <c r="A424" s="4" t="s">
        <v>1100</v>
      </c>
    </row>
    <row r="425" spans="1:5">
      <c r="A425" s="3" t="s">
        <v>1051</v>
      </c>
    </row>
    <row r="426" spans="1:5">
      <c r="A426" s="4" t="s">
        <v>1052</v>
      </c>
      <c r="B426" s="6" t="n">
        <v>1531</v>
      </c>
    </row>
    <row r="427" spans="1:5">
      <c r="A427" s="4" t="s">
        <v>1053</v>
      </c>
      <c r="B427" s="5" t="n">
        <v>2356</v>
      </c>
    </row>
    <row r="428" spans="1:5">
      <c r="A428" s="4" t="s">
        <v>1054</v>
      </c>
      <c r="B428" s="5" t="n">
        <v>0</v>
      </c>
    </row>
    <row r="429" spans="1:5">
      <c r="A429" s="4" t="s">
        <v>1055</v>
      </c>
      <c r="B429" s="5" t="n">
        <v>-805</v>
      </c>
    </row>
    <row r="430" spans="1:5">
      <c r="A430" s="4" t="s">
        <v>1056</v>
      </c>
      <c r="B430" s="5" t="n">
        <v>1531</v>
      </c>
    </row>
    <row r="431" spans="1:5">
      <c r="A431" s="4" t="s">
        <v>1057</v>
      </c>
      <c r="B431" s="5" t="n">
        <v>1551</v>
      </c>
    </row>
    <row r="432" spans="1:5">
      <c r="A432" s="4" t="s">
        <v>1058</v>
      </c>
      <c r="B432" s="5" t="n">
        <v>3082</v>
      </c>
    </row>
    <row r="433" spans="1:5">
      <c r="A433" s="4" t="s">
        <v>1059</v>
      </c>
      <c r="B433" s="6" t="n">
        <v>-181</v>
      </c>
    </row>
    <row r="434" spans="1:5">
      <c r="A434" s="4" t="s">
        <v>1062</v>
      </c>
      <c r="B434" s="4" t="s">
        <v>1063</v>
      </c>
    </row>
    <row r="435" spans="1:5">
      <c r="A435" s="4" t="s">
        <v>1101</v>
      </c>
    </row>
    <row r="436" spans="1:5">
      <c r="A436" s="3" t="s">
        <v>1051</v>
      </c>
    </row>
    <row r="437" spans="1:5">
      <c r="A437" s="4" t="s">
        <v>1052</v>
      </c>
      <c r="B437" s="6" t="n">
        <v>3967</v>
      </c>
    </row>
    <row r="438" spans="1:5">
      <c r="A438" s="4" t="s">
        <v>1053</v>
      </c>
      <c r="B438" s="5" t="n">
        <v>2635</v>
      </c>
    </row>
    <row r="439" spans="1:5">
      <c r="A439" s="4" t="s">
        <v>1054</v>
      </c>
      <c r="B439" s="5" t="n">
        <v>0</v>
      </c>
    </row>
    <row r="440" spans="1:5">
      <c r="A440" s="4" t="s">
        <v>1055</v>
      </c>
      <c r="B440" s="5" t="n">
        <v>0</v>
      </c>
    </row>
    <row r="441" spans="1:5">
      <c r="A441" s="4" t="s">
        <v>1056</v>
      </c>
      <c r="B441" s="5" t="n">
        <v>3967</v>
      </c>
    </row>
    <row r="442" spans="1:5">
      <c r="A442" s="4" t="s">
        <v>1057</v>
      </c>
      <c r="B442" s="5" t="n">
        <v>2635</v>
      </c>
    </row>
    <row r="443" spans="1:5">
      <c r="A443" s="4" t="s">
        <v>1058</v>
      </c>
      <c r="B443" s="5" t="n">
        <v>6602</v>
      </c>
    </row>
    <row r="444" spans="1:5">
      <c r="A444" s="4" t="s">
        <v>1059</v>
      </c>
      <c r="B444" s="6" t="n">
        <v>-496</v>
      </c>
    </row>
    <row r="445" spans="1:5">
      <c r="A445" s="4" t="s">
        <v>1062</v>
      </c>
      <c r="B445" s="4" t="s">
        <v>1063</v>
      </c>
    </row>
    <row r="446" spans="1:5">
      <c r="A446" s="4" t="s">
        <v>1102</v>
      </c>
    </row>
    <row r="447" spans="1:5">
      <c r="A447" s="3" t="s">
        <v>1051</v>
      </c>
    </row>
    <row r="448" spans="1:5">
      <c r="A448" s="4" t="s">
        <v>1052</v>
      </c>
      <c r="B448" s="6" t="n">
        <v>2002</v>
      </c>
    </row>
    <row r="449" spans="1:5">
      <c r="A449" s="4" t="s">
        <v>1053</v>
      </c>
      <c r="B449" s="5" t="n">
        <v>1147</v>
      </c>
    </row>
    <row r="450" spans="1:5">
      <c r="A450" s="4" t="s">
        <v>1054</v>
      </c>
      <c r="B450" s="5" t="n">
        <v>0</v>
      </c>
    </row>
    <row r="451" spans="1:5">
      <c r="A451" s="4" t="s">
        <v>1056</v>
      </c>
      <c r="B451" s="5" t="n">
        <v>2002</v>
      </c>
    </row>
    <row r="452" spans="1:5">
      <c r="A452" s="4" t="s">
        <v>1057</v>
      </c>
      <c r="B452" s="5" t="n">
        <v>1147</v>
      </c>
    </row>
    <row r="453" spans="1:5">
      <c r="A453" s="4" t="s">
        <v>1058</v>
      </c>
      <c r="B453" s="5" t="n">
        <v>3149</v>
      </c>
    </row>
    <row r="454" spans="1:5">
      <c r="A454" s="4" t="s">
        <v>1059</v>
      </c>
      <c r="B454" s="6" t="n">
        <v>-526</v>
      </c>
    </row>
    <row r="455" spans="1:5">
      <c r="A455" s="4" t="s">
        <v>1062</v>
      </c>
      <c r="B455" s="4" t="s">
        <v>1063</v>
      </c>
    </row>
    <row r="456" spans="1:5">
      <c r="A456" s="4" t="s">
        <v>1103</v>
      </c>
    </row>
    <row r="457" spans="1:5">
      <c r="A457" s="3" t="s">
        <v>1051</v>
      </c>
    </row>
    <row r="458" spans="1:5">
      <c r="A458" s="4" t="s">
        <v>1052</v>
      </c>
      <c r="B458" s="6" t="n">
        <v>6098</v>
      </c>
    </row>
    <row r="459" spans="1:5">
      <c r="A459" s="4" t="s">
        <v>1053</v>
      </c>
      <c r="B459" s="5" t="n">
        <v>2214</v>
      </c>
    </row>
    <row r="460" spans="1:5">
      <c r="A460" s="4" t="s">
        <v>1054</v>
      </c>
      <c r="B460" s="5" t="n">
        <v>0</v>
      </c>
    </row>
    <row r="461" spans="1:5">
      <c r="A461" s="4" t="s">
        <v>1055</v>
      </c>
      <c r="B461" s="5" t="n">
        <v>0</v>
      </c>
    </row>
    <row r="462" spans="1:5">
      <c r="A462" s="4" t="s">
        <v>1056</v>
      </c>
      <c r="B462" s="5" t="n">
        <v>6098</v>
      </c>
    </row>
    <row r="463" spans="1:5">
      <c r="A463" s="4" t="s">
        <v>1057</v>
      </c>
      <c r="B463" s="5" t="n">
        <v>2214</v>
      </c>
    </row>
    <row r="464" spans="1:5">
      <c r="A464" s="4" t="s">
        <v>1058</v>
      </c>
      <c r="B464" s="5" t="n">
        <v>8312</v>
      </c>
    </row>
    <row r="465" spans="1:5">
      <c r="A465" s="4" t="s">
        <v>1059</v>
      </c>
      <c r="B465" s="6" t="n">
        <v>-827</v>
      </c>
    </row>
    <row r="466" spans="1:5">
      <c r="A466" s="4" t="s">
        <v>1062</v>
      </c>
      <c r="B466" s="4" t="s">
        <v>1063</v>
      </c>
    </row>
    <row r="467" spans="1:5">
      <c r="A467" s="4" t="s">
        <v>1104</v>
      </c>
    </row>
    <row r="468" spans="1:5">
      <c r="A468" s="3" t="s">
        <v>1051</v>
      </c>
    </row>
    <row r="469" spans="1:5">
      <c r="A469" s="4" t="s">
        <v>1052</v>
      </c>
      <c r="B469" s="6" t="n">
        <v>9853</v>
      </c>
    </row>
    <row r="470" spans="1:5">
      <c r="A470" s="4" t="s">
        <v>1053</v>
      </c>
      <c r="B470" s="5" t="n">
        <v>14785</v>
      </c>
    </row>
    <row r="471" spans="1:5">
      <c r="A471" s="4" t="s">
        <v>1054</v>
      </c>
      <c r="B471" s="5" t="n">
        <v>0</v>
      </c>
    </row>
    <row r="472" spans="1:5">
      <c r="A472" s="4" t="s">
        <v>1055</v>
      </c>
      <c r="B472" s="5" t="n">
        <v>2803</v>
      </c>
    </row>
    <row r="473" spans="1:5">
      <c r="A473" s="4" t="s">
        <v>1056</v>
      </c>
      <c r="B473" s="5" t="n">
        <v>9853</v>
      </c>
    </row>
    <row r="474" spans="1:5">
      <c r="A474" s="4" t="s">
        <v>1057</v>
      </c>
      <c r="B474" s="5" t="n">
        <v>17587</v>
      </c>
    </row>
    <row r="475" spans="1:5">
      <c r="A475" s="4" t="s">
        <v>1058</v>
      </c>
      <c r="B475" s="5" t="n">
        <v>27440</v>
      </c>
    </row>
    <row r="476" spans="1:5">
      <c r="A476" s="4" t="s">
        <v>1059</v>
      </c>
      <c r="B476" s="6" t="n">
        <v>-2722</v>
      </c>
    </row>
    <row r="477" spans="1:5">
      <c r="A477" s="4" t="s">
        <v>1062</v>
      </c>
      <c r="B477" s="4" t="s">
        <v>1063</v>
      </c>
    </row>
    <row r="478" spans="1:5">
      <c r="A478" s="4" t="s">
        <v>1105</v>
      </c>
    </row>
    <row r="479" spans="1:5">
      <c r="A479" s="3" t="s">
        <v>1051</v>
      </c>
    </row>
    <row r="480" spans="1:5">
      <c r="A480" s="4" t="s">
        <v>1052</v>
      </c>
      <c r="B480" s="6" t="n">
        <v>5578</v>
      </c>
    </row>
    <row r="481" spans="1:5">
      <c r="A481" s="4" t="s">
        <v>1053</v>
      </c>
      <c r="B481" s="5" t="n">
        <v>6172</v>
      </c>
    </row>
    <row r="482" spans="1:5">
      <c r="A482" s="4" t="s">
        <v>1054</v>
      </c>
      <c r="B482" s="5" t="n">
        <v>0</v>
      </c>
    </row>
    <row r="483" spans="1:5">
      <c r="A483" s="4" t="s">
        <v>1055</v>
      </c>
      <c r="B483" s="5" t="n">
        <v>0</v>
      </c>
    </row>
    <row r="484" spans="1:5">
      <c r="A484" s="4" t="s">
        <v>1056</v>
      </c>
      <c r="B484" s="5" t="n">
        <v>5578</v>
      </c>
    </row>
    <row r="485" spans="1:5">
      <c r="A485" s="4" t="s">
        <v>1057</v>
      </c>
      <c r="B485" s="5" t="n">
        <v>6172</v>
      </c>
    </row>
    <row r="486" spans="1:5">
      <c r="A486" s="4" t="s">
        <v>1058</v>
      </c>
      <c r="B486" s="5" t="n">
        <v>11751</v>
      </c>
    </row>
    <row r="487" spans="1:5">
      <c r="A487" s="4" t="s">
        <v>1059</v>
      </c>
      <c r="B487" s="6" t="n">
        <v>-654</v>
      </c>
    </row>
    <row r="488" spans="1:5">
      <c r="A488" s="4" t="s">
        <v>1062</v>
      </c>
      <c r="B488" s="4" t="s">
        <v>1063</v>
      </c>
    </row>
    <row r="489" spans="1:5">
      <c r="A489" s="4" t="s">
        <v>1106</v>
      </c>
    </row>
    <row r="490" spans="1:5">
      <c r="A490" s="3" t="s">
        <v>1051</v>
      </c>
    </row>
    <row r="491" spans="1:5">
      <c r="A491" s="4" t="s">
        <v>1052</v>
      </c>
      <c r="B491" s="6" t="n">
        <v>5972</v>
      </c>
    </row>
    <row r="492" spans="1:5">
      <c r="A492" s="4" t="s">
        <v>1053</v>
      </c>
      <c r="B492" s="5" t="n">
        <v>2053</v>
      </c>
    </row>
    <row r="493" spans="1:5">
      <c r="A493" s="4" t="s">
        <v>1054</v>
      </c>
      <c r="B493" s="5" t="n">
        <v>0</v>
      </c>
    </row>
    <row r="494" spans="1:5">
      <c r="A494" s="4" t="s">
        <v>1055</v>
      </c>
      <c r="B494" s="5" t="n">
        <v>-648</v>
      </c>
    </row>
    <row r="495" spans="1:5">
      <c r="A495" s="4" t="s">
        <v>1056</v>
      </c>
      <c r="B495" s="5" t="n">
        <v>5972</v>
      </c>
    </row>
    <row r="496" spans="1:5">
      <c r="A496" s="4" t="s">
        <v>1057</v>
      </c>
      <c r="B496" s="5" t="n">
        <v>1405</v>
      </c>
    </row>
    <row r="497" spans="1:5">
      <c r="A497" s="4" t="s">
        <v>1058</v>
      </c>
      <c r="B497" s="5" t="n">
        <v>7377</v>
      </c>
    </row>
    <row r="498" spans="1:5">
      <c r="A498" s="4" t="s">
        <v>1059</v>
      </c>
      <c r="B498" s="6" t="n">
        <v>-170</v>
      </c>
    </row>
    <row r="499" spans="1:5">
      <c r="A499" s="4" t="s">
        <v>1062</v>
      </c>
      <c r="B499" s="4" t="s">
        <v>1063</v>
      </c>
    </row>
    <row r="500" spans="1:5">
      <c r="A500" s="4" t="s">
        <v>1107</v>
      </c>
    </row>
    <row r="501" spans="1:5">
      <c r="A501" s="3" t="s">
        <v>1051</v>
      </c>
    </row>
    <row r="502" spans="1:5">
      <c r="A502" s="4" t="s">
        <v>1052</v>
      </c>
      <c r="B502" s="6" t="n">
        <v>6845</v>
      </c>
    </row>
    <row r="503" spans="1:5">
      <c r="A503" s="4" t="s">
        <v>1053</v>
      </c>
      <c r="B503" s="5" t="n">
        <v>5651</v>
      </c>
    </row>
    <row r="504" spans="1:5">
      <c r="A504" s="4" t="s">
        <v>1054</v>
      </c>
      <c r="B504" s="5" t="n">
        <v>0</v>
      </c>
    </row>
    <row r="505" spans="1:5">
      <c r="A505" s="4" t="s">
        <v>1055</v>
      </c>
      <c r="B505" s="5" t="n">
        <v>0</v>
      </c>
    </row>
    <row r="506" spans="1:5">
      <c r="A506" s="4" t="s">
        <v>1056</v>
      </c>
      <c r="B506" s="5" t="n">
        <v>6845</v>
      </c>
    </row>
    <row r="507" spans="1:5">
      <c r="A507" s="4" t="s">
        <v>1057</v>
      </c>
      <c r="B507" s="5" t="n">
        <v>5651</v>
      </c>
    </row>
    <row r="508" spans="1:5">
      <c r="A508" s="4" t="s">
        <v>1058</v>
      </c>
      <c r="B508" s="5" t="n">
        <v>12495</v>
      </c>
    </row>
    <row r="509" spans="1:5">
      <c r="A509" s="4" t="s">
        <v>1059</v>
      </c>
      <c r="B509" s="6" t="n">
        <v>-1256</v>
      </c>
    </row>
    <row r="510" spans="1:5">
      <c r="A510" s="4" t="s">
        <v>1062</v>
      </c>
      <c r="B510" s="4" t="s">
        <v>1063</v>
      </c>
    </row>
    <row r="511" spans="1:5">
      <c r="A511" s="4" t="s">
        <v>1108</v>
      </c>
    </row>
    <row r="512" spans="1:5">
      <c r="A512" s="3" t="s">
        <v>1051</v>
      </c>
    </row>
    <row r="513" spans="1:5">
      <c r="A513" s="4" t="s">
        <v>1052</v>
      </c>
      <c r="B513" s="6" t="n">
        <v>1290</v>
      </c>
    </row>
    <row r="514" spans="1:5">
      <c r="A514" s="4" t="s">
        <v>1053</v>
      </c>
      <c r="B514" s="5" t="n">
        <v>4550</v>
      </c>
    </row>
    <row r="515" spans="1:5">
      <c r="A515" s="4" t="s">
        <v>1054</v>
      </c>
      <c r="B515" s="5" t="n">
        <v>0</v>
      </c>
    </row>
    <row r="516" spans="1:5">
      <c r="A516" s="4" t="s">
        <v>1055</v>
      </c>
      <c r="B516" s="5" t="n">
        <v>0</v>
      </c>
    </row>
    <row r="517" spans="1:5">
      <c r="A517" s="4" t="s">
        <v>1056</v>
      </c>
      <c r="B517" s="5" t="n">
        <v>1290</v>
      </c>
    </row>
    <row r="518" spans="1:5">
      <c r="A518" s="4" t="s">
        <v>1057</v>
      </c>
      <c r="B518" s="5" t="n">
        <v>4550</v>
      </c>
    </row>
    <row r="519" spans="1:5">
      <c r="A519" s="4" t="s">
        <v>1058</v>
      </c>
      <c r="B519" s="5" t="n">
        <v>5840</v>
      </c>
    </row>
    <row r="520" spans="1:5">
      <c r="A520" s="4" t="s">
        <v>1059</v>
      </c>
      <c r="B520" s="6" t="n">
        <v>-791</v>
      </c>
    </row>
    <row r="521" spans="1:5">
      <c r="A521" s="4" t="s">
        <v>1062</v>
      </c>
      <c r="B521" s="4" t="s">
        <v>1063</v>
      </c>
    </row>
    <row r="522" spans="1:5">
      <c r="A522" s="4" t="s">
        <v>1109</v>
      </c>
    </row>
    <row r="523" spans="1:5">
      <c r="A523" s="3" t="s">
        <v>1051</v>
      </c>
    </row>
    <row r="524" spans="1:5">
      <c r="A524" s="4" t="s">
        <v>1052</v>
      </c>
      <c r="B524" s="6" t="n">
        <v>1881</v>
      </c>
    </row>
    <row r="525" spans="1:5">
      <c r="A525" s="4" t="s">
        <v>1053</v>
      </c>
      <c r="B525" s="5" t="n">
        <v>1300</v>
      </c>
    </row>
    <row r="526" spans="1:5">
      <c r="A526" s="4" t="s">
        <v>1054</v>
      </c>
      <c r="B526" s="5" t="n">
        <v>0</v>
      </c>
    </row>
    <row r="527" spans="1:5">
      <c r="A527" s="4" t="s">
        <v>1055</v>
      </c>
      <c r="B527" s="5" t="n">
        <v>-461</v>
      </c>
    </row>
    <row r="528" spans="1:5">
      <c r="A528" s="4" t="s">
        <v>1056</v>
      </c>
      <c r="B528" s="5" t="n">
        <v>1881</v>
      </c>
    </row>
    <row r="529" spans="1:5">
      <c r="A529" s="4" t="s">
        <v>1057</v>
      </c>
      <c r="B529" s="5" t="n">
        <v>839</v>
      </c>
    </row>
    <row r="530" spans="1:5">
      <c r="A530" s="4" t="s">
        <v>1058</v>
      </c>
      <c r="B530" s="5" t="n">
        <v>2720</v>
      </c>
    </row>
    <row r="531" spans="1:5">
      <c r="A531" s="4" t="s">
        <v>1059</v>
      </c>
      <c r="B531" s="6" t="n">
        <v>-71</v>
      </c>
    </row>
    <row r="532" spans="1:5">
      <c r="A532" s="4" t="s">
        <v>1062</v>
      </c>
      <c r="B532" s="4" t="s">
        <v>1063</v>
      </c>
    </row>
    <row r="533" spans="1:5">
      <c r="A533" s="4" t="s">
        <v>1110</v>
      </c>
    </row>
    <row r="534" spans="1:5">
      <c r="A534" s="3" t="s">
        <v>1051</v>
      </c>
    </row>
    <row r="535" spans="1:5">
      <c r="A535" s="4" t="s">
        <v>1052</v>
      </c>
      <c r="B535" s="6" t="n">
        <v>1371</v>
      </c>
    </row>
    <row r="536" spans="1:5">
      <c r="A536" s="4" t="s">
        <v>1053</v>
      </c>
      <c r="B536" s="5" t="n">
        <v>2534</v>
      </c>
    </row>
    <row r="537" spans="1:5">
      <c r="A537" s="4" t="s">
        <v>1054</v>
      </c>
      <c r="B537" s="5" t="n">
        <v>0</v>
      </c>
    </row>
    <row r="538" spans="1:5">
      <c r="A538" s="4" t="s">
        <v>1055</v>
      </c>
      <c r="B538" s="5" t="n">
        <v>0</v>
      </c>
    </row>
    <row r="539" spans="1:5">
      <c r="A539" s="4" t="s">
        <v>1056</v>
      </c>
      <c r="B539" s="5" t="n">
        <v>1371</v>
      </c>
    </row>
    <row r="540" spans="1:5">
      <c r="A540" s="4" t="s">
        <v>1057</v>
      </c>
      <c r="B540" s="5" t="n">
        <v>2534</v>
      </c>
    </row>
    <row r="541" spans="1:5">
      <c r="A541" s="4" t="s">
        <v>1058</v>
      </c>
      <c r="B541" s="5" t="n">
        <v>3905</v>
      </c>
    </row>
    <row r="542" spans="1:5">
      <c r="A542" s="4" t="s">
        <v>1059</v>
      </c>
      <c r="B542" s="6" t="n">
        <v>-686</v>
      </c>
    </row>
    <row r="543" spans="1:5">
      <c r="A543" s="4" t="s">
        <v>1062</v>
      </c>
      <c r="B543" s="4" t="s">
        <v>1063</v>
      </c>
    </row>
    <row r="544" spans="1:5">
      <c r="A544" s="4" t="s">
        <v>1111</v>
      </c>
    </row>
    <row r="545" spans="1:5">
      <c r="A545" s="3" t="s">
        <v>1051</v>
      </c>
    </row>
    <row r="546" spans="1:5">
      <c r="A546" s="4" t="s">
        <v>1052</v>
      </c>
      <c r="B546" s="6" t="n">
        <v>714</v>
      </c>
    </row>
    <row r="547" spans="1:5">
      <c r="A547" s="4" t="s">
        <v>1053</v>
      </c>
      <c r="B547" s="5" t="n">
        <v>4523</v>
      </c>
    </row>
    <row r="548" spans="1:5">
      <c r="A548" s="4" t="s">
        <v>1054</v>
      </c>
      <c r="B548" s="5" t="n">
        <v>0</v>
      </c>
    </row>
    <row r="549" spans="1:5">
      <c r="A549" s="4" t="s">
        <v>1055</v>
      </c>
      <c r="B549" s="5" t="n">
        <v>7674</v>
      </c>
    </row>
    <row r="550" spans="1:5">
      <c r="A550" s="4" t="s">
        <v>1056</v>
      </c>
      <c r="B550" s="5" t="n">
        <v>714</v>
      </c>
    </row>
    <row r="551" spans="1:5">
      <c r="A551" s="4" t="s">
        <v>1057</v>
      </c>
      <c r="B551" s="5" t="n">
        <v>12197</v>
      </c>
    </row>
    <row r="552" spans="1:5">
      <c r="A552" s="4" t="s">
        <v>1058</v>
      </c>
      <c r="B552" s="5" t="n">
        <v>12911</v>
      </c>
    </row>
    <row r="553" spans="1:5">
      <c r="A553" s="4" t="s">
        <v>1059</v>
      </c>
      <c r="B553" s="6" t="n">
        <v>-1405</v>
      </c>
    </row>
    <row r="554" spans="1:5">
      <c r="A554" s="4" t="s">
        <v>1062</v>
      </c>
      <c r="B554" s="4" t="s">
        <v>1063</v>
      </c>
    </row>
    <row r="555" spans="1:5">
      <c r="A555" s="4" t="s">
        <v>1112</v>
      </c>
    </row>
    <row r="556" spans="1:5">
      <c r="A556" s="3" t="s">
        <v>1051</v>
      </c>
    </row>
    <row r="557" spans="1:5">
      <c r="A557" s="4" t="s">
        <v>1052</v>
      </c>
      <c r="B557" s="6" t="n">
        <v>16089</v>
      </c>
    </row>
    <row r="558" spans="1:5">
      <c r="A558" s="4" t="s">
        <v>1053</v>
      </c>
      <c r="B558" s="5" t="n">
        <v>7480</v>
      </c>
    </row>
    <row r="559" spans="1:5">
      <c r="A559" s="4" t="s">
        <v>1054</v>
      </c>
      <c r="B559" s="5" t="n">
        <v>0</v>
      </c>
    </row>
    <row r="560" spans="1:5">
      <c r="A560" s="4" t="s">
        <v>1055</v>
      </c>
      <c r="B560" s="5" t="n">
        <v>-515</v>
      </c>
    </row>
    <row r="561" spans="1:5">
      <c r="A561" s="4" t="s">
        <v>1056</v>
      </c>
      <c r="B561" s="5" t="n">
        <v>16089</v>
      </c>
    </row>
    <row r="562" spans="1:5">
      <c r="A562" s="4" t="s">
        <v>1057</v>
      </c>
      <c r="B562" s="5" t="n">
        <v>6965</v>
      </c>
    </row>
    <row r="563" spans="1:5">
      <c r="A563" s="4" t="s">
        <v>1058</v>
      </c>
      <c r="B563" s="5" t="n">
        <v>23054</v>
      </c>
    </row>
    <row r="564" spans="1:5">
      <c r="A564" s="4" t="s">
        <v>1059</v>
      </c>
      <c r="B564" s="6" t="n">
        <v>-786</v>
      </c>
    </row>
    <row r="565" spans="1:5">
      <c r="A565" s="4" t="s">
        <v>1062</v>
      </c>
      <c r="B565" s="4" t="s">
        <v>1063</v>
      </c>
    </row>
    <row r="566" spans="1:5">
      <c r="A566" s="4" t="s">
        <v>1113</v>
      </c>
    </row>
    <row r="567" spans="1:5">
      <c r="A567" s="3" t="s">
        <v>1051</v>
      </c>
    </row>
    <row r="568" spans="1:5">
      <c r="A568" s="4" t="s">
        <v>1052</v>
      </c>
      <c r="B568" s="6" t="n">
        <v>1420</v>
      </c>
    </row>
    <row r="569" spans="1:5">
      <c r="A569" s="4" t="s">
        <v>1053</v>
      </c>
      <c r="B569" s="5" t="n">
        <v>1479</v>
      </c>
    </row>
    <row r="570" spans="1:5">
      <c r="A570" s="4" t="s">
        <v>1054</v>
      </c>
      <c r="B570" s="5" t="n">
        <v>0</v>
      </c>
    </row>
    <row r="571" spans="1:5">
      <c r="A571" s="4" t="s">
        <v>1056</v>
      </c>
      <c r="B571" s="5" t="n">
        <v>1420</v>
      </c>
    </row>
    <row r="572" spans="1:5">
      <c r="A572" s="4" t="s">
        <v>1057</v>
      </c>
      <c r="B572" s="5" t="n">
        <v>1479</v>
      </c>
    </row>
    <row r="573" spans="1:5">
      <c r="A573" s="4" t="s">
        <v>1058</v>
      </c>
      <c r="B573" s="5" t="n">
        <v>2898</v>
      </c>
    </row>
    <row r="574" spans="1:5">
      <c r="A574" s="4" t="s">
        <v>1059</v>
      </c>
      <c r="B574" s="6" t="n">
        <v>-482</v>
      </c>
    </row>
    <row r="575" spans="1:5">
      <c r="A575" s="4" t="s">
        <v>1062</v>
      </c>
      <c r="B575" s="4" t="s">
        <v>1063</v>
      </c>
    </row>
    <row r="576" spans="1:5">
      <c r="A576" s="4" t="s">
        <v>1114</v>
      </c>
    </row>
    <row r="577" spans="1:5">
      <c r="A577" s="3" t="s">
        <v>1051</v>
      </c>
    </row>
    <row r="578" spans="1:5">
      <c r="A578" s="4" t="s">
        <v>1052</v>
      </c>
      <c r="B578" s="6" t="n">
        <v>958</v>
      </c>
    </row>
    <row r="579" spans="1:5">
      <c r="A579" s="4" t="s">
        <v>1053</v>
      </c>
      <c r="B579" s="5" t="n">
        <v>900</v>
      </c>
    </row>
    <row r="580" spans="1:5">
      <c r="A580" s="4" t="s">
        <v>1054</v>
      </c>
      <c r="B580" s="5" t="n">
        <v>0</v>
      </c>
    </row>
    <row r="581" spans="1:5">
      <c r="A581" s="4" t="s">
        <v>1055</v>
      </c>
      <c r="B581" s="5" t="n">
        <v>-424</v>
      </c>
    </row>
    <row r="582" spans="1:5">
      <c r="A582" s="4" t="s">
        <v>1056</v>
      </c>
      <c r="B582" s="5" t="n">
        <v>958</v>
      </c>
    </row>
    <row r="583" spans="1:5">
      <c r="A583" s="4" t="s">
        <v>1057</v>
      </c>
      <c r="B583" s="5" t="n">
        <v>476</v>
      </c>
    </row>
    <row r="584" spans="1:5">
      <c r="A584" s="4" t="s">
        <v>1058</v>
      </c>
      <c r="B584" s="5" t="n">
        <v>1434</v>
      </c>
    </row>
    <row r="585" spans="1:5">
      <c r="A585" s="4" t="s">
        <v>1059</v>
      </c>
      <c r="B585" s="6" t="n">
        <v>-56</v>
      </c>
    </row>
    <row r="586" spans="1:5">
      <c r="A586" s="4" t="s">
        <v>1062</v>
      </c>
      <c r="B586" s="4" t="s">
        <v>1063</v>
      </c>
    </row>
    <row r="587" spans="1:5">
      <c r="A587" s="4" t="s">
        <v>1115</v>
      </c>
    </row>
    <row r="588" spans="1:5">
      <c r="A588" s="3" t="s">
        <v>1051</v>
      </c>
    </row>
    <row r="589" spans="1:5">
      <c r="A589" s="4" t="s">
        <v>1052</v>
      </c>
      <c r="B589" s="6" t="n">
        <v>5852</v>
      </c>
    </row>
    <row r="590" spans="1:5">
      <c r="A590" s="4" t="s">
        <v>1053</v>
      </c>
      <c r="B590" s="5" t="n">
        <v>17777</v>
      </c>
    </row>
    <row r="591" spans="1:5">
      <c r="A591" s="4" t="s">
        <v>1054</v>
      </c>
      <c r="B591" s="5" t="n">
        <v>0</v>
      </c>
    </row>
    <row r="592" spans="1:5">
      <c r="A592" s="4" t="s">
        <v>1055</v>
      </c>
      <c r="B592" s="5" t="n">
        <v>834</v>
      </c>
    </row>
    <row r="593" spans="1:5">
      <c r="A593" s="4" t="s">
        <v>1056</v>
      </c>
      <c r="B593" s="5" t="n">
        <v>5852</v>
      </c>
    </row>
    <row r="594" spans="1:5">
      <c r="A594" s="4" t="s">
        <v>1057</v>
      </c>
      <c r="B594" s="5" t="n">
        <v>18612</v>
      </c>
    </row>
    <row r="595" spans="1:5">
      <c r="A595" s="4" t="s">
        <v>1058</v>
      </c>
      <c r="B595" s="5" t="n">
        <v>24464</v>
      </c>
    </row>
    <row r="596" spans="1:5">
      <c r="A596" s="4" t="s">
        <v>1059</v>
      </c>
      <c r="B596" s="6" t="n">
        <v>-2765</v>
      </c>
    </row>
    <row r="597" spans="1:5">
      <c r="A597" s="4" t="s">
        <v>1062</v>
      </c>
      <c r="B597" s="4" t="s">
        <v>1063</v>
      </c>
    </row>
    <row r="598" spans="1:5">
      <c r="A598" s="4" t="s">
        <v>1116</v>
      </c>
    </row>
    <row r="599" spans="1:5">
      <c r="A599" s="3" t="s">
        <v>1051</v>
      </c>
    </row>
    <row r="600" spans="1:5">
      <c r="A600" s="4" t="s">
        <v>1052</v>
      </c>
      <c r="B600" s="6" t="n">
        <v>9214</v>
      </c>
    </row>
    <row r="601" spans="1:5">
      <c r="A601" s="4" t="s">
        <v>1053</v>
      </c>
      <c r="B601" s="5" t="n">
        <v>2654</v>
      </c>
    </row>
    <row r="602" spans="1:5">
      <c r="A602" s="4" t="s">
        <v>1054</v>
      </c>
      <c r="B602" s="5" t="n">
        <v>0</v>
      </c>
    </row>
    <row r="603" spans="1:5">
      <c r="A603" s="4" t="s">
        <v>1055</v>
      </c>
      <c r="B603" s="5" t="n">
        <v>0</v>
      </c>
    </row>
    <row r="604" spans="1:5">
      <c r="A604" s="4" t="s">
        <v>1056</v>
      </c>
      <c r="B604" s="5" t="n">
        <v>9214</v>
      </c>
    </row>
    <row r="605" spans="1:5">
      <c r="A605" s="4" t="s">
        <v>1057</v>
      </c>
      <c r="B605" s="5" t="n">
        <v>2654</v>
      </c>
    </row>
    <row r="606" spans="1:5">
      <c r="A606" s="4" t="s">
        <v>1058</v>
      </c>
      <c r="B606" s="5" t="n">
        <v>11869</v>
      </c>
    </row>
    <row r="607" spans="1:5">
      <c r="A607" s="4" t="s">
        <v>1059</v>
      </c>
      <c r="B607" s="6" t="n">
        <v>-757</v>
      </c>
    </row>
    <row r="608" spans="1:5">
      <c r="A608" s="4" t="s">
        <v>1062</v>
      </c>
      <c r="B608" s="4" t="s">
        <v>1063</v>
      </c>
    </row>
    <row r="609" spans="1:5">
      <c r="A609" s="4" t="s">
        <v>1117</v>
      </c>
    </row>
    <row r="610" spans="1:5">
      <c r="A610" s="3" t="s">
        <v>1051</v>
      </c>
    </row>
    <row r="611" spans="1:5">
      <c r="A611" s="4" t="s">
        <v>1052</v>
      </c>
      <c r="B611" s="6" t="n">
        <v>3168</v>
      </c>
    </row>
    <row r="612" spans="1:5">
      <c r="A612" s="4" t="s">
        <v>1053</v>
      </c>
      <c r="B612" s="5" t="n">
        <v>2853</v>
      </c>
    </row>
    <row r="613" spans="1:5">
      <c r="A613" s="4" t="s">
        <v>1054</v>
      </c>
      <c r="B613" s="5" t="n">
        <v>0</v>
      </c>
    </row>
    <row r="614" spans="1:5">
      <c r="A614" s="4" t="s">
        <v>1055</v>
      </c>
      <c r="B614" s="5" t="n">
        <v>0</v>
      </c>
    </row>
    <row r="615" spans="1:5">
      <c r="A615" s="4" t="s">
        <v>1056</v>
      </c>
      <c r="B615" s="5" t="n">
        <v>3168</v>
      </c>
    </row>
    <row r="616" spans="1:5">
      <c r="A616" s="4" t="s">
        <v>1057</v>
      </c>
      <c r="B616" s="5" t="n">
        <v>2853</v>
      </c>
    </row>
    <row r="617" spans="1:5">
      <c r="A617" s="4" t="s">
        <v>1058</v>
      </c>
      <c r="B617" s="5" t="n">
        <v>6021</v>
      </c>
    </row>
    <row r="618" spans="1:5">
      <c r="A618" s="4" t="s">
        <v>1059</v>
      </c>
      <c r="B618" s="6" t="n">
        <v>-659</v>
      </c>
    </row>
    <row r="619" spans="1:5">
      <c r="A619" s="4" t="s">
        <v>1062</v>
      </c>
      <c r="B619" s="4" t="s">
        <v>1063</v>
      </c>
    </row>
    <row r="620" spans="1:5">
      <c r="A620" s="4" t="s">
        <v>1118</v>
      </c>
    </row>
    <row r="621" spans="1:5">
      <c r="A621" s="3" t="s">
        <v>1051</v>
      </c>
    </row>
    <row r="622" spans="1:5">
      <c r="A622" s="4" t="s">
        <v>1052</v>
      </c>
      <c r="B622" s="6" t="n">
        <v>2439</v>
      </c>
    </row>
    <row r="623" spans="1:5">
      <c r="A623" s="4" t="s">
        <v>1053</v>
      </c>
      <c r="B623" s="5" t="n">
        <v>1205</v>
      </c>
    </row>
    <row r="624" spans="1:5">
      <c r="A624" s="4" t="s">
        <v>1054</v>
      </c>
      <c r="B624" s="5" t="n">
        <v>0</v>
      </c>
    </row>
    <row r="625" spans="1:5">
      <c r="A625" s="4" t="s">
        <v>1056</v>
      </c>
      <c r="B625" s="5" t="n">
        <v>2439</v>
      </c>
    </row>
    <row r="626" spans="1:5">
      <c r="A626" s="4" t="s">
        <v>1057</v>
      </c>
      <c r="B626" s="5" t="n">
        <v>1205</v>
      </c>
    </row>
    <row r="627" spans="1:5">
      <c r="A627" s="4" t="s">
        <v>1058</v>
      </c>
      <c r="B627" s="5" t="n">
        <v>3644</v>
      </c>
    </row>
    <row r="628" spans="1:5">
      <c r="A628" s="4" t="s">
        <v>1059</v>
      </c>
      <c r="B628" s="6" t="n">
        <v>-373</v>
      </c>
    </row>
    <row r="629" spans="1:5">
      <c r="A629" s="4" t="s">
        <v>1062</v>
      </c>
      <c r="B629" s="4" t="s">
        <v>1063</v>
      </c>
    </row>
    <row r="630" spans="1:5">
      <c r="A630" s="4" t="s">
        <v>1119</v>
      </c>
    </row>
    <row r="631" spans="1:5">
      <c r="A631" s="3" t="s">
        <v>1051</v>
      </c>
    </row>
    <row r="632" spans="1:5">
      <c r="A632" s="4" t="s">
        <v>1052</v>
      </c>
      <c r="B632" s="6" t="n">
        <v>5492</v>
      </c>
    </row>
    <row r="633" spans="1:5">
      <c r="A633" s="4" t="s">
        <v>1053</v>
      </c>
      <c r="B633" s="5" t="n">
        <v>2344</v>
      </c>
    </row>
    <row r="634" spans="1:5">
      <c r="A634" s="4" t="s">
        <v>1054</v>
      </c>
      <c r="B634" s="5" t="n">
        <v>0</v>
      </c>
    </row>
    <row r="635" spans="1:5">
      <c r="A635" s="4" t="s">
        <v>1055</v>
      </c>
      <c r="B635" s="5" t="n">
        <v>10834</v>
      </c>
    </row>
    <row r="636" spans="1:5">
      <c r="A636" s="4" t="s">
        <v>1056</v>
      </c>
      <c r="B636" s="5" t="n">
        <v>5492</v>
      </c>
    </row>
    <row r="637" spans="1:5">
      <c r="A637" s="4" t="s">
        <v>1057</v>
      </c>
      <c r="B637" s="5" t="n">
        <v>13178</v>
      </c>
    </row>
    <row r="638" spans="1:5">
      <c r="A638" s="4" t="s">
        <v>1058</v>
      </c>
      <c r="B638" s="5" t="n">
        <v>18671</v>
      </c>
    </row>
    <row r="639" spans="1:5">
      <c r="A639" s="4" t="s">
        <v>1059</v>
      </c>
      <c r="B639" s="6" t="n">
        <v>-560</v>
      </c>
    </row>
    <row r="640" spans="1:5">
      <c r="A640" s="4" t="s">
        <v>1062</v>
      </c>
      <c r="B640" s="4" t="s">
        <v>1063</v>
      </c>
    </row>
    <row r="641" spans="1:5">
      <c r="A641" s="4" t="s">
        <v>1120</v>
      </c>
    </row>
    <row r="642" spans="1:5">
      <c r="A642" s="3" t="s">
        <v>1051</v>
      </c>
    </row>
    <row r="643" spans="1:5">
      <c r="A643" s="4" t="s">
        <v>1052</v>
      </c>
      <c r="B643" s="6" t="n">
        <v>9683</v>
      </c>
    </row>
    <row r="644" spans="1:5">
      <c r="A644" s="4" t="s">
        <v>1053</v>
      </c>
      <c r="B644" s="5" t="n">
        <v>3472</v>
      </c>
    </row>
    <row r="645" spans="1:5">
      <c r="A645" s="4" t="s">
        <v>1054</v>
      </c>
      <c r="B645" s="5" t="n">
        <v>0</v>
      </c>
    </row>
    <row r="646" spans="1:5">
      <c r="A646" s="4" t="s">
        <v>1055</v>
      </c>
      <c r="B646" s="5" t="n">
        <v>1506</v>
      </c>
    </row>
    <row r="647" spans="1:5">
      <c r="A647" s="4" t="s">
        <v>1056</v>
      </c>
      <c r="B647" s="5" t="n">
        <v>9683</v>
      </c>
    </row>
    <row r="648" spans="1:5">
      <c r="A648" s="4" t="s">
        <v>1057</v>
      </c>
      <c r="B648" s="5" t="n">
        <v>4978</v>
      </c>
    </row>
    <row r="649" spans="1:5">
      <c r="A649" s="4" t="s">
        <v>1058</v>
      </c>
      <c r="B649" s="5" t="n">
        <v>14661</v>
      </c>
    </row>
    <row r="650" spans="1:5">
      <c r="A650" s="4" t="s">
        <v>1059</v>
      </c>
      <c r="B650" s="6" t="n">
        <v>-1043</v>
      </c>
    </row>
    <row r="651" spans="1:5">
      <c r="A651" s="4" t="s">
        <v>1062</v>
      </c>
      <c r="B651" s="4" t="s">
        <v>1063</v>
      </c>
    </row>
    <row r="652" spans="1:5">
      <c r="A652" s="4" t="s">
        <v>1121</v>
      </c>
    </row>
    <row r="653" spans="1:5">
      <c r="A653" s="3" t="s">
        <v>1051</v>
      </c>
    </row>
    <row r="654" spans="1:5">
      <c r="A654" s="4" t="s">
        <v>1052</v>
      </c>
      <c r="B654" s="6" t="n">
        <v>2107</v>
      </c>
    </row>
    <row r="655" spans="1:5">
      <c r="A655" s="4" t="s">
        <v>1053</v>
      </c>
      <c r="B655" s="5" t="n">
        <v>2556</v>
      </c>
    </row>
    <row r="656" spans="1:5">
      <c r="A656" s="4" t="s">
        <v>1054</v>
      </c>
      <c r="B656" s="5" t="n">
        <v>0</v>
      </c>
    </row>
    <row r="657" spans="1:5">
      <c r="A657" s="4" t="s">
        <v>1055</v>
      </c>
      <c r="B657" s="5" t="n">
        <v>47</v>
      </c>
    </row>
    <row r="658" spans="1:5">
      <c r="A658" s="4" t="s">
        <v>1056</v>
      </c>
      <c r="B658" s="5" t="n">
        <v>2107</v>
      </c>
    </row>
    <row r="659" spans="1:5">
      <c r="A659" s="4" t="s">
        <v>1057</v>
      </c>
      <c r="B659" s="5" t="n">
        <v>2603</v>
      </c>
    </row>
    <row r="660" spans="1:5">
      <c r="A660" s="4" t="s">
        <v>1058</v>
      </c>
      <c r="B660" s="5" t="n">
        <v>4710</v>
      </c>
    </row>
    <row r="661" spans="1:5">
      <c r="A661" s="4" t="s">
        <v>1059</v>
      </c>
      <c r="B661" s="6" t="n">
        <v>-717</v>
      </c>
    </row>
    <row r="662" spans="1:5">
      <c r="A662" s="4" t="s">
        <v>1062</v>
      </c>
      <c r="B662" s="4" t="s">
        <v>1063</v>
      </c>
    </row>
    <row r="663" spans="1:5">
      <c r="A663" s="4" t="s">
        <v>1122</v>
      </c>
    </row>
    <row r="664" spans="1:5">
      <c r="A664" s="3" t="s">
        <v>1051</v>
      </c>
    </row>
    <row r="665" spans="1:5">
      <c r="A665" s="4" t="s">
        <v>1052</v>
      </c>
      <c r="B665" s="6" t="n">
        <v>1503</v>
      </c>
    </row>
    <row r="666" spans="1:5">
      <c r="A666" s="4" t="s">
        <v>1053</v>
      </c>
      <c r="B666" s="5" t="n">
        <v>1045</v>
      </c>
    </row>
    <row r="667" spans="1:5">
      <c r="A667" s="4" t="s">
        <v>1054</v>
      </c>
      <c r="B667" s="5" t="n">
        <v>0</v>
      </c>
    </row>
    <row r="668" spans="1:5">
      <c r="A668" s="4" t="s">
        <v>1055</v>
      </c>
      <c r="B668" s="5" t="n">
        <v>0</v>
      </c>
    </row>
    <row r="669" spans="1:5">
      <c r="A669" s="4" t="s">
        <v>1056</v>
      </c>
      <c r="B669" s="5" t="n">
        <v>1503</v>
      </c>
    </row>
    <row r="670" spans="1:5">
      <c r="A670" s="4" t="s">
        <v>1057</v>
      </c>
      <c r="B670" s="5" t="n">
        <v>1045</v>
      </c>
    </row>
    <row r="671" spans="1:5">
      <c r="A671" s="4" t="s">
        <v>1058</v>
      </c>
      <c r="B671" s="5" t="n">
        <v>2549</v>
      </c>
    </row>
    <row r="672" spans="1:5">
      <c r="A672" s="4" t="s">
        <v>1059</v>
      </c>
      <c r="B672" s="6" t="n">
        <v>-402</v>
      </c>
    </row>
    <row r="673" spans="1:5">
      <c r="A673" s="4" t="s">
        <v>1062</v>
      </c>
      <c r="B673" s="4" t="s">
        <v>1063</v>
      </c>
    </row>
    <row r="674" spans="1:5">
      <c r="A674" s="4" t="s">
        <v>1123</v>
      </c>
    </row>
    <row r="675" spans="1:5">
      <c r="A675" s="3" t="s">
        <v>1051</v>
      </c>
    </row>
    <row r="676" spans="1:5">
      <c r="A676" s="4" t="s">
        <v>1052</v>
      </c>
      <c r="B676" s="6" t="n">
        <v>2441</v>
      </c>
    </row>
    <row r="677" spans="1:5">
      <c r="A677" s="4" t="s">
        <v>1053</v>
      </c>
      <c r="B677" s="5" t="n">
        <v>1981</v>
      </c>
    </row>
    <row r="678" spans="1:5">
      <c r="A678" s="4" t="s">
        <v>1054</v>
      </c>
      <c r="B678" s="5" t="n">
        <v>0</v>
      </c>
    </row>
    <row r="679" spans="1:5">
      <c r="A679" s="4" t="s">
        <v>1056</v>
      </c>
      <c r="B679" s="5" t="n">
        <v>2441</v>
      </c>
    </row>
    <row r="680" spans="1:5">
      <c r="A680" s="4" t="s">
        <v>1057</v>
      </c>
      <c r="B680" s="5" t="n">
        <v>1981</v>
      </c>
    </row>
    <row r="681" spans="1:5">
      <c r="A681" s="4" t="s">
        <v>1058</v>
      </c>
      <c r="B681" s="5" t="n">
        <v>4422</v>
      </c>
    </row>
    <row r="682" spans="1:5">
      <c r="A682" s="4" t="s">
        <v>1059</v>
      </c>
      <c r="B682" s="6" t="n">
        <v>-724</v>
      </c>
    </row>
    <row r="683" spans="1:5">
      <c r="A683" s="4" t="s">
        <v>1062</v>
      </c>
      <c r="B683" s="4" t="s">
        <v>1063</v>
      </c>
    </row>
    <row r="684" spans="1:5">
      <c r="A684" s="4" t="s">
        <v>1124</v>
      </c>
    </row>
    <row r="685" spans="1:5">
      <c r="A685" s="3" t="s">
        <v>1051</v>
      </c>
    </row>
    <row r="686" spans="1:5">
      <c r="A686" s="4" t="s">
        <v>1052</v>
      </c>
      <c r="B686" s="6" t="n">
        <v>13264</v>
      </c>
    </row>
    <row r="687" spans="1:5">
      <c r="A687" s="4" t="s">
        <v>1053</v>
      </c>
      <c r="B687" s="5" t="n">
        <v>61577</v>
      </c>
    </row>
    <row r="688" spans="1:5">
      <c r="A688" s="4" t="s">
        <v>1054</v>
      </c>
      <c r="B688" s="5" t="n">
        <v>0</v>
      </c>
    </row>
    <row r="689" spans="1:5">
      <c r="A689" s="4" t="s">
        <v>1055</v>
      </c>
      <c r="B689" s="5" t="n">
        <v>-61520</v>
      </c>
    </row>
    <row r="690" spans="1:5">
      <c r="A690" s="4" t="s">
        <v>1056</v>
      </c>
      <c r="B690" s="5" t="n">
        <v>13264</v>
      </c>
    </row>
    <row r="691" spans="1:5">
      <c r="A691" s="4" t="s">
        <v>1057</v>
      </c>
      <c r="B691" s="5" t="n">
        <v>57</v>
      </c>
    </row>
    <row r="692" spans="1:5">
      <c r="A692" s="4" t="s">
        <v>1058</v>
      </c>
      <c r="B692" s="5" t="n">
        <v>13321</v>
      </c>
    </row>
    <row r="693" spans="1:5">
      <c r="A693" s="4" t="s">
        <v>1059</v>
      </c>
      <c r="B693" s="6" t="n">
        <v>-34</v>
      </c>
    </row>
    <row r="694" spans="1:5">
      <c r="A694" s="4" t="s">
        <v>1062</v>
      </c>
      <c r="B694" s="4" t="s">
        <v>1063</v>
      </c>
    </row>
    <row r="695" spans="1:5">
      <c r="A695" s="4" t="s">
        <v>1125</v>
      </c>
    </row>
    <row r="696" spans="1:5">
      <c r="A696" s="3" t="s">
        <v>1051</v>
      </c>
    </row>
    <row r="697" spans="1:5">
      <c r="A697" s="4" t="s">
        <v>1052</v>
      </c>
      <c r="B697" s="6" t="n">
        <v>5219</v>
      </c>
    </row>
    <row r="698" spans="1:5">
      <c r="A698" s="4" t="s">
        <v>1053</v>
      </c>
      <c r="B698" s="5" t="n">
        <v>1236</v>
      </c>
    </row>
    <row r="699" spans="1:5">
      <c r="A699" s="4" t="s">
        <v>1054</v>
      </c>
      <c r="B699" s="5" t="n">
        <v>0</v>
      </c>
    </row>
    <row r="700" spans="1:5">
      <c r="A700" s="4" t="s">
        <v>1055</v>
      </c>
      <c r="B700" s="5" t="n">
        <v>-206</v>
      </c>
    </row>
    <row r="701" spans="1:5">
      <c r="A701" s="4" t="s">
        <v>1056</v>
      </c>
      <c r="B701" s="5" t="n">
        <v>5219</v>
      </c>
    </row>
    <row r="702" spans="1:5">
      <c r="A702" s="4" t="s">
        <v>1057</v>
      </c>
      <c r="B702" s="5" t="n">
        <v>1030</v>
      </c>
    </row>
    <row r="703" spans="1:5">
      <c r="A703" s="4" t="s">
        <v>1058</v>
      </c>
      <c r="B703" s="5" t="n">
        <v>6249</v>
      </c>
    </row>
    <row r="704" spans="1:5">
      <c r="A704" s="4" t="s">
        <v>1059</v>
      </c>
      <c r="B704" s="6" t="n">
        <v>-120</v>
      </c>
    </row>
    <row r="705" spans="1:5">
      <c r="A705" s="4" t="s">
        <v>1062</v>
      </c>
      <c r="B705" s="4" t="s">
        <v>1063</v>
      </c>
    </row>
    <row r="706" spans="1:5">
      <c r="A706" s="4" t="s">
        <v>1126</v>
      </c>
    </row>
    <row r="707" spans="1:5">
      <c r="A707" s="3" t="s">
        <v>1051</v>
      </c>
    </row>
    <row r="708" spans="1:5">
      <c r="A708" s="4" t="s">
        <v>1052</v>
      </c>
      <c r="B708" s="6" t="n">
        <v>4748</v>
      </c>
    </row>
    <row r="709" spans="1:5">
      <c r="A709" s="4" t="s">
        <v>1053</v>
      </c>
      <c r="B709" s="5" t="n">
        <v>2434</v>
      </c>
    </row>
    <row r="710" spans="1:5">
      <c r="A710" s="4" t="s">
        <v>1054</v>
      </c>
      <c r="B710" s="5" t="n">
        <v>0</v>
      </c>
    </row>
    <row r="711" spans="1:5">
      <c r="A711" s="4" t="s">
        <v>1055</v>
      </c>
      <c r="B711" s="5" t="n">
        <v>-268</v>
      </c>
    </row>
    <row r="712" spans="1:5">
      <c r="A712" s="4" t="s">
        <v>1056</v>
      </c>
      <c r="B712" s="5" t="n">
        <v>4748</v>
      </c>
    </row>
    <row r="713" spans="1:5">
      <c r="A713" s="4" t="s">
        <v>1057</v>
      </c>
      <c r="B713" s="5" t="n">
        <v>2165</v>
      </c>
    </row>
    <row r="714" spans="1:5">
      <c r="A714" s="4" t="s">
        <v>1058</v>
      </c>
      <c r="B714" s="5" t="n">
        <v>6914</v>
      </c>
    </row>
    <row r="715" spans="1:5">
      <c r="A715" s="4" t="s">
        <v>1059</v>
      </c>
      <c r="B715" s="6" t="n">
        <v>-252</v>
      </c>
    </row>
    <row r="716" spans="1:5">
      <c r="A716" s="4" t="s">
        <v>1062</v>
      </c>
      <c r="B716" s="4" t="s">
        <v>1063</v>
      </c>
    </row>
    <row r="717" spans="1:5">
      <c r="A717" s="4" t="s">
        <v>1127</v>
      </c>
    </row>
    <row r="718" spans="1:5">
      <c r="A718" s="3" t="s">
        <v>1051</v>
      </c>
    </row>
    <row r="719" spans="1:5">
      <c r="A719" s="4" t="s">
        <v>1052</v>
      </c>
      <c r="B719" s="6" t="n">
        <v>2468</v>
      </c>
    </row>
    <row r="720" spans="1:5">
      <c r="A720" s="4" t="s">
        <v>1053</v>
      </c>
      <c r="B720" s="5" t="n">
        <v>1150</v>
      </c>
    </row>
    <row r="721" spans="1:5">
      <c r="A721" s="4" t="s">
        <v>1054</v>
      </c>
      <c r="B721" s="5" t="n">
        <v>0</v>
      </c>
    </row>
    <row r="722" spans="1:5">
      <c r="A722" s="4" t="s">
        <v>1056</v>
      </c>
      <c r="B722" s="5" t="n">
        <v>2468</v>
      </c>
    </row>
    <row r="723" spans="1:5">
      <c r="A723" s="4" t="s">
        <v>1057</v>
      </c>
      <c r="B723" s="5" t="n">
        <v>1150</v>
      </c>
    </row>
    <row r="724" spans="1:5">
      <c r="A724" s="4" t="s">
        <v>1058</v>
      </c>
      <c r="B724" s="5" t="n">
        <v>3617</v>
      </c>
    </row>
    <row r="725" spans="1:5">
      <c r="A725" s="4" t="s">
        <v>1059</v>
      </c>
      <c r="B725" s="6" t="n">
        <v>-477</v>
      </c>
    </row>
    <row r="726" spans="1:5">
      <c r="A726" s="4" t="s">
        <v>1062</v>
      </c>
      <c r="B726" s="4" t="s">
        <v>1063</v>
      </c>
    </row>
    <row r="727" spans="1:5">
      <c r="A727" s="4" t="s">
        <v>1128</v>
      </c>
    </row>
    <row r="728" spans="1:5">
      <c r="A728" s="3" t="s">
        <v>1051</v>
      </c>
    </row>
    <row r="729" spans="1:5">
      <c r="A729" s="4" t="s">
        <v>1052</v>
      </c>
      <c r="B729" s="6" t="n">
        <v>1477</v>
      </c>
    </row>
    <row r="730" spans="1:5">
      <c r="A730" s="4" t="s">
        <v>1053</v>
      </c>
      <c r="B730" s="5" t="n">
        <v>1701</v>
      </c>
    </row>
    <row r="731" spans="1:5">
      <c r="A731" s="4" t="s">
        <v>1054</v>
      </c>
      <c r="B731" s="5" t="n">
        <v>0</v>
      </c>
    </row>
    <row r="732" spans="1:5">
      <c r="A732" s="4" t="s">
        <v>1055</v>
      </c>
      <c r="B732" s="5" t="n">
        <v>457</v>
      </c>
    </row>
    <row r="733" spans="1:5">
      <c r="A733" s="4" t="s">
        <v>1056</v>
      </c>
      <c r="B733" s="5" t="n">
        <v>1477</v>
      </c>
    </row>
    <row r="734" spans="1:5">
      <c r="A734" s="4" t="s">
        <v>1057</v>
      </c>
      <c r="B734" s="5" t="n">
        <v>2157</v>
      </c>
    </row>
    <row r="735" spans="1:5">
      <c r="A735" s="4" t="s">
        <v>1058</v>
      </c>
      <c r="B735" s="5" t="n">
        <v>3634</v>
      </c>
    </row>
    <row r="736" spans="1:5">
      <c r="A736" s="4" t="s">
        <v>1059</v>
      </c>
      <c r="B736" s="6" t="n">
        <v>-617</v>
      </c>
    </row>
    <row r="737" spans="1:5">
      <c r="A737" s="4" t="s">
        <v>1062</v>
      </c>
      <c r="B737" s="4" t="s">
        <v>1063</v>
      </c>
    </row>
    <row r="738" spans="1:5">
      <c r="A738" s="4" t="s">
        <v>1129</v>
      </c>
    </row>
    <row r="739" spans="1:5">
      <c r="A739" s="3" t="s">
        <v>1051</v>
      </c>
    </row>
    <row r="740" spans="1:5">
      <c r="A740" s="4" t="s">
        <v>1052</v>
      </c>
      <c r="B740" s="6" t="n">
        <v>4403</v>
      </c>
    </row>
    <row r="741" spans="1:5">
      <c r="A741" s="4" t="s">
        <v>1053</v>
      </c>
      <c r="B741" s="5" t="n">
        <v>3626</v>
      </c>
    </row>
    <row r="742" spans="1:5">
      <c r="A742" s="4" t="s">
        <v>1054</v>
      </c>
      <c r="B742" s="5" t="n">
        <v>0</v>
      </c>
    </row>
    <row r="743" spans="1:5">
      <c r="A743" s="4" t="s">
        <v>1055</v>
      </c>
      <c r="B743" s="5" t="n">
        <v>13285</v>
      </c>
    </row>
    <row r="744" spans="1:5">
      <c r="A744" s="4" t="s">
        <v>1056</v>
      </c>
      <c r="B744" s="5" t="n">
        <v>4403</v>
      </c>
    </row>
    <row r="745" spans="1:5">
      <c r="A745" s="4" t="s">
        <v>1057</v>
      </c>
      <c r="B745" s="5" t="n">
        <v>16911</v>
      </c>
    </row>
    <row r="746" spans="1:5">
      <c r="A746" s="4" t="s">
        <v>1058</v>
      </c>
      <c r="B746" s="5" t="n">
        <v>21314</v>
      </c>
    </row>
    <row r="747" spans="1:5">
      <c r="A747" s="4" t="s">
        <v>1059</v>
      </c>
      <c r="B747" s="6" t="n">
        <v>-98</v>
      </c>
    </row>
    <row r="748" spans="1:5">
      <c r="A748" s="4" t="s">
        <v>1062</v>
      </c>
      <c r="B748" s="4" t="s">
        <v>1063</v>
      </c>
    </row>
    <row r="749" spans="1:5">
      <c r="A749" s="4" t="s">
        <v>1130</v>
      </c>
    </row>
    <row r="750" spans="1:5">
      <c r="A750" s="3" t="s">
        <v>1051</v>
      </c>
    </row>
    <row r="751" spans="1:5">
      <c r="A751" s="4" t="s">
        <v>1052</v>
      </c>
      <c r="B751" s="6" t="n">
        <v>3227</v>
      </c>
    </row>
    <row r="752" spans="1:5">
      <c r="A752" s="4" t="s">
        <v>1053</v>
      </c>
      <c r="B752" s="5" t="n">
        <v>1614</v>
      </c>
    </row>
    <row r="753" spans="1:5">
      <c r="A753" s="4" t="s">
        <v>1054</v>
      </c>
      <c r="B753" s="5" t="n">
        <v>0</v>
      </c>
    </row>
    <row r="754" spans="1:5">
      <c r="A754" s="4" t="s">
        <v>1055</v>
      </c>
      <c r="B754" s="5" t="n">
        <v>-461</v>
      </c>
    </row>
    <row r="755" spans="1:5">
      <c r="A755" s="4" t="s">
        <v>1056</v>
      </c>
      <c r="B755" s="5" t="n">
        <v>3227</v>
      </c>
    </row>
    <row r="756" spans="1:5">
      <c r="A756" s="4" t="s">
        <v>1057</v>
      </c>
      <c r="B756" s="5" t="n">
        <v>1153</v>
      </c>
    </row>
    <row r="757" spans="1:5">
      <c r="A757" s="4" t="s">
        <v>1058</v>
      </c>
      <c r="B757" s="5" t="n">
        <v>4380</v>
      </c>
    </row>
    <row r="758" spans="1:5">
      <c r="A758" s="4" t="s">
        <v>1059</v>
      </c>
      <c r="B758" s="6" t="n">
        <v>-130</v>
      </c>
    </row>
    <row r="759" spans="1:5">
      <c r="A759" s="4" t="s">
        <v>1062</v>
      </c>
      <c r="B759" s="4" t="s">
        <v>1063</v>
      </c>
    </row>
    <row r="760" spans="1:5">
      <c r="A760" s="4" t="s">
        <v>1131</v>
      </c>
    </row>
    <row r="761" spans="1:5">
      <c r="A761" s="3" t="s">
        <v>1051</v>
      </c>
    </row>
    <row r="762" spans="1:5">
      <c r="A762" s="4" t="s">
        <v>1052</v>
      </c>
      <c r="B762" s="6" t="n">
        <v>2620</v>
      </c>
    </row>
    <row r="763" spans="1:5">
      <c r="A763" s="4" t="s">
        <v>1053</v>
      </c>
      <c r="B763" s="5" t="n">
        <v>2990</v>
      </c>
    </row>
    <row r="764" spans="1:5">
      <c r="A764" s="4" t="s">
        <v>1054</v>
      </c>
      <c r="B764" s="5" t="n">
        <v>0</v>
      </c>
    </row>
    <row r="765" spans="1:5">
      <c r="A765" s="4" t="s">
        <v>1055</v>
      </c>
      <c r="B765" s="5" t="n">
        <v>-500</v>
      </c>
    </row>
    <row r="766" spans="1:5">
      <c r="A766" s="4" t="s">
        <v>1056</v>
      </c>
      <c r="B766" s="5" t="n">
        <v>2620</v>
      </c>
    </row>
    <row r="767" spans="1:5">
      <c r="A767" s="4" t="s">
        <v>1057</v>
      </c>
      <c r="B767" s="5" t="n">
        <v>2490</v>
      </c>
    </row>
    <row r="768" spans="1:5">
      <c r="A768" s="4" t="s">
        <v>1058</v>
      </c>
      <c r="B768" s="5" t="n">
        <v>5111</v>
      </c>
    </row>
    <row r="769" spans="1:5">
      <c r="A769" s="4" t="s">
        <v>1059</v>
      </c>
      <c r="B769" s="6" t="n">
        <v>-281</v>
      </c>
    </row>
    <row r="770" spans="1:5">
      <c r="A770" s="4" t="s">
        <v>1062</v>
      </c>
      <c r="B770" s="4" t="s">
        <v>1063</v>
      </c>
    </row>
    <row r="771" spans="1:5">
      <c r="A771" s="4" t="s">
        <v>1132</v>
      </c>
    </row>
    <row r="772" spans="1:5">
      <c r="A772" s="3" t="s">
        <v>1051</v>
      </c>
    </row>
    <row r="773" spans="1:5">
      <c r="A773" s="4" t="s">
        <v>1052</v>
      </c>
      <c r="B773" s="6" t="n">
        <v>6933</v>
      </c>
    </row>
    <row r="774" spans="1:5">
      <c r="A774" s="4" t="s">
        <v>1053</v>
      </c>
      <c r="B774" s="5" t="n">
        <v>2509</v>
      </c>
    </row>
    <row r="775" spans="1:5">
      <c r="A775" s="4" t="s">
        <v>1054</v>
      </c>
      <c r="B775" s="5" t="n">
        <v>0</v>
      </c>
    </row>
    <row r="776" spans="1:5">
      <c r="A776" s="4" t="s">
        <v>1055</v>
      </c>
      <c r="B776" s="5" t="n">
        <v>0</v>
      </c>
    </row>
    <row r="777" spans="1:5">
      <c r="A777" s="4" t="s">
        <v>1056</v>
      </c>
      <c r="B777" s="5" t="n">
        <v>6933</v>
      </c>
    </row>
    <row r="778" spans="1:5">
      <c r="A778" s="4" t="s">
        <v>1057</v>
      </c>
      <c r="B778" s="5" t="n">
        <v>2509</v>
      </c>
    </row>
    <row r="779" spans="1:5">
      <c r="A779" s="4" t="s">
        <v>1058</v>
      </c>
      <c r="B779" s="5" t="n">
        <v>9443</v>
      </c>
    </row>
    <row r="780" spans="1:5">
      <c r="A780" s="4" t="s">
        <v>1059</v>
      </c>
      <c r="B780" s="6" t="n">
        <v>-911</v>
      </c>
    </row>
    <row r="781" spans="1:5">
      <c r="A781" s="4" t="s">
        <v>1062</v>
      </c>
      <c r="B781" s="4" t="s">
        <v>1063</v>
      </c>
    </row>
    <row r="782" spans="1:5">
      <c r="A782" s="4" t="s">
        <v>1133</v>
      </c>
    </row>
    <row r="783" spans="1:5">
      <c r="A783" s="3" t="s">
        <v>1051</v>
      </c>
    </row>
    <row r="784" spans="1:5">
      <c r="A784" s="4" t="s">
        <v>1052</v>
      </c>
      <c r="B784" s="6" t="n">
        <v>3920</v>
      </c>
    </row>
    <row r="785" spans="1:5">
      <c r="A785" s="4" t="s">
        <v>1053</v>
      </c>
      <c r="B785" s="5" t="n">
        <v>2200</v>
      </c>
    </row>
    <row r="786" spans="1:5">
      <c r="A786" s="4" t="s">
        <v>1054</v>
      </c>
      <c r="B786" s="5" t="n">
        <v>0</v>
      </c>
    </row>
    <row r="787" spans="1:5">
      <c r="A787" s="4" t="s">
        <v>1055</v>
      </c>
      <c r="B787" s="5" t="n">
        <v>0</v>
      </c>
    </row>
    <row r="788" spans="1:5">
      <c r="A788" s="4" t="s">
        <v>1056</v>
      </c>
      <c r="B788" s="5" t="n">
        <v>3920</v>
      </c>
    </row>
    <row r="789" spans="1:5">
      <c r="A789" s="4" t="s">
        <v>1057</v>
      </c>
      <c r="B789" s="5" t="n">
        <v>2200</v>
      </c>
    </row>
    <row r="790" spans="1:5">
      <c r="A790" s="4" t="s">
        <v>1058</v>
      </c>
      <c r="B790" s="5" t="n">
        <v>6120</v>
      </c>
    </row>
    <row r="791" spans="1:5">
      <c r="A791" s="4" t="s">
        <v>1059</v>
      </c>
      <c r="B791" s="6" t="n">
        <v>-736</v>
      </c>
    </row>
    <row r="792" spans="1:5">
      <c r="A792" s="4" t="s">
        <v>1062</v>
      </c>
      <c r="B792" s="4" t="s">
        <v>1063</v>
      </c>
    </row>
    <row r="793" spans="1:5">
      <c r="A793" s="4" t="s">
        <v>1134</v>
      </c>
    </row>
    <row r="794" spans="1:5">
      <c r="A794" s="3" t="s">
        <v>1051</v>
      </c>
    </row>
    <row r="795" spans="1:5">
      <c r="A795" s="4" t="s">
        <v>1052</v>
      </c>
      <c r="B795" s="6" t="n">
        <v>2381</v>
      </c>
    </row>
    <row r="796" spans="1:5">
      <c r="A796" s="4" t="s">
        <v>1053</v>
      </c>
      <c r="B796" s="5" t="n">
        <v>2420</v>
      </c>
    </row>
    <row r="797" spans="1:5">
      <c r="A797" s="4" t="s">
        <v>1054</v>
      </c>
      <c r="B797" s="5" t="n">
        <v>0</v>
      </c>
    </row>
    <row r="798" spans="1:5">
      <c r="A798" s="4" t="s">
        <v>1055</v>
      </c>
      <c r="B798" s="5" t="n">
        <v>20175</v>
      </c>
    </row>
    <row r="799" spans="1:5">
      <c r="A799" s="4" t="s">
        <v>1056</v>
      </c>
      <c r="B799" s="5" t="n">
        <v>2381</v>
      </c>
    </row>
    <row r="800" spans="1:5">
      <c r="A800" s="4" t="s">
        <v>1057</v>
      </c>
      <c r="B800" s="5" t="n">
        <v>22595</v>
      </c>
    </row>
    <row r="801" spans="1:5">
      <c r="A801" s="4" t="s">
        <v>1058</v>
      </c>
      <c r="B801" s="5" t="n">
        <v>24976</v>
      </c>
    </row>
    <row r="802" spans="1:5">
      <c r="A802" s="4" t="s">
        <v>1059</v>
      </c>
      <c r="B802" s="6" t="n">
        <v>-1063</v>
      </c>
    </row>
    <row r="803" spans="1:5">
      <c r="A803" s="4" t="s">
        <v>1062</v>
      </c>
      <c r="B803" s="4" t="s">
        <v>1063</v>
      </c>
    </row>
    <row r="804" spans="1:5">
      <c r="A804" s="4" t="s">
        <v>1135</v>
      </c>
    </row>
    <row r="805" spans="1:5">
      <c r="A805" s="3" t="s">
        <v>1051</v>
      </c>
    </row>
    <row r="806" spans="1:5">
      <c r="A806" s="4" t="s">
        <v>1052</v>
      </c>
      <c r="B806" s="6" t="n">
        <v>1653</v>
      </c>
    </row>
    <row r="807" spans="1:5">
      <c r="A807" s="4" t="s">
        <v>1053</v>
      </c>
      <c r="B807" s="5" t="n">
        <v>777</v>
      </c>
    </row>
    <row r="808" spans="1:5">
      <c r="A808" s="4" t="s">
        <v>1054</v>
      </c>
      <c r="B808" s="5" t="n">
        <v>0</v>
      </c>
    </row>
    <row r="809" spans="1:5">
      <c r="A809" s="4" t="s">
        <v>1055</v>
      </c>
      <c r="B809" s="5" t="n">
        <v>-279</v>
      </c>
    </row>
    <row r="810" spans="1:5">
      <c r="A810" s="4" t="s">
        <v>1056</v>
      </c>
      <c r="B810" s="5" t="n">
        <v>1653</v>
      </c>
    </row>
    <row r="811" spans="1:5">
      <c r="A811" s="4" t="s">
        <v>1057</v>
      </c>
      <c r="B811" s="5" t="n">
        <v>498</v>
      </c>
    </row>
    <row r="812" spans="1:5">
      <c r="A812" s="4" t="s">
        <v>1058</v>
      </c>
      <c r="B812" s="5" t="n">
        <v>2151</v>
      </c>
    </row>
    <row r="813" spans="1:5">
      <c r="A813" s="4" t="s">
        <v>1059</v>
      </c>
      <c r="B813" s="6" t="n">
        <v>-58</v>
      </c>
    </row>
    <row r="814" spans="1:5">
      <c r="A814" s="4" t="s">
        <v>1062</v>
      </c>
      <c r="B814" s="4" t="s">
        <v>1063</v>
      </c>
    </row>
    <row r="815" spans="1:5">
      <c r="A815" s="4" t="s">
        <v>1136</v>
      </c>
    </row>
    <row r="816" spans="1:5">
      <c r="A816" s="3" t="s">
        <v>1051</v>
      </c>
    </row>
    <row r="817" spans="1:5">
      <c r="A817" s="4" t="s">
        <v>1052</v>
      </c>
      <c r="B817" s="6" t="n">
        <v>5285</v>
      </c>
    </row>
    <row r="818" spans="1:5">
      <c r="A818" s="4" t="s">
        <v>1053</v>
      </c>
      <c r="B818" s="5" t="n">
        <v>3012</v>
      </c>
    </row>
    <row r="819" spans="1:5">
      <c r="A819" s="4" t="s">
        <v>1054</v>
      </c>
      <c r="B819" s="5" t="n">
        <v>0</v>
      </c>
    </row>
    <row r="820" spans="1:5">
      <c r="A820" s="4" t="s">
        <v>1055</v>
      </c>
      <c r="B820" s="5" t="n">
        <v>-344</v>
      </c>
    </row>
    <row r="821" spans="1:5">
      <c r="A821" s="4" t="s">
        <v>1056</v>
      </c>
      <c r="B821" s="5" t="n">
        <v>5285</v>
      </c>
    </row>
    <row r="822" spans="1:5">
      <c r="A822" s="4" t="s">
        <v>1057</v>
      </c>
      <c r="B822" s="5" t="n">
        <v>2667</v>
      </c>
    </row>
    <row r="823" spans="1:5">
      <c r="A823" s="4" t="s">
        <v>1058</v>
      </c>
      <c r="B823" s="5" t="n">
        <v>7952</v>
      </c>
    </row>
    <row r="824" spans="1:5">
      <c r="A824" s="4" t="s">
        <v>1059</v>
      </c>
      <c r="B824" s="6" t="n">
        <v>-267</v>
      </c>
    </row>
    <row r="825" spans="1:5">
      <c r="A825" s="4" t="s">
        <v>1062</v>
      </c>
      <c r="B825" s="4" t="s">
        <v>1063</v>
      </c>
    </row>
    <row r="826" spans="1:5">
      <c r="A826" s="4" t="s">
        <v>1137</v>
      </c>
    </row>
    <row r="827" spans="1:5">
      <c r="A827" s="3" t="s">
        <v>1051</v>
      </c>
    </row>
    <row r="828" spans="1:5">
      <c r="A828" s="4" t="s">
        <v>1052</v>
      </c>
      <c r="B828" s="6" t="n">
        <v>6824</v>
      </c>
    </row>
    <row r="829" spans="1:5">
      <c r="A829" s="4" t="s">
        <v>1053</v>
      </c>
      <c r="B829" s="5" t="n">
        <v>2195</v>
      </c>
    </row>
    <row r="830" spans="1:5">
      <c r="A830" s="4" t="s">
        <v>1054</v>
      </c>
      <c r="B830" s="5" t="n">
        <v>0</v>
      </c>
    </row>
    <row r="831" spans="1:5">
      <c r="A831" s="4" t="s">
        <v>1055</v>
      </c>
      <c r="B831" s="5" t="n">
        <v>19560</v>
      </c>
    </row>
    <row r="832" spans="1:5">
      <c r="A832" s="4" t="s">
        <v>1056</v>
      </c>
      <c r="B832" s="5" t="n">
        <v>6824</v>
      </c>
    </row>
    <row r="833" spans="1:5">
      <c r="A833" s="4" t="s">
        <v>1057</v>
      </c>
      <c r="B833" s="5" t="n">
        <v>21755</v>
      </c>
    </row>
    <row r="834" spans="1:5">
      <c r="A834" s="4" t="s">
        <v>1058</v>
      </c>
      <c r="B834" s="5" t="n">
        <v>28579</v>
      </c>
    </row>
    <row r="835" spans="1:5">
      <c r="A835" s="4" t="s">
        <v>1059</v>
      </c>
      <c r="B835" s="6" t="n">
        <v>-903</v>
      </c>
    </row>
    <row r="836" spans="1:5">
      <c r="A836" s="4" t="s">
        <v>1062</v>
      </c>
      <c r="B836" s="4" t="s">
        <v>1063</v>
      </c>
    </row>
    <row r="837" spans="1:5">
      <c r="A837" s="4" t="s">
        <v>1138</v>
      </c>
    </row>
    <row r="838" spans="1:5">
      <c r="A838" s="3" t="s">
        <v>1051</v>
      </c>
    </row>
    <row r="839" spans="1:5">
      <c r="A839" s="4" t="s">
        <v>1052</v>
      </c>
      <c r="B839" s="6" t="n">
        <v>644</v>
      </c>
    </row>
    <row r="840" spans="1:5">
      <c r="A840" s="4" t="s">
        <v>1053</v>
      </c>
      <c r="B840" s="5" t="n">
        <v>2796</v>
      </c>
    </row>
    <row r="841" spans="1:5">
      <c r="A841" s="4" t="s">
        <v>1054</v>
      </c>
      <c r="B841" s="5" t="n">
        <v>0</v>
      </c>
    </row>
    <row r="842" spans="1:5">
      <c r="A842" s="4" t="s">
        <v>1056</v>
      </c>
      <c r="B842" s="5" t="n">
        <v>644</v>
      </c>
    </row>
    <row r="843" spans="1:5">
      <c r="A843" s="4" t="s">
        <v>1057</v>
      </c>
      <c r="B843" s="5" t="n">
        <v>2796</v>
      </c>
    </row>
    <row r="844" spans="1:5">
      <c r="A844" s="4" t="s">
        <v>1058</v>
      </c>
      <c r="B844" s="5" t="n">
        <v>3440</v>
      </c>
    </row>
    <row r="845" spans="1:5">
      <c r="A845" s="4" t="s">
        <v>1059</v>
      </c>
      <c r="B845" s="6" t="n">
        <v>-538</v>
      </c>
    </row>
    <row r="846" spans="1:5">
      <c r="A846" s="4" t="s">
        <v>1062</v>
      </c>
      <c r="B846" s="4" t="s">
        <v>1063</v>
      </c>
    </row>
    <row r="847" spans="1:5">
      <c r="A847" s="4" t="s">
        <v>1139</v>
      </c>
    </row>
    <row r="848" spans="1:5">
      <c r="A848" s="3" t="s">
        <v>1051</v>
      </c>
    </row>
    <row r="849" spans="1:5">
      <c r="A849" s="4" t="s">
        <v>1052</v>
      </c>
      <c r="B849" s="6" t="n">
        <v>2833</v>
      </c>
    </row>
    <row r="850" spans="1:5">
      <c r="A850" s="4" t="s">
        <v>1053</v>
      </c>
      <c r="B850" s="5" t="n">
        <v>2197</v>
      </c>
    </row>
    <row r="851" spans="1:5">
      <c r="A851" s="4" t="s">
        <v>1054</v>
      </c>
      <c r="B851" s="5" t="n">
        <v>0</v>
      </c>
    </row>
    <row r="852" spans="1:5">
      <c r="A852" s="4" t="s">
        <v>1055</v>
      </c>
      <c r="B852" s="5" t="n">
        <v>0</v>
      </c>
    </row>
    <row r="853" spans="1:5">
      <c r="A853" s="4" t="s">
        <v>1056</v>
      </c>
      <c r="B853" s="5" t="n">
        <v>2833</v>
      </c>
    </row>
    <row r="854" spans="1:5">
      <c r="A854" s="4" t="s">
        <v>1057</v>
      </c>
      <c r="B854" s="5" t="n">
        <v>2197</v>
      </c>
    </row>
    <row r="855" spans="1:5">
      <c r="A855" s="4" t="s">
        <v>1058</v>
      </c>
      <c r="B855" s="5" t="n">
        <v>5030</v>
      </c>
    </row>
    <row r="856" spans="1:5">
      <c r="A856" s="4" t="s">
        <v>1059</v>
      </c>
      <c r="B856" s="6" t="n">
        <v>-610</v>
      </c>
    </row>
    <row r="857" spans="1:5">
      <c r="A857" s="4" t="s">
        <v>1062</v>
      </c>
      <c r="B857" s="4" t="s">
        <v>1063</v>
      </c>
    </row>
    <row r="858" spans="1:5">
      <c r="A858" s="4" t="s">
        <v>1140</v>
      </c>
    </row>
    <row r="859" spans="1:5">
      <c r="A859" s="3" t="s">
        <v>1051</v>
      </c>
    </row>
    <row r="860" spans="1:5">
      <c r="A860" s="4" t="s">
        <v>1052</v>
      </c>
      <c r="B860" s="6" t="n">
        <v>793</v>
      </c>
    </row>
    <row r="861" spans="1:5">
      <c r="A861" s="4" t="s">
        <v>1053</v>
      </c>
      <c r="B861" s="5" t="n">
        <v>1914</v>
      </c>
    </row>
    <row r="862" spans="1:5">
      <c r="A862" s="4" t="s">
        <v>1054</v>
      </c>
      <c r="B862" s="5" t="n">
        <v>0</v>
      </c>
    </row>
    <row r="863" spans="1:5">
      <c r="A863" s="4" t="s">
        <v>1055</v>
      </c>
      <c r="B863" s="5" t="n">
        <v>0</v>
      </c>
    </row>
    <row r="864" spans="1:5">
      <c r="A864" s="4" t="s">
        <v>1056</v>
      </c>
      <c r="B864" s="5" t="n">
        <v>793</v>
      </c>
    </row>
    <row r="865" spans="1:5">
      <c r="A865" s="4" t="s">
        <v>1057</v>
      </c>
      <c r="B865" s="5" t="n">
        <v>1914</v>
      </c>
    </row>
    <row r="866" spans="1:5">
      <c r="A866" s="4" t="s">
        <v>1058</v>
      </c>
      <c r="B866" s="5" t="n">
        <v>2707</v>
      </c>
    </row>
    <row r="867" spans="1:5">
      <c r="A867" s="4" t="s">
        <v>1059</v>
      </c>
      <c r="B867" s="6" t="n">
        <v>-594</v>
      </c>
    </row>
    <row r="868" spans="1:5">
      <c r="A868" s="4" t="s">
        <v>1062</v>
      </c>
      <c r="B868" s="4" t="s">
        <v>1063</v>
      </c>
    </row>
    <row r="869" spans="1:5">
      <c r="A869" s="4" t="s">
        <v>1141</v>
      </c>
    </row>
    <row r="870" spans="1:5">
      <c r="A870" s="3" t="s">
        <v>1051</v>
      </c>
    </row>
    <row r="871" spans="1:5">
      <c r="A871" s="4" t="s">
        <v>1052</v>
      </c>
      <c r="B871" s="6" t="n">
        <v>392</v>
      </c>
    </row>
    <row r="872" spans="1:5">
      <c r="A872" s="4" t="s">
        <v>1053</v>
      </c>
      <c r="B872" s="5" t="n">
        <v>896</v>
      </c>
    </row>
    <row r="873" spans="1:5">
      <c r="A873" s="4" t="s">
        <v>1054</v>
      </c>
      <c r="B873" s="5" t="n">
        <v>0</v>
      </c>
    </row>
    <row r="874" spans="1:5">
      <c r="A874" s="4" t="s">
        <v>1055</v>
      </c>
      <c r="B874" s="5" t="n">
        <v>0</v>
      </c>
    </row>
    <row r="875" spans="1:5">
      <c r="A875" s="4" t="s">
        <v>1056</v>
      </c>
      <c r="B875" s="5" t="n">
        <v>392</v>
      </c>
    </row>
    <row r="876" spans="1:5">
      <c r="A876" s="4" t="s">
        <v>1057</v>
      </c>
      <c r="B876" s="5" t="n">
        <v>896</v>
      </c>
    </row>
    <row r="877" spans="1:5">
      <c r="A877" s="4" t="s">
        <v>1058</v>
      </c>
      <c r="B877" s="5" t="n">
        <v>1288</v>
      </c>
    </row>
    <row r="878" spans="1:5">
      <c r="A878" s="4" t="s">
        <v>1059</v>
      </c>
      <c r="B878" s="6" t="n">
        <v>-234</v>
      </c>
    </row>
    <row r="879" spans="1:5">
      <c r="A879" s="4" t="s">
        <v>1062</v>
      </c>
      <c r="B879" s="4" t="s">
        <v>1063</v>
      </c>
    </row>
    <row r="880" spans="1:5">
      <c r="A880" s="4" t="s">
        <v>1142</v>
      </c>
    </row>
    <row r="881" spans="1:5">
      <c r="A881" s="3" t="s">
        <v>1051</v>
      </c>
    </row>
    <row r="882" spans="1:5">
      <c r="A882" s="4" t="s">
        <v>1052</v>
      </c>
      <c r="B882" s="6" t="n">
        <v>1828</v>
      </c>
    </row>
    <row r="883" spans="1:5">
      <c r="A883" s="4" t="s">
        <v>1053</v>
      </c>
      <c r="B883" s="5" t="n">
        <v>1848</v>
      </c>
    </row>
    <row r="884" spans="1:5">
      <c r="A884" s="4" t="s">
        <v>1054</v>
      </c>
      <c r="B884" s="5" t="n">
        <v>0</v>
      </c>
    </row>
    <row r="885" spans="1:5">
      <c r="A885" s="4" t="s">
        <v>1055</v>
      </c>
      <c r="B885" s="5" t="n">
        <v>0</v>
      </c>
    </row>
    <row r="886" spans="1:5">
      <c r="A886" s="4" t="s">
        <v>1056</v>
      </c>
      <c r="B886" s="5" t="n">
        <v>1828</v>
      </c>
    </row>
    <row r="887" spans="1:5">
      <c r="A887" s="4" t="s">
        <v>1057</v>
      </c>
      <c r="B887" s="5" t="n">
        <v>1848</v>
      </c>
    </row>
    <row r="888" spans="1:5">
      <c r="A888" s="4" t="s">
        <v>1058</v>
      </c>
      <c r="B888" s="5" t="n">
        <v>3676</v>
      </c>
    </row>
    <row r="889" spans="1:5">
      <c r="A889" s="4" t="s">
        <v>1059</v>
      </c>
      <c r="B889" s="6" t="n">
        <v>-498</v>
      </c>
    </row>
    <row r="890" spans="1:5">
      <c r="A890" s="4" t="s">
        <v>1062</v>
      </c>
      <c r="B890" s="4" t="s">
        <v>1063</v>
      </c>
    </row>
    <row r="891" spans="1:5">
      <c r="A891" s="4" t="s">
        <v>1143</v>
      </c>
    </row>
    <row r="892" spans="1:5">
      <c r="A892" s="3" t="s">
        <v>1051</v>
      </c>
    </row>
    <row r="893" spans="1:5">
      <c r="A893" s="4" t="s">
        <v>1052</v>
      </c>
      <c r="B893" s="6" t="n">
        <v>2385</v>
      </c>
    </row>
    <row r="894" spans="1:5">
      <c r="A894" s="4" t="s">
        <v>1053</v>
      </c>
      <c r="B894" s="5" t="n">
        <v>7924</v>
      </c>
    </row>
    <row r="895" spans="1:5">
      <c r="A895" s="4" t="s">
        <v>1054</v>
      </c>
      <c r="B895" s="5" t="n">
        <v>0</v>
      </c>
    </row>
    <row r="896" spans="1:5">
      <c r="A896" s="4" t="s">
        <v>1055</v>
      </c>
      <c r="B896" s="5" t="n">
        <v>17</v>
      </c>
    </row>
    <row r="897" spans="1:5">
      <c r="A897" s="4" t="s">
        <v>1056</v>
      </c>
      <c r="B897" s="5" t="n">
        <v>2385</v>
      </c>
    </row>
    <row r="898" spans="1:5">
      <c r="A898" s="4" t="s">
        <v>1057</v>
      </c>
      <c r="B898" s="5" t="n">
        <v>7940</v>
      </c>
    </row>
    <row r="899" spans="1:5">
      <c r="A899" s="4" t="s">
        <v>1058</v>
      </c>
      <c r="B899" s="5" t="n">
        <v>10326</v>
      </c>
    </row>
    <row r="900" spans="1:5">
      <c r="A900" s="4" t="s">
        <v>1059</v>
      </c>
      <c r="B900" s="6" t="n">
        <v>-1232</v>
      </c>
    </row>
    <row r="901" spans="1:5">
      <c r="A901" s="4" t="s">
        <v>1062</v>
      </c>
      <c r="B901" s="4" t="s">
        <v>1063</v>
      </c>
    </row>
    <row r="902" spans="1:5">
      <c r="A902" s="4" t="s">
        <v>1144</v>
      </c>
    </row>
    <row r="903" spans="1:5">
      <c r="A903" s="3" t="s">
        <v>1051</v>
      </c>
    </row>
    <row r="904" spans="1:5">
      <c r="A904" s="4" t="s">
        <v>1052</v>
      </c>
      <c r="B904" s="6" t="n">
        <v>905</v>
      </c>
    </row>
    <row r="905" spans="1:5">
      <c r="A905" s="4" t="s">
        <v>1053</v>
      </c>
      <c r="B905" s="5" t="n">
        <v>804</v>
      </c>
    </row>
    <row r="906" spans="1:5">
      <c r="A906" s="4" t="s">
        <v>1054</v>
      </c>
      <c r="B906" s="5" t="n">
        <v>0</v>
      </c>
    </row>
    <row r="907" spans="1:5">
      <c r="A907" s="4" t="s">
        <v>1055</v>
      </c>
      <c r="B907" s="5" t="n">
        <v>-241</v>
      </c>
    </row>
    <row r="908" spans="1:5">
      <c r="A908" s="4" t="s">
        <v>1056</v>
      </c>
      <c r="B908" s="5" t="n">
        <v>905</v>
      </c>
    </row>
    <row r="909" spans="1:5">
      <c r="A909" s="4" t="s">
        <v>1057</v>
      </c>
      <c r="B909" s="5" t="n">
        <v>563</v>
      </c>
    </row>
    <row r="910" spans="1:5">
      <c r="A910" s="4" t="s">
        <v>1058</v>
      </c>
      <c r="B910" s="5" t="n">
        <v>1467</v>
      </c>
    </row>
    <row r="911" spans="1:5">
      <c r="A911" s="4" t="s">
        <v>1059</v>
      </c>
      <c r="B911" s="6" t="n">
        <v>-68</v>
      </c>
    </row>
    <row r="912" spans="1:5">
      <c r="A912" s="4" t="s">
        <v>1062</v>
      </c>
      <c r="B912" s="4" t="s">
        <v>1063</v>
      </c>
    </row>
    <row r="913" spans="1:5">
      <c r="A913" s="4" t="s">
        <v>1145</v>
      </c>
    </row>
    <row r="914" spans="1:5">
      <c r="A914" s="3" t="s">
        <v>1051</v>
      </c>
    </row>
    <row r="915" spans="1:5">
      <c r="A915" s="4" t="s">
        <v>1052</v>
      </c>
      <c r="B915" s="6" t="n">
        <v>3665</v>
      </c>
    </row>
    <row r="916" spans="1:5">
      <c r="A916" s="4" t="s">
        <v>1053</v>
      </c>
      <c r="B916" s="5" t="n">
        <v>3504</v>
      </c>
    </row>
    <row r="917" spans="1:5">
      <c r="A917" s="4" t="s">
        <v>1054</v>
      </c>
      <c r="B917" s="5" t="n">
        <v>0</v>
      </c>
    </row>
    <row r="918" spans="1:5">
      <c r="A918" s="4" t="s">
        <v>1056</v>
      </c>
      <c r="B918" s="5" t="n">
        <v>3665</v>
      </c>
    </row>
    <row r="919" spans="1:5">
      <c r="A919" s="4" t="s">
        <v>1057</v>
      </c>
      <c r="B919" s="5" t="n">
        <v>3504</v>
      </c>
    </row>
    <row r="920" spans="1:5">
      <c r="A920" s="4" t="s">
        <v>1058</v>
      </c>
      <c r="B920" s="5" t="n">
        <v>7169</v>
      </c>
    </row>
    <row r="921" spans="1:5">
      <c r="A921" s="4" t="s">
        <v>1059</v>
      </c>
      <c r="B921" s="6" t="n">
        <v>-451</v>
      </c>
    </row>
    <row r="922" spans="1:5">
      <c r="A922" s="4" t="s">
        <v>1062</v>
      </c>
      <c r="B922" s="4" t="s">
        <v>1063</v>
      </c>
    </row>
    <row r="923" spans="1:5">
      <c r="A923" s="4" t="s">
        <v>1146</v>
      </c>
    </row>
    <row r="924" spans="1:5">
      <c r="A924" s="3" t="s">
        <v>1051</v>
      </c>
    </row>
    <row r="925" spans="1:5">
      <c r="A925" s="4" t="s">
        <v>1052</v>
      </c>
      <c r="B925" s="6" t="n">
        <v>3954</v>
      </c>
    </row>
    <row r="926" spans="1:5">
      <c r="A926" s="4" t="s">
        <v>1053</v>
      </c>
      <c r="B926" s="5" t="n">
        <v>4766</v>
      </c>
    </row>
    <row r="927" spans="1:5">
      <c r="A927" s="4" t="s">
        <v>1054</v>
      </c>
      <c r="B927" s="5" t="n">
        <v>0</v>
      </c>
    </row>
    <row r="928" spans="1:5">
      <c r="A928" s="4" t="s">
        <v>1055</v>
      </c>
      <c r="B928" s="5" t="n">
        <v>36</v>
      </c>
    </row>
    <row r="929" spans="1:5">
      <c r="A929" s="4" t="s">
        <v>1056</v>
      </c>
      <c r="B929" s="5" t="n">
        <v>3954</v>
      </c>
    </row>
    <row r="930" spans="1:5">
      <c r="A930" s="4" t="s">
        <v>1057</v>
      </c>
      <c r="B930" s="5" t="n">
        <v>4802</v>
      </c>
    </row>
    <row r="931" spans="1:5">
      <c r="A931" s="4" t="s">
        <v>1058</v>
      </c>
      <c r="B931" s="5" t="n">
        <v>8756</v>
      </c>
    </row>
    <row r="932" spans="1:5">
      <c r="A932" s="4" t="s">
        <v>1059</v>
      </c>
      <c r="B932" s="6" t="n">
        <v>-1138</v>
      </c>
    </row>
    <row r="933" spans="1:5">
      <c r="A933" s="4" t="s">
        <v>1062</v>
      </c>
      <c r="B933" s="4" t="s">
        <v>1063</v>
      </c>
    </row>
    <row r="934" spans="1:5">
      <c r="A934" s="4" t="s">
        <v>1147</v>
      </c>
    </row>
    <row r="935" spans="1:5">
      <c r="A935" s="3" t="s">
        <v>1051</v>
      </c>
    </row>
    <row r="936" spans="1:5">
      <c r="A936" s="4" t="s">
        <v>1052</v>
      </c>
      <c r="B936" s="6" t="n">
        <v>2557</v>
      </c>
    </row>
    <row r="937" spans="1:5">
      <c r="A937" s="4" t="s">
        <v>1053</v>
      </c>
      <c r="B937" s="5" t="n">
        <v>3108</v>
      </c>
    </row>
    <row r="938" spans="1:5">
      <c r="A938" s="4" t="s">
        <v>1054</v>
      </c>
      <c r="B938" s="5" t="n">
        <v>0</v>
      </c>
    </row>
    <row r="939" spans="1:5">
      <c r="A939" s="4" t="s">
        <v>1055</v>
      </c>
      <c r="B939" s="5" t="n">
        <v>0</v>
      </c>
    </row>
    <row r="940" spans="1:5">
      <c r="A940" s="4" t="s">
        <v>1056</v>
      </c>
      <c r="B940" s="5" t="n">
        <v>2557</v>
      </c>
    </row>
    <row r="941" spans="1:5">
      <c r="A941" s="4" t="s">
        <v>1057</v>
      </c>
      <c r="B941" s="5" t="n">
        <v>3108</v>
      </c>
    </row>
    <row r="942" spans="1:5">
      <c r="A942" s="4" t="s">
        <v>1058</v>
      </c>
      <c r="B942" s="5" t="n">
        <v>5665</v>
      </c>
    </row>
    <row r="943" spans="1:5">
      <c r="A943" s="4" t="s">
        <v>1059</v>
      </c>
      <c r="B943" s="6" t="n">
        <v>-1158</v>
      </c>
    </row>
    <row r="944" spans="1:5">
      <c r="A944" s="4" t="s">
        <v>1062</v>
      </c>
      <c r="B944" s="4" t="s">
        <v>1063</v>
      </c>
    </row>
    <row r="945" spans="1:5">
      <c r="A945" s="4" t="s">
        <v>1148</v>
      </c>
    </row>
    <row r="946" spans="1:5">
      <c r="A946" s="3" t="s">
        <v>1051</v>
      </c>
    </row>
    <row r="947" spans="1:5">
      <c r="A947" s="4" t="s">
        <v>1052</v>
      </c>
      <c r="B947" s="6" t="n">
        <v>2685</v>
      </c>
    </row>
    <row r="948" spans="1:5">
      <c r="A948" s="4" t="s">
        <v>1053</v>
      </c>
      <c r="B948" s="5" t="n">
        <v>8281</v>
      </c>
    </row>
    <row r="949" spans="1:5">
      <c r="A949" s="4" t="s">
        <v>1054</v>
      </c>
      <c r="B949" s="5" t="n">
        <v>0</v>
      </c>
    </row>
    <row r="950" spans="1:5">
      <c r="A950" s="4" t="s">
        <v>1056</v>
      </c>
      <c r="B950" s="5" t="n">
        <v>2685</v>
      </c>
    </row>
    <row r="951" spans="1:5">
      <c r="A951" s="4" t="s">
        <v>1057</v>
      </c>
      <c r="B951" s="5" t="n">
        <v>8281</v>
      </c>
    </row>
    <row r="952" spans="1:5">
      <c r="A952" s="4" t="s">
        <v>1058</v>
      </c>
      <c r="B952" s="5" t="n">
        <v>10966</v>
      </c>
    </row>
    <row r="953" spans="1:5">
      <c r="A953" s="4" t="s">
        <v>1059</v>
      </c>
      <c r="B953" s="6" t="n">
        <v>-1073</v>
      </c>
    </row>
    <row r="954" spans="1:5">
      <c r="A954" s="4" t="s">
        <v>1062</v>
      </c>
      <c r="B954" s="4" t="s">
        <v>1063</v>
      </c>
    </row>
    <row r="955" spans="1:5">
      <c r="A955" s="4" t="s">
        <v>1149</v>
      </c>
    </row>
    <row r="956" spans="1:5">
      <c r="A956" s="3" t="s">
        <v>1051</v>
      </c>
    </row>
    <row r="957" spans="1:5">
      <c r="A957" s="4" t="s">
        <v>1052</v>
      </c>
      <c r="B957" s="6" t="n">
        <v>1846</v>
      </c>
    </row>
    <row r="958" spans="1:5">
      <c r="A958" s="4" t="s">
        <v>1053</v>
      </c>
      <c r="B958" s="5" t="n">
        <v>3178</v>
      </c>
    </row>
    <row r="959" spans="1:5">
      <c r="A959" s="4" t="s">
        <v>1054</v>
      </c>
      <c r="B959" s="5" t="n">
        <v>0</v>
      </c>
    </row>
    <row r="960" spans="1:5">
      <c r="A960" s="4" t="s">
        <v>1055</v>
      </c>
      <c r="B960" s="5" t="n">
        <v>1802</v>
      </c>
    </row>
    <row r="961" spans="1:5">
      <c r="A961" s="4" t="s">
        <v>1056</v>
      </c>
      <c r="B961" s="5" t="n">
        <v>1846</v>
      </c>
    </row>
    <row r="962" spans="1:5">
      <c r="A962" s="4" t="s">
        <v>1057</v>
      </c>
      <c r="B962" s="5" t="n">
        <v>4979</v>
      </c>
    </row>
    <row r="963" spans="1:5">
      <c r="A963" s="4" t="s">
        <v>1058</v>
      </c>
      <c r="B963" s="5" t="n">
        <v>6825</v>
      </c>
    </row>
    <row r="964" spans="1:5">
      <c r="A964" s="4" t="s">
        <v>1059</v>
      </c>
      <c r="B964" s="6" t="n">
        <v>-888</v>
      </c>
    </row>
    <row r="965" spans="1:5">
      <c r="A965" s="4" t="s">
        <v>1062</v>
      </c>
      <c r="B965" s="4" t="s">
        <v>1063</v>
      </c>
    </row>
    <row r="966" spans="1:5">
      <c r="A966" s="4" t="s">
        <v>1150</v>
      </c>
    </row>
    <row r="967" spans="1:5">
      <c r="A967" s="3" t="s">
        <v>1051</v>
      </c>
    </row>
    <row r="968" spans="1:5">
      <c r="A968" s="4" t="s">
        <v>1052</v>
      </c>
      <c r="B968" s="6" t="n">
        <v>1783</v>
      </c>
    </row>
    <row r="969" spans="1:5">
      <c r="A969" s="4" t="s">
        <v>1053</v>
      </c>
      <c r="B969" s="5" t="n">
        <v>974</v>
      </c>
    </row>
    <row r="970" spans="1:5">
      <c r="A970" s="4" t="s">
        <v>1054</v>
      </c>
      <c r="B970" s="5" t="n">
        <v>0</v>
      </c>
    </row>
    <row r="971" spans="1:5">
      <c r="A971" s="4" t="s">
        <v>1055</v>
      </c>
      <c r="B971" s="5" t="n">
        <v>-380</v>
      </c>
    </row>
    <row r="972" spans="1:5">
      <c r="A972" s="4" t="s">
        <v>1056</v>
      </c>
      <c r="B972" s="5" t="n">
        <v>1783</v>
      </c>
    </row>
    <row r="973" spans="1:5">
      <c r="A973" s="4" t="s">
        <v>1057</v>
      </c>
      <c r="B973" s="5" t="n">
        <v>594</v>
      </c>
    </row>
    <row r="974" spans="1:5">
      <c r="A974" s="4" t="s">
        <v>1058</v>
      </c>
      <c r="B974" s="5" t="n">
        <v>2377</v>
      </c>
    </row>
    <row r="975" spans="1:5">
      <c r="A975" s="4" t="s">
        <v>1059</v>
      </c>
      <c r="B975" s="6" t="n">
        <v>-67</v>
      </c>
    </row>
    <row r="976" spans="1:5">
      <c r="A976" s="4" t="s">
        <v>1062</v>
      </c>
      <c r="B976" s="4" t="s">
        <v>1063</v>
      </c>
    </row>
    <row r="977" spans="1:5">
      <c r="A977" s="4" t="s">
        <v>1151</v>
      </c>
    </row>
    <row r="978" spans="1:5">
      <c r="A978" s="3" t="s">
        <v>1051</v>
      </c>
    </row>
    <row r="979" spans="1:5">
      <c r="A979" s="4" t="s">
        <v>1052</v>
      </c>
      <c r="B979" s="6" t="n">
        <v>2182</v>
      </c>
    </row>
    <row r="980" spans="1:5">
      <c r="A980" s="4" t="s">
        <v>1053</v>
      </c>
      <c r="B980" s="5" t="n">
        <v>5051</v>
      </c>
    </row>
    <row r="981" spans="1:5">
      <c r="A981" s="4" t="s">
        <v>1054</v>
      </c>
      <c r="B981" s="5" t="n">
        <v>0</v>
      </c>
    </row>
    <row r="982" spans="1:5">
      <c r="A982" s="4" t="s">
        <v>1055</v>
      </c>
      <c r="B982" s="5" t="n">
        <v>12401</v>
      </c>
    </row>
    <row r="983" spans="1:5">
      <c r="A983" s="4" t="s">
        <v>1056</v>
      </c>
      <c r="B983" s="5" t="n">
        <v>2182</v>
      </c>
    </row>
    <row r="984" spans="1:5">
      <c r="A984" s="4" t="s">
        <v>1057</v>
      </c>
      <c r="B984" s="5" t="n">
        <v>17453</v>
      </c>
    </row>
    <row r="985" spans="1:5">
      <c r="A985" s="4" t="s">
        <v>1058</v>
      </c>
      <c r="B985" s="5" t="n">
        <v>19635</v>
      </c>
    </row>
    <row r="986" spans="1:5">
      <c r="A986" s="4" t="s">
        <v>1059</v>
      </c>
      <c r="B986" s="6" t="n">
        <v>-1588</v>
      </c>
    </row>
    <row r="987" spans="1:5">
      <c r="A987" s="4" t="s">
        <v>1062</v>
      </c>
      <c r="B987" s="4" t="s">
        <v>1063</v>
      </c>
    </row>
    <row r="988" spans="1:5">
      <c r="A988" s="4" t="s">
        <v>1152</v>
      </c>
    </row>
    <row r="989" spans="1:5">
      <c r="A989" s="3" t="s">
        <v>1051</v>
      </c>
    </row>
    <row r="990" spans="1:5">
      <c r="A990" s="4" t="s">
        <v>1052</v>
      </c>
      <c r="B990" s="6" t="n">
        <v>589</v>
      </c>
    </row>
    <row r="991" spans="1:5">
      <c r="A991" s="4" t="s">
        <v>1053</v>
      </c>
      <c r="B991" s="5" t="n">
        <v>2846</v>
      </c>
    </row>
    <row r="992" spans="1:5">
      <c r="A992" s="4" t="s">
        <v>1054</v>
      </c>
      <c r="B992" s="5" t="n">
        <v>0</v>
      </c>
    </row>
    <row r="993" spans="1:5">
      <c r="A993" s="4" t="s">
        <v>1055</v>
      </c>
      <c r="B993" s="5" t="n">
        <v>0</v>
      </c>
    </row>
    <row r="994" spans="1:5">
      <c r="A994" s="4" t="s">
        <v>1056</v>
      </c>
      <c r="B994" s="5" t="n">
        <v>589</v>
      </c>
    </row>
    <row r="995" spans="1:5">
      <c r="A995" s="4" t="s">
        <v>1057</v>
      </c>
      <c r="B995" s="5" t="n">
        <v>2846</v>
      </c>
    </row>
    <row r="996" spans="1:5">
      <c r="A996" s="4" t="s">
        <v>1058</v>
      </c>
      <c r="B996" s="5" t="n">
        <v>3435</v>
      </c>
    </row>
    <row r="997" spans="1:5">
      <c r="A997" s="4" t="s">
        <v>1059</v>
      </c>
      <c r="B997" s="6" t="n">
        <v>-372</v>
      </c>
    </row>
    <row r="998" spans="1:5">
      <c r="A998" s="4" t="s">
        <v>1062</v>
      </c>
      <c r="B998" s="4" t="s">
        <v>1063</v>
      </c>
    </row>
    <row r="999" spans="1:5">
      <c r="A999" s="4" t="s">
        <v>1153</v>
      </c>
    </row>
    <row r="1000" spans="1:5">
      <c r="A1000" s="3" t="s">
        <v>1051</v>
      </c>
    </row>
    <row r="1001" spans="1:5">
      <c r="A1001" s="4" t="s">
        <v>1052</v>
      </c>
      <c r="B1001" s="6" t="n">
        <v>1349</v>
      </c>
    </row>
    <row r="1002" spans="1:5">
      <c r="A1002" s="4" t="s">
        <v>1053</v>
      </c>
      <c r="B1002" s="5" t="n">
        <v>869</v>
      </c>
    </row>
    <row r="1003" spans="1:5">
      <c r="A1003" s="4" t="s">
        <v>1054</v>
      </c>
      <c r="B1003" s="5" t="n">
        <v>0</v>
      </c>
    </row>
    <row r="1004" spans="1:5">
      <c r="A1004" s="4" t="s">
        <v>1055</v>
      </c>
      <c r="B1004" s="5" t="n">
        <v>34</v>
      </c>
    </row>
    <row r="1005" spans="1:5">
      <c r="A1005" s="4" t="s">
        <v>1056</v>
      </c>
      <c r="B1005" s="5" t="n">
        <v>1349</v>
      </c>
    </row>
    <row r="1006" spans="1:5">
      <c r="A1006" s="4" t="s">
        <v>1057</v>
      </c>
      <c r="B1006" s="5" t="n">
        <v>903</v>
      </c>
    </row>
    <row r="1007" spans="1:5">
      <c r="A1007" s="4" t="s">
        <v>1058</v>
      </c>
      <c r="B1007" s="5" t="n">
        <v>2252</v>
      </c>
    </row>
    <row r="1008" spans="1:5">
      <c r="A1008" s="4" t="s">
        <v>1059</v>
      </c>
      <c r="B1008" s="6" t="n">
        <v>-299</v>
      </c>
    </row>
    <row r="1009" spans="1:5">
      <c r="A1009" s="4" t="s">
        <v>1062</v>
      </c>
      <c r="B1009" s="4" t="s">
        <v>1063</v>
      </c>
    </row>
    <row r="1010" spans="1:5">
      <c r="A1010" s="4" t="s">
        <v>1154</v>
      </c>
    </row>
    <row r="1011" spans="1:5">
      <c r="A1011" s="3" t="s">
        <v>1051</v>
      </c>
    </row>
    <row r="1012" spans="1:5">
      <c r="A1012" s="4" t="s">
        <v>1052</v>
      </c>
      <c r="B1012" s="6" t="n">
        <v>3247</v>
      </c>
    </row>
    <row r="1013" spans="1:5">
      <c r="A1013" s="4" t="s">
        <v>1053</v>
      </c>
      <c r="B1013" s="5" t="n">
        <v>5476</v>
      </c>
    </row>
    <row r="1014" spans="1:5">
      <c r="A1014" s="4" t="s">
        <v>1054</v>
      </c>
      <c r="B1014" s="5" t="n">
        <v>0</v>
      </c>
    </row>
    <row r="1015" spans="1:5">
      <c r="A1015" s="4" t="s">
        <v>1055</v>
      </c>
      <c r="B1015" s="5" t="n">
        <v>1737</v>
      </c>
    </row>
    <row r="1016" spans="1:5">
      <c r="A1016" s="4" t="s">
        <v>1056</v>
      </c>
      <c r="B1016" s="5" t="n">
        <v>3247</v>
      </c>
    </row>
    <row r="1017" spans="1:5">
      <c r="A1017" s="4" t="s">
        <v>1057</v>
      </c>
      <c r="B1017" s="5" t="n">
        <v>7214</v>
      </c>
    </row>
    <row r="1018" spans="1:5">
      <c r="A1018" s="4" t="s">
        <v>1058</v>
      </c>
      <c r="B1018" s="5" t="n">
        <v>10461</v>
      </c>
    </row>
    <row r="1019" spans="1:5">
      <c r="A1019" s="4" t="s">
        <v>1059</v>
      </c>
      <c r="B1019" s="6" t="n">
        <v>-1317</v>
      </c>
    </row>
    <row r="1020" spans="1:5">
      <c r="A1020" s="4" t="s">
        <v>1062</v>
      </c>
      <c r="B1020" s="4" t="s">
        <v>1063</v>
      </c>
    </row>
    <row r="1021" spans="1:5">
      <c r="A1021" s="4" t="s">
        <v>1155</v>
      </c>
    </row>
    <row r="1022" spans="1:5">
      <c r="A1022" s="3" t="s">
        <v>1051</v>
      </c>
    </row>
    <row r="1023" spans="1:5">
      <c r="A1023" s="4" t="s">
        <v>1052</v>
      </c>
      <c r="B1023" s="6" t="n">
        <v>3413</v>
      </c>
    </row>
    <row r="1024" spans="1:5">
      <c r="A1024" s="4" t="s">
        <v>1053</v>
      </c>
      <c r="B1024" s="5" t="n">
        <v>3224</v>
      </c>
    </row>
    <row r="1025" spans="1:5">
      <c r="A1025" s="4" t="s">
        <v>1054</v>
      </c>
      <c r="B1025" s="5" t="n">
        <v>0</v>
      </c>
    </row>
    <row r="1026" spans="1:5">
      <c r="A1026" s="4" t="s">
        <v>1055</v>
      </c>
      <c r="B1026" s="5" t="n">
        <v>580</v>
      </c>
    </row>
    <row r="1027" spans="1:5">
      <c r="A1027" s="4" t="s">
        <v>1056</v>
      </c>
      <c r="B1027" s="5" t="n">
        <v>3413</v>
      </c>
    </row>
    <row r="1028" spans="1:5">
      <c r="A1028" s="4" t="s">
        <v>1057</v>
      </c>
      <c r="B1028" s="5" t="n">
        <v>3804</v>
      </c>
    </row>
    <row r="1029" spans="1:5">
      <c r="A1029" s="4" t="s">
        <v>1058</v>
      </c>
      <c r="B1029" s="5" t="n">
        <v>7216</v>
      </c>
    </row>
    <row r="1030" spans="1:5">
      <c r="A1030" s="4" t="s">
        <v>1059</v>
      </c>
      <c r="B1030" s="6" t="n">
        <v>-1215</v>
      </c>
    </row>
    <row r="1031" spans="1:5">
      <c r="A1031" s="4" t="s">
        <v>1062</v>
      </c>
      <c r="B1031" s="4" t="s">
        <v>1063</v>
      </c>
    </row>
    <row r="1032" spans="1:5">
      <c r="A1032" s="4" t="s">
        <v>1156</v>
      </c>
    </row>
    <row r="1033" spans="1:5">
      <c r="A1033" s="3" t="s">
        <v>1051</v>
      </c>
    </row>
    <row r="1034" spans="1:5">
      <c r="A1034" s="4" t="s">
        <v>1052</v>
      </c>
      <c r="B1034" s="6" t="n">
        <v>397</v>
      </c>
    </row>
    <row r="1035" spans="1:5">
      <c r="A1035" s="4" t="s">
        <v>1053</v>
      </c>
      <c r="B1035" s="5" t="n">
        <v>705</v>
      </c>
    </row>
    <row r="1036" spans="1:5">
      <c r="A1036" s="4" t="s">
        <v>1054</v>
      </c>
      <c r="B1036" s="5" t="n">
        <v>0</v>
      </c>
    </row>
    <row r="1037" spans="1:5">
      <c r="A1037" s="4" t="s">
        <v>1056</v>
      </c>
      <c r="B1037" s="5" t="n">
        <v>397</v>
      </c>
    </row>
    <row r="1038" spans="1:5">
      <c r="A1038" s="4" t="s">
        <v>1057</v>
      </c>
      <c r="B1038" s="5" t="n">
        <v>705</v>
      </c>
    </row>
    <row r="1039" spans="1:5">
      <c r="A1039" s="4" t="s">
        <v>1058</v>
      </c>
      <c r="B1039" s="5" t="n">
        <v>1102</v>
      </c>
    </row>
    <row r="1040" spans="1:5">
      <c r="A1040" s="4" t="s">
        <v>1059</v>
      </c>
      <c r="B1040" s="6" t="n">
        <v>-365</v>
      </c>
    </row>
    <row r="1041" spans="1:5">
      <c r="A1041" s="4" t="s">
        <v>1062</v>
      </c>
      <c r="B1041" s="4" t="s">
        <v>1063</v>
      </c>
    </row>
    <row r="1042" spans="1:5">
      <c r="A1042" s="4" t="s">
        <v>1157</v>
      </c>
    </row>
    <row r="1043" spans="1:5">
      <c r="A1043" s="3" t="s">
        <v>1051</v>
      </c>
    </row>
    <row r="1044" spans="1:5">
      <c r="A1044" s="4" t="s">
        <v>1052</v>
      </c>
      <c r="B1044" s="6" t="n">
        <v>2775</v>
      </c>
    </row>
    <row r="1045" spans="1:5">
      <c r="A1045" s="4" t="s">
        <v>1053</v>
      </c>
      <c r="B1045" s="5" t="n">
        <v>1766</v>
      </c>
    </row>
    <row r="1046" spans="1:5">
      <c r="A1046" s="4" t="s">
        <v>1054</v>
      </c>
      <c r="B1046" s="5" t="n">
        <v>0</v>
      </c>
    </row>
    <row r="1047" spans="1:5">
      <c r="A1047" s="4" t="s">
        <v>1055</v>
      </c>
      <c r="B1047" s="5" t="n">
        <v>-646</v>
      </c>
    </row>
    <row r="1048" spans="1:5">
      <c r="A1048" s="4" t="s">
        <v>1056</v>
      </c>
      <c r="B1048" s="5" t="n">
        <v>2775</v>
      </c>
    </row>
    <row r="1049" spans="1:5">
      <c r="A1049" s="4" t="s">
        <v>1057</v>
      </c>
      <c r="B1049" s="5" t="n">
        <v>1120</v>
      </c>
    </row>
    <row r="1050" spans="1:5">
      <c r="A1050" s="4" t="s">
        <v>1058</v>
      </c>
      <c r="B1050" s="5" t="n">
        <v>3895</v>
      </c>
    </row>
    <row r="1051" spans="1:5">
      <c r="A1051" s="4" t="s">
        <v>1059</v>
      </c>
      <c r="B1051" s="6" t="n">
        <v>-131</v>
      </c>
    </row>
    <row r="1052" spans="1:5">
      <c r="A1052" s="4" t="s">
        <v>1062</v>
      </c>
      <c r="B1052" s="4" t="s">
        <v>1063</v>
      </c>
    </row>
    <row r="1053" spans="1:5">
      <c r="A1053" s="4" t="s">
        <v>1158</v>
      </c>
    </row>
    <row r="1054" spans="1:5">
      <c r="A1054" s="3" t="s">
        <v>1051</v>
      </c>
    </row>
    <row r="1055" spans="1:5">
      <c r="A1055" s="4" t="s">
        <v>1052</v>
      </c>
      <c r="B1055" s="6" t="n">
        <v>553</v>
      </c>
    </row>
    <row r="1056" spans="1:5">
      <c r="A1056" s="4" t="s">
        <v>1053</v>
      </c>
      <c r="B1056" s="5" t="n">
        <v>2815</v>
      </c>
    </row>
    <row r="1057" spans="1:5">
      <c r="A1057" s="4" t="s">
        <v>1054</v>
      </c>
      <c r="B1057" s="5" t="n">
        <v>0</v>
      </c>
    </row>
    <row r="1058" spans="1:5">
      <c r="A1058" s="4" t="s">
        <v>1055</v>
      </c>
      <c r="B1058" s="5" t="n">
        <v>250</v>
      </c>
    </row>
    <row r="1059" spans="1:5">
      <c r="A1059" s="4" t="s">
        <v>1056</v>
      </c>
      <c r="B1059" s="5" t="n">
        <v>553</v>
      </c>
    </row>
    <row r="1060" spans="1:5">
      <c r="A1060" s="4" t="s">
        <v>1057</v>
      </c>
      <c r="B1060" s="5" t="n">
        <v>3065</v>
      </c>
    </row>
    <row r="1061" spans="1:5">
      <c r="A1061" s="4" t="s">
        <v>1058</v>
      </c>
      <c r="B1061" s="5" t="n">
        <v>3618</v>
      </c>
    </row>
    <row r="1062" spans="1:5">
      <c r="A1062" s="4" t="s">
        <v>1059</v>
      </c>
      <c r="B1062" s="6" t="n">
        <v>-746</v>
      </c>
    </row>
    <row r="1063" spans="1:5">
      <c r="A1063" s="4" t="s">
        <v>1062</v>
      </c>
      <c r="B1063" s="4" t="s">
        <v>1063</v>
      </c>
    </row>
    <row r="1064" spans="1:5">
      <c r="A1064" s="4" t="s">
        <v>1159</v>
      </c>
    </row>
    <row r="1065" spans="1:5">
      <c r="A1065" s="3" t="s">
        <v>1051</v>
      </c>
    </row>
    <row r="1066" spans="1:5">
      <c r="A1066" s="4" t="s">
        <v>1052</v>
      </c>
      <c r="B1066" s="6" t="n">
        <v>1022</v>
      </c>
    </row>
    <row r="1067" spans="1:5">
      <c r="A1067" s="4" t="s">
        <v>1053</v>
      </c>
      <c r="B1067" s="5" t="n">
        <v>2868</v>
      </c>
    </row>
    <row r="1068" spans="1:5">
      <c r="A1068" s="4" t="s">
        <v>1054</v>
      </c>
      <c r="B1068" s="5" t="n">
        <v>0</v>
      </c>
    </row>
    <row r="1069" spans="1:5">
      <c r="A1069" s="4" t="s">
        <v>1055</v>
      </c>
      <c r="B1069" s="5" t="n">
        <v>4610</v>
      </c>
    </row>
    <row r="1070" spans="1:5">
      <c r="A1070" s="4" t="s">
        <v>1056</v>
      </c>
      <c r="B1070" s="5" t="n">
        <v>1022</v>
      </c>
    </row>
    <row r="1071" spans="1:5">
      <c r="A1071" s="4" t="s">
        <v>1057</v>
      </c>
      <c r="B1071" s="5" t="n">
        <v>7478</v>
      </c>
    </row>
    <row r="1072" spans="1:5">
      <c r="A1072" s="4" t="s">
        <v>1058</v>
      </c>
      <c r="B1072" s="5" t="n">
        <v>8501</v>
      </c>
    </row>
    <row r="1073" spans="1:5">
      <c r="A1073" s="4" t="s">
        <v>1059</v>
      </c>
      <c r="B1073" s="6" t="n">
        <v>-735</v>
      </c>
    </row>
    <row r="1074" spans="1:5">
      <c r="A1074" s="4" t="s">
        <v>1062</v>
      </c>
      <c r="B1074" s="4" t="s">
        <v>1063</v>
      </c>
    </row>
    <row r="1075" spans="1:5">
      <c r="A1075" s="4" t="s">
        <v>1160</v>
      </c>
    </row>
    <row r="1076" spans="1:5">
      <c r="A1076" s="3" t="s">
        <v>1051</v>
      </c>
    </row>
    <row r="1077" spans="1:5">
      <c r="A1077" s="4" t="s">
        <v>1052</v>
      </c>
      <c r="B1077" s="6" t="n">
        <v>1406</v>
      </c>
    </row>
    <row r="1078" spans="1:5">
      <c r="A1078" s="4" t="s">
        <v>1053</v>
      </c>
      <c r="B1078" s="5" t="n">
        <v>5094</v>
      </c>
    </row>
    <row r="1079" spans="1:5">
      <c r="A1079" s="4" t="s">
        <v>1054</v>
      </c>
      <c r="B1079" s="5" t="n">
        <v>0</v>
      </c>
    </row>
    <row r="1080" spans="1:5">
      <c r="A1080" s="4" t="s">
        <v>1056</v>
      </c>
      <c r="B1080" s="5" t="n">
        <v>1406</v>
      </c>
    </row>
    <row r="1081" spans="1:5">
      <c r="A1081" s="4" t="s">
        <v>1057</v>
      </c>
      <c r="B1081" s="5" t="n">
        <v>5094</v>
      </c>
    </row>
    <row r="1082" spans="1:5">
      <c r="A1082" s="4" t="s">
        <v>1058</v>
      </c>
      <c r="B1082" s="5" t="n">
        <v>6500</v>
      </c>
    </row>
    <row r="1083" spans="1:5">
      <c r="A1083" s="4" t="s">
        <v>1059</v>
      </c>
      <c r="B1083" s="6" t="n">
        <v>-1173</v>
      </c>
    </row>
    <row r="1084" spans="1:5">
      <c r="A1084" s="4" t="s">
        <v>1062</v>
      </c>
      <c r="B1084" s="4" t="s">
        <v>1063</v>
      </c>
    </row>
    <row r="1085" spans="1:5">
      <c r="A1085" s="4" t="s">
        <v>1161</v>
      </c>
    </row>
    <row r="1086" spans="1:5">
      <c r="A1086" s="3" t="s">
        <v>1051</v>
      </c>
    </row>
    <row r="1087" spans="1:5">
      <c r="A1087" s="4" t="s">
        <v>1052</v>
      </c>
      <c r="B1087" s="6" t="n">
        <v>450</v>
      </c>
    </row>
    <row r="1088" spans="1:5">
      <c r="A1088" s="4" t="s">
        <v>1053</v>
      </c>
      <c r="B1088" s="5" t="n">
        <v>1819</v>
      </c>
    </row>
    <row r="1089" spans="1:5">
      <c r="A1089" s="4" t="s">
        <v>1054</v>
      </c>
      <c r="B1089" s="5" t="n">
        <v>0</v>
      </c>
    </row>
    <row r="1090" spans="1:5">
      <c r="A1090" s="4" t="s">
        <v>1055</v>
      </c>
      <c r="B1090" s="5" t="n">
        <v>4970</v>
      </c>
    </row>
    <row r="1091" spans="1:5">
      <c r="A1091" s="4" t="s">
        <v>1056</v>
      </c>
      <c r="B1091" s="5" t="n">
        <v>450</v>
      </c>
    </row>
    <row r="1092" spans="1:5">
      <c r="A1092" s="4" t="s">
        <v>1057</v>
      </c>
      <c r="B1092" s="5" t="n">
        <v>6789</v>
      </c>
    </row>
    <row r="1093" spans="1:5">
      <c r="A1093" s="4" t="s">
        <v>1058</v>
      </c>
      <c r="B1093" s="5" t="n">
        <v>7238</v>
      </c>
    </row>
    <row r="1094" spans="1:5">
      <c r="A1094" s="4" t="s">
        <v>1059</v>
      </c>
      <c r="B1094" s="6" t="n">
        <v>-710</v>
      </c>
    </row>
    <row r="1095" spans="1:5">
      <c r="A1095" s="4" t="s">
        <v>1062</v>
      </c>
      <c r="B1095" s="4" t="s">
        <v>1063</v>
      </c>
    </row>
    <row r="1096" spans="1:5">
      <c r="A1096" s="4" t="s">
        <v>1162</v>
      </c>
    </row>
    <row r="1097" spans="1:5">
      <c r="A1097" s="3" t="s">
        <v>1051</v>
      </c>
    </row>
    <row r="1098" spans="1:5">
      <c r="A1098" s="4" t="s">
        <v>1052</v>
      </c>
      <c r="B1098" s="6" t="n">
        <v>6585</v>
      </c>
    </row>
    <row r="1099" spans="1:5">
      <c r="A1099" s="4" t="s">
        <v>1053</v>
      </c>
      <c r="B1099" s="5" t="n">
        <v>5614</v>
      </c>
    </row>
    <row r="1100" spans="1:5">
      <c r="A1100" s="4" t="s">
        <v>1054</v>
      </c>
      <c r="B1100" s="5" t="n">
        <v>0</v>
      </c>
    </row>
    <row r="1101" spans="1:5">
      <c r="A1101" s="4" t="s">
        <v>1055</v>
      </c>
      <c r="B1101" s="5" t="n">
        <v>11267</v>
      </c>
    </row>
    <row r="1102" spans="1:5">
      <c r="A1102" s="4" t="s">
        <v>1056</v>
      </c>
      <c r="B1102" s="5" t="n">
        <v>6585</v>
      </c>
    </row>
    <row r="1103" spans="1:5">
      <c r="A1103" s="4" t="s">
        <v>1057</v>
      </c>
      <c r="B1103" s="5" t="n">
        <v>16881</v>
      </c>
    </row>
    <row r="1104" spans="1:5">
      <c r="A1104" s="4" t="s">
        <v>1058</v>
      </c>
      <c r="B1104" s="5" t="n">
        <v>23465</v>
      </c>
    </row>
    <row r="1105" spans="1:5">
      <c r="A1105" s="4" t="s">
        <v>1059</v>
      </c>
      <c r="B1105" s="6" t="n">
        <v>-1659</v>
      </c>
    </row>
    <row r="1106" spans="1:5">
      <c r="A1106" s="4" t="s">
        <v>1062</v>
      </c>
      <c r="B1106" s="4" t="s">
        <v>1063</v>
      </c>
    </row>
    <row r="1107" spans="1:5">
      <c r="A1107" s="4" t="s">
        <v>1163</v>
      </c>
    </row>
    <row r="1108" spans="1:5">
      <c r="A1108" s="3" t="s">
        <v>1051</v>
      </c>
    </row>
    <row r="1109" spans="1:5">
      <c r="A1109" s="4" t="s">
        <v>1052</v>
      </c>
      <c r="B1109" s="6" t="n">
        <v>1656</v>
      </c>
    </row>
    <row r="1110" spans="1:5">
      <c r="A1110" s="4" t="s">
        <v>1053</v>
      </c>
      <c r="B1110" s="5" t="n">
        <v>2835</v>
      </c>
    </row>
    <row r="1111" spans="1:5">
      <c r="A1111" s="4" t="s">
        <v>1054</v>
      </c>
      <c r="B1111" s="5" t="n">
        <v>0</v>
      </c>
    </row>
    <row r="1112" spans="1:5">
      <c r="A1112" s="4" t="s">
        <v>1056</v>
      </c>
      <c r="B1112" s="5" t="n">
        <v>1656</v>
      </c>
    </row>
    <row r="1113" spans="1:5">
      <c r="A1113" s="4" t="s">
        <v>1057</v>
      </c>
      <c r="B1113" s="5" t="n">
        <v>2835</v>
      </c>
    </row>
    <row r="1114" spans="1:5">
      <c r="A1114" s="4" t="s">
        <v>1058</v>
      </c>
      <c r="B1114" s="5" t="n">
        <v>4491</v>
      </c>
    </row>
    <row r="1115" spans="1:5">
      <c r="A1115" s="4" t="s">
        <v>1059</v>
      </c>
      <c r="B1115" s="6" t="n">
        <v>-972</v>
      </c>
    </row>
    <row r="1116" spans="1:5">
      <c r="A1116" s="4" t="s">
        <v>1062</v>
      </c>
      <c r="B1116" s="4" t="s">
        <v>1063</v>
      </c>
    </row>
    <row r="1117" spans="1:5">
      <c r="A1117" s="4" t="s">
        <v>1164</v>
      </c>
    </row>
    <row r="1118" spans="1:5">
      <c r="A1118" s="3" t="s">
        <v>1051</v>
      </c>
    </row>
    <row r="1119" spans="1:5">
      <c r="A1119" s="4" t="s">
        <v>1052</v>
      </c>
      <c r="B1119" s="6" t="n">
        <v>4583</v>
      </c>
    </row>
    <row r="1120" spans="1:5">
      <c r="A1120" s="4" t="s">
        <v>1053</v>
      </c>
      <c r="B1120" s="5" t="n">
        <v>2335</v>
      </c>
    </row>
    <row r="1121" spans="1:5">
      <c r="A1121" s="4" t="s">
        <v>1054</v>
      </c>
      <c r="B1121" s="5" t="n">
        <v>0</v>
      </c>
    </row>
    <row r="1122" spans="1:5">
      <c r="A1122" s="4" t="s">
        <v>1055</v>
      </c>
      <c r="B1122" s="5" t="n">
        <v>1075</v>
      </c>
    </row>
    <row r="1123" spans="1:5">
      <c r="A1123" s="4" t="s">
        <v>1056</v>
      </c>
      <c r="B1123" s="5" t="n">
        <v>4583</v>
      </c>
    </row>
    <row r="1124" spans="1:5">
      <c r="A1124" s="4" t="s">
        <v>1057</v>
      </c>
      <c r="B1124" s="5" t="n">
        <v>3410</v>
      </c>
    </row>
    <row r="1125" spans="1:5">
      <c r="A1125" s="4" t="s">
        <v>1058</v>
      </c>
      <c r="B1125" s="5" t="n">
        <v>7993</v>
      </c>
    </row>
    <row r="1126" spans="1:5">
      <c r="A1126" s="4" t="s">
        <v>1059</v>
      </c>
      <c r="B1126" s="6" t="n">
        <v>-748</v>
      </c>
    </row>
    <row r="1127" spans="1:5">
      <c r="A1127" s="4" t="s">
        <v>1062</v>
      </c>
      <c r="B1127" s="4" t="s">
        <v>1063</v>
      </c>
    </row>
    <row r="1128" spans="1:5">
      <c r="A1128" s="4" t="s">
        <v>1165</v>
      </c>
    </row>
    <row r="1129" spans="1:5">
      <c r="A1129" s="3" t="s">
        <v>1051</v>
      </c>
    </row>
    <row r="1130" spans="1:5">
      <c r="A1130" s="4" t="s">
        <v>1052</v>
      </c>
      <c r="B1130" s="6" t="n">
        <v>5768</v>
      </c>
    </row>
    <row r="1131" spans="1:5">
      <c r="A1131" s="4" t="s">
        <v>1053</v>
      </c>
      <c r="B1131" s="5" t="n">
        <v>2319</v>
      </c>
    </row>
    <row r="1132" spans="1:5">
      <c r="A1132" s="4" t="s">
        <v>1054</v>
      </c>
      <c r="B1132" s="5" t="n">
        <v>0</v>
      </c>
    </row>
    <row r="1133" spans="1:5">
      <c r="A1133" s="4" t="s">
        <v>1055</v>
      </c>
      <c r="B1133" s="5" t="n">
        <v>5568</v>
      </c>
    </row>
    <row r="1134" spans="1:5">
      <c r="A1134" s="4" t="s">
        <v>1056</v>
      </c>
      <c r="B1134" s="5" t="n">
        <v>5768</v>
      </c>
    </row>
    <row r="1135" spans="1:5">
      <c r="A1135" s="4" t="s">
        <v>1057</v>
      </c>
      <c r="B1135" s="5" t="n">
        <v>7887</v>
      </c>
    </row>
    <row r="1136" spans="1:5">
      <c r="A1136" s="4" t="s">
        <v>1058</v>
      </c>
      <c r="B1136" s="5" t="n">
        <v>13655</v>
      </c>
    </row>
    <row r="1137" spans="1:5">
      <c r="A1137" s="4" t="s">
        <v>1059</v>
      </c>
      <c r="B1137" s="6" t="n">
        <v>-759</v>
      </c>
    </row>
    <row r="1138" spans="1:5">
      <c r="A1138" s="4" t="s">
        <v>1062</v>
      </c>
      <c r="B1138" s="4" t="s">
        <v>1063</v>
      </c>
    </row>
    <row r="1139" spans="1:5">
      <c r="A1139" s="4" t="s">
        <v>1166</v>
      </c>
    </row>
    <row r="1140" spans="1:5">
      <c r="A1140" s="3" t="s">
        <v>1051</v>
      </c>
    </row>
    <row r="1141" spans="1:5">
      <c r="A1141" s="4" t="s">
        <v>1052</v>
      </c>
      <c r="B1141" s="6" t="n">
        <v>5534</v>
      </c>
    </row>
    <row r="1142" spans="1:5">
      <c r="A1142" s="4" t="s">
        <v>1053</v>
      </c>
      <c r="B1142" s="5" t="n">
        <v>2116</v>
      </c>
    </row>
    <row r="1143" spans="1:5">
      <c r="A1143" s="4" t="s">
        <v>1054</v>
      </c>
      <c r="B1143" s="5" t="n">
        <v>0</v>
      </c>
    </row>
    <row r="1144" spans="1:5">
      <c r="A1144" s="4" t="s">
        <v>1055</v>
      </c>
      <c r="B1144" s="5" t="n">
        <v>11</v>
      </c>
    </row>
    <row r="1145" spans="1:5">
      <c r="A1145" s="4" t="s">
        <v>1056</v>
      </c>
      <c r="B1145" s="5" t="n">
        <v>5534</v>
      </c>
    </row>
    <row r="1146" spans="1:5">
      <c r="A1146" s="4" t="s">
        <v>1057</v>
      </c>
      <c r="B1146" s="5" t="n">
        <v>2126</v>
      </c>
    </row>
    <row r="1147" spans="1:5">
      <c r="A1147" s="4" t="s">
        <v>1058</v>
      </c>
      <c r="B1147" s="5" t="n">
        <v>7660</v>
      </c>
    </row>
    <row r="1148" spans="1:5">
      <c r="A1148" s="4" t="s">
        <v>1059</v>
      </c>
      <c r="B1148" s="6" t="n">
        <v>-717</v>
      </c>
    </row>
    <row r="1149" spans="1:5">
      <c r="A1149" s="4" t="s">
        <v>1062</v>
      </c>
      <c r="B1149" s="4" t="s">
        <v>1063</v>
      </c>
    </row>
    <row r="1150" spans="1:5">
      <c r="A1150" s="4" t="s">
        <v>1167</v>
      </c>
    </row>
    <row r="1151" spans="1:5">
      <c r="A1151" s="3" t="s">
        <v>1051</v>
      </c>
    </row>
    <row r="1152" spans="1:5">
      <c r="A1152" s="4" t="s">
        <v>1052</v>
      </c>
      <c r="B1152" s="6" t="n">
        <v>140</v>
      </c>
    </row>
    <row r="1153" spans="1:5">
      <c r="A1153" s="4" t="s">
        <v>1053</v>
      </c>
      <c r="B1153" s="5" t="n">
        <v>942</v>
      </c>
    </row>
    <row r="1154" spans="1:5">
      <c r="A1154" s="4" t="s">
        <v>1054</v>
      </c>
      <c r="B1154" s="5" t="n">
        <v>0</v>
      </c>
    </row>
    <row r="1155" spans="1:5">
      <c r="A1155" s="4" t="s">
        <v>1055</v>
      </c>
      <c r="B1155" s="5" t="n">
        <v>0</v>
      </c>
    </row>
    <row r="1156" spans="1:5">
      <c r="A1156" s="4" t="s">
        <v>1056</v>
      </c>
      <c r="B1156" s="5" t="n">
        <v>140</v>
      </c>
    </row>
    <row r="1157" spans="1:5">
      <c r="A1157" s="4" t="s">
        <v>1057</v>
      </c>
      <c r="B1157" s="5" t="n">
        <v>942</v>
      </c>
    </row>
    <row r="1158" spans="1:5">
      <c r="A1158" s="4" t="s">
        <v>1058</v>
      </c>
      <c r="B1158" s="5" t="n">
        <v>1082</v>
      </c>
    </row>
    <row r="1159" spans="1:5">
      <c r="A1159" s="4" t="s">
        <v>1059</v>
      </c>
      <c r="B1159" s="6" t="n">
        <v>-149</v>
      </c>
    </row>
    <row r="1160" spans="1:5">
      <c r="A1160" s="4" t="s">
        <v>1062</v>
      </c>
      <c r="B1160" s="4" t="s">
        <v>1063</v>
      </c>
    </row>
    <row r="1161" spans="1:5">
      <c r="A1161" s="4" t="s">
        <v>1168</v>
      </c>
    </row>
    <row r="1162" spans="1:5">
      <c r="A1162" s="3" t="s">
        <v>1051</v>
      </c>
    </row>
    <row r="1163" spans="1:5">
      <c r="A1163" s="4" t="s">
        <v>1052</v>
      </c>
      <c r="B1163" s="6" t="n">
        <v>782</v>
      </c>
    </row>
    <row r="1164" spans="1:5">
      <c r="A1164" s="4" t="s">
        <v>1053</v>
      </c>
      <c r="B1164" s="5" t="n">
        <v>1427</v>
      </c>
    </row>
    <row r="1165" spans="1:5">
      <c r="A1165" s="4" t="s">
        <v>1054</v>
      </c>
      <c r="B1165" s="5" t="n">
        <v>0</v>
      </c>
    </row>
    <row r="1166" spans="1:5">
      <c r="A1166" s="4" t="s">
        <v>1055</v>
      </c>
      <c r="B1166" s="5" t="n">
        <v>0</v>
      </c>
    </row>
    <row r="1167" spans="1:5">
      <c r="A1167" s="4" t="s">
        <v>1056</v>
      </c>
      <c r="B1167" s="5" t="n">
        <v>782</v>
      </c>
    </row>
    <row r="1168" spans="1:5">
      <c r="A1168" s="4" t="s">
        <v>1057</v>
      </c>
      <c r="B1168" s="5" t="n">
        <v>1427</v>
      </c>
    </row>
    <row r="1169" spans="1:5">
      <c r="A1169" s="4" t="s">
        <v>1058</v>
      </c>
      <c r="B1169" s="5" t="n">
        <v>2208</v>
      </c>
    </row>
    <row r="1170" spans="1:5">
      <c r="A1170" s="4" t="s">
        <v>1059</v>
      </c>
      <c r="B1170" s="6" t="n">
        <v>-520</v>
      </c>
    </row>
    <row r="1171" spans="1:5">
      <c r="A1171" s="4" t="s">
        <v>1062</v>
      </c>
      <c r="B1171" s="4" t="s">
        <v>1063</v>
      </c>
    </row>
    <row r="1172" spans="1:5">
      <c r="A1172" s="4" t="s">
        <v>1169</v>
      </c>
    </row>
    <row r="1173" spans="1:5">
      <c r="A1173" s="3" t="s">
        <v>1051</v>
      </c>
    </row>
    <row r="1174" spans="1:5">
      <c r="A1174" s="4" t="s">
        <v>1052</v>
      </c>
      <c r="B1174" s="6" t="n">
        <v>2720</v>
      </c>
    </row>
    <row r="1175" spans="1:5">
      <c r="A1175" s="4" t="s">
        <v>1053</v>
      </c>
      <c r="B1175" s="5" t="n">
        <v>1184</v>
      </c>
    </row>
    <row r="1176" spans="1:5">
      <c r="A1176" s="4" t="s">
        <v>1054</v>
      </c>
      <c r="B1176" s="5" t="n">
        <v>0</v>
      </c>
    </row>
    <row r="1177" spans="1:5">
      <c r="A1177" s="4" t="s">
        <v>1055</v>
      </c>
      <c r="B1177" s="5" t="n">
        <v>-314</v>
      </c>
    </row>
    <row r="1178" spans="1:5">
      <c r="A1178" s="4" t="s">
        <v>1056</v>
      </c>
      <c r="B1178" s="5" t="n">
        <v>2720</v>
      </c>
    </row>
    <row r="1179" spans="1:5">
      <c r="A1179" s="4" t="s">
        <v>1057</v>
      </c>
      <c r="B1179" s="5" t="n">
        <v>870</v>
      </c>
    </row>
    <row r="1180" spans="1:5">
      <c r="A1180" s="4" t="s">
        <v>1058</v>
      </c>
      <c r="B1180" s="5" t="n">
        <v>3590</v>
      </c>
    </row>
    <row r="1181" spans="1:5">
      <c r="A1181" s="4" t="s">
        <v>1059</v>
      </c>
      <c r="B1181" s="6" t="n">
        <v>-101</v>
      </c>
    </row>
    <row r="1182" spans="1:5">
      <c r="A1182" s="4" t="s">
        <v>1062</v>
      </c>
      <c r="B1182" s="4" t="s">
        <v>1063</v>
      </c>
    </row>
    <row r="1183" spans="1:5">
      <c r="A1183" s="4" t="s">
        <v>1170</v>
      </c>
    </row>
    <row r="1184" spans="1:5">
      <c r="A1184" s="3" t="s">
        <v>1051</v>
      </c>
    </row>
    <row r="1185" spans="1:5">
      <c r="A1185" s="4" t="s">
        <v>1052</v>
      </c>
      <c r="B1185" s="6" t="n">
        <v>1106</v>
      </c>
    </row>
    <row r="1186" spans="1:5">
      <c r="A1186" s="4" t="s">
        <v>1053</v>
      </c>
      <c r="B1186" s="5" t="n">
        <v>3198</v>
      </c>
    </row>
    <row r="1187" spans="1:5">
      <c r="A1187" s="4" t="s">
        <v>1054</v>
      </c>
      <c r="B1187" s="5" t="n">
        <v>0</v>
      </c>
    </row>
    <row r="1188" spans="1:5">
      <c r="A1188" s="4" t="s">
        <v>1055</v>
      </c>
      <c r="B1188" s="5" t="n">
        <v>-493</v>
      </c>
    </row>
    <row r="1189" spans="1:5">
      <c r="A1189" s="4" t="s">
        <v>1056</v>
      </c>
      <c r="B1189" s="5" t="n">
        <v>1106</v>
      </c>
    </row>
    <row r="1190" spans="1:5">
      <c r="A1190" s="4" t="s">
        <v>1057</v>
      </c>
      <c r="B1190" s="5" t="n">
        <v>2706</v>
      </c>
    </row>
    <row r="1191" spans="1:5">
      <c r="A1191" s="4" t="s">
        <v>1058</v>
      </c>
      <c r="B1191" s="5" t="n">
        <v>3812</v>
      </c>
    </row>
    <row r="1192" spans="1:5">
      <c r="A1192" s="4" t="s">
        <v>1059</v>
      </c>
      <c r="B1192" s="6" t="n">
        <v>-327</v>
      </c>
    </row>
    <row r="1193" spans="1:5">
      <c r="A1193" s="4" t="s">
        <v>1062</v>
      </c>
      <c r="B1193" s="4" t="s">
        <v>1063</v>
      </c>
    </row>
    <row r="1194" spans="1:5">
      <c r="A1194" s="4" t="s">
        <v>1171</v>
      </c>
    </row>
    <row r="1195" spans="1:5">
      <c r="A1195" s="3" t="s">
        <v>1051</v>
      </c>
    </row>
    <row r="1196" spans="1:5">
      <c r="A1196" s="4" t="s">
        <v>1052</v>
      </c>
      <c r="B1196" s="6" t="n">
        <v>508</v>
      </c>
    </row>
    <row r="1197" spans="1:5">
      <c r="A1197" s="4" t="s">
        <v>1053</v>
      </c>
      <c r="B1197" s="5" t="n">
        <v>3045</v>
      </c>
    </row>
    <row r="1198" spans="1:5">
      <c r="A1198" s="4" t="s">
        <v>1054</v>
      </c>
      <c r="B1198" s="5" t="n">
        <v>0</v>
      </c>
    </row>
    <row r="1199" spans="1:5">
      <c r="A1199" s="4" t="s">
        <v>1056</v>
      </c>
      <c r="B1199" s="5" t="n">
        <v>508</v>
      </c>
    </row>
    <row r="1200" spans="1:5">
      <c r="A1200" s="4" t="s">
        <v>1057</v>
      </c>
      <c r="B1200" s="5" t="n">
        <v>3045</v>
      </c>
    </row>
    <row r="1201" spans="1:5">
      <c r="A1201" s="4" t="s">
        <v>1058</v>
      </c>
      <c r="B1201" s="5" t="n">
        <v>3553</v>
      </c>
    </row>
    <row r="1202" spans="1:5">
      <c r="A1202" s="4" t="s">
        <v>1059</v>
      </c>
      <c r="B1202" s="6" t="n">
        <v>-803</v>
      </c>
    </row>
    <row r="1203" spans="1:5">
      <c r="A1203" s="4" t="s">
        <v>1062</v>
      </c>
      <c r="B1203" s="4" t="s">
        <v>1063</v>
      </c>
    </row>
    <row r="1204" spans="1:5">
      <c r="A1204" s="4" t="s">
        <v>1172</v>
      </c>
    </row>
    <row r="1205" spans="1:5">
      <c r="A1205" s="3" t="s">
        <v>1051</v>
      </c>
    </row>
    <row r="1206" spans="1:5">
      <c r="A1206" s="4" t="s">
        <v>1052</v>
      </c>
      <c r="B1206" s="6" t="n">
        <v>3286</v>
      </c>
    </row>
    <row r="1207" spans="1:5">
      <c r="A1207" s="4" t="s">
        <v>1053</v>
      </c>
      <c r="B1207" s="5" t="n">
        <v>4778</v>
      </c>
    </row>
    <row r="1208" spans="1:5">
      <c r="A1208" s="4" t="s">
        <v>1054</v>
      </c>
      <c r="B1208" s="5" t="n">
        <v>0</v>
      </c>
    </row>
    <row r="1209" spans="1:5">
      <c r="A1209" s="4" t="s">
        <v>1055</v>
      </c>
      <c r="B1209" s="5" t="n">
        <v>5115</v>
      </c>
    </row>
    <row r="1210" spans="1:5">
      <c r="A1210" s="4" t="s">
        <v>1056</v>
      </c>
      <c r="B1210" s="5" t="n">
        <v>3286</v>
      </c>
    </row>
    <row r="1211" spans="1:5">
      <c r="A1211" s="4" t="s">
        <v>1057</v>
      </c>
      <c r="B1211" s="5" t="n">
        <v>9893</v>
      </c>
    </row>
    <row r="1212" spans="1:5">
      <c r="A1212" s="4" t="s">
        <v>1058</v>
      </c>
      <c r="B1212" s="5" t="n">
        <v>13178</v>
      </c>
    </row>
    <row r="1213" spans="1:5">
      <c r="A1213" s="4" t="s">
        <v>1059</v>
      </c>
      <c r="B1213" s="6" t="n">
        <v>-1678</v>
      </c>
    </row>
    <row r="1214" spans="1:5">
      <c r="A1214" s="4" t="s">
        <v>1062</v>
      </c>
      <c r="B1214" s="4" t="s">
        <v>1063</v>
      </c>
    </row>
    <row r="1215" spans="1:5">
      <c r="A1215" s="4" t="s">
        <v>1173</v>
      </c>
    </row>
    <row r="1216" spans="1:5">
      <c r="A1216" s="3" t="s">
        <v>1051</v>
      </c>
    </row>
    <row r="1217" spans="1:5">
      <c r="A1217" s="4" t="s">
        <v>1052</v>
      </c>
      <c r="B1217" s="6" t="n">
        <v>946</v>
      </c>
    </row>
    <row r="1218" spans="1:5">
      <c r="A1218" s="4" t="s">
        <v>1053</v>
      </c>
      <c r="B1218" s="5" t="n">
        <v>917</v>
      </c>
    </row>
    <row r="1219" spans="1:5">
      <c r="A1219" s="4" t="s">
        <v>1054</v>
      </c>
      <c r="B1219" s="5" t="n">
        <v>0</v>
      </c>
    </row>
    <row r="1220" spans="1:5">
      <c r="A1220" s="4" t="s">
        <v>1055</v>
      </c>
      <c r="B1220" s="5" t="n">
        <v>0</v>
      </c>
    </row>
    <row r="1221" spans="1:5">
      <c r="A1221" s="4" t="s">
        <v>1056</v>
      </c>
      <c r="B1221" s="5" t="n">
        <v>946</v>
      </c>
    </row>
    <row r="1222" spans="1:5">
      <c r="A1222" s="4" t="s">
        <v>1057</v>
      </c>
      <c r="B1222" s="5" t="n">
        <v>917</v>
      </c>
    </row>
    <row r="1223" spans="1:5">
      <c r="A1223" s="4" t="s">
        <v>1058</v>
      </c>
      <c r="B1223" s="5" t="n">
        <v>1863</v>
      </c>
    </row>
    <row r="1224" spans="1:5">
      <c r="A1224" s="4" t="s">
        <v>1059</v>
      </c>
      <c r="B1224" s="6" t="n">
        <v>-468</v>
      </c>
    </row>
    <row r="1225" spans="1:5">
      <c r="A1225" s="4" t="s">
        <v>1062</v>
      </c>
      <c r="B1225" s="4" t="s">
        <v>1063</v>
      </c>
    </row>
    <row r="1226" spans="1:5">
      <c r="A1226" s="4" t="s">
        <v>1174</v>
      </c>
    </row>
    <row r="1227" spans="1:5">
      <c r="A1227" s="3" t="s">
        <v>1051</v>
      </c>
    </row>
    <row r="1228" spans="1:5">
      <c r="A1228" s="4" t="s">
        <v>1052</v>
      </c>
      <c r="B1228" s="6" t="n">
        <v>2399</v>
      </c>
    </row>
    <row r="1229" spans="1:5">
      <c r="A1229" s="4" t="s">
        <v>1053</v>
      </c>
      <c r="B1229" s="5" t="n">
        <v>1797</v>
      </c>
    </row>
    <row r="1230" spans="1:5">
      <c r="A1230" s="4" t="s">
        <v>1054</v>
      </c>
      <c r="B1230" s="5" t="n">
        <v>0</v>
      </c>
    </row>
    <row r="1231" spans="1:5">
      <c r="A1231" s="4" t="s">
        <v>1055</v>
      </c>
      <c r="B1231" s="5" t="n">
        <v>-321</v>
      </c>
    </row>
    <row r="1232" spans="1:5">
      <c r="A1232" s="4" t="s">
        <v>1056</v>
      </c>
      <c r="B1232" s="5" t="n">
        <v>2399</v>
      </c>
    </row>
    <row r="1233" spans="1:5">
      <c r="A1233" s="4" t="s">
        <v>1057</v>
      </c>
      <c r="B1233" s="5" t="n">
        <v>1476</v>
      </c>
    </row>
    <row r="1234" spans="1:5">
      <c r="A1234" s="4" t="s">
        <v>1058</v>
      </c>
      <c r="B1234" s="5" t="n">
        <v>3876</v>
      </c>
    </row>
    <row r="1235" spans="1:5">
      <c r="A1235" s="4" t="s">
        <v>1059</v>
      </c>
      <c r="B1235" s="6" t="n">
        <v>-177</v>
      </c>
    </row>
    <row r="1236" spans="1:5">
      <c r="A1236" s="4" t="s">
        <v>1062</v>
      </c>
      <c r="B1236" s="4" t="s">
        <v>1063</v>
      </c>
    </row>
    <row r="1237" spans="1:5">
      <c r="A1237" s="4" t="s">
        <v>1175</v>
      </c>
    </row>
    <row r="1238" spans="1:5">
      <c r="A1238" s="3" t="s">
        <v>1051</v>
      </c>
    </row>
    <row r="1239" spans="1:5">
      <c r="A1239" s="4" t="s">
        <v>1052</v>
      </c>
      <c r="B1239" s="6" t="n">
        <v>7954</v>
      </c>
    </row>
    <row r="1240" spans="1:5">
      <c r="A1240" s="4" t="s">
        <v>1053</v>
      </c>
      <c r="B1240" s="5" t="n">
        <v>2651</v>
      </c>
    </row>
    <row r="1241" spans="1:5">
      <c r="A1241" s="4" t="s">
        <v>1054</v>
      </c>
      <c r="B1241" s="5" t="n">
        <v>0</v>
      </c>
    </row>
    <row r="1242" spans="1:5">
      <c r="A1242" s="4" t="s">
        <v>1055</v>
      </c>
      <c r="B1242" s="5" t="n">
        <v>4853</v>
      </c>
    </row>
    <row r="1243" spans="1:5">
      <c r="A1243" s="4" t="s">
        <v>1056</v>
      </c>
      <c r="B1243" s="5" t="n">
        <v>7954</v>
      </c>
    </row>
    <row r="1244" spans="1:5">
      <c r="A1244" s="4" t="s">
        <v>1057</v>
      </c>
      <c r="B1244" s="5" t="n">
        <v>7504</v>
      </c>
    </row>
    <row r="1245" spans="1:5">
      <c r="A1245" s="4" t="s">
        <v>1058</v>
      </c>
      <c r="B1245" s="5" t="n">
        <v>15458</v>
      </c>
    </row>
    <row r="1246" spans="1:5">
      <c r="A1246" s="4" t="s">
        <v>1059</v>
      </c>
      <c r="B1246" s="6" t="n">
        <v>-734</v>
      </c>
    </row>
    <row r="1247" spans="1:5">
      <c r="A1247" s="4" t="s">
        <v>1062</v>
      </c>
      <c r="B1247" s="4" t="s">
        <v>1063</v>
      </c>
    </row>
    <row r="1248" spans="1:5">
      <c r="A1248" s="4" t="s">
        <v>1176</v>
      </c>
    </row>
    <row r="1249" spans="1:5">
      <c r="A1249" s="3" t="s">
        <v>1051</v>
      </c>
    </row>
    <row r="1250" spans="1:5">
      <c r="A1250" s="4" t="s">
        <v>1052</v>
      </c>
      <c r="B1250" s="6" t="n">
        <v>2462</v>
      </c>
    </row>
    <row r="1251" spans="1:5">
      <c r="A1251" s="4" t="s">
        <v>1053</v>
      </c>
      <c r="B1251" s="5" t="n">
        <v>1277</v>
      </c>
    </row>
    <row r="1252" spans="1:5">
      <c r="A1252" s="4" t="s">
        <v>1054</v>
      </c>
      <c r="B1252" s="5" t="n">
        <v>0</v>
      </c>
    </row>
    <row r="1253" spans="1:5">
      <c r="A1253" s="4" t="s">
        <v>1055</v>
      </c>
      <c r="B1253" s="5" t="n">
        <v>-515</v>
      </c>
    </row>
    <row r="1254" spans="1:5">
      <c r="A1254" s="4" t="s">
        <v>1056</v>
      </c>
      <c r="B1254" s="5" t="n">
        <v>2462</v>
      </c>
    </row>
    <row r="1255" spans="1:5">
      <c r="A1255" s="4" t="s">
        <v>1057</v>
      </c>
      <c r="B1255" s="5" t="n">
        <v>762</v>
      </c>
    </row>
    <row r="1256" spans="1:5">
      <c r="A1256" s="4" t="s">
        <v>1058</v>
      </c>
      <c r="B1256" s="5" t="n">
        <v>3224</v>
      </c>
    </row>
    <row r="1257" spans="1:5">
      <c r="A1257" s="4" t="s">
        <v>1059</v>
      </c>
      <c r="B1257" s="6" t="n">
        <v>-92</v>
      </c>
    </row>
    <row r="1258" spans="1:5">
      <c r="A1258" s="4" t="s">
        <v>1062</v>
      </c>
      <c r="B1258" s="4" t="s">
        <v>1063</v>
      </c>
    </row>
    <row r="1259" spans="1:5">
      <c r="A1259" s="4" t="s">
        <v>1177</v>
      </c>
    </row>
    <row r="1260" spans="1:5">
      <c r="A1260" s="3" t="s">
        <v>1051</v>
      </c>
    </row>
    <row r="1261" spans="1:5">
      <c r="A1261" s="4" t="s">
        <v>1052</v>
      </c>
      <c r="B1261" s="6" t="n">
        <v>3513</v>
      </c>
    </row>
    <row r="1262" spans="1:5">
      <c r="A1262" s="4" t="s">
        <v>1053</v>
      </c>
      <c r="B1262" s="5" t="n">
        <v>1281</v>
      </c>
    </row>
    <row r="1263" spans="1:5">
      <c r="A1263" s="4" t="s">
        <v>1054</v>
      </c>
      <c r="B1263" s="5" t="n">
        <v>0</v>
      </c>
    </row>
    <row r="1264" spans="1:5">
      <c r="A1264" s="4" t="s">
        <v>1055</v>
      </c>
      <c r="B1264" s="5" t="n">
        <v>-505</v>
      </c>
    </row>
    <row r="1265" spans="1:5">
      <c r="A1265" s="4" t="s">
        <v>1056</v>
      </c>
      <c r="B1265" s="5" t="n">
        <v>3513</v>
      </c>
    </row>
    <row r="1266" spans="1:5">
      <c r="A1266" s="4" t="s">
        <v>1057</v>
      </c>
      <c r="B1266" s="5" t="n">
        <v>776</v>
      </c>
    </row>
    <row r="1267" spans="1:5">
      <c r="A1267" s="4" t="s">
        <v>1058</v>
      </c>
      <c r="B1267" s="5" t="n">
        <v>4290</v>
      </c>
    </row>
    <row r="1268" spans="1:5">
      <c r="A1268" s="4" t="s">
        <v>1059</v>
      </c>
      <c r="B1268" s="6" t="n">
        <v>-88</v>
      </c>
    </row>
    <row r="1269" spans="1:5">
      <c r="A1269" s="4" t="s">
        <v>1062</v>
      </c>
      <c r="B1269" s="4" t="s">
        <v>1063</v>
      </c>
    </row>
    <row r="1270" spans="1:5">
      <c r="A1270" s="4" t="s">
        <v>1178</v>
      </c>
    </row>
    <row r="1271" spans="1:5">
      <c r="A1271" s="3" t="s">
        <v>1051</v>
      </c>
    </row>
    <row r="1272" spans="1:5">
      <c r="A1272" s="4" t="s">
        <v>1052</v>
      </c>
      <c r="B1272" s="6" t="n">
        <v>1130</v>
      </c>
    </row>
    <row r="1273" spans="1:5">
      <c r="A1273" s="4" t="s">
        <v>1053</v>
      </c>
      <c r="B1273" s="5" t="n">
        <v>1220</v>
      </c>
    </row>
    <row r="1274" spans="1:5">
      <c r="A1274" s="4" t="s">
        <v>1054</v>
      </c>
      <c r="B1274" s="5" t="n">
        <v>0</v>
      </c>
    </row>
    <row r="1275" spans="1:5">
      <c r="A1275" s="4" t="s">
        <v>1055</v>
      </c>
      <c r="B1275" s="5" t="n">
        <v>-490</v>
      </c>
    </row>
    <row r="1276" spans="1:5">
      <c r="A1276" s="4" t="s">
        <v>1056</v>
      </c>
      <c r="B1276" s="5" t="n">
        <v>1130</v>
      </c>
    </row>
    <row r="1277" spans="1:5">
      <c r="A1277" s="4" t="s">
        <v>1057</v>
      </c>
      <c r="B1277" s="5" t="n">
        <v>730</v>
      </c>
    </row>
    <row r="1278" spans="1:5">
      <c r="A1278" s="4" t="s">
        <v>1058</v>
      </c>
      <c r="B1278" s="5" t="n">
        <v>1859</v>
      </c>
    </row>
    <row r="1279" spans="1:5">
      <c r="A1279" s="4" t="s">
        <v>1059</v>
      </c>
      <c r="B1279" s="6" t="n">
        <v>-76</v>
      </c>
    </row>
    <row r="1280" spans="1:5">
      <c r="A1280" s="4" t="s">
        <v>1062</v>
      </c>
      <c r="B1280" s="4" t="s">
        <v>1063</v>
      </c>
    </row>
    <row r="1281" spans="1:5">
      <c r="A1281" s="4" t="s">
        <v>1179</v>
      </c>
    </row>
    <row r="1282" spans="1:5">
      <c r="A1282" s="3" t="s">
        <v>1051</v>
      </c>
    </row>
    <row r="1283" spans="1:5">
      <c r="A1283" s="4" t="s">
        <v>1052</v>
      </c>
      <c r="B1283" s="6" t="n">
        <v>3605</v>
      </c>
    </row>
    <row r="1284" spans="1:5">
      <c r="A1284" s="4" t="s">
        <v>1053</v>
      </c>
      <c r="B1284" s="5" t="n">
        <v>1162</v>
      </c>
    </row>
    <row r="1285" spans="1:5">
      <c r="A1285" s="4" t="s">
        <v>1054</v>
      </c>
      <c r="B1285" s="5" t="n">
        <v>0</v>
      </c>
    </row>
    <row r="1286" spans="1:5">
      <c r="A1286" s="4" t="s">
        <v>1055</v>
      </c>
      <c r="B1286" s="5" t="n">
        <v>-521</v>
      </c>
    </row>
    <row r="1287" spans="1:5">
      <c r="A1287" s="4" t="s">
        <v>1056</v>
      </c>
      <c r="B1287" s="5" t="n">
        <v>3605</v>
      </c>
    </row>
    <row r="1288" spans="1:5">
      <c r="A1288" s="4" t="s">
        <v>1057</v>
      </c>
      <c r="B1288" s="5" t="n">
        <v>641</v>
      </c>
    </row>
    <row r="1289" spans="1:5">
      <c r="A1289" s="4" t="s">
        <v>1058</v>
      </c>
      <c r="B1289" s="5" t="n">
        <v>4246</v>
      </c>
    </row>
    <row r="1290" spans="1:5">
      <c r="A1290" s="4" t="s">
        <v>1059</v>
      </c>
      <c r="B1290" s="6" t="n">
        <v>-75</v>
      </c>
    </row>
    <row r="1291" spans="1:5">
      <c r="A1291" s="4" t="s">
        <v>1062</v>
      </c>
      <c r="B1291" s="4" t="s">
        <v>1063</v>
      </c>
    </row>
    <row r="1292" spans="1:5">
      <c r="A1292" s="4" t="s">
        <v>1180</v>
      </c>
    </row>
    <row r="1293" spans="1:5">
      <c r="A1293" s="3" t="s">
        <v>1051</v>
      </c>
    </row>
    <row r="1294" spans="1:5">
      <c r="A1294" s="4" t="s">
        <v>1052</v>
      </c>
      <c r="B1294" s="6" t="n">
        <v>1866</v>
      </c>
    </row>
    <row r="1295" spans="1:5">
      <c r="A1295" s="4" t="s">
        <v>1053</v>
      </c>
      <c r="B1295" s="5" t="n">
        <v>1028</v>
      </c>
    </row>
    <row r="1296" spans="1:5">
      <c r="A1296" s="4" t="s">
        <v>1054</v>
      </c>
      <c r="B1296" s="5" t="n">
        <v>0</v>
      </c>
    </row>
    <row r="1297" spans="1:5">
      <c r="A1297" s="4" t="s">
        <v>1055</v>
      </c>
      <c r="B1297" s="5" t="n">
        <v>-345</v>
      </c>
    </row>
    <row r="1298" spans="1:5">
      <c r="A1298" s="4" t="s">
        <v>1056</v>
      </c>
      <c r="B1298" s="5" t="n">
        <v>1866</v>
      </c>
    </row>
    <row r="1299" spans="1:5">
      <c r="A1299" s="4" t="s">
        <v>1057</v>
      </c>
      <c r="B1299" s="5" t="n">
        <v>683</v>
      </c>
    </row>
    <row r="1300" spans="1:5">
      <c r="A1300" s="4" t="s">
        <v>1058</v>
      </c>
      <c r="B1300" s="5" t="n">
        <v>2549</v>
      </c>
    </row>
    <row r="1301" spans="1:5">
      <c r="A1301" s="4" t="s">
        <v>1059</v>
      </c>
      <c r="B1301" s="6" t="n">
        <v>-80</v>
      </c>
    </row>
    <row r="1302" spans="1:5">
      <c r="A1302" s="4" t="s">
        <v>1062</v>
      </c>
      <c r="B1302" s="4" t="s">
        <v>1063</v>
      </c>
    </row>
    <row r="1303" spans="1:5">
      <c r="A1303" s="4" t="s">
        <v>1181</v>
      </c>
    </row>
    <row r="1304" spans="1:5">
      <c r="A1304" s="3" t="s">
        <v>1051</v>
      </c>
    </row>
    <row r="1305" spans="1:5">
      <c r="A1305" s="4" t="s">
        <v>1052</v>
      </c>
      <c r="B1305" s="6" t="n">
        <v>609</v>
      </c>
    </row>
    <row r="1306" spans="1:5">
      <c r="A1306" s="4" t="s">
        <v>1053</v>
      </c>
      <c r="B1306" s="5" t="n">
        <v>908</v>
      </c>
    </row>
    <row r="1307" spans="1:5">
      <c r="A1307" s="4" t="s">
        <v>1054</v>
      </c>
      <c r="B1307" s="5" t="n">
        <v>0</v>
      </c>
    </row>
    <row r="1308" spans="1:5">
      <c r="A1308" s="4" t="s">
        <v>1055</v>
      </c>
      <c r="B1308" s="5" t="n">
        <v>0</v>
      </c>
    </row>
    <row r="1309" spans="1:5">
      <c r="A1309" s="4" t="s">
        <v>1056</v>
      </c>
      <c r="B1309" s="5" t="n">
        <v>609</v>
      </c>
    </row>
    <row r="1310" spans="1:5">
      <c r="A1310" s="4" t="s">
        <v>1057</v>
      </c>
      <c r="B1310" s="5" t="n">
        <v>908</v>
      </c>
    </row>
    <row r="1311" spans="1:5">
      <c r="A1311" s="4" t="s">
        <v>1058</v>
      </c>
      <c r="B1311" s="5" t="n">
        <v>1517</v>
      </c>
    </row>
    <row r="1312" spans="1:5">
      <c r="A1312" s="4" t="s">
        <v>1059</v>
      </c>
      <c r="B1312" s="6" t="n">
        <v>-252</v>
      </c>
    </row>
    <row r="1313" spans="1:5">
      <c r="A1313" s="4" t="s">
        <v>1062</v>
      </c>
      <c r="B1313" s="4" t="s">
        <v>1063</v>
      </c>
    </row>
    <row r="1314" spans="1:5">
      <c r="A1314" s="4" t="s">
        <v>1182</v>
      </c>
    </row>
    <row r="1315" spans="1:5">
      <c r="A1315" s="3" t="s">
        <v>1051</v>
      </c>
    </row>
    <row r="1316" spans="1:5">
      <c r="A1316" s="4" t="s">
        <v>1052</v>
      </c>
      <c r="B1316" s="6" t="n">
        <v>2430</v>
      </c>
    </row>
    <row r="1317" spans="1:5">
      <c r="A1317" s="4" t="s">
        <v>1053</v>
      </c>
      <c r="B1317" s="5" t="n">
        <v>1607</v>
      </c>
    </row>
    <row r="1318" spans="1:5">
      <c r="A1318" s="4" t="s">
        <v>1054</v>
      </c>
      <c r="B1318" s="5" t="n">
        <v>0</v>
      </c>
    </row>
    <row r="1319" spans="1:5">
      <c r="A1319" s="4" t="s">
        <v>1055</v>
      </c>
      <c r="B1319" s="5" t="n">
        <v>0</v>
      </c>
    </row>
    <row r="1320" spans="1:5">
      <c r="A1320" s="4" t="s">
        <v>1056</v>
      </c>
      <c r="B1320" s="5" t="n">
        <v>2430</v>
      </c>
    </row>
    <row r="1321" spans="1:5">
      <c r="A1321" s="4" t="s">
        <v>1057</v>
      </c>
      <c r="B1321" s="5" t="n">
        <v>1607</v>
      </c>
    </row>
    <row r="1322" spans="1:5">
      <c r="A1322" s="4" t="s">
        <v>1058</v>
      </c>
      <c r="B1322" s="5" t="n">
        <v>4037</v>
      </c>
    </row>
    <row r="1323" spans="1:5">
      <c r="A1323" s="4" t="s">
        <v>1059</v>
      </c>
      <c r="B1323" s="6" t="n">
        <v>-650</v>
      </c>
    </row>
    <row r="1324" spans="1:5">
      <c r="A1324" s="4" t="s">
        <v>1062</v>
      </c>
      <c r="B1324" s="4" t="s">
        <v>1063</v>
      </c>
    </row>
    <row r="1325" spans="1:5">
      <c r="A1325" s="4" t="s">
        <v>1183</v>
      </c>
    </row>
    <row r="1326" spans="1:5">
      <c r="A1326" s="3" t="s">
        <v>1051</v>
      </c>
    </row>
    <row r="1327" spans="1:5">
      <c r="A1327" s="4" t="s">
        <v>1052</v>
      </c>
      <c r="B1327" s="6" t="n">
        <v>957</v>
      </c>
    </row>
    <row r="1328" spans="1:5">
      <c r="A1328" s="4" t="s">
        <v>1053</v>
      </c>
      <c r="B1328" s="5" t="n">
        <v>2224</v>
      </c>
    </row>
    <row r="1329" spans="1:5">
      <c r="A1329" s="4" t="s">
        <v>1054</v>
      </c>
      <c r="B1329" s="5" t="n">
        <v>0</v>
      </c>
    </row>
    <row r="1330" spans="1:5">
      <c r="A1330" s="4" t="s">
        <v>1056</v>
      </c>
      <c r="B1330" s="5" t="n">
        <v>957</v>
      </c>
    </row>
    <row r="1331" spans="1:5">
      <c r="A1331" s="4" t="s">
        <v>1057</v>
      </c>
      <c r="B1331" s="5" t="n">
        <v>2224</v>
      </c>
    </row>
    <row r="1332" spans="1:5">
      <c r="A1332" s="4" t="s">
        <v>1058</v>
      </c>
      <c r="B1332" s="5" t="n">
        <v>3181</v>
      </c>
    </row>
    <row r="1333" spans="1:5">
      <c r="A1333" s="4" t="s">
        <v>1059</v>
      </c>
      <c r="B1333" s="6" t="n">
        <v>-550</v>
      </c>
    </row>
    <row r="1334" spans="1:5">
      <c r="A1334" s="4" t="s">
        <v>1062</v>
      </c>
      <c r="B1334" s="4" t="s">
        <v>1063</v>
      </c>
    </row>
    <row r="1335" spans="1:5">
      <c r="A1335" s="4" t="s">
        <v>1184</v>
      </c>
    </row>
    <row r="1336" spans="1:5">
      <c r="A1336" s="3" t="s">
        <v>1051</v>
      </c>
    </row>
    <row r="1337" spans="1:5">
      <c r="A1337" s="4" t="s">
        <v>1052</v>
      </c>
      <c r="B1337" s="6" t="n">
        <v>922</v>
      </c>
    </row>
    <row r="1338" spans="1:5">
      <c r="A1338" s="4" t="s">
        <v>1053</v>
      </c>
      <c r="B1338" s="5" t="n">
        <v>2050</v>
      </c>
    </row>
    <row r="1339" spans="1:5">
      <c r="A1339" s="4" t="s">
        <v>1054</v>
      </c>
      <c r="B1339" s="5" t="n">
        <v>0</v>
      </c>
    </row>
    <row r="1340" spans="1:5">
      <c r="A1340" s="4" t="s">
        <v>1055</v>
      </c>
      <c r="B1340" s="5" t="n">
        <v>31</v>
      </c>
    </row>
    <row r="1341" spans="1:5">
      <c r="A1341" s="4" t="s">
        <v>1056</v>
      </c>
      <c r="B1341" s="5" t="n">
        <v>922</v>
      </c>
    </row>
    <row r="1342" spans="1:5">
      <c r="A1342" s="4" t="s">
        <v>1057</v>
      </c>
      <c r="B1342" s="5" t="n">
        <v>2080</v>
      </c>
    </row>
    <row r="1343" spans="1:5">
      <c r="A1343" s="4" t="s">
        <v>1058</v>
      </c>
      <c r="B1343" s="5" t="n">
        <v>3003</v>
      </c>
    </row>
    <row r="1344" spans="1:5">
      <c r="A1344" s="4" t="s">
        <v>1059</v>
      </c>
      <c r="B1344" s="6" t="n">
        <v>-474</v>
      </c>
    </row>
    <row r="1345" spans="1:5">
      <c r="A1345" s="4" t="s">
        <v>1062</v>
      </c>
      <c r="B1345" s="4" t="s">
        <v>1063</v>
      </c>
    </row>
    <row r="1346" spans="1:5">
      <c r="A1346" s="4" t="s">
        <v>1185</v>
      </c>
    </row>
    <row r="1347" spans="1:5">
      <c r="A1347" s="3" t="s">
        <v>1051</v>
      </c>
    </row>
    <row r="1348" spans="1:5">
      <c r="A1348" s="4" t="s">
        <v>1052</v>
      </c>
      <c r="B1348" s="6" t="n">
        <v>2940</v>
      </c>
    </row>
    <row r="1349" spans="1:5">
      <c r="A1349" s="4" t="s">
        <v>1053</v>
      </c>
      <c r="B1349" s="5" t="n">
        <v>2547</v>
      </c>
    </row>
    <row r="1350" spans="1:5">
      <c r="A1350" s="4" t="s">
        <v>1054</v>
      </c>
      <c r="B1350" s="5" t="n">
        <v>0</v>
      </c>
    </row>
    <row r="1351" spans="1:5">
      <c r="A1351" s="4" t="s">
        <v>1055</v>
      </c>
      <c r="B1351" s="5" t="n">
        <v>1177</v>
      </c>
    </row>
    <row r="1352" spans="1:5">
      <c r="A1352" s="4" t="s">
        <v>1056</v>
      </c>
      <c r="B1352" s="5" t="n">
        <v>2940</v>
      </c>
    </row>
    <row r="1353" spans="1:5">
      <c r="A1353" s="4" t="s">
        <v>1057</v>
      </c>
      <c r="B1353" s="5" t="n">
        <v>3724</v>
      </c>
    </row>
    <row r="1354" spans="1:5">
      <c r="A1354" s="4" t="s">
        <v>1058</v>
      </c>
      <c r="B1354" s="5" t="n">
        <v>6664</v>
      </c>
    </row>
    <row r="1355" spans="1:5">
      <c r="A1355" s="4" t="s">
        <v>1059</v>
      </c>
      <c r="B1355" s="6" t="n">
        <v>-1116</v>
      </c>
    </row>
    <row r="1356" spans="1:5">
      <c r="A1356" s="4" t="s">
        <v>1062</v>
      </c>
      <c r="B1356" s="4" t="s">
        <v>1063</v>
      </c>
    </row>
    <row r="1357" spans="1:5">
      <c r="A1357" s="4" t="s">
        <v>1186</v>
      </c>
    </row>
    <row r="1358" spans="1:5">
      <c r="A1358" s="3" t="s">
        <v>1051</v>
      </c>
    </row>
    <row r="1359" spans="1:5">
      <c r="A1359" s="4" t="s">
        <v>1052</v>
      </c>
      <c r="B1359" s="6" t="n">
        <v>600</v>
      </c>
    </row>
    <row r="1360" spans="1:5">
      <c r="A1360" s="4" t="s">
        <v>1053</v>
      </c>
      <c r="B1360" s="5" t="n">
        <v>790</v>
      </c>
    </row>
    <row r="1361" spans="1:5">
      <c r="A1361" s="4" t="s">
        <v>1054</v>
      </c>
      <c r="B1361" s="5" t="n">
        <v>0</v>
      </c>
    </row>
    <row r="1362" spans="1:5">
      <c r="A1362" s="4" t="s">
        <v>1056</v>
      </c>
      <c r="B1362" s="5" t="n">
        <v>600</v>
      </c>
    </row>
    <row r="1363" spans="1:5">
      <c r="A1363" s="4" t="s">
        <v>1057</v>
      </c>
      <c r="B1363" s="5" t="n">
        <v>790</v>
      </c>
    </row>
    <row r="1364" spans="1:5">
      <c r="A1364" s="4" t="s">
        <v>1058</v>
      </c>
      <c r="B1364" s="5" t="n">
        <v>1389</v>
      </c>
    </row>
    <row r="1365" spans="1:5">
      <c r="A1365" s="4" t="s">
        <v>1059</v>
      </c>
      <c r="B1365" s="6" t="n">
        <v>-339</v>
      </c>
    </row>
    <row r="1366" spans="1:5">
      <c r="A1366" s="4" t="s">
        <v>1062</v>
      </c>
      <c r="B1366" s="4" t="s">
        <v>1063</v>
      </c>
    </row>
    <row r="1367" spans="1:5">
      <c r="A1367" s="4" t="s">
        <v>1187</v>
      </c>
    </row>
    <row r="1368" spans="1:5">
      <c r="A1368" s="3" t="s">
        <v>1051</v>
      </c>
    </row>
    <row r="1369" spans="1:5">
      <c r="A1369" s="4" t="s">
        <v>1052</v>
      </c>
      <c r="B1369" s="6" t="n">
        <v>4141</v>
      </c>
    </row>
    <row r="1370" spans="1:5">
      <c r="A1370" s="4" t="s">
        <v>1053</v>
      </c>
      <c r="B1370" s="5" t="n">
        <v>2036</v>
      </c>
    </row>
    <row r="1371" spans="1:5">
      <c r="A1371" s="4" t="s">
        <v>1054</v>
      </c>
      <c r="B1371" s="5" t="n">
        <v>0</v>
      </c>
    </row>
    <row r="1372" spans="1:5">
      <c r="A1372" s="4" t="s">
        <v>1055</v>
      </c>
      <c r="B1372" s="5" t="n">
        <v>0</v>
      </c>
    </row>
    <row r="1373" spans="1:5">
      <c r="A1373" s="4" t="s">
        <v>1056</v>
      </c>
      <c r="B1373" s="5" t="n">
        <v>4141</v>
      </c>
    </row>
    <row r="1374" spans="1:5">
      <c r="A1374" s="4" t="s">
        <v>1057</v>
      </c>
      <c r="B1374" s="5" t="n">
        <v>2036</v>
      </c>
    </row>
    <row r="1375" spans="1:5">
      <c r="A1375" s="4" t="s">
        <v>1058</v>
      </c>
      <c r="B1375" s="5" t="n">
        <v>6177</v>
      </c>
    </row>
    <row r="1376" spans="1:5">
      <c r="A1376" s="4" t="s">
        <v>1059</v>
      </c>
      <c r="B1376" s="6" t="n">
        <v>-806</v>
      </c>
    </row>
    <row r="1377" spans="1:5">
      <c r="A1377" s="4" t="s">
        <v>1062</v>
      </c>
      <c r="B1377" s="4" t="s">
        <v>1063</v>
      </c>
    </row>
    <row r="1378" spans="1:5">
      <c r="A1378" s="4" t="s">
        <v>1188</v>
      </c>
    </row>
    <row r="1379" spans="1:5">
      <c r="A1379" s="3" t="s">
        <v>1051</v>
      </c>
    </row>
    <row r="1380" spans="1:5">
      <c r="A1380" s="4" t="s">
        <v>1052</v>
      </c>
      <c r="B1380" s="6" t="n">
        <v>2325</v>
      </c>
    </row>
    <row r="1381" spans="1:5">
      <c r="A1381" s="4" t="s">
        <v>1053</v>
      </c>
      <c r="B1381" s="5" t="n">
        <v>1275</v>
      </c>
    </row>
    <row r="1382" spans="1:5">
      <c r="A1382" s="4" t="s">
        <v>1054</v>
      </c>
      <c r="B1382" s="5" t="n">
        <v>0</v>
      </c>
    </row>
    <row r="1383" spans="1:5">
      <c r="A1383" s="4" t="s">
        <v>1055</v>
      </c>
      <c r="B1383" s="5" t="n">
        <v>-459</v>
      </c>
    </row>
    <row r="1384" spans="1:5">
      <c r="A1384" s="4" t="s">
        <v>1056</v>
      </c>
      <c r="B1384" s="5" t="n">
        <v>2325</v>
      </c>
    </row>
    <row r="1385" spans="1:5">
      <c r="A1385" s="4" t="s">
        <v>1057</v>
      </c>
      <c r="B1385" s="5" t="n">
        <v>816</v>
      </c>
    </row>
    <row r="1386" spans="1:5">
      <c r="A1386" s="4" t="s">
        <v>1058</v>
      </c>
      <c r="B1386" s="5" t="n">
        <v>3141</v>
      </c>
    </row>
    <row r="1387" spans="1:5">
      <c r="A1387" s="4" t="s">
        <v>1059</v>
      </c>
      <c r="B1387" s="6" t="n">
        <v>-87</v>
      </c>
    </row>
    <row r="1388" spans="1:5">
      <c r="A1388" s="4" t="s">
        <v>1062</v>
      </c>
      <c r="B1388" s="4" t="s">
        <v>1063</v>
      </c>
    </row>
    <row r="1389" spans="1:5">
      <c r="A1389" s="4" t="s">
        <v>1189</v>
      </c>
    </row>
    <row r="1390" spans="1:5">
      <c r="A1390" s="3" t="s">
        <v>1051</v>
      </c>
    </row>
    <row r="1391" spans="1:5">
      <c r="A1391" s="4" t="s">
        <v>1052</v>
      </c>
      <c r="B1391" s="6" t="n">
        <v>3869</v>
      </c>
    </row>
    <row r="1392" spans="1:5">
      <c r="A1392" s="4" t="s">
        <v>1053</v>
      </c>
      <c r="B1392" s="5" t="n">
        <v>4387</v>
      </c>
    </row>
    <row r="1393" spans="1:5">
      <c r="A1393" s="4" t="s">
        <v>1054</v>
      </c>
      <c r="B1393" s="5" t="n">
        <v>0</v>
      </c>
    </row>
    <row r="1394" spans="1:5">
      <c r="A1394" s="4" t="s">
        <v>1055</v>
      </c>
      <c r="B1394" s="5" t="n">
        <v>380</v>
      </c>
    </row>
    <row r="1395" spans="1:5">
      <c r="A1395" s="4" t="s">
        <v>1056</v>
      </c>
      <c r="B1395" s="5" t="n">
        <v>3869</v>
      </c>
    </row>
    <row r="1396" spans="1:5">
      <c r="A1396" s="4" t="s">
        <v>1057</v>
      </c>
      <c r="B1396" s="5" t="n">
        <v>4768</v>
      </c>
    </row>
    <row r="1397" spans="1:5">
      <c r="A1397" s="4" t="s">
        <v>1058</v>
      </c>
      <c r="B1397" s="5" t="n">
        <v>8637</v>
      </c>
    </row>
    <row r="1398" spans="1:5">
      <c r="A1398" s="4" t="s">
        <v>1059</v>
      </c>
      <c r="B1398" s="6" t="n">
        <v>-684</v>
      </c>
    </row>
    <row r="1399" spans="1:5">
      <c r="A1399" s="4" t="s">
        <v>1062</v>
      </c>
      <c r="B1399" s="4" t="s">
        <v>1063</v>
      </c>
    </row>
    <row r="1400" spans="1:5">
      <c r="A1400" s="4" t="s">
        <v>1190</v>
      </c>
    </row>
    <row r="1401" spans="1:5">
      <c r="A1401" s="3" t="s">
        <v>1051</v>
      </c>
    </row>
    <row r="1402" spans="1:5">
      <c r="A1402" s="4" t="s">
        <v>1052</v>
      </c>
      <c r="B1402" s="6" t="n">
        <v>1724</v>
      </c>
    </row>
    <row r="1403" spans="1:5">
      <c r="A1403" s="4" t="s">
        <v>1053</v>
      </c>
      <c r="B1403" s="5" t="n">
        <v>2925</v>
      </c>
    </row>
    <row r="1404" spans="1:5">
      <c r="A1404" s="4" t="s">
        <v>1054</v>
      </c>
      <c r="B1404" s="5" t="n">
        <v>0</v>
      </c>
    </row>
    <row r="1405" spans="1:5">
      <c r="A1405" s="4" t="s">
        <v>1056</v>
      </c>
      <c r="B1405" s="5" t="n">
        <v>1724</v>
      </c>
    </row>
    <row r="1406" spans="1:5">
      <c r="A1406" s="4" t="s">
        <v>1057</v>
      </c>
      <c r="B1406" s="5" t="n">
        <v>2925</v>
      </c>
    </row>
    <row r="1407" spans="1:5">
      <c r="A1407" s="4" t="s">
        <v>1058</v>
      </c>
      <c r="B1407" s="5" t="n">
        <v>4649</v>
      </c>
    </row>
    <row r="1408" spans="1:5">
      <c r="A1408" s="4" t="s">
        <v>1059</v>
      </c>
      <c r="B1408" s="6" t="n">
        <v>-744</v>
      </c>
    </row>
    <row r="1409" spans="1:5">
      <c r="A1409" s="4" t="s">
        <v>1062</v>
      </c>
      <c r="B1409" s="4" t="s">
        <v>1063</v>
      </c>
    </row>
    <row r="1410" spans="1:5">
      <c r="A1410" s="4" t="s">
        <v>1191</v>
      </c>
    </row>
    <row r="1411" spans="1:5">
      <c r="A1411" s="3" t="s">
        <v>1051</v>
      </c>
    </row>
    <row r="1412" spans="1:5">
      <c r="A1412" s="4" t="s">
        <v>1052</v>
      </c>
      <c r="B1412" s="6" t="n">
        <v>272</v>
      </c>
    </row>
    <row r="1413" spans="1:5">
      <c r="A1413" s="4" t="s">
        <v>1053</v>
      </c>
      <c r="B1413" s="5" t="n">
        <v>483</v>
      </c>
    </row>
    <row r="1414" spans="1:5">
      <c r="A1414" s="4" t="s">
        <v>1054</v>
      </c>
      <c r="B1414" s="5" t="n">
        <v>0</v>
      </c>
    </row>
    <row r="1415" spans="1:5">
      <c r="A1415" s="4" t="s">
        <v>1055</v>
      </c>
      <c r="B1415" s="5" t="n">
        <v>3871</v>
      </c>
    </row>
    <row r="1416" spans="1:5">
      <c r="A1416" s="4" t="s">
        <v>1056</v>
      </c>
      <c r="B1416" s="5" t="n">
        <v>272</v>
      </c>
    </row>
    <row r="1417" spans="1:5">
      <c r="A1417" s="4" t="s">
        <v>1057</v>
      </c>
      <c r="B1417" s="5" t="n">
        <v>4354</v>
      </c>
    </row>
    <row r="1418" spans="1:5">
      <c r="A1418" s="4" t="s">
        <v>1058</v>
      </c>
      <c r="B1418" s="5" t="n">
        <v>4626</v>
      </c>
    </row>
    <row r="1419" spans="1:5">
      <c r="A1419" s="4" t="s">
        <v>1059</v>
      </c>
      <c r="B1419" s="6" t="n">
        <v>-319</v>
      </c>
    </row>
    <row r="1420" spans="1:5">
      <c r="A1420" s="4" t="s">
        <v>1062</v>
      </c>
      <c r="B1420" s="4" t="s">
        <v>1063</v>
      </c>
    </row>
    <row r="1421" spans="1:5">
      <c r="A1421" s="4" t="s">
        <v>1192</v>
      </c>
    </row>
    <row r="1422" spans="1:5">
      <c r="A1422" s="3" t="s">
        <v>1051</v>
      </c>
    </row>
    <row r="1423" spans="1:5">
      <c r="A1423" s="4" t="s">
        <v>1052</v>
      </c>
      <c r="B1423" s="6" t="n">
        <v>1458</v>
      </c>
    </row>
    <row r="1424" spans="1:5">
      <c r="A1424" s="4" t="s">
        <v>1053</v>
      </c>
      <c r="B1424" s="5" t="n">
        <v>4160</v>
      </c>
    </row>
    <row r="1425" spans="1:5">
      <c r="A1425" s="4" t="s">
        <v>1054</v>
      </c>
      <c r="B1425" s="5" t="n">
        <v>0</v>
      </c>
    </row>
    <row r="1426" spans="1:5">
      <c r="A1426" s="4" t="s">
        <v>1055</v>
      </c>
      <c r="B1426" s="5" t="n">
        <v>0</v>
      </c>
    </row>
    <row r="1427" spans="1:5">
      <c r="A1427" s="4" t="s">
        <v>1056</v>
      </c>
      <c r="B1427" s="5" t="n">
        <v>1458</v>
      </c>
    </row>
    <row r="1428" spans="1:5">
      <c r="A1428" s="4" t="s">
        <v>1057</v>
      </c>
      <c r="B1428" s="5" t="n">
        <v>4160</v>
      </c>
    </row>
    <row r="1429" spans="1:5">
      <c r="A1429" s="4" t="s">
        <v>1058</v>
      </c>
      <c r="B1429" s="5" t="n">
        <v>5618</v>
      </c>
    </row>
    <row r="1430" spans="1:5">
      <c r="A1430" s="4" t="s">
        <v>1059</v>
      </c>
      <c r="B1430" s="6" t="n">
        <v>-835</v>
      </c>
    </row>
    <row r="1431" spans="1:5">
      <c r="A1431" s="4" t="s">
        <v>1062</v>
      </c>
      <c r="B1431" s="4" t="s">
        <v>1063</v>
      </c>
    </row>
    <row r="1432" spans="1:5">
      <c r="A1432" s="4" t="s">
        <v>1193</v>
      </c>
    </row>
    <row r="1433" spans="1:5">
      <c r="A1433" s="3" t="s">
        <v>1051</v>
      </c>
    </row>
    <row r="1434" spans="1:5">
      <c r="A1434" s="4" t="s">
        <v>1052</v>
      </c>
      <c r="B1434" s="6" t="n">
        <v>1794</v>
      </c>
    </row>
    <row r="1435" spans="1:5">
      <c r="A1435" s="4" t="s">
        <v>1053</v>
      </c>
      <c r="B1435" s="5" t="n">
        <v>7255</v>
      </c>
    </row>
    <row r="1436" spans="1:5">
      <c r="A1436" s="4" t="s">
        <v>1054</v>
      </c>
      <c r="B1436" s="5" t="n">
        <v>0</v>
      </c>
    </row>
    <row r="1437" spans="1:5">
      <c r="A1437" s="4" t="s">
        <v>1055</v>
      </c>
      <c r="B1437" s="5" t="n">
        <v>0</v>
      </c>
    </row>
    <row r="1438" spans="1:5">
      <c r="A1438" s="4" t="s">
        <v>1056</v>
      </c>
      <c r="B1438" s="5" t="n">
        <v>1794</v>
      </c>
    </row>
    <row r="1439" spans="1:5">
      <c r="A1439" s="4" t="s">
        <v>1057</v>
      </c>
      <c r="B1439" s="5" t="n">
        <v>7255</v>
      </c>
    </row>
    <row r="1440" spans="1:5">
      <c r="A1440" s="4" t="s">
        <v>1058</v>
      </c>
      <c r="B1440" s="5" t="n">
        <v>9048</v>
      </c>
    </row>
    <row r="1441" spans="1:5">
      <c r="A1441" s="4" t="s">
        <v>1059</v>
      </c>
      <c r="B1441" s="6" t="n">
        <v>-841</v>
      </c>
    </row>
    <row r="1442" spans="1:5">
      <c r="A1442" s="4" t="s">
        <v>1062</v>
      </c>
      <c r="B1442" s="4" t="s">
        <v>1063</v>
      </c>
    </row>
    <row r="1443" spans="1:5">
      <c r="A1443" s="4" t="s">
        <v>1194</v>
      </c>
    </row>
    <row r="1444" spans="1:5">
      <c r="A1444" s="3" t="s">
        <v>1051</v>
      </c>
    </row>
    <row r="1445" spans="1:5">
      <c r="A1445" s="4" t="s">
        <v>1052</v>
      </c>
      <c r="B1445" s="6" t="n">
        <v>3934</v>
      </c>
    </row>
    <row r="1446" spans="1:5">
      <c r="A1446" s="4" t="s">
        <v>1053</v>
      </c>
      <c r="B1446" s="5" t="n">
        <v>3375</v>
      </c>
    </row>
    <row r="1447" spans="1:5">
      <c r="A1447" s="4" t="s">
        <v>1054</v>
      </c>
      <c r="B1447" s="5" t="n">
        <v>0</v>
      </c>
    </row>
    <row r="1448" spans="1:5">
      <c r="A1448" s="4" t="s">
        <v>1055</v>
      </c>
      <c r="B1448" s="5" t="n">
        <v>0</v>
      </c>
    </row>
    <row r="1449" spans="1:5">
      <c r="A1449" s="4" t="s">
        <v>1056</v>
      </c>
      <c r="B1449" s="5" t="n">
        <v>3934</v>
      </c>
    </row>
    <row r="1450" spans="1:5">
      <c r="A1450" s="4" t="s">
        <v>1057</v>
      </c>
      <c r="B1450" s="5" t="n">
        <v>3375</v>
      </c>
    </row>
    <row r="1451" spans="1:5">
      <c r="A1451" s="4" t="s">
        <v>1058</v>
      </c>
      <c r="B1451" s="5" t="n">
        <v>7310</v>
      </c>
    </row>
    <row r="1452" spans="1:5">
      <c r="A1452" s="4" t="s">
        <v>1059</v>
      </c>
      <c r="B1452" s="6" t="n">
        <v>-944</v>
      </c>
    </row>
    <row r="1453" spans="1:5">
      <c r="A1453" s="4" t="s">
        <v>1062</v>
      </c>
      <c r="B1453" s="4" t="s">
        <v>1063</v>
      </c>
    </row>
    <row r="1454" spans="1:5">
      <c r="A1454" s="4" t="s">
        <v>1195</v>
      </c>
    </row>
    <row r="1455" spans="1:5">
      <c r="A1455" s="3" t="s">
        <v>1051</v>
      </c>
    </row>
    <row r="1456" spans="1:5">
      <c r="A1456" s="4" t="s">
        <v>1052</v>
      </c>
      <c r="B1456" s="6" t="n">
        <v>3321</v>
      </c>
    </row>
    <row r="1457" spans="1:5">
      <c r="A1457" s="4" t="s">
        <v>1053</v>
      </c>
      <c r="B1457" s="5" t="n">
        <v>12198</v>
      </c>
    </row>
    <row r="1458" spans="1:5">
      <c r="A1458" s="4" t="s">
        <v>1054</v>
      </c>
      <c r="B1458" s="5" t="n">
        <v>0</v>
      </c>
    </row>
    <row r="1459" spans="1:5">
      <c r="A1459" s="4" t="s">
        <v>1055</v>
      </c>
      <c r="B1459" s="5" t="n">
        <v>10</v>
      </c>
    </row>
    <row r="1460" spans="1:5">
      <c r="A1460" s="4" t="s">
        <v>1056</v>
      </c>
      <c r="B1460" s="5" t="n">
        <v>3321</v>
      </c>
    </row>
    <row r="1461" spans="1:5">
      <c r="A1461" s="4" t="s">
        <v>1057</v>
      </c>
      <c r="B1461" s="5" t="n">
        <v>12208</v>
      </c>
    </row>
    <row r="1462" spans="1:5">
      <c r="A1462" s="4" t="s">
        <v>1058</v>
      </c>
      <c r="B1462" s="5" t="n">
        <v>15529</v>
      </c>
    </row>
    <row r="1463" spans="1:5">
      <c r="A1463" s="4" t="s">
        <v>1059</v>
      </c>
      <c r="B1463" s="6" t="n">
        <v>-1782</v>
      </c>
    </row>
    <row r="1464" spans="1:5">
      <c r="A1464" s="4" t="s">
        <v>1062</v>
      </c>
      <c r="B1464" s="4" t="s">
        <v>1063</v>
      </c>
    </row>
    <row r="1465" spans="1:5">
      <c r="A1465" s="4" t="s">
        <v>1196</v>
      </c>
    </row>
    <row r="1466" spans="1:5">
      <c r="A1466" s="3" t="s">
        <v>1051</v>
      </c>
    </row>
    <row r="1467" spans="1:5">
      <c r="A1467" s="4" t="s">
        <v>1052</v>
      </c>
      <c r="B1467" s="6" t="n">
        <v>5647</v>
      </c>
    </row>
    <row r="1468" spans="1:5">
      <c r="A1468" s="4" t="s">
        <v>1053</v>
      </c>
      <c r="B1468" s="5" t="n">
        <v>2941</v>
      </c>
    </row>
    <row r="1469" spans="1:5">
      <c r="A1469" s="4" t="s">
        <v>1054</v>
      </c>
      <c r="B1469" s="5" t="n">
        <v>0</v>
      </c>
    </row>
    <row r="1470" spans="1:5">
      <c r="A1470" s="4" t="s">
        <v>1055</v>
      </c>
      <c r="B1470" s="5" t="n">
        <v>-1041</v>
      </c>
    </row>
    <row r="1471" spans="1:5">
      <c r="A1471" s="4" t="s">
        <v>1056</v>
      </c>
      <c r="B1471" s="5" t="n">
        <v>5647</v>
      </c>
    </row>
    <row r="1472" spans="1:5">
      <c r="A1472" s="4" t="s">
        <v>1057</v>
      </c>
      <c r="B1472" s="5" t="n">
        <v>1900</v>
      </c>
    </row>
    <row r="1473" spans="1:5">
      <c r="A1473" s="4" t="s">
        <v>1058</v>
      </c>
      <c r="B1473" s="5" t="n">
        <v>7547</v>
      </c>
    </row>
    <row r="1474" spans="1:5">
      <c r="A1474" s="4" t="s">
        <v>1059</v>
      </c>
      <c r="B1474" s="6" t="n">
        <v>-215</v>
      </c>
    </row>
    <row r="1475" spans="1:5">
      <c r="A1475" s="4" t="s">
        <v>1062</v>
      </c>
      <c r="B1475" s="4" t="s">
        <v>1063</v>
      </c>
    </row>
    <row r="1476" spans="1:5">
      <c r="A1476" s="4" t="s">
        <v>1197</v>
      </c>
    </row>
    <row r="1477" spans="1:5">
      <c r="A1477" s="3" t="s">
        <v>1051</v>
      </c>
    </row>
    <row r="1478" spans="1:5">
      <c r="A1478" s="4" t="s">
        <v>1052</v>
      </c>
      <c r="B1478" s="6" t="n">
        <v>6704</v>
      </c>
    </row>
    <row r="1479" spans="1:5">
      <c r="A1479" s="4" t="s">
        <v>1053</v>
      </c>
      <c r="B1479" s="5" t="n">
        <v>4110</v>
      </c>
    </row>
    <row r="1480" spans="1:5">
      <c r="A1480" s="4" t="s">
        <v>1054</v>
      </c>
      <c r="B1480" s="5" t="n">
        <v>0</v>
      </c>
    </row>
    <row r="1481" spans="1:5">
      <c r="A1481" s="4" t="s">
        <v>1055</v>
      </c>
      <c r="B1481" s="5" t="n">
        <v>-4110</v>
      </c>
    </row>
    <row r="1482" spans="1:5">
      <c r="A1482" s="4" t="s">
        <v>1056</v>
      </c>
      <c r="B1482" s="5" t="n">
        <v>6704</v>
      </c>
    </row>
    <row r="1483" spans="1:5">
      <c r="A1483" s="4" t="s">
        <v>1057</v>
      </c>
      <c r="B1483" s="5" t="n">
        <v>0</v>
      </c>
    </row>
    <row r="1484" spans="1:5">
      <c r="A1484" s="4" t="s">
        <v>1058</v>
      </c>
      <c r="B1484" s="6" t="n">
        <v>6704</v>
      </c>
    </row>
    <row r="1485" spans="1:5">
      <c r="A1485" s="4" t="s">
        <v>1062</v>
      </c>
      <c r="B1485" s="4" t="s">
        <v>1063</v>
      </c>
    </row>
    <row r="1486" spans="1:5">
      <c r="A1486" s="4" t="s">
        <v>1198</v>
      </c>
    </row>
    <row r="1487" spans="1:5">
      <c r="A1487" s="3" t="s">
        <v>1051</v>
      </c>
    </row>
    <row r="1488" spans="1:5">
      <c r="A1488" s="4" t="s">
        <v>1052</v>
      </c>
      <c r="B1488" s="6" t="n">
        <v>1085</v>
      </c>
    </row>
    <row r="1489" spans="1:5">
      <c r="A1489" s="4" t="s">
        <v>1053</v>
      </c>
      <c r="B1489" s="5" t="n">
        <v>1194</v>
      </c>
    </row>
    <row r="1490" spans="1:5">
      <c r="A1490" s="4" t="s">
        <v>1054</v>
      </c>
      <c r="B1490" s="5" t="n">
        <v>0</v>
      </c>
    </row>
    <row r="1491" spans="1:5">
      <c r="A1491" s="4" t="s">
        <v>1055</v>
      </c>
      <c r="B1491" s="5" t="n">
        <v>0</v>
      </c>
    </row>
    <row r="1492" spans="1:5">
      <c r="A1492" s="4" t="s">
        <v>1056</v>
      </c>
      <c r="B1492" s="5" t="n">
        <v>1085</v>
      </c>
    </row>
    <row r="1493" spans="1:5">
      <c r="A1493" s="4" t="s">
        <v>1057</v>
      </c>
      <c r="B1493" s="5" t="n">
        <v>1194</v>
      </c>
    </row>
    <row r="1494" spans="1:5">
      <c r="A1494" s="4" t="s">
        <v>1058</v>
      </c>
      <c r="B1494" s="5" t="n">
        <v>2279</v>
      </c>
    </row>
    <row r="1495" spans="1:5">
      <c r="A1495" s="4" t="s">
        <v>1059</v>
      </c>
      <c r="B1495" s="6" t="n">
        <v>-456</v>
      </c>
    </row>
    <row r="1496" spans="1:5">
      <c r="A1496" s="4" t="s">
        <v>1062</v>
      </c>
      <c r="B1496" s="4" t="s">
        <v>1063</v>
      </c>
    </row>
    <row r="1497" spans="1:5">
      <c r="A1497" s="4" t="s">
        <v>1199</v>
      </c>
    </row>
    <row r="1498" spans="1:5">
      <c r="A1498" s="3" t="s">
        <v>1051</v>
      </c>
    </row>
    <row r="1499" spans="1:5">
      <c r="A1499" s="4" t="s">
        <v>1052</v>
      </c>
      <c r="B1499" s="6" t="n">
        <v>3124</v>
      </c>
    </row>
    <row r="1500" spans="1:5">
      <c r="A1500" s="4" t="s">
        <v>1053</v>
      </c>
      <c r="B1500" s="5" t="n">
        <v>1362</v>
      </c>
    </row>
    <row r="1501" spans="1:5">
      <c r="A1501" s="4" t="s">
        <v>1054</v>
      </c>
      <c r="B1501" s="5" t="n">
        <v>0</v>
      </c>
    </row>
    <row r="1502" spans="1:5">
      <c r="A1502" s="4" t="s">
        <v>1055</v>
      </c>
      <c r="B1502" s="5" t="n">
        <v>2251</v>
      </c>
    </row>
    <row r="1503" spans="1:5">
      <c r="A1503" s="4" t="s">
        <v>1056</v>
      </c>
      <c r="B1503" s="5" t="n">
        <v>3124</v>
      </c>
    </row>
    <row r="1504" spans="1:5">
      <c r="A1504" s="4" t="s">
        <v>1057</v>
      </c>
      <c r="B1504" s="5" t="n">
        <v>3612</v>
      </c>
    </row>
    <row r="1505" spans="1:5">
      <c r="A1505" s="4" t="s">
        <v>1058</v>
      </c>
      <c r="B1505" s="5" t="n">
        <v>6736</v>
      </c>
    </row>
    <row r="1506" spans="1:5">
      <c r="A1506" s="4" t="s">
        <v>1059</v>
      </c>
      <c r="B1506" s="6" t="n">
        <v>-747</v>
      </c>
    </row>
    <row r="1507" spans="1:5">
      <c r="A1507" s="4" t="s">
        <v>1062</v>
      </c>
      <c r="B1507" s="4" t="s">
        <v>1063</v>
      </c>
    </row>
    <row r="1508" spans="1:5">
      <c r="A1508" s="4" t="s">
        <v>1200</v>
      </c>
    </row>
    <row r="1509" spans="1:5">
      <c r="A1509" s="3" t="s">
        <v>1051</v>
      </c>
    </row>
    <row r="1510" spans="1:5">
      <c r="A1510" s="4" t="s">
        <v>1052</v>
      </c>
      <c r="B1510" s="6" t="n">
        <v>3354</v>
      </c>
    </row>
    <row r="1511" spans="1:5">
      <c r="A1511" s="4" t="s">
        <v>1053</v>
      </c>
      <c r="B1511" s="5" t="n">
        <v>1879</v>
      </c>
    </row>
    <row r="1512" spans="1:5">
      <c r="A1512" s="4" t="s">
        <v>1054</v>
      </c>
      <c r="B1512" s="5" t="n">
        <v>0</v>
      </c>
    </row>
    <row r="1513" spans="1:5">
      <c r="A1513" s="4" t="s">
        <v>1055</v>
      </c>
      <c r="B1513" s="5" t="n">
        <v>0</v>
      </c>
    </row>
    <row r="1514" spans="1:5">
      <c r="A1514" s="4" t="s">
        <v>1056</v>
      </c>
      <c r="B1514" s="5" t="n">
        <v>3354</v>
      </c>
    </row>
    <row r="1515" spans="1:5">
      <c r="A1515" s="4" t="s">
        <v>1057</v>
      </c>
      <c r="B1515" s="5" t="n">
        <v>1879</v>
      </c>
    </row>
    <row r="1516" spans="1:5">
      <c r="A1516" s="4" t="s">
        <v>1058</v>
      </c>
      <c r="B1516" s="5" t="n">
        <v>5233</v>
      </c>
    </row>
    <row r="1517" spans="1:5">
      <c r="A1517" s="4" t="s">
        <v>1059</v>
      </c>
      <c r="B1517" s="6" t="n">
        <v>-737</v>
      </c>
    </row>
    <row r="1518" spans="1:5">
      <c r="A1518" s="4" t="s">
        <v>1062</v>
      </c>
      <c r="B1518" s="4" t="s">
        <v>1063</v>
      </c>
    </row>
    <row r="1519" spans="1:5">
      <c r="A1519" s="4" t="s">
        <v>1201</v>
      </c>
    </row>
    <row r="1520" spans="1:5">
      <c r="A1520" s="3" t="s">
        <v>1051</v>
      </c>
    </row>
    <row r="1521" spans="1:5">
      <c r="A1521" s="4" t="s">
        <v>1052</v>
      </c>
      <c r="B1521" s="6" t="n">
        <v>2135</v>
      </c>
    </row>
    <row r="1522" spans="1:5">
      <c r="A1522" s="4" t="s">
        <v>1053</v>
      </c>
      <c r="B1522" s="5" t="n">
        <v>5748</v>
      </c>
    </row>
    <row r="1523" spans="1:5">
      <c r="A1523" s="4" t="s">
        <v>1054</v>
      </c>
      <c r="B1523" s="5" t="n">
        <v>0</v>
      </c>
    </row>
    <row r="1524" spans="1:5">
      <c r="A1524" s="4" t="s">
        <v>1055</v>
      </c>
      <c r="B1524" s="5" t="n">
        <v>7</v>
      </c>
    </row>
    <row r="1525" spans="1:5">
      <c r="A1525" s="4" t="s">
        <v>1056</v>
      </c>
      <c r="B1525" s="5" t="n">
        <v>2135</v>
      </c>
    </row>
    <row r="1526" spans="1:5">
      <c r="A1526" s="4" t="s">
        <v>1057</v>
      </c>
      <c r="B1526" s="5" t="n">
        <v>5756</v>
      </c>
    </row>
    <row r="1527" spans="1:5">
      <c r="A1527" s="4" t="s">
        <v>1058</v>
      </c>
      <c r="B1527" s="5" t="n">
        <v>7891</v>
      </c>
    </row>
    <row r="1528" spans="1:5">
      <c r="A1528" s="4" t="s">
        <v>1059</v>
      </c>
      <c r="B1528" s="6" t="n">
        <v>-684</v>
      </c>
    </row>
    <row r="1529" spans="1:5">
      <c r="A1529" s="4" t="s">
        <v>1062</v>
      </c>
      <c r="B1529" s="4" t="s">
        <v>1063</v>
      </c>
    </row>
    <row r="1530" spans="1:5">
      <c r="A1530" s="4" t="s">
        <v>1202</v>
      </c>
    </row>
    <row r="1531" spans="1:5">
      <c r="A1531" s="3" t="s">
        <v>1051</v>
      </c>
    </row>
    <row r="1532" spans="1:5">
      <c r="A1532" s="4" t="s">
        <v>1052</v>
      </c>
      <c r="B1532" s="6" t="n">
        <v>8289</v>
      </c>
    </row>
    <row r="1533" spans="1:5">
      <c r="A1533" s="4" t="s">
        <v>1053</v>
      </c>
      <c r="B1533" s="5" t="n">
        <v>6523</v>
      </c>
    </row>
    <row r="1534" spans="1:5">
      <c r="A1534" s="4" t="s">
        <v>1054</v>
      </c>
      <c r="B1534" s="5" t="n">
        <v>0</v>
      </c>
    </row>
    <row r="1535" spans="1:5">
      <c r="A1535" s="4" t="s">
        <v>1055</v>
      </c>
      <c r="B1535" s="5" t="n">
        <v>4331</v>
      </c>
    </row>
    <row r="1536" spans="1:5">
      <c r="A1536" s="4" t="s">
        <v>1056</v>
      </c>
      <c r="B1536" s="5" t="n">
        <v>8289</v>
      </c>
    </row>
    <row r="1537" spans="1:5">
      <c r="A1537" s="4" t="s">
        <v>1057</v>
      </c>
      <c r="B1537" s="5" t="n">
        <v>10854</v>
      </c>
    </row>
    <row r="1538" spans="1:5">
      <c r="A1538" s="4" t="s">
        <v>1058</v>
      </c>
      <c r="B1538" s="5" t="n">
        <v>19143</v>
      </c>
    </row>
    <row r="1539" spans="1:5">
      <c r="A1539" s="4" t="s">
        <v>1059</v>
      </c>
      <c r="B1539" s="6" t="n">
        <v>-1715</v>
      </c>
    </row>
    <row r="1540" spans="1:5">
      <c r="A1540" s="4" t="s">
        <v>1062</v>
      </c>
      <c r="B1540" s="4" t="s">
        <v>1063</v>
      </c>
    </row>
    <row r="1541" spans="1:5">
      <c r="A1541" s="4" t="s">
        <v>1203</v>
      </c>
    </row>
    <row r="1542" spans="1:5">
      <c r="A1542" s="3" t="s">
        <v>1051</v>
      </c>
    </row>
    <row r="1543" spans="1:5">
      <c r="A1543" s="4" t="s">
        <v>1052</v>
      </c>
      <c r="B1543" s="6" t="n">
        <v>787</v>
      </c>
    </row>
    <row r="1544" spans="1:5">
      <c r="A1544" s="4" t="s">
        <v>1053</v>
      </c>
      <c r="B1544" s="5" t="n">
        <v>4134</v>
      </c>
    </row>
    <row r="1545" spans="1:5">
      <c r="A1545" s="4" t="s">
        <v>1054</v>
      </c>
      <c r="B1545" s="5" t="n">
        <v>0</v>
      </c>
    </row>
    <row r="1546" spans="1:5">
      <c r="A1546" s="4" t="s">
        <v>1055</v>
      </c>
      <c r="B1546" s="5" t="n">
        <v>0</v>
      </c>
    </row>
    <row r="1547" spans="1:5">
      <c r="A1547" s="4" t="s">
        <v>1056</v>
      </c>
      <c r="B1547" s="5" t="n">
        <v>787</v>
      </c>
    </row>
    <row r="1548" spans="1:5">
      <c r="A1548" s="4" t="s">
        <v>1057</v>
      </c>
      <c r="B1548" s="5" t="n">
        <v>4134</v>
      </c>
    </row>
    <row r="1549" spans="1:5">
      <c r="A1549" s="4" t="s">
        <v>1058</v>
      </c>
      <c r="B1549" s="5" t="n">
        <v>4921</v>
      </c>
    </row>
    <row r="1550" spans="1:5">
      <c r="A1550" s="4" t="s">
        <v>1059</v>
      </c>
      <c r="B1550" s="6" t="n">
        <v>-841</v>
      </c>
    </row>
    <row r="1551" spans="1:5">
      <c r="A1551" s="4" t="s">
        <v>1062</v>
      </c>
      <c r="B1551" s="4" t="s">
        <v>1063</v>
      </c>
    </row>
    <row r="1552" spans="1:5">
      <c r="A1552" s="4" t="s">
        <v>1204</v>
      </c>
    </row>
    <row r="1553" spans="1:5">
      <c r="A1553" s="3" t="s">
        <v>1051</v>
      </c>
    </row>
    <row r="1554" spans="1:5">
      <c r="A1554" s="4" t="s">
        <v>1052</v>
      </c>
      <c r="B1554" s="6" t="n">
        <v>7617</v>
      </c>
    </row>
    <row r="1555" spans="1:5">
      <c r="A1555" s="4" t="s">
        <v>1053</v>
      </c>
      <c r="B1555" s="5" t="n">
        <v>2065</v>
      </c>
    </row>
    <row r="1556" spans="1:5">
      <c r="A1556" s="4" t="s">
        <v>1054</v>
      </c>
      <c r="B1556" s="5" t="n">
        <v>0</v>
      </c>
    </row>
    <row r="1557" spans="1:5">
      <c r="A1557" s="4" t="s">
        <v>1055</v>
      </c>
      <c r="B1557" s="5" t="n">
        <v>-575</v>
      </c>
    </row>
    <row r="1558" spans="1:5">
      <c r="A1558" s="4" t="s">
        <v>1056</v>
      </c>
      <c r="B1558" s="5" t="n">
        <v>7617</v>
      </c>
    </row>
    <row r="1559" spans="1:5">
      <c r="A1559" s="4" t="s">
        <v>1057</v>
      </c>
      <c r="B1559" s="5" t="n">
        <v>1490</v>
      </c>
    </row>
    <row r="1560" spans="1:5">
      <c r="A1560" s="4" t="s">
        <v>1058</v>
      </c>
      <c r="B1560" s="5" t="n">
        <v>9107</v>
      </c>
    </row>
    <row r="1561" spans="1:5">
      <c r="A1561" s="4" t="s">
        <v>1059</v>
      </c>
      <c r="B1561" s="6" t="n">
        <v>-168</v>
      </c>
    </row>
    <row r="1562" spans="1:5">
      <c r="A1562" s="4" t="s">
        <v>1062</v>
      </c>
      <c r="B1562" s="4" t="s">
        <v>1063</v>
      </c>
    </row>
    <row r="1563" spans="1:5">
      <c r="A1563" s="4" t="s">
        <v>1205</v>
      </c>
    </row>
    <row r="1564" spans="1:5">
      <c r="A1564" s="3" t="s">
        <v>1051</v>
      </c>
    </row>
    <row r="1565" spans="1:5">
      <c r="A1565" s="4" t="s">
        <v>1052</v>
      </c>
      <c r="B1565" s="6" t="n">
        <v>38625</v>
      </c>
    </row>
    <row r="1566" spans="1:5">
      <c r="A1566" s="4" t="s">
        <v>1053</v>
      </c>
      <c r="B1566" s="5" t="n">
        <v>19066</v>
      </c>
    </row>
    <row r="1567" spans="1:5">
      <c r="A1567" s="4" t="s">
        <v>1054</v>
      </c>
      <c r="B1567" s="5" t="n">
        <v>0</v>
      </c>
    </row>
    <row r="1568" spans="1:5">
      <c r="A1568" s="4" t="s">
        <v>1055</v>
      </c>
      <c r="B1568" s="5" t="n">
        <v>-888</v>
      </c>
    </row>
    <row r="1569" spans="1:5">
      <c r="A1569" s="4" t="s">
        <v>1056</v>
      </c>
      <c r="B1569" s="5" t="n">
        <v>38625</v>
      </c>
    </row>
    <row r="1570" spans="1:5">
      <c r="A1570" s="4" t="s">
        <v>1057</v>
      </c>
      <c r="B1570" s="5" t="n">
        <v>18178</v>
      </c>
    </row>
    <row r="1571" spans="1:5">
      <c r="A1571" s="4" t="s">
        <v>1058</v>
      </c>
      <c r="B1571" s="5" t="n">
        <v>56803</v>
      </c>
    </row>
    <row r="1572" spans="1:5">
      <c r="A1572" s="4" t="s">
        <v>1059</v>
      </c>
      <c r="B1572" s="6" t="n">
        <v>-2194</v>
      </c>
    </row>
    <row r="1573" spans="1:5">
      <c r="A1573" s="4" t="s">
        <v>1062</v>
      </c>
      <c r="B1573" s="4" t="s">
        <v>1063</v>
      </c>
    </row>
    <row r="1574" spans="1:5">
      <c r="A1574" s="4" t="s">
        <v>1206</v>
      </c>
    </row>
    <row r="1575" spans="1:5">
      <c r="A1575" s="3" t="s">
        <v>1051</v>
      </c>
    </row>
    <row r="1576" spans="1:5">
      <c r="A1576" s="4" t="s">
        <v>1052</v>
      </c>
      <c r="B1576" s="6" t="n">
        <v>2169</v>
      </c>
    </row>
    <row r="1577" spans="1:5">
      <c r="A1577" s="4" t="s">
        <v>1053</v>
      </c>
      <c r="B1577" s="5" t="n">
        <v>934</v>
      </c>
    </row>
    <row r="1578" spans="1:5">
      <c r="A1578" s="4" t="s">
        <v>1054</v>
      </c>
      <c r="B1578" s="5" t="n">
        <v>0</v>
      </c>
    </row>
    <row r="1579" spans="1:5">
      <c r="A1579" s="4" t="s">
        <v>1055</v>
      </c>
      <c r="B1579" s="5" t="n">
        <v>-301</v>
      </c>
    </row>
    <row r="1580" spans="1:5">
      <c r="A1580" s="4" t="s">
        <v>1056</v>
      </c>
      <c r="B1580" s="5" t="n">
        <v>2169</v>
      </c>
    </row>
    <row r="1581" spans="1:5">
      <c r="A1581" s="4" t="s">
        <v>1057</v>
      </c>
      <c r="B1581" s="5" t="n">
        <v>633</v>
      </c>
    </row>
    <row r="1582" spans="1:5">
      <c r="A1582" s="4" t="s">
        <v>1058</v>
      </c>
      <c r="B1582" s="5" t="n">
        <v>2801</v>
      </c>
    </row>
    <row r="1583" spans="1:5">
      <c r="A1583" s="4" t="s">
        <v>1059</v>
      </c>
      <c r="B1583" s="6" t="n">
        <v>-71</v>
      </c>
    </row>
    <row r="1584" spans="1:5">
      <c r="A1584" s="4" t="s">
        <v>1062</v>
      </c>
      <c r="B1584" s="4" t="s">
        <v>1063</v>
      </c>
    </row>
    <row r="1585" spans="1:5">
      <c r="A1585" s="4" t="s">
        <v>1207</v>
      </c>
    </row>
    <row r="1586" spans="1:5">
      <c r="A1586" s="3" t="s">
        <v>1051</v>
      </c>
    </row>
    <row r="1587" spans="1:5">
      <c r="A1587" s="4" t="s">
        <v>1052</v>
      </c>
      <c r="B1587" s="6" t="n">
        <v>249</v>
      </c>
    </row>
    <row r="1588" spans="1:5">
      <c r="A1588" s="4" t="s">
        <v>1053</v>
      </c>
      <c r="B1588" s="5" t="n">
        <v>2124</v>
      </c>
    </row>
    <row r="1589" spans="1:5">
      <c r="A1589" s="4" t="s">
        <v>1054</v>
      </c>
      <c r="B1589" s="5" t="n">
        <v>0</v>
      </c>
    </row>
    <row r="1590" spans="1:5">
      <c r="A1590" s="4" t="s">
        <v>1055</v>
      </c>
      <c r="B1590" s="5" t="n">
        <v>3321</v>
      </c>
    </row>
    <row r="1591" spans="1:5">
      <c r="A1591" s="4" t="s">
        <v>1056</v>
      </c>
      <c r="B1591" s="5" t="n">
        <v>249</v>
      </c>
    </row>
    <row r="1592" spans="1:5">
      <c r="A1592" s="4" t="s">
        <v>1057</v>
      </c>
      <c r="B1592" s="5" t="n">
        <v>5445</v>
      </c>
    </row>
    <row r="1593" spans="1:5">
      <c r="A1593" s="4" t="s">
        <v>1058</v>
      </c>
      <c r="B1593" s="5" t="n">
        <v>5695</v>
      </c>
    </row>
    <row r="1594" spans="1:5">
      <c r="A1594" s="4" t="s">
        <v>1059</v>
      </c>
      <c r="B1594" s="6" t="n">
        <v>-623</v>
      </c>
    </row>
    <row r="1595" spans="1:5">
      <c r="A1595" s="4" t="s">
        <v>1062</v>
      </c>
      <c r="B1595" s="4" t="s">
        <v>1063</v>
      </c>
    </row>
    <row r="1596" spans="1:5">
      <c r="A1596" s="4" t="s">
        <v>1208</v>
      </c>
    </row>
    <row r="1597" spans="1:5">
      <c r="A1597" s="3" t="s">
        <v>1051</v>
      </c>
    </row>
    <row r="1598" spans="1:5">
      <c r="A1598" s="4" t="s">
        <v>1052</v>
      </c>
      <c r="B1598" s="6" t="n">
        <v>3082</v>
      </c>
    </row>
    <row r="1599" spans="1:5">
      <c r="A1599" s="4" t="s">
        <v>1053</v>
      </c>
      <c r="B1599" s="5" t="n">
        <v>1560</v>
      </c>
    </row>
    <row r="1600" spans="1:5">
      <c r="A1600" s="4" t="s">
        <v>1054</v>
      </c>
      <c r="B1600" s="5" t="n">
        <v>0</v>
      </c>
    </row>
    <row r="1601" spans="1:5">
      <c r="A1601" s="4" t="s">
        <v>1055</v>
      </c>
      <c r="B1601" s="5" t="n">
        <v>-380</v>
      </c>
    </row>
    <row r="1602" spans="1:5">
      <c r="A1602" s="4" t="s">
        <v>1056</v>
      </c>
      <c r="B1602" s="5" t="n">
        <v>3082</v>
      </c>
    </row>
    <row r="1603" spans="1:5">
      <c r="A1603" s="4" t="s">
        <v>1057</v>
      </c>
      <c r="B1603" s="5" t="n">
        <v>1180</v>
      </c>
    </row>
    <row r="1604" spans="1:5">
      <c r="A1604" s="4" t="s">
        <v>1058</v>
      </c>
      <c r="B1604" s="5" t="n">
        <v>4262</v>
      </c>
    </row>
    <row r="1605" spans="1:5">
      <c r="A1605" s="4" t="s">
        <v>1059</v>
      </c>
      <c r="B1605" s="6" t="n">
        <v>-133</v>
      </c>
    </row>
    <row r="1606" spans="1:5">
      <c r="A1606" s="4" t="s">
        <v>1062</v>
      </c>
      <c r="B1606" s="4" t="s">
        <v>1063</v>
      </c>
    </row>
    <row r="1607" spans="1:5">
      <c r="A1607" s="4" t="s">
        <v>1209</v>
      </c>
    </row>
    <row r="1608" spans="1:5">
      <c r="A1608" s="3" t="s">
        <v>1051</v>
      </c>
    </row>
    <row r="1609" spans="1:5">
      <c r="A1609" s="4" t="s">
        <v>1052</v>
      </c>
      <c r="B1609" s="6" t="n">
        <v>1942</v>
      </c>
    </row>
    <row r="1610" spans="1:5">
      <c r="A1610" s="4" t="s">
        <v>1053</v>
      </c>
      <c r="B1610" s="5" t="n">
        <v>1769</v>
      </c>
    </row>
    <row r="1611" spans="1:5">
      <c r="A1611" s="4" t="s">
        <v>1054</v>
      </c>
      <c r="B1611" s="5" t="n">
        <v>0</v>
      </c>
    </row>
    <row r="1612" spans="1:5">
      <c r="A1612" s="4" t="s">
        <v>1055</v>
      </c>
      <c r="B1612" s="5" t="n">
        <v>-641</v>
      </c>
    </row>
    <row r="1613" spans="1:5">
      <c r="A1613" s="4" t="s">
        <v>1056</v>
      </c>
      <c r="B1613" s="5" t="n">
        <v>1942</v>
      </c>
    </row>
    <row r="1614" spans="1:5">
      <c r="A1614" s="4" t="s">
        <v>1057</v>
      </c>
      <c r="B1614" s="5" t="n">
        <v>1129</v>
      </c>
    </row>
    <row r="1615" spans="1:5">
      <c r="A1615" s="4" t="s">
        <v>1058</v>
      </c>
      <c r="B1615" s="5" t="n">
        <v>3071</v>
      </c>
    </row>
    <row r="1616" spans="1:5">
      <c r="A1616" s="4" t="s">
        <v>1059</v>
      </c>
      <c r="B1616" s="6" t="n">
        <v>-120</v>
      </c>
    </row>
    <row r="1617" spans="1:5">
      <c r="A1617" s="4" t="s">
        <v>1062</v>
      </c>
      <c r="B1617" s="4" t="s">
        <v>1063</v>
      </c>
    </row>
    <row r="1618" spans="1:5">
      <c r="A1618" s="4" t="s">
        <v>1210</v>
      </c>
    </row>
    <row r="1619" spans="1:5">
      <c r="A1619" s="3" t="s">
        <v>1051</v>
      </c>
    </row>
    <row r="1620" spans="1:5">
      <c r="A1620" s="4" t="s">
        <v>1052</v>
      </c>
      <c r="B1620" s="6" t="n">
        <v>4144</v>
      </c>
    </row>
    <row r="1621" spans="1:5">
      <c r="A1621" s="4" t="s">
        <v>1053</v>
      </c>
      <c r="B1621" s="5" t="n">
        <v>1391</v>
      </c>
    </row>
    <row r="1622" spans="1:5">
      <c r="A1622" s="4" t="s">
        <v>1054</v>
      </c>
      <c r="B1622" s="5" t="n">
        <v>0</v>
      </c>
    </row>
    <row r="1623" spans="1:5">
      <c r="A1623" s="4" t="s">
        <v>1055</v>
      </c>
      <c r="B1623" s="5" t="n">
        <v>-397</v>
      </c>
    </row>
    <row r="1624" spans="1:5">
      <c r="A1624" s="4" t="s">
        <v>1056</v>
      </c>
      <c r="B1624" s="5" t="n">
        <v>4144</v>
      </c>
    </row>
    <row r="1625" spans="1:5">
      <c r="A1625" s="4" t="s">
        <v>1057</v>
      </c>
      <c r="B1625" s="5" t="n">
        <v>994</v>
      </c>
    </row>
    <row r="1626" spans="1:5">
      <c r="A1626" s="4" t="s">
        <v>1058</v>
      </c>
      <c r="B1626" s="5" t="n">
        <v>5138</v>
      </c>
    </row>
    <row r="1627" spans="1:5">
      <c r="A1627" s="4" t="s">
        <v>1059</v>
      </c>
      <c r="B1627" s="6" t="n">
        <v>-116</v>
      </c>
    </row>
    <row r="1628" spans="1:5">
      <c r="A1628" s="4" t="s">
        <v>1062</v>
      </c>
      <c r="B1628" s="4" t="s">
        <v>1063</v>
      </c>
    </row>
    <row r="1629" spans="1:5">
      <c r="A1629" s="4" t="s">
        <v>1211</v>
      </c>
    </row>
    <row r="1630" spans="1:5">
      <c r="A1630" s="3" t="s">
        <v>1051</v>
      </c>
    </row>
    <row r="1631" spans="1:5">
      <c r="A1631" s="4" t="s">
        <v>1052</v>
      </c>
      <c r="B1631" s="6" t="n">
        <v>3584</v>
      </c>
    </row>
    <row r="1632" spans="1:5">
      <c r="A1632" s="4" t="s">
        <v>1053</v>
      </c>
      <c r="B1632" s="5" t="n">
        <v>1569</v>
      </c>
    </row>
    <row r="1633" spans="1:5">
      <c r="A1633" s="4" t="s">
        <v>1054</v>
      </c>
      <c r="B1633" s="5" t="n">
        <v>0</v>
      </c>
    </row>
    <row r="1634" spans="1:5">
      <c r="A1634" s="4" t="s">
        <v>1055</v>
      </c>
      <c r="B1634" s="5" t="n">
        <v>-547</v>
      </c>
    </row>
    <row r="1635" spans="1:5">
      <c r="A1635" s="4" t="s">
        <v>1056</v>
      </c>
      <c r="B1635" s="5" t="n">
        <v>3584</v>
      </c>
    </row>
    <row r="1636" spans="1:5">
      <c r="A1636" s="4" t="s">
        <v>1057</v>
      </c>
      <c r="B1636" s="5" t="n">
        <v>1022</v>
      </c>
    </row>
    <row r="1637" spans="1:5">
      <c r="A1637" s="4" t="s">
        <v>1058</v>
      </c>
      <c r="B1637" s="5" t="n">
        <v>4606</v>
      </c>
    </row>
    <row r="1638" spans="1:5">
      <c r="A1638" s="4" t="s">
        <v>1059</v>
      </c>
      <c r="B1638" s="6" t="n">
        <v>-115</v>
      </c>
    </row>
    <row r="1639" spans="1:5">
      <c r="A1639" s="4" t="s">
        <v>1062</v>
      </c>
      <c r="B1639" s="4" t="s">
        <v>1063</v>
      </c>
    </row>
    <row r="1640" spans="1:5">
      <c r="A1640" s="4" t="s">
        <v>1212</v>
      </c>
    </row>
    <row r="1641" spans="1:5">
      <c r="A1641" s="3" t="s">
        <v>1051</v>
      </c>
    </row>
    <row r="1642" spans="1:5">
      <c r="A1642" s="4" t="s">
        <v>1052</v>
      </c>
      <c r="B1642" s="6" t="n">
        <v>1650</v>
      </c>
    </row>
    <row r="1643" spans="1:5">
      <c r="A1643" s="4" t="s">
        <v>1053</v>
      </c>
      <c r="B1643" s="5" t="n">
        <v>5854</v>
      </c>
    </row>
    <row r="1644" spans="1:5">
      <c r="A1644" s="4" t="s">
        <v>1054</v>
      </c>
      <c r="B1644" s="5" t="n">
        <v>0</v>
      </c>
    </row>
    <row r="1645" spans="1:5">
      <c r="A1645" s="4" t="s">
        <v>1055</v>
      </c>
      <c r="B1645" s="5" t="n">
        <v>8</v>
      </c>
    </row>
    <row r="1646" spans="1:5">
      <c r="A1646" s="4" t="s">
        <v>1056</v>
      </c>
      <c r="B1646" s="5" t="n">
        <v>1650</v>
      </c>
    </row>
    <row r="1647" spans="1:5">
      <c r="A1647" s="4" t="s">
        <v>1057</v>
      </c>
      <c r="B1647" s="5" t="n">
        <v>5862</v>
      </c>
    </row>
    <row r="1648" spans="1:5">
      <c r="A1648" s="4" t="s">
        <v>1058</v>
      </c>
      <c r="B1648" s="5" t="n">
        <v>7511</v>
      </c>
    </row>
    <row r="1649" spans="1:5">
      <c r="A1649" s="4" t="s">
        <v>1059</v>
      </c>
      <c r="B1649" s="6" t="n">
        <v>-1458</v>
      </c>
    </row>
    <row r="1650" spans="1:5">
      <c r="A1650" s="4" t="s">
        <v>1062</v>
      </c>
      <c r="B1650" s="4" t="s">
        <v>1063</v>
      </c>
    </row>
    <row r="1651" spans="1:5">
      <c r="A1651" s="4" t="s">
        <v>1213</v>
      </c>
    </row>
    <row r="1652" spans="1:5">
      <c r="A1652" s="3" t="s">
        <v>1051</v>
      </c>
    </row>
    <row r="1653" spans="1:5">
      <c r="A1653" s="4" t="s">
        <v>1052</v>
      </c>
      <c r="B1653" s="6" t="n">
        <v>444</v>
      </c>
    </row>
    <row r="1654" spans="1:5">
      <c r="A1654" s="4" t="s">
        <v>1053</v>
      </c>
      <c r="B1654" s="5" t="n">
        <v>1460</v>
      </c>
    </row>
    <row r="1655" spans="1:5">
      <c r="A1655" s="4" t="s">
        <v>1054</v>
      </c>
      <c r="B1655" s="5" t="n">
        <v>0</v>
      </c>
    </row>
    <row r="1656" spans="1:5">
      <c r="A1656" s="4" t="s">
        <v>1055</v>
      </c>
      <c r="B1656" s="5" t="n">
        <v>-819</v>
      </c>
    </row>
    <row r="1657" spans="1:5">
      <c r="A1657" s="4" t="s">
        <v>1056</v>
      </c>
      <c r="B1657" s="5" t="n">
        <v>444</v>
      </c>
    </row>
    <row r="1658" spans="1:5">
      <c r="A1658" s="4" t="s">
        <v>1057</v>
      </c>
      <c r="B1658" s="5" t="n">
        <v>641</v>
      </c>
    </row>
    <row r="1659" spans="1:5">
      <c r="A1659" s="4" t="s">
        <v>1058</v>
      </c>
      <c r="B1659" s="5" t="n">
        <v>1085</v>
      </c>
    </row>
    <row r="1660" spans="1:5">
      <c r="A1660" s="4" t="s">
        <v>1059</v>
      </c>
      <c r="B1660" s="6" t="n">
        <v>-75</v>
      </c>
    </row>
    <row r="1661" spans="1:5">
      <c r="A1661" s="4" t="s">
        <v>1062</v>
      </c>
      <c r="B1661" s="4" t="s">
        <v>1063</v>
      </c>
    </row>
    <row r="1662" spans="1:5">
      <c r="A1662" s="4" t="s">
        <v>1214</v>
      </c>
    </row>
    <row r="1663" spans="1:5">
      <c r="A1663" s="3" t="s">
        <v>1051</v>
      </c>
    </row>
    <row r="1664" spans="1:5">
      <c r="A1664" s="4" t="s">
        <v>1052</v>
      </c>
      <c r="B1664" s="6" t="n">
        <v>2650</v>
      </c>
    </row>
    <row r="1665" spans="1:5">
      <c r="A1665" s="4" t="s">
        <v>1053</v>
      </c>
      <c r="B1665" s="5" t="n">
        <v>1223</v>
      </c>
    </row>
    <row r="1666" spans="1:5">
      <c r="A1666" s="4" t="s">
        <v>1054</v>
      </c>
      <c r="B1666" s="5" t="n">
        <v>0</v>
      </c>
    </row>
    <row r="1667" spans="1:5">
      <c r="A1667" s="4" t="s">
        <v>1055</v>
      </c>
      <c r="B1667" s="5" t="n">
        <v>1280</v>
      </c>
    </row>
    <row r="1668" spans="1:5">
      <c r="A1668" s="4" t="s">
        <v>1056</v>
      </c>
      <c r="B1668" s="5" t="n">
        <v>2650</v>
      </c>
    </row>
    <row r="1669" spans="1:5">
      <c r="A1669" s="4" t="s">
        <v>1057</v>
      </c>
      <c r="B1669" s="5" t="n">
        <v>2503</v>
      </c>
    </row>
    <row r="1670" spans="1:5">
      <c r="A1670" s="4" t="s">
        <v>1058</v>
      </c>
      <c r="B1670" s="5" t="n">
        <v>5153</v>
      </c>
    </row>
    <row r="1671" spans="1:5">
      <c r="A1671" s="4" t="s">
        <v>1059</v>
      </c>
      <c r="B1671" s="6" t="n">
        <v>-126</v>
      </c>
    </row>
    <row r="1672" spans="1:5">
      <c r="A1672" s="4" t="s">
        <v>1062</v>
      </c>
      <c r="B1672" s="4" t="s">
        <v>1063</v>
      </c>
    </row>
    <row r="1673" spans="1:5">
      <c r="A1673" s="4" t="s">
        <v>1215</v>
      </c>
    </row>
    <row r="1674" spans="1:5">
      <c r="A1674" s="3" t="s">
        <v>1051</v>
      </c>
    </row>
    <row r="1675" spans="1:5">
      <c r="A1675" s="4" t="s">
        <v>1052</v>
      </c>
      <c r="B1675" s="6" t="n">
        <v>340</v>
      </c>
    </row>
    <row r="1676" spans="1:5">
      <c r="A1676" s="4" t="s">
        <v>1053</v>
      </c>
      <c r="B1676" s="5" t="n">
        <v>417</v>
      </c>
    </row>
    <row r="1677" spans="1:5">
      <c r="A1677" s="4" t="s">
        <v>1054</v>
      </c>
      <c r="B1677" s="5" t="n">
        <v>0</v>
      </c>
    </row>
    <row r="1678" spans="1:5">
      <c r="A1678" s="4" t="s">
        <v>1055</v>
      </c>
      <c r="B1678" s="5" t="n">
        <v>-233</v>
      </c>
    </row>
    <row r="1679" spans="1:5">
      <c r="A1679" s="4" t="s">
        <v>1056</v>
      </c>
      <c r="B1679" s="5" t="n">
        <v>340</v>
      </c>
    </row>
    <row r="1680" spans="1:5">
      <c r="A1680" s="4" t="s">
        <v>1057</v>
      </c>
      <c r="B1680" s="5" t="n">
        <v>184</v>
      </c>
    </row>
    <row r="1681" spans="1:5">
      <c r="A1681" s="4" t="s">
        <v>1058</v>
      </c>
      <c r="B1681" s="5" t="n">
        <v>524</v>
      </c>
    </row>
    <row r="1682" spans="1:5">
      <c r="A1682" s="4" t="s">
        <v>1059</v>
      </c>
      <c r="B1682" s="6" t="n">
        <v>-20</v>
      </c>
    </row>
    <row r="1683" spans="1:5">
      <c r="A1683" s="4" t="s">
        <v>1062</v>
      </c>
      <c r="B1683" s="4" t="s">
        <v>1063</v>
      </c>
    </row>
    <row r="1684" spans="1:5">
      <c r="A1684" s="4" t="s">
        <v>1216</v>
      </c>
    </row>
    <row r="1685" spans="1:5">
      <c r="A1685" s="3" t="s">
        <v>1051</v>
      </c>
    </row>
    <row r="1686" spans="1:5">
      <c r="A1686" s="4" t="s">
        <v>1052</v>
      </c>
      <c r="B1686" s="6" t="n">
        <v>598</v>
      </c>
    </row>
    <row r="1687" spans="1:5">
      <c r="A1687" s="4" t="s">
        <v>1053</v>
      </c>
      <c r="B1687" s="5" t="n">
        <v>706</v>
      </c>
    </row>
    <row r="1688" spans="1:5">
      <c r="A1688" s="4" t="s">
        <v>1054</v>
      </c>
      <c r="B1688" s="5" t="n">
        <v>0</v>
      </c>
    </row>
    <row r="1689" spans="1:5">
      <c r="A1689" s="4" t="s">
        <v>1055</v>
      </c>
      <c r="B1689" s="5" t="n">
        <v>0</v>
      </c>
    </row>
    <row r="1690" spans="1:5">
      <c r="A1690" s="4" t="s">
        <v>1056</v>
      </c>
      <c r="B1690" s="5" t="n">
        <v>598</v>
      </c>
    </row>
    <row r="1691" spans="1:5">
      <c r="A1691" s="4" t="s">
        <v>1057</v>
      </c>
      <c r="B1691" s="5" t="n">
        <v>706</v>
      </c>
    </row>
    <row r="1692" spans="1:5">
      <c r="A1692" s="4" t="s">
        <v>1058</v>
      </c>
      <c r="B1692" s="5" t="n">
        <v>1304</v>
      </c>
    </row>
    <row r="1693" spans="1:5">
      <c r="A1693" s="4" t="s">
        <v>1059</v>
      </c>
      <c r="B1693" s="6" t="n">
        <v>-298</v>
      </c>
    </row>
    <row r="1694" spans="1:5">
      <c r="A1694" s="4" t="s">
        <v>1062</v>
      </c>
      <c r="B1694" s="4" t="s">
        <v>1063</v>
      </c>
    </row>
    <row r="1695" spans="1:5">
      <c r="A1695" s="4" t="s">
        <v>1217</v>
      </c>
    </row>
    <row r="1696" spans="1:5">
      <c r="A1696" s="3" t="s">
        <v>1051</v>
      </c>
    </row>
    <row r="1697" spans="1:5">
      <c r="A1697" s="4" t="s">
        <v>1052</v>
      </c>
      <c r="B1697" s="6" t="n">
        <v>1092</v>
      </c>
    </row>
    <row r="1698" spans="1:5">
      <c r="A1698" s="4" t="s">
        <v>1053</v>
      </c>
      <c r="B1698" s="5" t="n">
        <v>1776</v>
      </c>
    </row>
    <row r="1699" spans="1:5">
      <c r="A1699" s="4" t="s">
        <v>1054</v>
      </c>
      <c r="B1699" s="5" t="n">
        <v>0</v>
      </c>
    </row>
    <row r="1700" spans="1:5">
      <c r="A1700" s="4" t="s">
        <v>1055</v>
      </c>
      <c r="B1700" s="5" t="n">
        <v>28</v>
      </c>
    </row>
    <row r="1701" spans="1:5">
      <c r="A1701" s="4" t="s">
        <v>1056</v>
      </c>
      <c r="B1701" s="5" t="n">
        <v>1092</v>
      </c>
    </row>
    <row r="1702" spans="1:5">
      <c r="A1702" s="4" t="s">
        <v>1057</v>
      </c>
      <c r="B1702" s="5" t="n">
        <v>1804</v>
      </c>
    </row>
    <row r="1703" spans="1:5">
      <c r="A1703" s="4" t="s">
        <v>1058</v>
      </c>
      <c r="B1703" s="5" t="n">
        <v>2895</v>
      </c>
    </row>
    <row r="1704" spans="1:5">
      <c r="A1704" s="4" t="s">
        <v>1059</v>
      </c>
      <c r="B1704" s="6" t="n">
        <v>-777</v>
      </c>
    </row>
    <row r="1705" spans="1:5">
      <c r="A1705" s="4" t="s">
        <v>1062</v>
      </c>
      <c r="B1705" s="4" t="s">
        <v>1063</v>
      </c>
    </row>
    <row r="1706" spans="1:5">
      <c r="A1706" s="4" t="s">
        <v>1218</v>
      </c>
    </row>
    <row r="1707" spans="1:5">
      <c r="A1707" s="3" t="s">
        <v>1051</v>
      </c>
    </row>
    <row r="1708" spans="1:5">
      <c r="A1708" s="4" t="s">
        <v>1052</v>
      </c>
      <c r="B1708" s="6" t="n">
        <v>698</v>
      </c>
    </row>
    <row r="1709" spans="1:5">
      <c r="A1709" s="4" t="s">
        <v>1053</v>
      </c>
      <c r="B1709" s="5" t="n">
        <v>1547</v>
      </c>
    </row>
    <row r="1710" spans="1:5">
      <c r="A1710" s="4" t="s">
        <v>1054</v>
      </c>
      <c r="B1710" s="5" t="n">
        <v>0</v>
      </c>
    </row>
    <row r="1711" spans="1:5">
      <c r="A1711" s="4" t="s">
        <v>1055</v>
      </c>
      <c r="B1711" s="5" t="n">
        <v>-322</v>
      </c>
    </row>
    <row r="1712" spans="1:5">
      <c r="A1712" s="4" t="s">
        <v>1056</v>
      </c>
      <c r="B1712" s="5" t="n">
        <v>698</v>
      </c>
    </row>
    <row r="1713" spans="1:5">
      <c r="A1713" s="4" t="s">
        <v>1057</v>
      </c>
      <c r="B1713" s="5" t="n">
        <v>1225</v>
      </c>
    </row>
    <row r="1714" spans="1:5">
      <c r="A1714" s="4" t="s">
        <v>1058</v>
      </c>
      <c r="B1714" s="5" t="n">
        <v>1922</v>
      </c>
    </row>
    <row r="1715" spans="1:5">
      <c r="A1715" s="4" t="s">
        <v>1059</v>
      </c>
      <c r="B1715" s="6" t="n">
        <v>-146</v>
      </c>
    </row>
    <row r="1716" spans="1:5">
      <c r="A1716" s="4" t="s">
        <v>1062</v>
      </c>
      <c r="B1716" s="4" t="s">
        <v>1063</v>
      </c>
    </row>
    <row r="1717" spans="1:5">
      <c r="A1717" s="4" t="s">
        <v>1219</v>
      </c>
    </row>
    <row r="1718" spans="1:5">
      <c r="A1718" s="3" t="s">
        <v>1051</v>
      </c>
    </row>
    <row r="1719" spans="1:5">
      <c r="A1719" s="4" t="s">
        <v>1052</v>
      </c>
      <c r="B1719" s="6" t="n">
        <v>1044</v>
      </c>
    </row>
    <row r="1720" spans="1:5">
      <c r="A1720" s="4" t="s">
        <v>1053</v>
      </c>
      <c r="B1720" s="5" t="n">
        <v>1126</v>
      </c>
    </row>
    <row r="1721" spans="1:5">
      <c r="A1721" s="4" t="s">
        <v>1054</v>
      </c>
      <c r="B1721" s="5" t="n">
        <v>0</v>
      </c>
    </row>
    <row r="1722" spans="1:5">
      <c r="A1722" s="4" t="s">
        <v>1055</v>
      </c>
      <c r="B1722" s="5" t="n">
        <v>1</v>
      </c>
    </row>
    <row r="1723" spans="1:5">
      <c r="A1723" s="4" t="s">
        <v>1056</v>
      </c>
      <c r="B1723" s="5" t="n">
        <v>1044</v>
      </c>
    </row>
    <row r="1724" spans="1:5">
      <c r="A1724" s="4" t="s">
        <v>1057</v>
      </c>
      <c r="B1724" s="5" t="n">
        <v>1126</v>
      </c>
    </row>
    <row r="1725" spans="1:5">
      <c r="A1725" s="4" t="s">
        <v>1058</v>
      </c>
      <c r="B1725" s="5" t="n">
        <v>2171</v>
      </c>
    </row>
    <row r="1726" spans="1:5">
      <c r="A1726" s="4" t="s">
        <v>1059</v>
      </c>
      <c r="B1726" s="6" t="n">
        <v>-427</v>
      </c>
    </row>
    <row r="1727" spans="1:5">
      <c r="A1727" s="4" t="s">
        <v>1062</v>
      </c>
      <c r="B1727" s="4" t="s">
        <v>1063</v>
      </c>
    </row>
    <row r="1728" spans="1:5">
      <c r="A1728" s="4" t="s">
        <v>1220</v>
      </c>
    </row>
    <row r="1729" spans="1:5">
      <c r="A1729" s="3" t="s">
        <v>1051</v>
      </c>
    </row>
    <row r="1730" spans="1:5">
      <c r="A1730" s="4" t="s">
        <v>1052</v>
      </c>
      <c r="B1730" s="6" t="n">
        <v>870</v>
      </c>
    </row>
    <row r="1731" spans="1:5">
      <c r="A1731" s="4" t="s">
        <v>1053</v>
      </c>
      <c r="B1731" s="5" t="n">
        <v>682</v>
      </c>
    </row>
    <row r="1732" spans="1:5">
      <c r="A1732" s="4" t="s">
        <v>1054</v>
      </c>
      <c r="B1732" s="5" t="n">
        <v>0</v>
      </c>
    </row>
    <row r="1733" spans="1:5">
      <c r="A1733" s="4" t="s">
        <v>1056</v>
      </c>
      <c r="B1733" s="5" t="n">
        <v>870</v>
      </c>
    </row>
    <row r="1734" spans="1:5">
      <c r="A1734" s="4" t="s">
        <v>1057</v>
      </c>
      <c r="B1734" s="5" t="n">
        <v>682</v>
      </c>
    </row>
    <row r="1735" spans="1:5">
      <c r="A1735" s="4" t="s">
        <v>1058</v>
      </c>
      <c r="B1735" s="5" t="n">
        <v>1552</v>
      </c>
    </row>
    <row r="1736" spans="1:5">
      <c r="A1736" s="4" t="s">
        <v>1059</v>
      </c>
      <c r="B1736" s="6" t="n">
        <v>-394</v>
      </c>
    </row>
    <row r="1737" spans="1:5">
      <c r="A1737" s="4" t="s">
        <v>1062</v>
      </c>
      <c r="B1737" s="4" t="s">
        <v>1063</v>
      </c>
    </row>
    <row r="1738" spans="1:5">
      <c r="A1738" s="4" t="s">
        <v>1221</v>
      </c>
    </row>
    <row r="1739" spans="1:5">
      <c r="A1739" s="3" t="s">
        <v>1051</v>
      </c>
    </row>
    <row r="1740" spans="1:5">
      <c r="A1740" s="4" t="s">
        <v>1052</v>
      </c>
      <c r="B1740" s="6" t="n">
        <v>1664</v>
      </c>
    </row>
    <row r="1741" spans="1:5">
      <c r="A1741" s="4" t="s">
        <v>1053</v>
      </c>
      <c r="B1741" s="5" t="n">
        <v>1289</v>
      </c>
    </row>
    <row r="1742" spans="1:5">
      <c r="A1742" s="4" t="s">
        <v>1054</v>
      </c>
      <c r="B1742" s="5" t="n">
        <v>0</v>
      </c>
    </row>
    <row r="1743" spans="1:5">
      <c r="A1743" s="4" t="s">
        <v>1056</v>
      </c>
      <c r="B1743" s="5" t="n">
        <v>1664</v>
      </c>
    </row>
    <row r="1744" spans="1:5">
      <c r="A1744" s="4" t="s">
        <v>1057</v>
      </c>
      <c r="B1744" s="5" t="n">
        <v>1289</v>
      </c>
    </row>
    <row r="1745" spans="1:5">
      <c r="A1745" s="4" t="s">
        <v>1058</v>
      </c>
      <c r="B1745" s="5" t="n">
        <v>2953</v>
      </c>
    </row>
    <row r="1746" spans="1:5">
      <c r="A1746" s="4" t="s">
        <v>1059</v>
      </c>
      <c r="B1746" s="6" t="n">
        <v>-520</v>
      </c>
    </row>
    <row r="1747" spans="1:5">
      <c r="A1747" s="4" t="s">
        <v>1062</v>
      </c>
      <c r="B1747" s="4" t="s">
        <v>1063</v>
      </c>
    </row>
    <row r="1748" spans="1:5">
      <c r="A1748" s="4" t="s">
        <v>1222</v>
      </c>
    </row>
    <row r="1749" spans="1:5">
      <c r="A1749" s="3" t="s">
        <v>1051</v>
      </c>
    </row>
    <row r="1750" spans="1:5">
      <c r="A1750" s="4" t="s">
        <v>1052</v>
      </c>
      <c r="B1750" s="6" t="n">
        <v>1542</v>
      </c>
    </row>
    <row r="1751" spans="1:5">
      <c r="A1751" s="4" t="s">
        <v>1053</v>
      </c>
      <c r="B1751" s="5" t="n">
        <v>2210</v>
      </c>
    </row>
    <row r="1752" spans="1:5">
      <c r="A1752" s="4" t="s">
        <v>1054</v>
      </c>
      <c r="B1752" s="5" t="n">
        <v>0</v>
      </c>
    </row>
    <row r="1753" spans="1:5">
      <c r="A1753" s="4" t="s">
        <v>1055</v>
      </c>
      <c r="B1753" s="5" t="n">
        <v>-976</v>
      </c>
    </row>
    <row r="1754" spans="1:5">
      <c r="A1754" s="4" t="s">
        <v>1056</v>
      </c>
      <c r="B1754" s="5" t="n">
        <v>1542</v>
      </c>
    </row>
    <row r="1755" spans="1:5">
      <c r="A1755" s="4" t="s">
        <v>1057</v>
      </c>
      <c r="B1755" s="5" t="n">
        <v>1233</v>
      </c>
    </row>
    <row r="1756" spans="1:5">
      <c r="A1756" s="4" t="s">
        <v>1058</v>
      </c>
      <c r="B1756" s="5" t="n">
        <v>2775</v>
      </c>
    </row>
    <row r="1757" spans="1:5">
      <c r="A1757" s="4" t="s">
        <v>1059</v>
      </c>
      <c r="B1757" s="6" t="n">
        <v>-149</v>
      </c>
    </row>
    <row r="1758" spans="1:5">
      <c r="A1758" s="4" t="s">
        <v>1062</v>
      </c>
      <c r="B1758" s="4" t="s">
        <v>1063</v>
      </c>
    </row>
    <row r="1759" spans="1:5">
      <c r="A1759" s="4" t="s">
        <v>1223</v>
      </c>
    </row>
    <row r="1760" spans="1:5">
      <c r="A1760" s="3" t="s">
        <v>1051</v>
      </c>
    </row>
    <row r="1761" spans="1:5">
      <c r="A1761" s="4" t="s">
        <v>1052</v>
      </c>
      <c r="B1761" s="6" t="n">
        <v>2048</v>
      </c>
    </row>
    <row r="1762" spans="1:5">
      <c r="A1762" s="4" t="s">
        <v>1053</v>
      </c>
      <c r="B1762" s="5" t="n">
        <v>5386</v>
      </c>
    </row>
    <row r="1763" spans="1:5">
      <c r="A1763" s="4" t="s">
        <v>1054</v>
      </c>
      <c r="B1763" s="5" t="n">
        <v>0</v>
      </c>
    </row>
    <row r="1764" spans="1:5">
      <c r="A1764" s="4" t="s">
        <v>1055</v>
      </c>
      <c r="B1764" s="5" t="n">
        <v>2986</v>
      </c>
    </row>
    <row r="1765" spans="1:5">
      <c r="A1765" s="4" t="s">
        <v>1056</v>
      </c>
      <c r="B1765" s="5" t="n">
        <v>2048</v>
      </c>
    </row>
    <row r="1766" spans="1:5">
      <c r="A1766" s="4" t="s">
        <v>1057</v>
      </c>
      <c r="B1766" s="5" t="n">
        <v>8372</v>
      </c>
    </row>
    <row r="1767" spans="1:5">
      <c r="A1767" s="4" t="s">
        <v>1058</v>
      </c>
      <c r="B1767" s="5" t="n">
        <v>10420</v>
      </c>
    </row>
    <row r="1768" spans="1:5">
      <c r="A1768" s="4" t="s">
        <v>1059</v>
      </c>
      <c r="B1768" s="6" t="n">
        <v>-1685</v>
      </c>
    </row>
    <row r="1769" spans="1:5">
      <c r="A1769" s="4" t="s">
        <v>1062</v>
      </c>
      <c r="B1769" s="4" t="s">
        <v>1063</v>
      </c>
    </row>
    <row r="1770" spans="1:5">
      <c r="A1770" s="4" t="s">
        <v>1224</v>
      </c>
    </row>
    <row r="1771" spans="1:5">
      <c r="A1771" s="3" t="s">
        <v>1051</v>
      </c>
    </row>
    <row r="1772" spans="1:5">
      <c r="A1772" s="4" t="s">
        <v>1052</v>
      </c>
      <c r="B1772" s="6" t="n">
        <v>6659</v>
      </c>
    </row>
    <row r="1773" spans="1:5">
      <c r="A1773" s="4" t="s">
        <v>1053</v>
      </c>
      <c r="B1773" s="5" t="n">
        <v>1271</v>
      </c>
    </row>
    <row r="1774" spans="1:5">
      <c r="A1774" s="4" t="s">
        <v>1054</v>
      </c>
      <c r="B1774" s="5" t="n">
        <v>0</v>
      </c>
    </row>
    <row r="1775" spans="1:5">
      <c r="A1775" s="4" t="s">
        <v>1055</v>
      </c>
      <c r="B1775" s="5" t="n">
        <v>-166</v>
      </c>
    </row>
    <row r="1776" spans="1:5">
      <c r="A1776" s="4" t="s">
        <v>1056</v>
      </c>
      <c r="B1776" s="5" t="n">
        <v>6659</v>
      </c>
    </row>
    <row r="1777" spans="1:5">
      <c r="A1777" s="4" t="s">
        <v>1057</v>
      </c>
      <c r="B1777" s="5" t="n">
        <v>1105</v>
      </c>
    </row>
    <row r="1778" spans="1:5">
      <c r="A1778" s="4" t="s">
        <v>1058</v>
      </c>
      <c r="B1778" s="5" t="n">
        <v>7764</v>
      </c>
    </row>
    <row r="1779" spans="1:5">
      <c r="A1779" s="4" t="s">
        <v>1059</v>
      </c>
      <c r="B1779" s="6" t="n">
        <v>-125</v>
      </c>
    </row>
    <row r="1780" spans="1:5">
      <c r="A1780" s="4" t="s">
        <v>1062</v>
      </c>
      <c r="B1780" s="4" t="s">
        <v>1063</v>
      </c>
    </row>
    <row r="1781" spans="1:5">
      <c r="A1781" s="4" t="s">
        <v>1225</v>
      </c>
    </row>
    <row r="1782" spans="1:5">
      <c r="A1782" s="3" t="s">
        <v>1051</v>
      </c>
    </row>
    <row r="1783" spans="1:5">
      <c r="A1783" s="4" t="s">
        <v>1052</v>
      </c>
      <c r="B1783" s="6" t="n">
        <v>1103</v>
      </c>
    </row>
    <row r="1784" spans="1:5">
      <c r="A1784" s="4" t="s">
        <v>1053</v>
      </c>
      <c r="B1784" s="5" t="n">
        <v>1725</v>
      </c>
    </row>
    <row r="1785" spans="1:5">
      <c r="A1785" s="4" t="s">
        <v>1054</v>
      </c>
      <c r="B1785" s="5" t="n">
        <v>0</v>
      </c>
    </row>
    <row r="1786" spans="1:5">
      <c r="A1786" s="4" t="s">
        <v>1055</v>
      </c>
      <c r="B1786" s="5" t="n">
        <v>0</v>
      </c>
    </row>
    <row r="1787" spans="1:5">
      <c r="A1787" s="4" t="s">
        <v>1056</v>
      </c>
      <c r="B1787" s="5" t="n">
        <v>1103</v>
      </c>
    </row>
    <row r="1788" spans="1:5">
      <c r="A1788" s="4" t="s">
        <v>1057</v>
      </c>
      <c r="B1788" s="5" t="n">
        <v>1725</v>
      </c>
    </row>
    <row r="1789" spans="1:5">
      <c r="A1789" s="4" t="s">
        <v>1058</v>
      </c>
      <c r="B1789" s="5" t="n">
        <v>2827</v>
      </c>
    </row>
    <row r="1790" spans="1:5">
      <c r="A1790" s="4" t="s">
        <v>1059</v>
      </c>
      <c r="B1790" s="6" t="n">
        <v>-197</v>
      </c>
    </row>
    <row r="1791" spans="1:5">
      <c r="A1791" s="4" t="s">
        <v>1062</v>
      </c>
      <c r="B1791" s="4" t="s">
        <v>1063</v>
      </c>
    </row>
    <row r="1792" spans="1:5">
      <c r="A1792" s="4" t="s">
        <v>1226</v>
      </c>
    </row>
    <row r="1793" spans="1:5">
      <c r="A1793" s="3" t="s">
        <v>1051</v>
      </c>
    </row>
    <row r="1794" spans="1:5">
      <c r="A1794" s="4" t="s">
        <v>1052</v>
      </c>
      <c r="B1794" s="6" t="n">
        <v>897</v>
      </c>
    </row>
    <row r="1795" spans="1:5">
      <c r="A1795" s="4" t="s">
        <v>1053</v>
      </c>
      <c r="B1795" s="5" t="n">
        <v>2202</v>
      </c>
    </row>
    <row r="1796" spans="1:5">
      <c r="A1796" s="4" t="s">
        <v>1054</v>
      </c>
      <c r="B1796" s="5" t="n">
        <v>0</v>
      </c>
    </row>
    <row r="1797" spans="1:5">
      <c r="A1797" s="4" t="s">
        <v>1055</v>
      </c>
      <c r="B1797" s="5" t="n">
        <v>6</v>
      </c>
    </row>
    <row r="1798" spans="1:5">
      <c r="A1798" s="4" t="s">
        <v>1056</v>
      </c>
      <c r="B1798" s="5" t="n">
        <v>897</v>
      </c>
    </row>
    <row r="1799" spans="1:5">
      <c r="A1799" s="4" t="s">
        <v>1057</v>
      </c>
      <c r="B1799" s="5" t="n">
        <v>2208</v>
      </c>
    </row>
    <row r="1800" spans="1:5">
      <c r="A1800" s="4" t="s">
        <v>1058</v>
      </c>
      <c r="B1800" s="5" t="n">
        <v>3105</v>
      </c>
    </row>
    <row r="1801" spans="1:5">
      <c r="A1801" s="4" t="s">
        <v>1059</v>
      </c>
      <c r="B1801" s="6" t="n">
        <v>-471</v>
      </c>
    </row>
    <row r="1802" spans="1:5">
      <c r="A1802" s="4" t="s">
        <v>1062</v>
      </c>
      <c r="B1802" s="4" t="s">
        <v>1063</v>
      </c>
    </row>
    <row r="1803" spans="1:5">
      <c r="A1803" s="4" t="s">
        <v>1227</v>
      </c>
    </row>
    <row r="1804" spans="1:5">
      <c r="A1804" s="3" t="s">
        <v>1051</v>
      </c>
    </row>
    <row r="1805" spans="1:5">
      <c r="A1805" s="4" t="s">
        <v>1053</v>
      </c>
      <c r="B1805" s="6" t="n">
        <v>42300</v>
      </c>
    </row>
    <row r="1806" spans="1:5">
      <c r="A1806" s="4" t="s">
        <v>1054</v>
      </c>
      <c r="B1806" s="5" t="n">
        <v>0</v>
      </c>
    </row>
    <row r="1807" spans="1:5">
      <c r="A1807" s="4" t="s">
        <v>1055</v>
      </c>
      <c r="B1807" s="5" t="n">
        <v>2730</v>
      </c>
    </row>
    <row r="1808" spans="1:5">
      <c r="A1808" s="4" t="s">
        <v>1057</v>
      </c>
      <c r="B1808" s="5" t="n">
        <v>45030</v>
      </c>
    </row>
    <row r="1809" spans="1:5">
      <c r="A1809" s="4" t="s">
        <v>1058</v>
      </c>
      <c r="B1809" s="5" t="n">
        <v>45030</v>
      </c>
    </row>
    <row r="1810" spans="1:5">
      <c r="A1810" s="4" t="s">
        <v>1059</v>
      </c>
      <c r="B1810" s="6" t="n">
        <v>-5313</v>
      </c>
    </row>
    <row r="1811" spans="1:5">
      <c r="A1811" s="4" t="s">
        <v>1062</v>
      </c>
      <c r="B1811" s="4" t="s">
        <v>1063</v>
      </c>
    </row>
    <row r="1812" spans="1:5">
      <c r="A1812" s="4" t="s">
        <v>1228</v>
      </c>
    </row>
    <row r="1813" spans="1:5">
      <c r="A1813" s="3" t="s">
        <v>1051</v>
      </c>
    </row>
    <row r="1814" spans="1:5">
      <c r="A1814" s="4" t="s">
        <v>1052</v>
      </c>
      <c r="B1814" s="6" t="n">
        <v>1333</v>
      </c>
    </row>
    <row r="1815" spans="1:5">
      <c r="A1815" s="4" t="s">
        <v>1053</v>
      </c>
      <c r="B1815" s="5" t="n">
        <v>2085</v>
      </c>
    </row>
    <row r="1816" spans="1:5">
      <c r="A1816" s="4" t="s">
        <v>1054</v>
      </c>
      <c r="B1816" s="5" t="n">
        <v>0</v>
      </c>
    </row>
    <row r="1817" spans="1:5">
      <c r="A1817" s="4" t="s">
        <v>1055</v>
      </c>
      <c r="B1817" s="5" t="n">
        <v>0</v>
      </c>
    </row>
    <row r="1818" spans="1:5">
      <c r="A1818" s="4" t="s">
        <v>1056</v>
      </c>
      <c r="B1818" s="5" t="n">
        <v>1333</v>
      </c>
    </row>
    <row r="1819" spans="1:5">
      <c r="A1819" s="4" t="s">
        <v>1057</v>
      </c>
      <c r="B1819" s="5" t="n">
        <v>2085</v>
      </c>
    </row>
    <row r="1820" spans="1:5">
      <c r="A1820" s="4" t="s">
        <v>1058</v>
      </c>
      <c r="B1820" s="5" t="n">
        <v>3418</v>
      </c>
    </row>
    <row r="1821" spans="1:5">
      <c r="A1821" s="4" t="s">
        <v>1059</v>
      </c>
      <c r="B1821" s="6" t="n">
        <v>-953</v>
      </c>
    </row>
    <row r="1822" spans="1:5">
      <c r="A1822" s="4" t="s">
        <v>1062</v>
      </c>
      <c r="B1822" s="4" t="s">
        <v>1063</v>
      </c>
    </row>
    <row r="1823" spans="1:5">
      <c r="A1823" s="4" t="s">
        <v>1229</v>
      </c>
    </row>
    <row r="1824" spans="1:5">
      <c r="A1824" s="3" t="s">
        <v>1051</v>
      </c>
    </row>
    <row r="1825" spans="1:5">
      <c r="A1825" s="4" t="s">
        <v>1052</v>
      </c>
      <c r="B1825" s="6" t="n">
        <v>970</v>
      </c>
    </row>
    <row r="1826" spans="1:5">
      <c r="A1826" s="4" t="s">
        <v>1053</v>
      </c>
      <c r="B1826" s="5" t="n">
        <v>1520</v>
      </c>
    </row>
    <row r="1827" spans="1:5">
      <c r="A1827" s="4" t="s">
        <v>1054</v>
      </c>
      <c r="B1827" s="5" t="n">
        <v>0</v>
      </c>
    </row>
    <row r="1828" spans="1:5">
      <c r="A1828" s="4" t="s">
        <v>1055</v>
      </c>
      <c r="B1828" s="5" t="n">
        <v>1357</v>
      </c>
    </row>
    <row r="1829" spans="1:5">
      <c r="A1829" s="4" t="s">
        <v>1056</v>
      </c>
      <c r="B1829" s="5" t="n">
        <v>970</v>
      </c>
    </row>
    <row r="1830" spans="1:5">
      <c r="A1830" s="4" t="s">
        <v>1057</v>
      </c>
      <c r="B1830" s="5" t="n">
        <v>2878</v>
      </c>
    </row>
    <row r="1831" spans="1:5">
      <c r="A1831" s="4" t="s">
        <v>1058</v>
      </c>
      <c r="B1831" s="5" t="n">
        <v>3848</v>
      </c>
    </row>
    <row r="1832" spans="1:5">
      <c r="A1832" s="4" t="s">
        <v>1059</v>
      </c>
      <c r="B1832" s="6" t="n">
        <v>-655</v>
      </c>
    </row>
    <row r="1833" spans="1:5">
      <c r="A1833" s="4" t="s">
        <v>1062</v>
      </c>
      <c r="B1833" s="4" t="s">
        <v>1063</v>
      </c>
    </row>
    <row r="1834" spans="1:5">
      <c r="A1834" s="4" t="s">
        <v>1230</v>
      </c>
    </row>
    <row r="1835" spans="1:5">
      <c r="A1835" s="3" t="s">
        <v>1051</v>
      </c>
    </row>
    <row r="1836" spans="1:5">
      <c r="A1836" s="4" t="s">
        <v>1052</v>
      </c>
      <c r="B1836" s="6" t="n">
        <v>885</v>
      </c>
    </row>
    <row r="1837" spans="1:5">
      <c r="A1837" s="4" t="s">
        <v>1053</v>
      </c>
      <c r="B1837" s="5" t="n">
        <v>3452</v>
      </c>
    </row>
    <row r="1838" spans="1:5">
      <c r="A1838" s="4" t="s">
        <v>1054</v>
      </c>
      <c r="B1838" s="5" t="n">
        <v>0</v>
      </c>
    </row>
    <row r="1839" spans="1:5">
      <c r="A1839" s="4" t="s">
        <v>1056</v>
      </c>
      <c r="B1839" s="5" t="n">
        <v>885</v>
      </c>
    </row>
    <row r="1840" spans="1:5">
      <c r="A1840" s="4" t="s">
        <v>1057</v>
      </c>
      <c r="B1840" s="5" t="n">
        <v>3452</v>
      </c>
    </row>
    <row r="1841" spans="1:5">
      <c r="A1841" s="4" t="s">
        <v>1058</v>
      </c>
      <c r="B1841" s="5" t="n">
        <v>4337</v>
      </c>
    </row>
    <row r="1842" spans="1:5">
      <c r="A1842" s="4" t="s">
        <v>1059</v>
      </c>
      <c r="B1842" s="6" t="n">
        <v>-987</v>
      </c>
    </row>
    <row r="1843" spans="1:5">
      <c r="A1843" s="4" t="s">
        <v>1062</v>
      </c>
      <c r="B1843" s="4" t="s">
        <v>1063</v>
      </c>
    </row>
    <row r="1844" spans="1:5">
      <c r="A1844" s="4" t="s">
        <v>1231</v>
      </c>
    </row>
    <row r="1845" spans="1:5">
      <c r="A1845" s="3" t="s">
        <v>1051</v>
      </c>
    </row>
    <row r="1846" spans="1:5">
      <c r="A1846" s="4" t="s">
        <v>1052</v>
      </c>
      <c r="B1846" s="6" t="n">
        <v>1096</v>
      </c>
    </row>
    <row r="1847" spans="1:5">
      <c r="A1847" s="4" t="s">
        <v>1053</v>
      </c>
      <c r="B1847" s="5" t="n">
        <v>1414</v>
      </c>
    </row>
    <row r="1848" spans="1:5">
      <c r="A1848" s="4" t="s">
        <v>1054</v>
      </c>
      <c r="B1848" s="5" t="n">
        <v>0</v>
      </c>
    </row>
    <row r="1849" spans="1:5">
      <c r="A1849" s="4" t="s">
        <v>1055</v>
      </c>
      <c r="B1849" s="5" t="n">
        <v>3</v>
      </c>
    </row>
    <row r="1850" spans="1:5">
      <c r="A1850" s="4" t="s">
        <v>1056</v>
      </c>
      <c r="B1850" s="5" t="n">
        <v>1096</v>
      </c>
    </row>
    <row r="1851" spans="1:5">
      <c r="A1851" s="4" t="s">
        <v>1057</v>
      </c>
      <c r="B1851" s="5" t="n">
        <v>1417</v>
      </c>
    </row>
    <row r="1852" spans="1:5">
      <c r="A1852" s="4" t="s">
        <v>1058</v>
      </c>
      <c r="B1852" s="5" t="n">
        <v>2513</v>
      </c>
    </row>
    <row r="1853" spans="1:5">
      <c r="A1853" s="4" t="s">
        <v>1059</v>
      </c>
      <c r="B1853" s="6" t="n">
        <v>-405</v>
      </c>
    </row>
    <row r="1854" spans="1:5">
      <c r="A1854" s="4" t="s">
        <v>1062</v>
      </c>
      <c r="B1854" s="4" t="s">
        <v>1063</v>
      </c>
    </row>
    <row r="1855" spans="1:5">
      <c r="A1855" s="4" t="s">
        <v>1232</v>
      </c>
    </row>
    <row r="1856" spans="1:5">
      <c r="A1856" s="3" t="s">
        <v>1051</v>
      </c>
    </row>
    <row r="1857" spans="1:5">
      <c r="A1857" s="4" t="s">
        <v>1052</v>
      </c>
      <c r="B1857" s="6" t="n">
        <v>656</v>
      </c>
    </row>
    <row r="1858" spans="1:5">
      <c r="A1858" s="4" t="s">
        <v>1053</v>
      </c>
      <c r="B1858" s="5" t="n">
        <v>7173</v>
      </c>
    </row>
    <row r="1859" spans="1:5">
      <c r="A1859" s="4" t="s">
        <v>1054</v>
      </c>
      <c r="B1859" s="5" t="n">
        <v>0</v>
      </c>
    </row>
    <row r="1860" spans="1:5">
      <c r="A1860" s="4" t="s">
        <v>1055</v>
      </c>
      <c r="B1860" s="5" t="n">
        <v>1</v>
      </c>
    </row>
    <row r="1861" spans="1:5">
      <c r="A1861" s="4" t="s">
        <v>1056</v>
      </c>
      <c r="B1861" s="5" t="n">
        <v>656</v>
      </c>
    </row>
    <row r="1862" spans="1:5">
      <c r="A1862" s="4" t="s">
        <v>1057</v>
      </c>
      <c r="B1862" s="5" t="n">
        <v>7174</v>
      </c>
    </row>
    <row r="1863" spans="1:5">
      <c r="A1863" s="4" t="s">
        <v>1058</v>
      </c>
      <c r="B1863" s="5" t="n">
        <v>7829</v>
      </c>
    </row>
    <row r="1864" spans="1:5">
      <c r="A1864" s="4" t="s">
        <v>1059</v>
      </c>
      <c r="B1864" s="6" t="n">
        <v>-1025</v>
      </c>
    </row>
    <row r="1865" spans="1:5">
      <c r="A1865" s="4" t="s">
        <v>1062</v>
      </c>
      <c r="B1865" s="4" t="s">
        <v>1063</v>
      </c>
    </row>
    <row r="1866" spans="1:5">
      <c r="A1866" s="4" t="s">
        <v>1233</v>
      </c>
    </row>
    <row r="1867" spans="1:5">
      <c r="A1867" s="3" t="s">
        <v>1051</v>
      </c>
    </row>
    <row r="1868" spans="1:5">
      <c r="A1868" s="4" t="s">
        <v>1052</v>
      </c>
      <c r="B1868" s="6" t="n">
        <v>431</v>
      </c>
    </row>
    <row r="1869" spans="1:5">
      <c r="A1869" s="4" t="s">
        <v>1053</v>
      </c>
      <c r="B1869" s="5" t="n">
        <v>9362</v>
      </c>
    </row>
    <row r="1870" spans="1:5">
      <c r="A1870" s="4" t="s">
        <v>1054</v>
      </c>
      <c r="B1870" s="5" t="n">
        <v>0</v>
      </c>
    </row>
    <row r="1871" spans="1:5">
      <c r="A1871" s="4" t="s">
        <v>1055</v>
      </c>
      <c r="B1871" s="5" t="n">
        <v>0</v>
      </c>
    </row>
    <row r="1872" spans="1:5">
      <c r="A1872" s="4" t="s">
        <v>1056</v>
      </c>
      <c r="B1872" s="5" t="n">
        <v>431</v>
      </c>
    </row>
    <row r="1873" spans="1:5">
      <c r="A1873" s="4" t="s">
        <v>1057</v>
      </c>
      <c r="B1873" s="5" t="n">
        <v>9362</v>
      </c>
    </row>
    <row r="1874" spans="1:5">
      <c r="A1874" s="4" t="s">
        <v>1058</v>
      </c>
      <c r="B1874" s="5" t="n">
        <v>9792</v>
      </c>
    </row>
    <row r="1875" spans="1:5">
      <c r="A1875" s="4" t="s">
        <v>1059</v>
      </c>
      <c r="B1875" s="6" t="n">
        <v>-1248</v>
      </c>
    </row>
    <row r="1876" spans="1:5">
      <c r="A1876" s="4" t="s">
        <v>1062</v>
      </c>
      <c r="B1876" s="4" t="s">
        <v>1063</v>
      </c>
    </row>
    <row r="1877" spans="1:5">
      <c r="A1877" s="4" t="s">
        <v>1234</v>
      </c>
    </row>
    <row r="1878" spans="1:5">
      <c r="A1878" s="3" t="s">
        <v>1051</v>
      </c>
    </row>
    <row r="1879" spans="1:5">
      <c r="A1879" s="4" t="s">
        <v>1052</v>
      </c>
      <c r="B1879" s="6" t="n">
        <v>611</v>
      </c>
    </row>
    <row r="1880" spans="1:5">
      <c r="A1880" s="4" t="s">
        <v>1053</v>
      </c>
      <c r="B1880" s="5" t="n">
        <v>8640</v>
      </c>
    </row>
    <row r="1881" spans="1:5">
      <c r="A1881" s="4" t="s">
        <v>1054</v>
      </c>
      <c r="B1881" s="5" t="n">
        <v>0</v>
      </c>
    </row>
    <row r="1882" spans="1:5">
      <c r="A1882" s="4" t="s">
        <v>1056</v>
      </c>
      <c r="B1882" s="5" t="n">
        <v>611</v>
      </c>
    </row>
    <row r="1883" spans="1:5">
      <c r="A1883" s="4" t="s">
        <v>1057</v>
      </c>
      <c r="B1883" s="5" t="n">
        <v>8640</v>
      </c>
    </row>
    <row r="1884" spans="1:5">
      <c r="A1884" s="4" t="s">
        <v>1058</v>
      </c>
      <c r="B1884" s="5" t="n">
        <v>9251</v>
      </c>
    </row>
    <row r="1885" spans="1:5">
      <c r="A1885" s="4" t="s">
        <v>1059</v>
      </c>
      <c r="B1885" s="6" t="n">
        <v>-1343</v>
      </c>
    </row>
    <row r="1886" spans="1:5">
      <c r="A1886" s="4" t="s">
        <v>1062</v>
      </c>
      <c r="B1886" s="4" t="s">
        <v>1063</v>
      </c>
    </row>
    <row r="1887" spans="1:5">
      <c r="A1887" s="4" t="s">
        <v>1235</v>
      </c>
    </row>
    <row r="1888" spans="1:5">
      <c r="A1888" s="3" t="s">
        <v>1051</v>
      </c>
    </row>
    <row r="1889" spans="1:5">
      <c r="A1889" s="4" t="s">
        <v>1052</v>
      </c>
      <c r="B1889" s="6" t="n">
        <v>1603</v>
      </c>
    </row>
    <row r="1890" spans="1:5">
      <c r="A1890" s="4" t="s">
        <v>1053</v>
      </c>
      <c r="B1890" s="5" t="n">
        <v>26695</v>
      </c>
    </row>
    <row r="1891" spans="1:5">
      <c r="A1891" s="4" t="s">
        <v>1054</v>
      </c>
      <c r="B1891" s="5" t="n">
        <v>0</v>
      </c>
    </row>
    <row r="1892" spans="1:5">
      <c r="A1892" s="4" t="s">
        <v>1055</v>
      </c>
      <c r="B1892" s="5" t="n">
        <v>4250</v>
      </c>
    </row>
    <row r="1893" spans="1:5">
      <c r="A1893" s="4" t="s">
        <v>1056</v>
      </c>
      <c r="B1893" s="5" t="n">
        <v>1603</v>
      </c>
    </row>
    <row r="1894" spans="1:5">
      <c r="A1894" s="4" t="s">
        <v>1057</v>
      </c>
      <c r="B1894" s="5" t="n">
        <v>30945</v>
      </c>
    </row>
    <row r="1895" spans="1:5">
      <c r="A1895" s="4" t="s">
        <v>1058</v>
      </c>
      <c r="B1895" s="5" t="n">
        <v>32547</v>
      </c>
    </row>
    <row r="1896" spans="1:5">
      <c r="A1896" s="4" t="s">
        <v>1059</v>
      </c>
      <c r="B1896" s="6" t="n">
        <v>-3380</v>
      </c>
    </row>
    <row r="1897" spans="1:5">
      <c r="A1897" s="4" t="s">
        <v>1062</v>
      </c>
      <c r="B1897" s="4" t="s">
        <v>1063</v>
      </c>
    </row>
    <row r="1898" spans="1:5">
      <c r="A1898" s="4" t="s">
        <v>1236</v>
      </c>
    </row>
    <row r="1899" spans="1:5">
      <c r="A1899" s="3" t="s">
        <v>1051</v>
      </c>
    </row>
    <row r="1900" spans="1:5">
      <c r="A1900" s="4" t="s">
        <v>1052</v>
      </c>
      <c r="B1900" s="6" t="n">
        <v>564</v>
      </c>
    </row>
    <row r="1901" spans="1:5">
      <c r="A1901" s="4" t="s">
        <v>1053</v>
      </c>
      <c r="B1901" s="5" t="n">
        <v>4555</v>
      </c>
    </row>
    <row r="1902" spans="1:5">
      <c r="A1902" s="4" t="s">
        <v>1054</v>
      </c>
      <c r="B1902" s="5" t="n">
        <v>0</v>
      </c>
    </row>
    <row r="1903" spans="1:5">
      <c r="A1903" s="4" t="s">
        <v>1055</v>
      </c>
      <c r="B1903" s="5" t="n">
        <v>0</v>
      </c>
    </row>
    <row r="1904" spans="1:5">
      <c r="A1904" s="4" t="s">
        <v>1056</v>
      </c>
      <c r="B1904" s="5" t="n">
        <v>564</v>
      </c>
    </row>
    <row r="1905" spans="1:5">
      <c r="A1905" s="4" t="s">
        <v>1057</v>
      </c>
      <c r="B1905" s="5" t="n">
        <v>4555</v>
      </c>
    </row>
    <row r="1906" spans="1:5">
      <c r="A1906" s="4" t="s">
        <v>1058</v>
      </c>
      <c r="B1906" s="5" t="n">
        <v>5120</v>
      </c>
    </row>
    <row r="1907" spans="1:5">
      <c r="A1907" s="4" t="s">
        <v>1059</v>
      </c>
      <c r="B1907" s="6" t="n">
        <v>-893</v>
      </c>
    </row>
    <row r="1908" spans="1:5">
      <c r="A1908" s="4" t="s">
        <v>1062</v>
      </c>
      <c r="B1908" s="4" t="s">
        <v>1063</v>
      </c>
    </row>
    <row r="1909" spans="1:5">
      <c r="A1909" s="4" t="s">
        <v>1237</v>
      </c>
    </row>
    <row r="1910" spans="1:5">
      <c r="A1910" s="3" t="s">
        <v>1051</v>
      </c>
    </row>
    <row r="1911" spans="1:5">
      <c r="A1911" s="4" t="s">
        <v>1052</v>
      </c>
      <c r="B1911" s="6" t="n">
        <v>473</v>
      </c>
    </row>
    <row r="1912" spans="1:5">
      <c r="A1912" s="4" t="s">
        <v>1053</v>
      </c>
      <c r="B1912" s="5" t="n">
        <v>3965</v>
      </c>
    </row>
    <row r="1913" spans="1:5">
      <c r="A1913" s="4" t="s">
        <v>1054</v>
      </c>
      <c r="B1913" s="5" t="n">
        <v>0</v>
      </c>
    </row>
    <row r="1914" spans="1:5">
      <c r="A1914" s="4" t="s">
        <v>1055</v>
      </c>
      <c r="B1914" s="5" t="n">
        <v>0</v>
      </c>
    </row>
    <row r="1915" spans="1:5">
      <c r="A1915" s="4" t="s">
        <v>1056</v>
      </c>
      <c r="B1915" s="5" t="n">
        <v>473</v>
      </c>
    </row>
    <row r="1916" spans="1:5">
      <c r="A1916" s="4" t="s">
        <v>1057</v>
      </c>
      <c r="B1916" s="5" t="n">
        <v>3965</v>
      </c>
    </row>
    <row r="1917" spans="1:5">
      <c r="A1917" s="4" t="s">
        <v>1058</v>
      </c>
      <c r="B1917" s="5" t="n">
        <v>4438</v>
      </c>
    </row>
    <row r="1918" spans="1:5">
      <c r="A1918" s="4" t="s">
        <v>1059</v>
      </c>
      <c r="B1918" s="6" t="n">
        <v>-741</v>
      </c>
    </row>
    <row r="1919" spans="1:5">
      <c r="A1919" s="4" t="s">
        <v>1062</v>
      </c>
      <c r="B1919" s="4" t="s">
        <v>1063</v>
      </c>
    </row>
    <row r="1920" spans="1:5">
      <c r="A1920" s="4" t="s">
        <v>1238</v>
      </c>
    </row>
    <row r="1921" spans="1:5">
      <c r="A1921" s="3" t="s">
        <v>1051</v>
      </c>
    </row>
    <row r="1922" spans="1:5">
      <c r="A1922" s="4" t="s">
        <v>1052</v>
      </c>
      <c r="B1922" s="6" t="n">
        <v>9166</v>
      </c>
    </row>
    <row r="1923" spans="1:5">
      <c r="A1923" s="4" t="s">
        <v>1053</v>
      </c>
      <c r="B1923" s="5" t="n">
        <v>3388</v>
      </c>
    </row>
    <row r="1924" spans="1:5">
      <c r="A1924" s="4" t="s">
        <v>1054</v>
      </c>
      <c r="B1924" s="5" t="n">
        <v>0</v>
      </c>
    </row>
    <row r="1925" spans="1:5">
      <c r="A1925" s="4" t="s">
        <v>1055</v>
      </c>
      <c r="B1925" s="5" t="n">
        <v>9077</v>
      </c>
    </row>
    <row r="1926" spans="1:5">
      <c r="A1926" s="4" t="s">
        <v>1056</v>
      </c>
      <c r="B1926" s="5" t="n">
        <v>9166</v>
      </c>
    </row>
    <row r="1927" spans="1:5">
      <c r="A1927" s="4" t="s">
        <v>1057</v>
      </c>
      <c r="B1927" s="5" t="n">
        <v>12465</v>
      </c>
    </row>
    <row r="1928" spans="1:5">
      <c r="A1928" s="4" t="s">
        <v>1058</v>
      </c>
      <c r="B1928" s="5" t="n">
        <v>21631</v>
      </c>
    </row>
    <row r="1929" spans="1:5">
      <c r="A1929" s="4" t="s">
        <v>1059</v>
      </c>
      <c r="B1929" s="6" t="n">
        <v>-527</v>
      </c>
    </row>
    <row r="1930" spans="1:5">
      <c r="A1930" s="4" t="s">
        <v>1062</v>
      </c>
      <c r="B1930" s="4" t="s">
        <v>1063</v>
      </c>
    </row>
    <row r="1931" spans="1:5">
      <c r="A1931" s="4" t="s">
        <v>1239</v>
      </c>
    </row>
    <row r="1932" spans="1:5">
      <c r="A1932" s="3" t="s">
        <v>1051</v>
      </c>
    </row>
    <row r="1933" spans="1:5">
      <c r="A1933" s="4" t="s">
        <v>1052</v>
      </c>
      <c r="B1933" s="6" t="n">
        <v>1297</v>
      </c>
    </row>
    <row r="1934" spans="1:5">
      <c r="A1934" s="4" t="s">
        <v>1053</v>
      </c>
      <c r="B1934" s="5" t="n">
        <v>638</v>
      </c>
    </row>
    <row r="1935" spans="1:5">
      <c r="A1935" s="4" t="s">
        <v>1054</v>
      </c>
      <c r="B1935" s="5" t="n">
        <v>0</v>
      </c>
    </row>
    <row r="1936" spans="1:5">
      <c r="A1936" s="4" t="s">
        <v>1055</v>
      </c>
      <c r="B1936" s="5" t="n">
        <v>6552</v>
      </c>
    </row>
    <row r="1937" spans="1:5">
      <c r="A1937" s="4" t="s">
        <v>1056</v>
      </c>
      <c r="B1937" s="5" t="n">
        <v>1297</v>
      </c>
    </row>
    <row r="1938" spans="1:5">
      <c r="A1938" s="4" t="s">
        <v>1057</v>
      </c>
      <c r="B1938" s="5" t="n">
        <v>7190</v>
      </c>
    </row>
    <row r="1939" spans="1:5">
      <c r="A1939" s="4" t="s">
        <v>1058</v>
      </c>
      <c r="B1939" s="5" t="n">
        <v>8487</v>
      </c>
    </row>
    <row r="1940" spans="1:5">
      <c r="A1940" s="4" t="s">
        <v>1059</v>
      </c>
      <c r="B1940" s="6" t="n">
        <v>-817</v>
      </c>
    </row>
    <row r="1941" spans="1:5">
      <c r="A1941" s="4" t="s">
        <v>1062</v>
      </c>
      <c r="B1941" s="4" t="s">
        <v>1063</v>
      </c>
    </row>
    <row r="1942" spans="1:5">
      <c r="A1942" s="4" t="s">
        <v>1240</v>
      </c>
    </row>
    <row r="1943" spans="1:5">
      <c r="A1943" s="3" t="s">
        <v>1051</v>
      </c>
    </row>
    <row r="1944" spans="1:5">
      <c r="A1944" s="4" t="s">
        <v>1052</v>
      </c>
      <c r="B1944" s="6" t="n">
        <v>3576</v>
      </c>
    </row>
    <row r="1945" spans="1:5">
      <c r="A1945" s="4" t="s">
        <v>1053</v>
      </c>
      <c r="B1945" s="5" t="n">
        <v>1497</v>
      </c>
    </row>
    <row r="1946" spans="1:5">
      <c r="A1946" s="4" t="s">
        <v>1054</v>
      </c>
      <c r="B1946" s="5" t="n">
        <v>0</v>
      </c>
    </row>
    <row r="1947" spans="1:5">
      <c r="A1947" s="4" t="s">
        <v>1055</v>
      </c>
      <c r="B1947" s="5" t="n">
        <v>9953</v>
      </c>
    </row>
    <row r="1948" spans="1:5">
      <c r="A1948" s="4" t="s">
        <v>1056</v>
      </c>
      <c r="B1948" s="5" t="n">
        <v>3576</v>
      </c>
    </row>
    <row r="1949" spans="1:5">
      <c r="A1949" s="4" t="s">
        <v>1057</v>
      </c>
      <c r="B1949" s="5" t="n">
        <v>11450</v>
      </c>
    </row>
    <row r="1950" spans="1:5">
      <c r="A1950" s="4" t="s">
        <v>1058</v>
      </c>
      <c r="B1950" s="5" t="n">
        <v>15025</v>
      </c>
    </row>
    <row r="1951" spans="1:5">
      <c r="A1951" s="4" t="s">
        <v>1059</v>
      </c>
      <c r="B1951" s="6" t="n">
        <v>-909</v>
      </c>
    </row>
    <row r="1952" spans="1:5">
      <c r="A1952" s="4" t="s">
        <v>1062</v>
      </c>
      <c r="B1952" s="4" t="s">
        <v>1063</v>
      </c>
    </row>
    <row r="1953" spans="1:5">
      <c r="A1953" s="4" t="s">
        <v>1241</v>
      </c>
    </row>
    <row r="1954" spans="1:5">
      <c r="A1954" s="3" t="s">
        <v>1051</v>
      </c>
    </row>
    <row r="1955" spans="1:5">
      <c r="A1955" s="4" t="s">
        <v>1052</v>
      </c>
      <c r="B1955" s="6" t="n">
        <v>2581</v>
      </c>
    </row>
    <row r="1956" spans="1:5">
      <c r="A1956" s="4" t="s">
        <v>1053</v>
      </c>
      <c r="B1956" s="5" t="n">
        <v>4279</v>
      </c>
    </row>
    <row r="1957" spans="1:5">
      <c r="A1957" s="4" t="s">
        <v>1054</v>
      </c>
      <c r="B1957" s="5" t="n">
        <v>0</v>
      </c>
    </row>
    <row r="1958" spans="1:5">
      <c r="A1958" s="4" t="s">
        <v>1056</v>
      </c>
      <c r="B1958" s="5" t="n">
        <v>2581</v>
      </c>
    </row>
    <row r="1959" spans="1:5">
      <c r="A1959" s="4" t="s">
        <v>1057</v>
      </c>
      <c r="B1959" s="5" t="n">
        <v>4279</v>
      </c>
    </row>
    <row r="1960" spans="1:5">
      <c r="A1960" s="4" t="s">
        <v>1058</v>
      </c>
      <c r="B1960" s="5" t="n">
        <v>6860</v>
      </c>
    </row>
    <row r="1961" spans="1:5">
      <c r="A1961" s="4" t="s">
        <v>1059</v>
      </c>
      <c r="B1961" s="6" t="n">
        <v>-797</v>
      </c>
    </row>
    <row r="1962" spans="1:5">
      <c r="A1962" s="4" t="s">
        <v>1062</v>
      </c>
      <c r="B1962" s="4" t="s">
        <v>1063</v>
      </c>
    </row>
    <row r="1963" spans="1:5">
      <c r="A1963" s="4" t="s">
        <v>1242</v>
      </c>
    </row>
    <row r="1964" spans="1:5">
      <c r="A1964" s="3" t="s">
        <v>1051</v>
      </c>
    </row>
    <row r="1965" spans="1:5">
      <c r="A1965" s="4" t="s">
        <v>1052</v>
      </c>
      <c r="B1965" s="6" t="n">
        <v>2827</v>
      </c>
    </row>
    <row r="1966" spans="1:5">
      <c r="A1966" s="4" t="s">
        <v>1053</v>
      </c>
      <c r="B1966" s="5" t="n">
        <v>2475</v>
      </c>
    </row>
    <row r="1967" spans="1:5">
      <c r="A1967" s="4" t="s">
        <v>1054</v>
      </c>
      <c r="B1967" s="5" t="n">
        <v>0</v>
      </c>
    </row>
    <row r="1968" spans="1:5">
      <c r="A1968" s="4" t="s">
        <v>1055</v>
      </c>
      <c r="B1968" s="5" t="n">
        <v>24357</v>
      </c>
    </row>
    <row r="1969" spans="1:5">
      <c r="A1969" s="4" t="s">
        <v>1056</v>
      </c>
      <c r="B1969" s="5" t="n">
        <v>2827</v>
      </c>
    </row>
    <row r="1970" spans="1:5">
      <c r="A1970" s="4" t="s">
        <v>1057</v>
      </c>
      <c r="B1970" s="5" t="n">
        <v>26831</v>
      </c>
    </row>
    <row r="1971" spans="1:5">
      <c r="A1971" s="4" t="s">
        <v>1058</v>
      </c>
      <c r="B1971" s="5" t="n">
        <v>29658</v>
      </c>
    </row>
    <row r="1972" spans="1:5">
      <c r="A1972" s="4" t="s">
        <v>1059</v>
      </c>
      <c r="B1972" s="6" t="n">
        <v>-1169</v>
      </c>
    </row>
    <row r="1973" spans="1:5">
      <c r="A1973" s="4" t="s">
        <v>1062</v>
      </c>
      <c r="B1973" s="4" t="s">
        <v>1063</v>
      </c>
    </row>
    <row r="1974" spans="1:5">
      <c r="A1974" s="4" t="s">
        <v>1243</v>
      </c>
    </row>
    <row r="1975" spans="1:5">
      <c r="A1975" s="3" t="s">
        <v>1051</v>
      </c>
    </row>
    <row r="1976" spans="1:5">
      <c r="A1976" s="4" t="s">
        <v>1052</v>
      </c>
      <c r="B1976" s="6" t="n">
        <v>3164</v>
      </c>
    </row>
    <row r="1977" spans="1:5">
      <c r="A1977" s="4" t="s">
        <v>1053</v>
      </c>
      <c r="B1977" s="5" t="n">
        <v>2858</v>
      </c>
    </row>
    <row r="1978" spans="1:5">
      <c r="A1978" s="4" t="s">
        <v>1054</v>
      </c>
      <c r="B1978" s="5" t="n">
        <v>0</v>
      </c>
    </row>
    <row r="1979" spans="1:5">
      <c r="A1979" s="4" t="s">
        <v>1056</v>
      </c>
      <c r="B1979" s="5" t="n">
        <v>3164</v>
      </c>
    </row>
    <row r="1980" spans="1:5">
      <c r="A1980" s="4" t="s">
        <v>1057</v>
      </c>
      <c r="B1980" s="5" t="n">
        <v>2858</v>
      </c>
    </row>
    <row r="1981" spans="1:5">
      <c r="A1981" s="4" t="s">
        <v>1058</v>
      </c>
      <c r="B1981" s="5" t="n">
        <v>6022</v>
      </c>
    </row>
    <row r="1982" spans="1:5">
      <c r="A1982" s="4" t="s">
        <v>1059</v>
      </c>
      <c r="B1982" s="6" t="n">
        <v>-1010</v>
      </c>
    </row>
    <row r="1983" spans="1:5">
      <c r="A1983" s="4" t="s">
        <v>1062</v>
      </c>
      <c r="B1983" s="4" t="s">
        <v>1063</v>
      </c>
    </row>
    <row r="1984" spans="1:5">
      <c r="A1984" s="4" t="s">
        <v>1244</v>
      </c>
    </row>
    <row r="1985" spans="1:5">
      <c r="A1985" s="3" t="s">
        <v>1051</v>
      </c>
    </row>
    <row r="1986" spans="1:5">
      <c r="A1986" s="4" t="s">
        <v>1052</v>
      </c>
      <c r="B1986" s="6" t="n">
        <v>5468</v>
      </c>
    </row>
    <row r="1987" spans="1:5">
      <c r="A1987" s="4" t="s">
        <v>1053</v>
      </c>
      <c r="B1987" s="5" t="n">
        <v>1457</v>
      </c>
    </row>
    <row r="1988" spans="1:5">
      <c r="A1988" s="4" t="s">
        <v>1054</v>
      </c>
      <c r="B1988" s="5" t="n">
        <v>0</v>
      </c>
    </row>
    <row r="1989" spans="1:5">
      <c r="A1989" s="4" t="s">
        <v>1055</v>
      </c>
      <c r="B1989" s="5" t="n">
        <v>2873</v>
      </c>
    </row>
    <row r="1990" spans="1:5">
      <c r="A1990" s="4" t="s">
        <v>1056</v>
      </c>
      <c r="B1990" s="5" t="n">
        <v>5468</v>
      </c>
    </row>
    <row r="1991" spans="1:5">
      <c r="A1991" s="4" t="s">
        <v>1057</v>
      </c>
      <c r="B1991" s="5" t="n">
        <v>4330</v>
      </c>
    </row>
    <row r="1992" spans="1:5">
      <c r="A1992" s="4" t="s">
        <v>1058</v>
      </c>
      <c r="B1992" s="5" t="n">
        <v>9798</v>
      </c>
    </row>
    <row r="1993" spans="1:5">
      <c r="A1993" s="4" t="s">
        <v>1059</v>
      </c>
      <c r="B1993" s="6" t="n">
        <v>-312</v>
      </c>
    </row>
    <row r="1994" spans="1:5">
      <c r="A1994" s="4" t="s">
        <v>1062</v>
      </c>
      <c r="B1994" s="4" t="s">
        <v>1063</v>
      </c>
    </row>
    <row r="1995" spans="1:5">
      <c r="A1995" s="4" t="s">
        <v>1245</v>
      </c>
    </row>
    <row r="1996" spans="1:5">
      <c r="A1996" s="3" t="s">
        <v>1051</v>
      </c>
    </row>
    <row r="1997" spans="1:5">
      <c r="A1997" s="4" t="s">
        <v>1052</v>
      </c>
      <c r="B1997" s="6" t="n">
        <v>2008</v>
      </c>
    </row>
    <row r="1998" spans="1:5">
      <c r="A1998" s="4" t="s">
        <v>1053</v>
      </c>
      <c r="B1998" s="5" t="n">
        <v>1778</v>
      </c>
    </row>
    <row r="1999" spans="1:5">
      <c r="A1999" s="4" t="s">
        <v>1054</v>
      </c>
      <c r="B1999" s="5" t="n">
        <v>0</v>
      </c>
    </row>
    <row r="2000" spans="1:5">
      <c r="A2000" s="4" t="s">
        <v>1055</v>
      </c>
      <c r="B2000" s="5" t="n">
        <v>0</v>
      </c>
    </row>
    <row r="2001" spans="1:5">
      <c r="A2001" s="4" t="s">
        <v>1056</v>
      </c>
      <c r="B2001" s="5" t="n">
        <v>2008</v>
      </c>
    </row>
    <row r="2002" spans="1:5">
      <c r="A2002" s="4" t="s">
        <v>1057</v>
      </c>
      <c r="B2002" s="5" t="n">
        <v>1778</v>
      </c>
    </row>
    <row r="2003" spans="1:5">
      <c r="A2003" s="4" t="s">
        <v>1058</v>
      </c>
      <c r="B2003" s="5" t="n">
        <v>3785</v>
      </c>
    </row>
    <row r="2004" spans="1:5">
      <c r="A2004" s="4" t="s">
        <v>1059</v>
      </c>
      <c r="B2004" s="6" t="n">
        <v>-556</v>
      </c>
    </row>
    <row r="2005" spans="1:5">
      <c r="A2005" s="4" t="s">
        <v>1062</v>
      </c>
      <c r="B2005" s="4" t="s">
        <v>1063</v>
      </c>
    </row>
    <row r="2006" spans="1:5">
      <c r="A2006" s="4" t="s">
        <v>1246</v>
      </c>
    </row>
    <row r="2007" spans="1:5">
      <c r="A2007" s="3" t="s">
        <v>1051</v>
      </c>
    </row>
    <row r="2008" spans="1:5">
      <c r="A2008" s="4" t="s">
        <v>1052</v>
      </c>
      <c r="B2008" s="6" t="n">
        <v>6124</v>
      </c>
    </row>
    <row r="2009" spans="1:5">
      <c r="A2009" s="4" t="s">
        <v>1053</v>
      </c>
      <c r="B2009" s="5" t="n">
        <v>2038</v>
      </c>
    </row>
    <row r="2010" spans="1:5">
      <c r="A2010" s="4" t="s">
        <v>1054</v>
      </c>
      <c r="B2010" s="5" t="n">
        <v>0</v>
      </c>
    </row>
    <row r="2011" spans="1:5">
      <c r="A2011" s="4" t="s">
        <v>1055</v>
      </c>
      <c r="B2011" s="5" t="n">
        <v>2</v>
      </c>
    </row>
    <row r="2012" spans="1:5">
      <c r="A2012" s="4" t="s">
        <v>1056</v>
      </c>
      <c r="B2012" s="5" t="n">
        <v>6124</v>
      </c>
    </row>
    <row r="2013" spans="1:5">
      <c r="A2013" s="4" t="s">
        <v>1057</v>
      </c>
      <c r="B2013" s="5" t="n">
        <v>2040</v>
      </c>
    </row>
    <row r="2014" spans="1:5">
      <c r="A2014" s="4" t="s">
        <v>1058</v>
      </c>
      <c r="B2014" s="5" t="n">
        <v>8164</v>
      </c>
    </row>
    <row r="2015" spans="1:5">
      <c r="A2015" s="4" t="s">
        <v>1059</v>
      </c>
      <c r="B2015" s="6" t="n">
        <v>-704</v>
      </c>
    </row>
    <row r="2016" spans="1:5">
      <c r="A2016" s="4" t="s">
        <v>1062</v>
      </c>
      <c r="B2016" s="4" t="s">
        <v>1063</v>
      </c>
    </row>
    <row r="2017" spans="1:5">
      <c r="A2017" s="4" t="s">
        <v>1247</v>
      </c>
    </row>
    <row r="2018" spans="1:5">
      <c r="A2018" s="3" t="s">
        <v>1051</v>
      </c>
    </row>
    <row r="2019" spans="1:5">
      <c r="A2019" s="4" t="s">
        <v>1052</v>
      </c>
      <c r="B2019" s="6" t="n">
        <v>6110</v>
      </c>
    </row>
    <row r="2020" spans="1:5">
      <c r="A2020" s="4" t="s">
        <v>1053</v>
      </c>
      <c r="B2020" s="5" t="n">
        <v>1525</v>
      </c>
    </row>
    <row r="2021" spans="1:5">
      <c r="A2021" s="4" t="s">
        <v>1054</v>
      </c>
      <c r="B2021" s="5" t="n">
        <v>0</v>
      </c>
    </row>
    <row r="2022" spans="1:5">
      <c r="A2022" s="4" t="s">
        <v>1056</v>
      </c>
      <c r="B2022" s="5" t="n">
        <v>6110</v>
      </c>
    </row>
    <row r="2023" spans="1:5">
      <c r="A2023" s="4" t="s">
        <v>1057</v>
      </c>
      <c r="B2023" s="5" t="n">
        <v>1525</v>
      </c>
    </row>
    <row r="2024" spans="1:5">
      <c r="A2024" s="4" t="s">
        <v>1058</v>
      </c>
      <c r="B2024" s="5" t="n">
        <v>7635</v>
      </c>
    </row>
    <row r="2025" spans="1:5">
      <c r="A2025" s="4" t="s">
        <v>1059</v>
      </c>
      <c r="B2025" s="6" t="n">
        <v>-559</v>
      </c>
    </row>
    <row r="2026" spans="1:5">
      <c r="A2026" s="4" t="s">
        <v>1062</v>
      </c>
      <c r="B2026" s="4" t="s">
        <v>1063</v>
      </c>
    </row>
    <row r="2027" spans="1:5">
      <c r="A2027" s="4" t="s">
        <v>1248</v>
      </c>
    </row>
    <row r="2028" spans="1:5">
      <c r="A2028" s="3" t="s">
        <v>1051</v>
      </c>
    </row>
    <row r="2029" spans="1:5">
      <c r="A2029" s="4" t="s">
        <v>1052</v>
      </c>
      <c r="B2029" s="6" t="n">
        <v>4651</v>
      </c>
    </row>
    <row r="2030" spans="1:5">
      <c r="A2030" s="4" t="s">
        <v>1053</v>
      </c>
      <c r="B2030" s="5" t="n">
        <v>2560</v>
      </c>
    </row>
    <row r="2031" spans="1:5">
      <c r="A2031" s="4" t="s">
        <v>1054</v>
      </c>
      <c r="B2031" s="5" t="n">
        <v>0</v>
      </c>
    </row>
    <row r="2032" spans="1:5">
      <c r="A2032" s="4" t="s">
        <v>1055</v>
      </c>
      <c r="B2032" s="5" t="n">
        <v>0</v>
      </c>
    </row>
    <row r="2033" spans="1:5">
      <c r="A2033" s="4" t="s">
        <v>1056</v>
      </c>
      <c r="B2033" s="5" t="n">
        <v>4651</v>
      </c>
    </row>
    <row r="2034" spans="1:5">
      <c r="A2034" s="4" t="s">
        <v>1057</v>
      </c>
      <c r="B2034" s="5" t="n">
        <v>2560</v>
      </c>
    </row>
    <row r="2035" spans="1:5">
      <c r="A2035" s="4" t="s">
        <v>1058</v>
      </c>
      <c r="B2035" s="5" t="n">
        <v>7211</v>
      </c>
    </row>
    <row r="2036" spans="1:5">
      <c r="A2036" s="4" t="s">
        <v>1059</v>
      </c>
      <c r="B2036" s="6" t="n">
        <v>-690</v>
      </c>
    </row>
    <row r="2037" spans="1:5">
      <c r="A2037" s="4" t="s">
        <v>1062</v>
      </c>
      <c r="B2037" s="4" t="s">
        <v>1063</v>
      </c>
    </row>
    <row r="2038" spans="1:5">
      <c r="A2038" s="4" t="s">
        <v>1249</v>
      </c>
    </row>
    <row r="2039" spans="1:5">
      <c r="A2039" s="3" t="s">
        <v>1051</v>
      </c>
    </row>
    <row r="2040" spans="1:5">
      <c r="A2040" s="4" t="s">
        <v>1052</v>
      </c>
      <c r="B2040" s="6" t="n">
        <v>4493</v>
      </c>
    </row>
    <row r="2041" spans="1:5">
      <c r="A2041" s="4" t="s">
        <v>1053</v>
      </c>
      <c r="B2041" s="5" t="n">
        <v>5743</v>
      </c>
    </row>
    <row r="2042" spans="1:5">
      <c r="A2042" s="4" t="s">
        <v>1054</v>
      </c>
      <c r="B2042" s="5" t="n">
        <v>0</v>
      </c>
    </row>
    <row r="2043" spans="1:5">
      <c r="A2043" s="4" t="s">
        <v>1055</v>
      </c>
      <c r="B2043" s="5" t="n">
        <v>-722</v>
      </c>
    </row>
    <row r="2044" spans="1:5">
      <c r="A2044" s="4" t="s">
        <v>1056</v>
      </c>
      <c r="B2044" s="5" t="n">
        <v>4493</v>
      </c>
    </row>
    <row r="2045" spans="1:5">
      <c r="A2045" s="4" t="s">
        <v>1057</v>
      </c>
      <c r="B2045" s="5" t="n">
        <v>5022</v>
      </c>
    </row>
    <row r="2046" spans="1:5">
      <c r="A2046" s="4" t="s">
        <v>1058</v>
      </c>
      <c r="B2046" s="5" t="n">
        <v>9515</v>
      </c>
    </row>
    <row r="2047" spans="1:5">
      <c r="A2047" s="4" t="s">
        <v>1059</v>
      </c>
      <c r="B2047" s="6" t="n">
        <v>-586</v>
      </c>
    </row>
    <row r="2048" spans="1:5">
      <c r="A2048" s="4" t="s">
        <v>1062</v>
      </c>
      <c r="B2048" s="4" t="s">
        <v>1063</v>
      </c>
    </row>
    <row r="2049" spans="1:5">
      <c r="A2049" s="4" t="s">
        <v>1250</v>
      </c>
    </row>
    <row r="2050" spans="1:5">
      <c r="A2050" s="3" t="s">
        <v>1051</v>
      </c>
    </row>
    <row r="2051" spans="1:5">
      <c r="A2051" s="4" t="s">
        <v>1052</v>
      </c>
      <c r="B2051" s="6" t="n">
        <v>7967</v>
      </c>
    </row>
    <row r="2052" spans="1:5">
      <c r="A2052" s="4" t="s">
        <v>1053</v>
      </c>
      <c r="B2052" s="5" t="n">
        <v>4625</v>
      </c>
    </row>
    <row r="2053" spans="1:5">
      <c r="A2053" s="4" t="s">
        <v>1054</v>
      </c>
      <c r="B2053" s="5" t="n">
        <v>0</v>
      </c>
    </row>
    <row r="2054" spans="1:5">
      <c r="A2054" s="4" t="s">
        <v>1055</v>
      </c>
      <c r="B2054" s="5" t="n">
        <v>-812</v>
      </c>
    </row>
    <row r="2055" spans="1:5">
      <c r="A2055" s="4" t="s">
        <v>1056</v>
      </c>
      <c r="B2055" s="5" t="n">
        <v>7967</v>
      </c>
    </row>
    <row r="2056" spans="1:5">
      <c r="A2056" s="4" t="s">
        <v>1057</v>
      </c>
      <c r="B2056" s="5" t="n">
        <v>3813</v>
      </c>
    </row>
    <row r="2057" spans="1:5">
      <c r="A2057" s="4" t="s">
        <v>1058</v>
      </c>
      <c r="B2057" s="5" t="n">
        <v>11780</v>
      </c>
    </row>
    <row r="2058" spans="1:5">
      <c r="A2058" s="4" t="s">
        <v>1059</v>
      </c>
      <c r="B2058" s="6" t="n">
        <v>-460</v>
      </c>
    </row>
    <row r="2059" spans="1:5">
      <c r="A2059" s="4" t="s">
        <v>1062</v>
      </c>
      <c r="B2059" s="4" t="s">
        <v>1063</v>
      </c>
    </row>
    <row r="2060" spans="1:5">
      <c r="A2060" s="4" t="s">
        <v>1251</v>
      </c>
    </row>
    <row r="2061" spans="1:5">
      <c r="A2061" s="3" t="s">
        <v>1051</v>
      </c>
    </row>
    <row r="2062" spans="1:5">
      <c r="A2062" s="4" t="s">
        <v>1052</v>
      </c>
      <c r="B2062" s="6" t="n">
        <v>5457</v>
      </c>
    </row>
    <row r="2063" spans="1:5">
      <c r="A2063" s="4" t="s">
        <v>1053</v>
      </c>
      <c r="B2063" s="5" t="n">
        <v>2081</v>
      </c>
    </row>
    <row r="2064" spans="1:5">
      <c r="A2064" s="4" t="s">
        <v>1054</v>
      </c>
      <c r="B2064" s="5" t="n">
        <v>0</v>
      </c>
    </row>
    <row r="2065" spans="1:5">
      <c r="A2065" s="4" t="s">
        <v>1055</v>
      </c>
      <c r="B2065" s="5" t="n">
        <v>0</v>
      </c>
    </row>
    <row r="2066" spans="1:5">
      <c r="A2066" s="4" t="s">
        <v>1056</v>
      </c>
      <c r="B2066" s="5" t="n">
        <v>5457</v>
      </c>
    </row>
    <row r="2067" spans="1:5">
      <c r="A2067" s="4" t="s">
        <v>1057</v>
      </c>
      <c r="B2067" s="5" t="n">
        <v>2081</v>
      </c>
    </row>
    <row r="2068" spans="1:5">
      <c r="A2068" s="4" t="s">
        <v>1058</v>
      </c>
      <c r="B2068" s="5" t="n">
        <v>7537</v>
      </c>
    </row>
    <row r="2069" spans="1:5">
      <c r="A2069" s="4" t="s">
        <v>1059</v>
      </c>
      <c r="B2069" s="6" t="n">
        <v>-636</v>
      </c>
    </row>
    <row r="2070" spans="1:5">
      <c r="A2070" s="4" t="s">
        <v>1062</v>
      </c>
      <c r="B2070" s="4" t="s">
        <v>1063</v>
      </c>
    </row>
    <row r="2071" spans="1:5">
      <c r="A2071" s="4" t="s">
        <v>1252</v>
      </c>
    </row>
    <row r="2072" spans="1:5">
      <c r="A2072" s="3" t="s">
        <v>1051</v>
      </c>
    </row>
    <row r="2073" spans="1:5">
      <c r="A2073" s="4" t="s">
        <v>1052</v>
      </c>
      <c r="B2073" s="6" t="n">
        <v>1154</v>
      </c>
    </row>
    <row r="2074" spans="1:5">
      <c r="A2074" s="4" t="s">
        <v>1053</v>
      </c>
      <c r="B2074" s="5" t="n">
        <v>1314</v>
      </c>
    </row>
    <row r="2075" spans="1:5">
      <c r="A2075" s="4" t="s">
        <v>1054</v>
      </c>
      <c r="B2075" s="5" t="n">
        <v>0</v>
      </c>
    </row>
    <row r="2076" spans="1:5">
      <c r="A2076" s="4" t="s">
        <v>1055</v>
      </c>
      <c r="B2076" s="5" t="n">
        <v>0</v>
      </c>
    </row>
    <row r="2077" spans="1:5">
      <c r="A2077" s="4" t="s">
        <v>1056</v>
      </c>
      <c r="B2077" s="5" t="n">
        <v>1154</v>
      </c>
    </row>
    <row r="2078" spans="1:5">
      <c r="A2078" s="4" t="s">
        <v>1057</v>
      </c>
      <c r="B2078" s="5" t="n">
        <v>1314</v>
      </c>
    </row>
    <row r="2079" spans="1:5">
      <c r="A2079" s="4" t="s">
        <v>1058</v>
      </c>
      <c r="B2079" s="5" t="n">
        <v>2468</v>
      </c>
    </row>
    <row r="2080" spans="1:5">
      <c r="A2080" s="4" t="s">
        <v>1059</v>
      </c>
      <c r="B2080" s="6" t="n">
        <v>-630</v>
      </c>
    </row>
    <row r="2081" spans="1:5">
      <c r="A2081" s="4" t="s">
        <v>1062</v>
      </c>
      <c r="B2081" s="4" t="s">
        <v>1063</v>
      </c>
    </row>
    <row r="2082" spans="1:5">
      <c r="A2082" s="4" t="s">
        <v>1253</v>
      </c>
    </row>
    <row r="2083" spans="1:5">
      <c r="A2083" s="3" t="s">
        <v>1051</v>
      </c>
    </row>
    <row r="2084" spans="1:5">
      <c r="A2084" s="4" t="s">
        <v>1052</v>
      </c>
      <c r="B2084" s="6" t="n">
        <v>4706</v>
      </c>
    </row>
    <row r="2085" spans="1:5">
      <c r="A2085" s="4" t="s">
        <v>1053</v>
      </c>
      <c r="B2085" s="5" t="n">
        <v>3230</v>
      </c>
    </row>
    <row r="2086" spans="1:5">
      <c r="A2086" s="4" t="s">
        <v>1054</v>
      </c>
      <c r="B2086" s="5" t="n">
        <v>0</v>
      </c>
    </row>
    <row r="2087" spans="1:5">
      <c r="A2087" s="4" t="s">
        <v>1055</v>
      </c>
      <c r="B2087" s="5" t="n">
        <v>-857</v>
      </c>
    </row>
    <row r="2088" spans="1:5">
      <c r="A2088" s="4" t="s">
        <v>1056</v>
      </c>
      <c r="B2088" s="5" t="n">
        <v>4706</v>
      </c>
    </row>
    <row r="2089" spans="1:5">
      <c r="A2089" s="4" t="s">
        <v>1057</v>
      </c>
      <c r="B2089" s="5" t="n">
        <v>2373</v>
      </c>
    </row>
    <row r="2090" spans="1:5">
      <c r="A2090" s="4" t="s">
        <v>1058</v>
      </c>
      <c r="B2090" s="5" t="n">
        <v>7078</v>
      </c>
    </row>
    <row r="2091" spans="1:5">
      <c r="A2091" s="4" t="s">
        <v>1059</v>
      </c>
      <c r="B2091" s="6" t="n">
        <v>-286</v>
      </c>
    </row>
    <row r="2092" spans="1:5">
      <c r="A2092" s="4" t="s">
        <v>1062</v>
      </c>
      <c r="B2092" s="4" t="s">
        <v>1063</v>
      </c>
    </row>
    <row r="2093" spans="1:5">
      <c r="A2093" s="4" t="s">
        <v>1254</v>
      </c>
    </row>
    <row r="2094" spans="1:5">
      <c r="A2094" s="3" t="s">
        <v>1051</v>
      </c>
    </row>
    <row r="2095" spans="1:5">
      <c r="A2095" s="4" t="s">
        <v>1052</v>
      </c>
      <c r="B2095" s="6" t="n">
        <v>2899</v>
      </c>
    </row>
    <row r="2096" spans="1:5">
      <c r="A2096" s="4" t="s">
        <v>1053</v>
      </c>
      <c r="B2096" s="5" t="n">
        <v>1748</v>
      </c>
    </row>
    <row r="2097" spans="1:5">
      <c r="A2097" s="4" t="s">
        <v>1054</v>
      </c>
      <c r="B2097" s="5" t="n">
        <v>0</v>
      </c>
    </row>
    <row r="2098" spans="1:5">
      <c r="A2098" s="4" t="s">
        <v>1055</v>
      </c>
      <c r="B2098" s="5" t="n">
        <v>-555</v>
      </c>
    </row>
    <row r="2099" spans="1:5">
      <c r="A2099" s="4" t="s">
        <v>1056</v>
      </c>
      <c r="B2099" s="5" t="n">
        <v>2899</v>
      </c>
    </row>
    <row r="2100" spans="1:5">
      <c r="A2100" s="4" t="s">
        <v>1057</v>
      </c>
      <c r="B2100" s="5" t="n">
        <v>1192</v>
      </c>
    </row>
    <row r="2101" spans="1:5">
      <c r="A2101" s="4" t="s">
        <v>1058</v>
      </c>
      <c r="B2101" s="5" t="n">
        <v>4091</v>
      </c>
    </row>
    <row r="2102" spans="1:5">
      <c r="A2102" s="4" t="s">
        <v>1059</v>
      </c>
      <c r="B2102" s="6" t="n">
        <v>-139</v>
      </c>
    </row>
    <row r="2103" spans="1:5">
      <c r="A2103" s="4" t="s">
        <v>1062</v>
      </c>
      <c r="B2103" s="4" t="s">
        <v>1063</v>
      </c>
    </row>
    <row r="2104" spans="1:5">
      <c r="A2104" s="4" t="s">
        <v>1255</v>
      </c>
    </row>
    <row r="2105" spans="1:5">
      <c r="A2105" s="3" t="s">
        <v>1051</v>
      </c>
    </row>
    <row r="2106" spans="1:5">
      <c r="A2106" s="4" t="s">
        <v>1052</v>
      </c>
      <c r="B2106" s="6" t="n">
        <v>2234</v>
      </c>
    </row>
    <row r="2107" spans="1:5">
      <c r="A2107" s="4" t="s">
        <v>1053</v>
      </c>
      <c r="B2107" s="5" t="n">
        <v>974</v>
      </c>
    </row>
    <row r="2108" spans="1:5">
      <c r="A2108" s="4" t="s">
        <v>1054</v>
      </c>
      <c r="B2108" s="5" t="n">
        <v>0</v>
      </c>
    </row>
    <row r="2109" spans="1:5">
      <c r="A2109" s="4" t="s">
        <v>1055</v>
      </c>
      <c r="B2109" s="5" t="n">
        <v>3618</v>
      </c>
    </row>
    <row r="2110" spans="1:5">
      <c r="A2110" s="4" t="s">
        <v>1056</v>
      </c>
      <c r="B2110" s="5" t="n">
        <v>2234</v>
      </c>
    </row>
    <row r="2111" spans="1:5">
      <c r="A2111" s="4" t="s">
        <v>1057</v>
      </c>
      <c r="B2111" s="5" t="n">
        <v>4592</v>
      </c>
    </row>
    <row r="2112" spans="1:5">
      <c r="A2112" s="4" t="s">
        <v>1058</v>
      </c>
      <c r="B2112" s="5" t="n">
        <v>6827</v>
      </c>
    </row>
    <row r="2113" spans="1:5">
      <c r="A2113" s="4" t="s">
        <v>1059</v>
      </c>
      <c r="B2113" s="6" t="n">
        <v>-982</v>
      </c>
    </row>
    <row r="2114" spans="1:5">
      <c r="A2114" s="4" t="s">
        <v>1062</v>
      </c>
      <c r="B2114" s="4" t="s">
        <v>1063</v>
      </c>
    </row>
    <row r="2115" spans="1:5">
      <c r="A2115" s="4" t="s">
        <v>1256</v>
      </c>
    </row>
    <row r="2116" spans="1:5">
      <c r="A2116" s="3" t="s">
        <v>1051</v>
      </c>
    </row>
    <row r="2117" spans="1:5">
      <c r="A2117" s="4" t="s">
        <v>1052</v>
      </c>
      <c r="B2117" s="6" t="n">
        <v>3190</v>
      </c>
    </row>
    <row r="2118" spans="1:5">
      <c r="A2118" s="4" t="s">
        <v>1053</v>
      </c>
      <c r="B2118" s="5" t="n">
        <v>2305</v>
      </c>
    </row>
    <row r="2119" spans="1:5">
      <c r="A2119" s="4" t="s">
        <v>1054</v>
      </c>
      <c r="B2119" s="5" t="n">
        <v>0</v>
      </c>
    </row>
    <row r="2120" spans="1:5">
      <c r="A2120" s="4" t="s">
        <v>1055</v>
      </c>
      <c r="B2120" s="5" t="n">
        <v>6015</v>
      </c>
    </row>
    <row r="2121" spans="1:5">
      <c r="A2121" s="4" t="s">
        <v>1056</v>
      </c>
      <c r="B2121" s="5" t="n">
        <v>3190</v>
      </c>
    </row>
    <row r="2122" spans="1:5">
      <c r="A2122" s="4" t="s">
        <v>1057</v>
      </c>
      <c r="B2122" s="5" t="n">
        <v>8320</v>
      </c>
    </row>
    <row r="2123" spans="1:5">
      <c r="A2123" s="4" t="s">
        <v>1058</v>
      </c>
      <c r="B2123" s="5" t="n">
        <v>11510</v>
      </c>
    </row>
    <row r="2124" spans="1:5">
      <c r="A2124" s="4" t="s">
        <v>1059</v>
      </c>
      <c r="B2124" s="6" t="n">
        <v>-1077</v>
      </c>
    </row>
    <row r="2125" spans="1:5">
      <c r="A2125" s="4" t="s">
        <v>1062</v>
      </c>
      <c r="B2125" s="4" t="s">
        <v>1063</v>
      </c>
    </row>
    <row r="2126" spans="1:5">
      <c r="A2126" s="4" t="s">
        <v>1257</v>
      </c>
    </row>
    <row r="2127" spans="1:5">
      <c r="A2127" s="3" t="s">
        <v>1051</v>
      </c>
    </row>
    <row r="2128" spans="1:5">
      <c r="A2128" s="4" t="s">
        <v>1052</v>
      </c>
      <c r="B2128" s="6" t="n">
        <v>3728</v>
      </c>
    </row>
    <row r="2129" spans="1:5">
      <c r="A2129" s="4" t="s">
        <v>1053</v>
      </c>
      <c r="B2129" s="5" t="n">
        <v>3294</v>
      </c>
    </row>
    <row r="2130" spans="1:5">
      <c r="A2130" s="4" t="s">
        <v>1054</v>
      </c>
      <c r="B2130" s="5" t="n">
        <v>0</v>
      </c>
    </row>
    <row r="2131" spans="1:5">
      <c r="A2131" s="4" t="s">
        <v>1055</v>
      </c>
      <c r="B2131" s="5" t="n">
        <v>-738</v>
      </c>
    </row>
    <row r="2132" spans="1:5">
      <c r="A2132" s="4" t="s">
        <v>1056</v>
      </c>
      <c r="B2132" s="5" t="n">
        <v>3728</v>
      </c>
    </row>
    <row r="2133" spans="1:5">
      <c r="A2133" s="4" t="s">
        <v>1057</v>
      </c>
      <c r="B2133" s="5" t="n">
        <v>2556</v>
      </c>
    </row>
    <row r="2134" spans="1:5">
      <c r="A2134" s="4" t="s">
        <v>1058</v>
      </c>
      <c r="B2134" s="5" t="n">
        <v>6284</v>
      </c>
    </row>
    <row r="2135" spans="1:5">
      <c r="A2135" s="4" t="s">
        <v>1059</v>
      </c>
      <c r="B2135" s="6" t="n">
        <v>-298</v>
      </c>
    </row>
    <row r="2136" spans="1:5">
      <c r="A2136" s="4" t="s">
        <v>1062</v>
      </c>
      <c r="B2136" s="4" t="s">
        <v>1063</v>
      </c>
    </row>
    <row r="2137" spans="1:5">
      <c r="A2137" s="4" t="s">
        <v>1258</v>
      </c>
    </row>
    <row r="2138" spans="1:5">
      <c r="A2138" s="3" t="s">
        <v>1051</v>
      </c>
    </row>
    <row r="2139" spans="1:5">
      <c r="A2139" s="4" t="s">
        <v>1052</v>
      </c>
      <c r="B2139" s="6" t="n">
        <v>4236</v>
      </c>
    </row>
    <row r="2140" spans="1:5">
      <c r="A2140" s="4" t="s">
        <v>1053</v>
      </c>
      <c r="B2140" s="5" t="n">
        <v>1700</v>
      </c>
    </row>
    <row r="2141" spans="1:5">
      <c r="A2141" s="4" t="s">
        <v>1054</v>
      </c>
      <c r="B2141" s="5" t="n">
        <v>0</v>
      </c>
    </row>
    <row r="2142" spans="1:5">
      <c r="A2142" s="4" t="s">
        <v>1055</v>
      </c>
      <c r="B2142" s="5" t="n">
        <v>-482</v>
      </c>
    </row>
    <row r="2143" spans="1:5">
      <c r="A2143" s="4" t="s">
        <v>1056</v>
      </c>
      <c r="B2143" s="5" t="n">
        <v>4236</v>
      </c>
    </row>
    <row r="2144" spans="1:5">
      <c r="A2144" s="4" t="s">
        <v>1057</v>
      </c>
      <c r="B2144" s="5" t="n">
        <v>1219</v>
      </c>
    </row>
    <row r="2145" spans="1:5">
      <c r="A2145" s="4" t="s">
        <v>1058</v>
      </c>
      <c r="B2145" s="5" t="n">
        <v>5455</v>
      </c>
    </row>
    <row r="2146" spans="1:5">
      <c r="A2146" s="4" t="s">
        <v>1059</v>
      </c>
      <c r="B2146" s="6" t="n">
        <v>-138</v>
      </c>
    </row>
    <row r="2147" spans="1:5">
      <c r="A2147" s="4" t="s">
        <v>1062</v>
      </c>
      <c r="B2147" s="4" t="s">
        <v>1063</v>
      </c>
    </row>
    <row r="2148" spans="1:5">
      <c r="A2148" s="4" t="s">
        <v>1259</v>
      </c>
    </row>
    <row r="2149" spans="1:5">
      <c r="A2149" s="3" t="s">
        <v>1051</v>
      </c>
    </row>
    <row r="2150" spans="1:5">
      <c r="A2150" s="4" t="s">
        <v>1052</v>
      </c>
      <c r="B2150" s="6" t="n">
        <v>10873</v>
      </c>
    </row>
    <row r="2151" spans="1:5">
      <c r="A2151" s="4" t="s">
        <v>1053</v>
      </c>
      <c r="B2151" s="5" t="n">
        <v>1491</v>
      </c>
    </row>
    <row r="2152" spans="1:5">
      <c r="A2152" s="4" t="s">
        <v>1054</v>
      </c>
      <c r="B2152" s="5" t="n">
        <v>0</v>
      </c>
    </row>
    <row r="2153" spans="1:5">
      <c r="A2153" s="4" t="s">
        <v>1055</v>
      </c>
      <c r="B2153" s="5" t="n">
        <v>7595</v>
      </c>
    </row>
    <row r="2154" spans="1:5">
      <c r="A2154" s="4" t="s">
        <v>1056</v>
      </c>
      <c r="B2154" s="5" t="n">
        <v>10873</v>
      </c>
    </row>
    <row r="2155" spans="1:5">
      <c r="A2155" s="4" t="s">
        <v>1057</v>
      </c>
      <c r="B2155" s="5" t="n">
        <v>9086</v>
      </c>
    </row>
    <row r="2156" spans="1:5">
      <c r="A2156" s="4" t="s">
        <v>1058</v>
      </c>
      <c r="B2156" s="5" t="n">
        <v>19959</v>
      </c>
    </row>
    <row r="2157" spans="1:5">
      <c r="A2157" s="4" t="s">
        <v>1059</v>
      </c>
      <c r="B2157" s="6" t="n">
        <v>-230</v>
      </c>
    </row>
    <row r="2158" spans="1:5">
      <c r="A2158" s="4" t="s">
        <v>1062</v>
      </c>
      <c r="B2158" s="4" t="s">
        <v>1063</v>
      </c>
    </row>
    <row r="2159" spans="1:5">
      <c r="A2159" s="4" t="s">
        <v>1260</v>
      </c>
    </row>
    <row r="2160" spans="1:5">
      <c r="A2160" s="3" t="s">
        <v>1051</v>
      </c>
    </row>
    <row r="2161" spans="1:5">
      <c r="A2161" s="4" t="s">
        <v>1052</v>
      </c>
      <c r="B2161" s="6" t="n">
        <v>10413</v>
      </c>
    </row>
    <row r="2162" spans="1:5">
      <c r="A2162" s="4" t="s">
        <v>1053</v>
      </c>
      <c r="B2162" s="5" t="n">
        <v>4760</v>
      </c>
    </row>
    <row r="2163" spans="1:5">
      <c r="A2163" s="4" t="s">
        <v>1054</v>
      </c>
      <c r="B2163" s="5" t="n">
        <v>0</v>
      </c>
    </row>
    <row r="2164" spans="1:5">
      <c r="A2164" s="4" t="s">
        <v>1055</v>
      </c>
      <c r="B2164" s="5" t="n">
        <v>13041</v>
      </c>
    </row>
    <row r="2165" spans="1:5">
      <c r="A2165" s="4" t="s">
        <v>1056</v>
      </c>
      <c r="B2165" s="5" t="n">
        <v>10413</v>
      </c>
    </row>
    <row r="2166" spans="1:5">
      <c r="A2166" s="4" t="s">
        <v>1057</v>
      </c>
      <c r="B2166" s="5" t="n">
        <v>17801</v>
      </c>
    </row>
    <row r="2167" spans="1:5">
      <c r="A2167" s="4" t="s">
        <v>1058</v>
      </c>
      <c r="B2167" s="5" t="n">
        <v>28214</v>
      </c>
    </row>
    <row r="2168" spans="1:5">
      <c r="A2168" s="4" t="s">
        <v>1059</v>
      </c>
      <c r="B2168" s="6" t="n">
        <v>-2591</v>
      </c>
    </row>
    <row r="2169" spans="1:5">
      <c r="A2169" s="4" t="s">
        <v>1062</v>
      </c>
      <c r="B2169" s="4" t="s">
        <v>1063</v>
      </c>
    </row>
    <row r="2170" spans="1:5">
      <c r="A2170" s="4" t="s">
        <v>1261</v>
      </c>
    </row>
    <row r="2171" spans="1:5">
      <c r="A2171" s="3" t="s">
        <v>1051</v>
      </c>
    </row>
    <row r="2172" spans="1:5">
      <c r="A2172" s="4" t="s">
        <v>1052</v>
      </c>
      <c r="B2172" s="6" t="n">
        <v>1956</v>
      </c>
    </row>
    <row r="2173" spans="1:5">
      <c r="A2173" s="4" t="s">
        <v>1053</v>
      </c>
      <c r="B2173" s="5" t="n">
        <v>2480</v>
      </c>
    </row>
    <row r="2174" spans="1:5">
      <c r="A2174" s="4" t="s">
        <v>1054</v>
      </c>
      <c r="B2174" s="5" t="n">
        <v>0</v>
      </c>
    </row>
    <row r="2175" spans="1:5">
      <c r="A2175" s="4" t="s">
        <v>1055</v>
      </c>
      <c r="B2175" s="5" t="n">
        <v>3</v>
      </c>
    </row>
    <row r="2176" spans="1:5">
      <c r="A2176" s="4" t="s">
        <v>1056</v>
      </c>
      <c r="B2176" s="5" t="n">
        <v>1956</v>
      </c>
    </row>
    <row r="2177" spans="1:5">
      <c r="A2177" s="4" t="s">
        <v>1057</v>
      </c>
      <c r="B2177" s="5" t="n">
        <v>2483</v>
      </c>
    </row>
    <row r="2178" spans="1:5">
      <c r="A2178" s="4" t="s">
        <v>1058</v>
      </c>
      <c r="B2178" s="5" t="n">
        <v>4439</v>
      </c>
    </row>
    <row r="2179" spans="1:5">
      <c r="A2179" s="4" t="s">
        <v>1059</v>
      </c>
      <c r="B2179" s="6" t="n">
        <v>-545</v>
      </c>
    </row>
    <row r="2180" spans="1:5">
      <c r="A2180" s="4" t="s">
        <v>1062</v>
      </c>
      <c r="B2180" s="4" t="s">
        <v>1063</v>
      </c>
    </row>
    <row r="2181" spans="1:5">
      <c r="A2181" s="4" t="s">
        <v>1262</v>
      </c>
    </row>
    <row r="2182" spans="1:5">
      <c r="A2182" s="3" t="s">
        <v>1051</v>
      </c>
    </row>
    <row r="2183" spans="1:5">
      <c r="A2183" s="4" t="s">
        <v>1052</v>
      </c>
      <c r="B2183" s="6" t="n">
        <v>5133</v>
      </c>
    </row>
    <row r="2184" spans="1:5">
      <c r="A2184" s="4" t="s">
        <v>1053</v>
      </c>
      <c r="B2184" s="5" t="n">
        <v>4133</v>
      </c>
    </row>
    <row r="2185" spans="1:5">
      <c r="A2185" s="4" t="s">
        <v>1054</v>
      </c>
      <c r="B2185" s="5" t="n">
        <v>0</v>
      </c>
    </row>
    <row r="2186" spans="1:5">
      <c r="A2186" s="4" t="s">
        <v>1055</v>
      </c>
      <c r="B2186" s="5" t="n">
        <v>0</v>
      </c>
    </row>
    <row r="2187" spans="1:5">
      <c r="A2187" s="4" t="s">
        <v>1056</v>
      </c>
      <c r="B2187" s="5" t="n">
        <v>5133</v>
      </c>
    </row>
    <row r="2188" spans="1:5">
      <c r="A2188" s="4" t="s">
        <v>1057</v>
      </c>
      <c r="B2188" s="5" t="n">
        <v>4133</v>
      </c>
    </row>
    <row r="2189" spans="1:5">
      <c r="A2189" s="4" t="s">
        <v>1058</v>
      </c>
      <c r="B2189" s="5" t="n">
        <v>9266</v>
      </c>
    </row>
    <row r="2190" spans="1:5">
      <c r="A2190" s="4" t="s">
        <v>1059</v>
      </c>
      <c r="B2190" s="6" t="n">
        <v>-1148</v>
      </c>
    </row>
    <row r="2191" spans="1:5">
      <c r="A2191" s="4" t="s">
        <v>1062</v>
      </c>
      <c r="B2191" s="4" t="s">
        <v>1063</v>
      </c>
    </row>
    <row r="2192" spans="1:5">
      <c r="A2192" s="4" t="s">
        <v>1263</v>
      </c>
    </row>
    <row r="2193" spans="1:5">
      <c r="A2193" s="3" t="s">
        <v>1051</v>
      </c>
    </row>
    <row r="2194" spans="1:5">
      <c r="A2194" s="4" t="s">
        <v>1052</v>
      </c>
      <c r="B2194" s="6" t="n">
        <v>3378</v>
      </c>
    </row>
    <row r="2195" spans="1:5">
      <c r="A2195" s="4" t="s">
        <v>1053</v>
      </c>
      <c r="B2195" s="5" t="n">
        <v>1136</v>
      </c>
    </row>
    <row r="2196" spans="1:5">
      <c r="A2196" s="4" t="s">
        <v>1054</v>
      </c>
      <c r="B2196" s="5" t="n">
        <v>0</v>
      </c>
    </row>
    <row r="2197" spans="1:5">
      <c r="A2197" s="4" t="s">
        <v>1055</v>
      </c>
      <c r="B2197" s="5" t="n">
        <v>-417</v>
      </c>
    </row>
    <row r="2198" spans="1:5">
      <c r="A2198" s="4" t="s">
        <v>1056</v>
      </c>
      <c r="B2198" s="5" t="n">
        <v>3378</v>
      </c>
    </row>
    <row r="2199" spans="1:5">
      <c r="A2199" s="4" t="s">
        <v>1057</v>
      </c>
      <c r="B2199" s="5" t="n">
        <v>718</v>
      </c>
    </row>
    <row r="2200" spans="1:5">
      <c r="A2200" s="4" t="s">
        <v>1058</v>
      </c>
      <c r="B2200" s="5" t="n">
        <v>4097</v>
      </c>
    </row>
    <row r="2201" spans="1:5">
      <c r="A2201" s="4" t="s">
        <v>1059</v>
      </c>
      <c r="B2201" s="6" t="n">
        <v>-81</v>
      </c>
    </row>
    <row r="2202" spans="1:5">
      <c r="A2202" s="4" t="s">
        <v>1062</v>
      </c>
      <c r="B2202" s="4" t="s">
        <v>1063</v>
      </c>
    </row>
    <row r="2203" spans="1:5">
      <c r="A2203" s="4" t="s">
        <v>1264</v>
      </c>
    </row>
    <row r="2204" spans="1:5">
      <c r="A2204" s="3" t="s">
        <v>1051</v>
      </c>
    </row>
    <row r="2205" spans="1:5">
      <c r="A2205" s="4" t="s">
        <v>1052</v>
      </c>
      <c r="B2205" s="6" t="n">
        <v>3208</v>
      </c>
    </row>
    <row r="2206" spans="1:5">
      <c r="A2206" s="4" t="s">
        <v>1053</v>
      </c>
      <c r="B2206" s="5" t="n">
        <v>2340</v>
      </c>
    </row>
    <row r="2207" spans="1:5">
      <c r="A2207" s="4" t="s">
        <v>1054</v>
      </c>
      <c r="B2207" s="5" t="n">
        <v>0</v>
      </c>
    </row>
    <row r="2208" spans="1:5">
      <c r="A2208" s="4" t="s">
        <v>1055</v>
      </c>
      <c r="B2208" s="5" t="n">
        <v>3351</v>
      </c>
    </row>
    <row r="2209" spans="1:5">
      <c r="A2209" s="4" t="s">
        <v>1056</v>
      </c>
      <c r="B2209" s="5" t="n">
        <v>3208</v>
      </c>
    </row>
    <row r="2210" spans="1:5">
      <c r="A2210" s="4" t="s">
        <v>1057</v>
      </c>
      <c r="B2210" s="5" t="n">
        <v>5691</v>
      </c>
    </row>
    <row r="2211" spans="1:5">
      <c r="A2211" s="4" t="s">
        <v>1058</v>
      </c>
      <c r="B2211" s="5" t="n">
        <v>8899</v>
      </c>
    </row>
    <row r="2212" spans="1:5">
      <c r="A2212" s="4" t="s">
        <v>1059</v>
      </c>
      <c r="B2212" s="6" t="n">
        <v>-1332</v>
      </c>
    </row>
    <row r="2213" spans="1:5">
      <c r="A2213" s="4" t="s">
        <v>1062</v>
      </c>
      <c r="B2213" s="4" t="s">
        <v>1063</v>
      </c>
    </row>
    <row r="2214" spans="1:5">
      <c r="A2214" s="4" t="s">
        <v>1265</v>
      </c>
    </row>
    <row r="2215" spans="1:5">
      <c r="A2215" s="3" t="s">
        <v>1051</v>
      </c>
    </row>
    <row r="2216" spans="1:5">
      <c r="A2216" s="4" t="s">
        <v>1052</v>
      </c>
      <c r="B2216" s="6" t="n">
        <v>3053</v>
      </c>
    </row>
    <row r="2217" spans="1:5">
      <c r="A2217" s="4" t="s">
        <v>1053</v>
      </c>
      <c r="B2217" s="5" t="n">
        <v>2130</v>
      </c>
    </row>
    <row r="2218" spans="1:5">
      <c r="A2218" s="4" t="s">
        <v>1054</v>
      </c>
      <c r="B2218" s="5" t="n">
        <v>0</v>
      </c>
    </row>
    <row r="2219" spans="1:5">
      <c r="A2219" s="4" t="s">
        <v>1055</v>
      </c>
      <c r="B2219" s="5" t="n">
        <v>11759</v>
      </c>
    </row>
    <row r="2220" spans="1:5">
      <c r="A2220" s="4" t="s">
        <v>1056</v>
      </c>
      <c r="B2220" s="5" t="n">
        <v>3053</v>
      </c>
    </row>
    <row r="2221" spans="1:5">
      <c r="A2221" s="4" t="s">
        <v>1057</v>
      </c>
      <c r="B2221" s="5" t="n">
        <v>13889</v>
      </c>
    </row>
    <row r="2222" spans="1:5">
      <c r="A2222" s="4" t="s">
        <v>1058</v>
      </c>
      <c r="B2222" s="5" t="n">
        <v>16942</v>
      </c>
    </row>
    <row r="2223" spans="1:5">
      <c r="A2223" s="4" t="s">
        <v>1059</v>
      </c>
      <c r="B2223" s="6" t="n">
        <v>-383</v>
      </c>
    </row>
    <row r="2224" spans="1:5">
      <c r="A2224" s="4" t="s">
        <v>1062</v>
      </c>
      <c r="B2224" s="4" t="s">
        <v>1063</v>
      </c>
    </row>
    <row r="2225" spans="1:5">
      <c r="A2225" s="4" t="s">
        <v>1266</v>
      </c>
    </row>
    <row r="2226" spans="1:5">
      <c r="A2226" s="3" t="s">
        <v>1051</v>
      </c>
    </row>
    <row r="2227" spans="1:5">
      <c r="A2227" s="4" t="s">
        <v>1052</v>
      </c>
      <c r="B2227" s="6" t="n">
        <v>987</v>
      </c>
    </row>
    <row r="2228" spans="1:5">
      <c r="A2228" s="4" t="s">
        <v>1053</v>
      </c>
      <c r="B2228" s="5" t="n">
        <v>484</v>
      </c>
    </row>
    <row r="2229" spans="1:5">
      <c r="A2229" s="4" t="s">
        <v>1054</v>
      </c>
      <c r="B2229" s="5" t="n">
        <v>0</v>
      </c>
    </row>
    <row r="2230" spans="1:5">
      <c r="A2230" s="4" t="s">
        <v>1055</v>
      </c>
      <c r="B2230" s="5" t="n">
        <v>-158</v>
      </c>
    </row>
    <row r="2231" spans="1:5">
      <c r="A2231" s="4" t="s">
        <v>1056</v>
      </c>
      <c r="B2231" s="5" t="n">
        <v>987</v>
      </c>
    </row>
    <row r="2232" spans="1:5">
      <c r="A2232" s="4" t="s">
        <v>1057</v>
      </c>
      <c r="B2232" s="5" t="n">
        <v>326</v>
      </c>
    </row>
    <row r="2233" spans="1:5">
      <c r="A2233" s="4" t="s">
        <v>1058</v>
      </c>
      <c r="B2233" s="5" t="n">
        <v>1313</v>
      </c>
    </row>
    <row r="2234" spans="1:5">
      <c r="A2234" s="4" t="s">
        <v>1059</v>
      </c>
      <c r="B2234" s="6" t="n">
        <v>-35</v>
      </c>
    </row>
    <row r="2235" spans="1:5">
      <c r="A2235" s="4" t="s">
        <v>1062</v>
      </c>
      <c r="B2235" s="4" t="s">
        <v>1063</v>
      </c>
    </row>
    <row r="2236" spans="1:5">
      <c r="A2236" s="4" t="s">
        <v>1267</v>
      </c>
    </row>
    <row r="2237" spans="1:5">
      <c r="A2237" s="3" t="s">
        <v>1051</v>
      </c>
    </row>
    <row r="2238" spans="1:5">
      <c r="A2238" s="4" t="s">
        <v>1052</v>
      </c>
      <c r="B2238" s="6" t="n">
        <v>561</v>
      </c>
    </row>
    <row r="2239" spans="1:5">
      <c r="A2239" s="4" t="s">
        <v>1053</v>
      </c>
      <c r="B2239" s="5" t="n">
        <v>847</v>
      </c>
    </row>
    <row r="2240" spans="1:5">
      <c r="A2240" s="4" t="s">
        <v>1054</v>
      </c>
      <c r="B2240" s="5" t="n">
        <v>0</v>
      </c>
    </row>
    <row r="2241" spans="1:5">
      <c r="A2241" s="4" t="s">
        <v>1055</v>
      </c>
      <c r="B2241" s="5" t="n">
        <v>-295</v>
      </c>
    </row>
    <row r="2242" spans="1:5">
      <c r="A2242" s="4" t="s">
        <v>1056</v>
      </c>
      <c r="B2242" s="5" t="n">
        <v>561</v>
      </c>
    </row>
    <row r="2243" spans="1:5">
      <c r="A2243" s="4" t="s">
        <v>1057</v>
      </c>
      <c r="B2243" s="5" t="n">
        <v>552</v>
      </c>
    </row>
    <row r="2244" spans="1:5">
      <c r="A2244" s="4" t="s">
        <v>1058</v>
      </c>
      <c r="B2244" s="5" t="n">
        <v>1113</v>
      </c>
    </row>
    <row r="2245" spans="1:5">
      <c r="A2245" s="4" t="s">
        <v>1059</v>
      </c>
      <c r="B2245" s="6" t="n">
        <v>-59</v>
      </c>
    </row>
    <row r="2246" spans="1:5">
      <c r="A2246" s="4" t="s">
        <v>1062</v>
      </c>
      <c r="B2246" s="4" t="s">
        <v>10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69"/>
  </cols>
  <sheetData>
    <row r="1" spans="1:2">
      <c r="A1" s="1" t="s">
        <v>1268</v>
      </c>
      <c r="B1" s="2" t="s">
        <v>1</v>
      </c>
    </row>
    <row r="2" spans="1:2">
      <c r="B2" s="2" t="s">
        <v>150</v>
      </c>
    </row>
    <row r="3" spans="1:2">
      <c r="A3" s="3" t="s">
        <v>1051</v>
      </c>
    </row>
    <row r="4" spans="1:2">
      <c r="A4" s="4" t="s">
        <v>1269</v>
      </c>
      <c r="B4" s="8" t="n">
        <v>2.2</v>
      </c>
    </row>
    <row r="5" spans="1:2">
      <c r="A5" s="4" t="s">
        <v>1270</v>
      </c>
    </row>
    <row r="6" spans="1:2">
      <c r="A6" s="3" t="s">
        <v>1051</v>
      </c>
    </row>
    <row r="7" spans="1:2">
      <c r="A7" s="4" t="s">
        <v>1271</v>
      </c>
      <c r="B7" s="4" t="s">
        <v>425</v>
      </c>
    </row>
    <row r="8" spans="1:2">
      <c r="A8" s="4" t="s">
        <v>1272</v>
      </c>
    </row>
    <row r="9" spans="1:2">
      <c r="A9" s="3" t="s">
        <v>1051</v>
      </c>
    </row>
    <row r="10" spans="1:2">
      <c r="A10" s="4" t="s">
        <v>1271</v>
      </c>
      <c r="B10" s="4" t="s">
        <v>429</v>
      </c>
    </row>
    <row r="11" spans="1:2">
      <c r="A11" s="4" t="s">
        <v>1273</v>
      </c>
    </row>
    <row r="12" spans="1:2">
      <c r="A12" s="3" t="s">
        <v>1051</v>
      </c>
    </row>
    <row r="13" spans="1:2">
      <c r="A13" s="4" t="s">
        <v>1271</v>
      </c>
      <c r="B13" s="4" t="s">
        <v>427</v>
      </c>
    </row>
    <row r="14" spans="1:2">
      <c r="A14" s="4" t="s">
        <v>1274</v>
      </c>
    </row>
    <row r="15" spans="1:2">
      <c r="A15" s="3" t="s">
        <v>1051</v>
      </c>
    </row>
    <row r="16" spans="1:2">
      <c r="A16" s="4" t="s">
        <v>1271</v>
      </c>
      <c r="B16" s="4" t="s">
        <v>431</v>
      </c>
    </row>
    <row r="17" spans="1:2">
      <c r="A17" s="4" t="s">
        <v>1275</v>
      </c>
    </row>
    <row r="18" spans="1:2">
      <c r="A18" s="3" t="s">
        <v>1051</v>
      </c>
    </row>
    <row r="19" spans="1:2">
      <c r="A19" s="4" t="s">
        <v>1276</v>
      </c>
      <c r="B19" s="4" t="s">
        <v>12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1278</v>
      </c>
      <c r="B1" s="2" t="s">
        <v>1</v>
      </c>
    </row>
    <row r="2" spans="1:4">
      <c r="B2" s="2" t="s">
        <v>2</v>
      </c>
      <c r="C2" s="2" t="s">
        <v>38</v>
      </c>
      <c r="D2" s="2" t="s">
        <v>83</v>
      </c>
    </row>
    <row r="3" spans="1:4">
      <c r="A3" s="3" t="s">
        <v>1279</v>
      </c>
    </row>
    <row r="4" spans="1:4">
      <c r="A4" s="4" t="s">
        <v>1280</v>
      </c>
      <c r="B4" s="6" t="n">
        <v>1854043000</v>
      </c>
      <c r="C4" s="6" t="n">
        <v>1734892000</v>
      </c>
      <c r="D4" s="6" t="n">
        <v>1668351000</v>
      </c>
    </row>
    <row r="5" spans="1:4">
      <c r="A5" s="4" t="s">
        <v>1281</v>
      </c>
      <c r="B5" s="5" t="n">
        <v>318821000</v>
      </c>
      <c r="C5" s="5" t="n">
        <v>257933000</v>
      </c>
      <c r="D5" s="5" t="n">
        <v>69726000</v>
      </c>
    </row>
    <row r="6" spans="1:4">
      <c r="A6" s="4" t="s">
        <v>1282</v>
      </c>
      <c r="B6" s="5" t="n">
        <v>0</v>
      </c>
      <c r="C6" s="5" t="n">
        <v>0</v>
      </c>
      <c r="D6" s="5" t="n">
        <v>0</v>
      </c>
    </row>
    <row r="7" spans="1:4">
      <c r="A7" s="4" t="s">
        <v>1283</v>
      </c>
      <c r="B7" s="5" t="n">
        <v>-244815000</v>
      </c>
      <c r="C7" s="5" t="n">
        <v>-71117000</v>
      </c>
    </row>
    <row r="8" spans="1:4">
      <c r="A8" s="4" t="s">
        <v>1284</v>
      </c>
      <c r="B8" s="5" t="n">
        <v>-39034000</v>
      </c>
      <c r="C8" s="5" t="n">
        <v>-67665000</v>
      </c>
      <c r="D8" s="5" t="n">
        <v>-3185000</v>
      </c>
    </row>
    <row r="9" spans="1:4">
      <c r="A9" s="4" t="s">
        <v>1285</v>
      </c>
      <c r="B9" s="6" t="n">
        <v>1889014000</v>
      </c>
      <c r="C9" s="6" t="n">
        <v>1854043000</v>
      </c>
      <c r="D9" s="6" t="n">
        <v>173489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38</v>
      </c>
      <c r="D2" s="2" t="s">
        <v>83</v>
      </c>
    </row>
    <row r="3" spans="1:4">
      <c r="A3" s="3" t="s">
        <v>1287</v>
      </c>
    </row>
    <row r="4" spans="1:4">
      <c r="A4" s="4" t="s">
        <v>1280</v>
      </c>
      <c r="B4" s="6" t="n">
        <v>139483</v>
      </c>
      <c r="C4" s="6" t="n">
        <v>89940</v>
      </c>
      <c r="D4" s="6" t="n">
        <v>29076</v>
      </c>
    </row>
    <row r="5" spans="1:4">
      <c r="A5" s="4" t="s">
        <v>1288</v>
      </c>
      <c r="B5" s="5" t="n">
        <v>50272</v>
      </c>
      <c r="C5" s="5" t="n">
        <v>120709</v>
      </c>
      <c r="D5" s="5" t="n">
        <v>60972</v>
      </c>
    </row>
    <row r="6" spans="1:4">
      <c r="A6" s="4" t="s">
        <v>1283</v>
      </c>
      <c r="B6" s="5" t="n">
        <v>-12772</v>
      </c>
      <c r="C6" s="5" t="n">
        <v>-3501</v>
      </c>
    </row>
    <row r="7" spans="1:4">
      <c r="A7" s="4" t="s">
        <v>1284</v>
      </c>
      <c r="B7" s="5" t="n">
        <v>-39036</v>
      </c>
      <c r="C7" s="5" t="n">
        <v>-67665</v>
      </c>
      <c r="D7" s="5" t="n">
        <v>-108</v>
      </c>
    </row>
    <row r="8" spans="1:4">
      <c r="A8" s="4" t="s">
        <v>1285</v>
      </c>
      <c r="B8" s="6" t="n">
        <v>137947</v>
      </c>
      <c r="C8" s="6" t="n">
        <v>139483</v>
      </c>
      <c r="D8" s="6" t="n">
        <v>899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03:45Z</dcterms:created>
  <dcterms:modified xmlns:dcterms="http://purl.org/dc/terms/" xmlns:xsi="http://www.w3.org/2001/XMLSchema-instance" xsi:type="dcterms:W3CDTF">2019-03-01T17:03:45Z</dcterms:modified>
</cp:coreProperties>
</file>